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Con" sheetId="5" r:id="rId5"/>
    <s:sheet name="Consolidated Statements of Stoc" sheetId="6" r:id="rId6"/>
    <s:sheet name="Consolidated Statements of Cash" sheetId="7" r:id="rId7"/>
    <s:sheet name="Organization and Operations" sheetId="8" r:id="rId8"/>
    <s:sheet name="Summary of Significant Accounti" sheetId="9" r:id="rId9"/>
    <s:sheet name="Acquisitions, Divestitures and " sheetId="10" r:id="rId10"/>
    <s:sheet name="Property, Plant and Equipment, " sheetId="11" r:id="rId11"/>
    <s:sheet name="Variable Interest Entities and " sheetId="12" r:id="rId12"/>
    <s:sheet name="Debt" sheetId="13" r:id="rId13"/>
    <s:sheet name="Assets and Liabilities with Rec" sheetId="14" r:id="rId14"/>
    <s:sheet name="Derivative Instruments" sheetId="15" r:id="rId15"/>
    <s:sheet name="Use of Collateral" sheetId="16" r:id="rId16"/>
    <s:sheet name="Income Taxes" sheetId="17" r:id="rId17"/>
    <s:sheet name="Earnings (Loss) per Share" sheetId="18" r:id="rId18"/>
    <s:sheet name="Stock-Based Compensation" sheetId="19" r:id="rId19"/>
    <s:sheet name="Defined Contribution and Define" sheetId="20" r:id="rId20"/>
    <s:sheet name="Capital Structure" sheetId="21" r:id="rId21"/>
    <s:sheet name="Commitments and Contingencies" sheetId="22" r:id="rId22"/>
    <s:sheet name="Segment and Significant Custome" sheetId="23" r:id="rId23"/>
    <s:sheet name="Quarterly Consolidated Financia" sheetId="24" r:id="rId24"/>
    <s:sheet name="Schedule of Valuation and Quali" sheetId="25" r:id="rId25"/>
    <s:sheet name="Summary of Significant Accoun26" sheetId="26" r:id="rId26"/>
    <s:sheet name="Summary of Significant Accoun27" sheetId="27" r:id="rId27"/>
    <s:sheet name="Acquisitions, Divestitures an28" sheetId="28" r:id="rId28"/>
    <s:sheet name="Property, Plant and Equipment29" sheetId="29" r:id="rId29"/>
    <s:sheet name="Variable Interest Entities an30" sheetId="30" r:id="rId30"/>
    <s:sheet name="Debt (Tables)" sheetId="31" r:id="rId31"/>
    <s:sheet name="Assets and Liabilities with R32" sheetId="32" r:id="rId32"/>
    <s:sheet name="Derivative Instruments (Tables)" sheetId="33" r:id="rId33"/>
    <s:sheet name="Use of Collateral (Tables)" sheetId="34" r:id="rId34"/>
    <s:sheet name="Income Taxes Income Taxes (Tabl" sheetId="35" r:id="rId35"/>
    <s:sheet name="Earnings (Loss) per Share (Tabl" sheetId="36" r:id="rId36"/>
    <s:sheet name="Stock-Based Compensation (Table" sheetId="37" r:id="rId37"/>
    <s:sheet name="Capital Structure (Tables)" sheetId="38" r:id="rId38"/>
    <s:sheet name="Commitments and Contingencies (" sheetId="39" r:id="rId39"/>
    <s:sheet name="Segment and Significant Custo40" sheetId="40" r:id="rId40"/>
    <s:sheet name="Quarterly Consolidated Financ41" sheetId="41" r:id="rId41"/>
    <s:sheet name="Summary of Significant Accoun42" sheetId="42" r:id="rId42"/>
    <s:sheet name="Summary of Significant Accoun43" sheetId="43" r:id="rId43"/>
    <s:sheet name="Acquisitions, Divestitures an44" sheetId="44" r:id="rId44"/>
    <s:sheet name="Property, Plant and Equipment45" sheetId="45" r:id="rId45"/>
    <s:sheet name="Variable Interest Entities an46" sheetId="46" r:id="rId46"/>
    <s:sheet name="Variable Interest Entities an47" sheetId="47" r:id="rId47"/>
    <s:sheet name="Variable Interest Entities an48" sheetId="48" r:id="rId48"/>
    <s:sheet name="Variable Interest Entities an49" sheetId="49" r:id="rId49"/>
    <s:sheet name="Debt (Debt) (Details)" sheetId="50" r:id="rId50"/>
    <s:sheet name="Debt (Annual Debt Marturities) " sheetId="51" r:id="rId51"/>
    <s:sheet name="Debt Senior Unsecured Notes (De" sheetId="52" r:id="rId52"/>
    <s:sheet name="Debt Debt (First Lien Term Loan" sheetId="53" r:id="rId53"/>
    <s:sheet name="Debt Debt (First Lien Notes) (D" sheetId="54" r:id="rId54"/>
    <s:sheet name="Debt (Project Financing, Notes " sheetId="55" r:id="rId55"/>
    <s:sheet name="Debt CCFC Term Loans (Details)" sheetId="56" r:id="rId56"/>
    <s:sheet name="Debt (Capital Lease Obligations" sheetId="57" r:id="rId57"/>
    <s:sheet name="Debt (Corporate Revolving Facil" sheetId="58" r:id="rId58"/>
    <s:sheet name="Debt (Fair Value of Debt) (Deta" sheetId="59" r:id="rId59"/>
    <s:sheet name="Debt (Textuals) (Details)" sheetId="60" r:id="rId60"/>
    <s:sheet name="Assets and Liabilities with R61" sheetId="61" r:id="rId61"/>
    <s:sheet name="Assets and Liabilities with R62" sheetId="62" r:id="rId62"/>
    <s:sheet name="Assets and Liabilities with R63" sheetId="63" r:id="rId63"/>
    <s:sheet name="Derivative Instruments (Details" sheetId="64" r:id="rId64"/>
    <s:sheet name="Derivative Instruments (Detai65" sheetId="65" r:id="rId65"/>
    <s:sheet name="Derivative Instruments (Detai66" sheetId="66" r:id="rId66"/>
    <s:sheet name="Derivative Instruments (Detai67" sheetId="67" r:id="rId67"/>
    <s:sheet name="Derivative Instruments (Detail " sheetId="68" r:id="rId68"/>
    <s:sheet name="Derivative Instruments (Textual" sheetId="69" r:id="rId69"/>
    <s:sheet name="Use of Collateral (Details)" sheetId="70" r:id="rId70"/>
    <s:sheet name="Income Taxes (Income Tax Expens" sheetId="71" r:id="rId71"/>
    <s:sheet name="Income Taxes (Components of Inc" sheetId="72" r:id="rId72"/>
    <s:sheet name="Income Taxes (Effective Income " sheetId="73" r:id="rId73"/>
    <s:sheet name="Income Taxes (Deferred Tax Asse" sheetId="74" r:id="rId74"/>
    <s:sheet name="Income Taxes (Income Tax Contin" sheetId="75" r:id="rId75"/>
    <s:sheet name="Income Taxes (Textuals) (Detail" sheetId="76" r:id="rId76"/>
    <s:sheet name="Earnings (Loss) per Share (Deta" sheetId="77" r:id="rId77"/>
    <s:sheet name="Stock-Based Compensation (Detai" sheetId="78" r:id="rId78"/>
    <s:sheet name="Defined Contribution and Defi79" sheetId="79" r:id="rId79"/>
    <s:sheet name="Capital Structure (Details)" sheetId="80" r:id="rId80"/>
    <s:sheet name="Commitments and Contingencies81" sheetId="81" r:id="rId81"/>
    <s:sheet name="Commitments and Contingencies82" sheetId="82" r:id="rId82"/>
    <s:sheet name="Commitments and Contingencies83" sheetId="83" r:id="rId83"/>
    <s:sheet name="Segment and Significant Custo84" sheetId="84" r:id="rId84"/>
    <s:sheet name="Quarterly Consolidated Financ85" sheetId="85" r:id="rId85"/>
    <s:sheet name="Schedule of Valuation and Qua86" sheetId="86" r:id="rId86"/>
  </s:sheets>
  <s:definedNames/>
  <s:calcPr calcId="124519" calcMode="auto" fullCalcOnLoad="1"/>
</s:workbook>
</file>

<file path=xl/sharedStrings.xml><?xml version="1.0" encoding="utf-8"?>
<sst xmlns="http://schemas.openxmlformats.org/spreadsheetml/2006/main" uniqueCount="1206">
  <si>
    <t>Document and Entity Information Cover - USD ($) $ in Millions</t>
  </si>
  <si>
    <t>12 Months Ended</t>
  </si>
  <si>
    <t>Dec. 31, 2015</t>
  </si>
  <si>
    <t>Feb. 10, 2016</t>
  </si>
  <si>
    <t>Jun. 30, 2015</t>
  </si>
  <si>
    <t>Entity Information [Line Items]</t>
  </si>
  <si>
    <t>Entity Registrant Name</t>
  </si>
  <si>
    <t>CALPINE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Dec. 31, 2014</t>
  </si>
  <si>
    <t>Dec. 31, 2013</t>
  </si>
  <si>
    <t>Operating revenues:</t>
  </si>
  <si>
    <t>Commodity revenue</t>
  </si>
  <si>
    <t>Mark to Market Gain Loss on Derivatives included in Operating Revenues</t>
  </si>
  <si>
    <t>Other revenue</t>
  </si>
  <si>
    <t>Operating revenues</t>
  </si>
  <si>
    <t>Operating expenses:</t>
  </si>
  <si>
    <t>Commodity expense</t>
  </si>
  <si>
    <t>Mark to Market Gain Loss on Derivatives Included in Fuel and Purchased Energy Expense</t>
  </si>
  <si>
    <t>Fuel and purchased energy expense</t>
  </si>
  <si>
    <t>Plant operating expense</t>
  </si>
  <si>
    <t>Depreciation and amortization expense</t>
  </si>
  <si>
    <t>Sales, general and other administrative expense</t>
  </si>
  <si>
    <t>Other operating expenses</t>
  </si>
  <si>
    <t>Total operating expenses</t>
  </si>
  <si>
    <t>Impairment losses</t>
  </si>
  <si>
    <t>(Gain) on sale of assets, net</t>
  </si>
  <si>
    <t>(Income) from unconsolidated investments in power plants</t>
  </si>
  <si>
    <t>Income from operations</t>
  </si>
  <si>
    <t>Interest expense</t>
  </si>
  <si>
    <t>Interest (income)</t>
  </si>
  <si>
    <t>Debt modification and extinguishment costs</t>
  </si>
  <si>
    <t>Other (income) expense, net</t>
  </si>
  <si>
    <t>Income before income taxes</t>
  </si>
  <si>
    <t>Income tax expense (benefit)</t>
  </si>
  <si>
    <t>Net income</t>
  </si>
  <si>
    <t>Net income attributable to the noncontrolling interest</t>
  </si>
  <si>
    <t>Net income attributable to Calpine</t>
  </si>
  <si>
    <t>Basic earnings per common share attributable to Calpine:</t>
  </si>
  <si>
    <t>Weighted average shares of common stock outstanding (in shares)</t>
  </si>
  <si>
    <t>Net income (loss) per common share attributable to Calpine — basic (in dollars per share)</t>
  </si>
  <si>
    <t>Diluted earnings per common share attributable to Calpine:</t>
  </si>
  <si>
    <t>Net income (loss) per common share attributable to Calpine — diluted (in dollars per share)</t>
  </si>
  <si>
    <t>Consolidated Statements of Comprehensive Income - USD ($) $ in Millions</t>
  </si>
  <si>
    <t>Cash flow hedging activities:</t>
  </si>
  <si>
    <t>Gain (loss) on cash flow hedges before reclassification adjustment for cash flow hedges realized in net income</t>
  </si>
  <si>
    <t>Reclassification adjustment for loss on cash flow hedges realized in net income</t>
  </si>
  <si>
    <t>Unrealized actuarial gains (losses) arising during period</t>
  </si>
  <si>
    <t>Foreign currency translation loss</t>
  </si>
  <si>
    <t>Income tax expense</t>
  </si>
  <si>
    <t>Other comprehensive income (loss)</t>
  </si>
  <si>
    <t>Comprehensive income</t>
  </si>
  <si>
    <t>Comprehensive (income) attributable to the noncontrolling interest</t>
  </si>
  <si>
    <t>Comprehensive income attributable to Calpine</t>
  </si>
  <si>
    <t>Consolidated Balance Sheets - USD ($) $ in Millions</t>
  </si>
  <si>
    <t>Current assets:</t>
  </si>
  <si>
    <t>Cash and cash equivalents ($118 and $229 attributable to VIEs)</t>
  </si>
  <si>
    <t>Accounts receivable, net of allowance of $2 and $4</t>
  </si>
  <si>
    <t>Inventories</t>
  </si>
  <si>
    <t>Margin deposits and other prepaid expense</t>
  </si>
  <si>
    <t>Restricted cash, current ($132 and $106 attributable to VIEs)</t>
  </si>
  <si>
    <t>Derivative assets, current</t>
  </si>
  <si>
    <t>Other current assets</t>
  </si>
  <si>
    <t>Total current assets</t>
  </si>
  <si>
    <t>Property, plant and equipment, net ($4,062 and $4,342 attributable to VIEs)</t>
  </si>
  <si>
    <t>Restricted cash, net of current portion ($11 and $48 attributable to VIEs)</t>
  </si>
  <si>
    <t>Investments in power plants</t>
  </si>
  <si>
    <t>Long-term derivative assets</t>
  </si>
  <si>
    <t>Long-term assets held for sale</t>
  </si>
  <si>
    <t>Other assets ($166 and $164 attributable to VIEs)</t>
  </si>
  <si>
    <t>Total assets</t>
  </si>
  <si>
    <t>Current liabilities:</t>
  </si>
  <si>
    <t>Accounts payable</t>
  </si>
  <si>
    <t>Accrued interest payable</t>
  </si>
  <si>
    <t>Debt, current portion ($166 and $150 attributable to VIEs)</t>
  </si>
  <si>
    <t>Derivative liabilities, current</t>
  </si>
  <si>
    <t>Other current liabilities</t>
  </si>
  <si>
    <t>Total current liabilities</t>
  </si>
  <si>
    <t>Debt, net of current portion ($3,143 and $3,242 attributable to VIEs)</t>
  </si>
  <si>
    <t>Long-term derivative liabilities</t>
  </si>
  <si>
    <t>Other long-term liabilities</t>
  </si>
  <si>
    <t>Total liabilities</t>
  </si>
  <si>
    <t>Stockholders’ equity:</t>
  </si>
  <si>
    <t>Preferred stock, $0.001 par value per share; authorized 100,000,000 shares, none issued and outstanding at December 31, 2015 and 2014</t>
  </si>
  <si>
    <t>Common stock, $0.001 par value per share; authorized 1,400,000,000 shares, 356,755,747 shares issued and 356,662,004 shares outstanding at December 31, 2015, and 502,287,022 shares issued and 381,921,264 shares outstanding at December 31, 2014</t>
  </si>
  <si>
    <t>Treasury stock, at cost, 93,743 and 120,365,758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Consolidated Balance Sheets Consolidated Balance Sheets Parentheticals - USD ($) $ in Millions</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Variable Interest Entity, Primary Beneficiary [Member]</t>
  </si>
  <si>
    <t>Consolidated Statements of Stockholders Equity - USD ($) $ in Millions</t>
  </si>
  <si>
    <t>Total</t>
  </si>
  <si>
    <t>Common Stock [Member]</t>
  </si>
  <si>
    <t>Treasury Stock [Member]</t>
  </si>
  <si>
    <t>Additional Paid-in Capital [Member]</t>
  </si>
  <si>
    <t>Retained Earnings (Accumulated Deficit) [Member]</t>
  </si>
  <si>
    <t>AOCI Attributable to Parent [Member]</t>
  </si>
  <si>
    <t>Noncontrolling Interest [Member]</t>
  </si>
  <si>
    <t>Balance at Dec. 31, 2012</t>
  </si>
  <si>
    <t>Treasury stock transactions</t>
  </si>
  <si>
    <t>Retirement of shares held in treasury</t>
  </si>
  <si>
    <t>Stock-based compensation expense</t>
  </si>
  <si>
    <t>Option exercises</t>
  </si>
  <si>
    <t>Distribution to the noncontrolling interest</t>
  </si>
  <si>
    <t>Other</t>
  </si>
  <si>
    <t>Balance at Dec. 31, 2013</t>
  </si>
  <si>
    <t>Balance at Dec. 31, 2014</t>
  </si>
  <si>
    <t>Balance at Dec. 31, 2015</t>
  </si>
  <si>
    <t>Consolidated Statements of Cash Flows - USD ($) $ in Millions</t>
  </si>
  <si>
    <t>Cash flows from operating activities:</t>
  </si>
  <si>
    <t>Adjustments to reconcile net income to net cash provided by operating activities:</t>
  </si>
  <si>
    <t>Depreciation and amortization(1)</t>
  </si>
  <si>
    <t>[1]</t>
  </si>
  <si>
    <t>Debt extinguishment costs</t>
  </si>
  <si>
    <t>Deferred income taxes</t>
  </si>
  <si>
    <t>Mark-to-market activity, net</t>
  </si>
  <si>
    <t>[2]</t>
  </si>
  <si>
    <t>Return on unconsolidated investments in power plants</t>
  </si>
  <si>
    <t>Change in operating assets and liabilities, net of effects of acquisitions:</t>
  </si>
  <si>
    <t>Accounts receivable</t>
  </si>
  <si>
    <t>Derivative instruments, net</t>
  </si>
  <si>
    <t>Other assets</t>
  </si>
  <si>
    <t>Accounts payable and accrued expenses</t>
  </si>
  <si>
    <t>Other liabilities</t>
  </si>
  <si>
    <t>Net cash provided by operating activities</t>
  </si>
  <si>
    <t>Cash flows from investing activities:</t>
  </si>
  <si>
    <t>Purchases of property, plant and equipment</t>
  </si>
  <si>
    <t>Proceeds from sale of power plants, interests and other</t>
  </si>
  <si>
    <t>(Increase) decrease in restricted cash</t>
  </si>
  <si>
    <t>Net cash used in investing activities</t>
  </si>
  <si>
    <t>Cash flows from financing activities:</t>
  </si>
  <si>
    <t>Borrowings under CCFC Term Loans and First Lien Term Loans</t>
  </si>
  <si>
    <t>Repayments of CCFC Term Loans, CCFC Notes and First Lien Term Loans</t>
  </si>
  <si>
    <t>Borrowings under Senior Unsecured Notes</t>
  </si>
  <si>
    <t>Borrowings under First Lien Notes</t>
  </si>
  <si>
    <t>Repayments of First Lien Notes</t>
  </si>
  <si>
    <t>Borrowings from project financing, notes payable and other</t>
  </si>
  <si>
    <t>Repayments of project financing, notes payable and other</t>
  </si>
  <si>
    <t>Distribution to noncontrolling interest holder</t>
  </si>
  <si>
    <t>Financing costs</t>
  </si>
  <si>
    <t>Stock repurchases</t>
  </si>
  <si>
    <t>Proceeds from exercises of stock op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nd financing activities:</t>
  </si>
  <si>
    <t>Change in capital expenditures included in accounts payable</t>
  </si>
  <si>
    <t>Additions to property, plant and equipment through capital leases</t>
  </si>
  <si>
    <t>Treasury Stock, Retired, Cost Method, Amount</t>
  </si>
  <si>
    <t>Fore River and Guadalupe Energy Centers [Member]</t>
  </si>
  <si>
    <t>Payments to Acquire Businesses, Net of Cash Acquired</t>
  </si>
  <si>
    <t>Champion Energy [Member]</t>
  </si>
  <si>
    <t>Includes depreciation and amortization included in commodity revenue, commodity expense and interest expense on our Consolidated Statements of Operations.</t>
  </si>
  <si>
    <t>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t>
  </si>
  <si>
    <t>Organization and Operations</t>
  </si>
  <si>
    <t>Organization and Operations [Abstract]</t>
  </si>
  <si>
    <t>Organization and Operations We are a power generation company engaged in the ownership and operation of primarily natural gas-fired and geothermal power plants in North America. We have a significant presence in major competitive wholesale power markets in California (included in our West segment), Texas (included in our Texas segment) and the Northeast and Mid-Atlantic regions (included in our East segment)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and residential customers. Effective after the October 1, 2015 acquisition, we entered the retail market in scale through our retail subsidiary, Champion Energy. We purchase primarily natural gas and some fuel oil as fuel for our power plants and engage in related natural gas transportation and storage transactions. We purchase electric transmission rights to deliver power to our customers. Additionally, consistent with our Risk Management Policy, we enter into natural gas, power, environmental product, fuel oil and other physical and financial contracts to hedge certain business risks and optimize our portfolio of power plants.</t>
  </si>
  <si>
    <t>Summary of Significant Accounting Policies</t>
  </si>
  <si>
    <t>Accounting Policies [Abstract]</t>
  </si>
  <si>
    <t>Summary of Significant Accounting Policies Basis of Presentation and Principles of Consolidation 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 Equity Method Investments — We use the equity method of accounting to record our net interests in VIEs where we have determined that we are not the primary beneficiary, which include Greenfield LP, a 50% partnership interest, and Whitby, a 50% partnership interest. Our share of net income (loss) is calculated according to our equity ownership percentage or according to the terms of the applicable partnership agreement. See Note 5 for further discussion of our VIEs and unconsolidated investments. Jointly-Owned Plants — 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 The following table summarizes our proportionate ownership interest in jointly-owned power plants: As of December 31, 2015 Ownership Interest Property, Plant &amp; Equipment Accumulated Depreciation Construction in Progress (in millions, except percentages) Freestone Energy Center 75.0 % $ 393 $ (148 ) $ — Hidalgo Energy Center 78.5 % $ 256 $ (110 ) $ — Use of Estimates in Preparation of Financial Statements 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 Fair Value of Financial Instruments and Derivatives The carrying values of accounts receivable, accounts payable and other receivables and payables approximate their respective fair values due to their short-term maturities. See Note 6 for disclosures regarding the fair value of our debt instruments and Note 7 for disclosures regarding the fair values of our derivative instruments and margin deposits and certain of our cash balances. Concentrations of Credit Risk Financial instruments that potentially subject us to credit risk consist of cash and cash equivalents, restricted cash, accounts and notes receivable and derivative financial instrumen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we evaluate the net accounts receivable, accounts payable and fair value of commodity contracts and may require security deposits, cash margin or letters of credit to be posted if our exposure reaches a certain level or their credit rating declines. Our counterparties primarily consist of four categories of entities who participate in the energy markets: • financial institutions and trading companies; • regulated utilities, municipalities, cooperatives, ISOs and other retail power suppliers; • oil, natural gas, chemical and other energy-related industrial companies; and • commercial, industrial and residential retail customers. We have concentrations of credit risk with a few of our wholesale customers relating to our sales of power and steam and our hedging, optimization and trading activities. We have exposure to trends within the energy industry, including declines in the creditworthiness of our counterparties for our commodity and derivative transactions. Currently, certain of our counterparties within the energy industry have below investment grade credit ratings. Our risk control group manages counterparty credit risk and monitors our net exposure with each counterparty on a daily basis. The analysis is performed on a mark-to-market basis using forward curves. The net exposure is compared against a counterparty credit risk threshold which is determined based on each counterparty’s credit rating and evaluation of their financial statements. We utilize these thresholds to determine the need for additional collateral or restriction of activity with the counterparty. We believe that our credit policies and portfolio of transactions adequately monitor and diversify our credit risk, and currently our counterparties are performing and financially settling timely according to their respective agreements. Cash and Cash Equivalents 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Restricted Cash 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 The table below represents the components of our restricted cash as of December 31, 2015 and 2014 (in millions): 2015 2014 Current Non-Current Total Current Non-Current Total Debt service $ 28 $ 8 $ 36 $ 10 $ 25 $ 35 Rent reserve — — — 4 — 4 Construction/major maintenance 50 2 52 54 17 71 Security/project/insurance 136 — 136 127 5 132 Other 2 2 4 — 2 2 Total $ 216 $ 12 $ 228 $ 195 $ 49 $ 244 Accounts Receivable and Payable Accounts receivable and payable represent amounts due from customers and owed to vendors, respectively. Accounts receivable are recorded at invoiced amounts, net of reserves and allowances, and do not bear interest. Receivable balances greater than 30 days past due are reviewed for collectability, depending upon the nature of the customer, and if deemed uncollectible, are charged off against the allowance account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 Inventory Inventory primarily consists of spare parts, stored natural gas and fuel oil, environmental products and natural gas exchange imbalances. Inventory, other than spare parts, is stated primarily at the lower of cost or market value under the weighted average cost method. Spare parts inventory is valued at weighted average cost and is expensed to plant operating expense or capitalized to property, plant and equipment as the parts are utilized and consumed. Collateral We use margin deposits, prepayments and letters of credit as credit support with and from our counterpartie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Our interest rate swap agreements relate to hedges of certain of our project financings collateralized by first priority liens on the underlying assets. See Note 9 for a further discussion on our amounts and use of collateral. Deferred Financing Costs 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ferred financing costs are accounted for depending on whether the transaction qualifies as an extinguishment or modification, which requires us to either write-off the original deferred financing costs and capitalize the new issuance costs, or continue to amortize the original deferred financing costs and immediately expense the new issuance costs. Property, Plant and Equipment, Net 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ll well costs, except well workovers and routine repairs and maintenance, have been capitalized since our purchase date. We depreciate our assets under the straight-line method over the shorter of their estimated useful lives or lease term. For our natural gas-fired power plants, we assume an estimated salvage value which approximates 10% of the depreciable cost basis where we own the power plant or have a favorable option to purchase the power plant or take ownership of the power plant at conclusion of the lease term and approximately 0.15% of the depreciable costs basis for rotable equipment. For our Geysers Assets, we typically assume no salvage values. We use the component depreciation method for our natural gas-fired power plant rotable parts and our information technology equipment and the composite depreciation method for most of all of the other natural gas-fired power plant asset groups and Geysers Assets. 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 gain or loss is recorded as plant operating expense. Impairment Evaluation of Long-Lived Assets (Including Intangibles and Investments) 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If we determine that the undiscounted cash flows from an asset or group of assets to be held and used are less than the associated carrying amount, or if we have classified an asset as held for sale, we must estimate fair value to determine the amount of any impairment loss.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 In order to estimate future cash flows, we consider historical cash flows, existing and future contracts and PPAs,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 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 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 In August 2014, we executed a term sheet with Duke Energy Florida, Inc. related to our Osprey Energy Center for a new PPA with a term of 27 months , after which Duke Energy Florida, Inc. would purchase our Osprey Energy Center subject to an asset sale agreement that was executed in the fourth quarter of 2014. As a result, we conducted an impairment review of our Osprey Energy Center during the third quarter of 2014. We estimated fair value of our Osprey Energy Center under a modified market approach using the discounted cash flows under the PPA and the sale proceeds to be received, which incorporated a market participant's fair value of the power plant. We recorded an impairment loss of approximately $123 million which was recorded as a separate line item on our Consolidated Statements of Operations for the year ended December 31, 2014 . We recorded an impairment loss of $16 million during the year ended December 31, 2013 related to a power plant in our West segment. During 2015 , we did not record any impairment losses. Asset Retirement Obligation We record all known asset retirement obligations for which the liability’s fair value can be reasonably estimated. Over time, the liability is accreted to its present value each period and the capitalized cost is depreciated over the useful life of the related asset. At December 31, 2015 and 2014 , our asset retirement obligation liabilities were $47 million and $47 million , respectively, primarily relating to land leases upon which our power plants are built and the requirement that the property meet specific conditions upon its return. Revenue Recognition Our operating revenues are comprised of the following: • power and steam revenue consisting of fixed and variable capacity payments, which are not related to generation including capacity payments received from RTO and ISO capacity auctions, variable payments for power and steam, which are related to generation, retail power revenues, host steam and RECs from our Geysers Assets, other revenues such as RMR Contracts, resource adequacy and certain ancillary service revenues and realized settlements from our marketing, hedging, optimization and trading activities; • mark-to-market revenues from derivative instruments as a result of our marketing, hedging, optimization and trading activities; and • other service revenues. Power and Steam Physical Commodity Contracts — We recognize revenue primarily from the sale of power and steam thermal energy for sale to our customers for use in industrial or other heating operations upon transmission and delivery to the customer. We routinely enter into physical commodity contracts for sales of our generated power to manage risk and capture the value inherent in our genera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 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 Capacity payments, RMR Contracts, RECs, resource adequacy and other ancillary revenues, unless qualified as a lease, are recognized when contractually earned and consist of revenues received from our customers either at the market price or a contract price. Revenues from sales of power to retail customers are recognized upon delivery under the accrual method. Unbilled retail revenues are based upon estimates of customer usage since the date of the last meter reading provided by the ISOs or electric distribution companies by applying the estimated revenue per KWh by customer class to the estimated number of KWhs delivered but not yet billed. Estimated amounts are adjusted when actual usage is known and billed. Realized and Mark-to-Market Revenues from Commodity Derivative Instruments Realized Settlements of Commodity Derivative Instruments — The realized value of power commodity sales and purchase contracts that are net settled or settled as gross sales and purchases, but could have been net settled, are reflected on a net basis and are included in Commodity revenue on our Consolidated Statements of Operations. Mark-to-Market Gain (Loss) — The changes in the mark-to-market value of power-based commodity derivative instruments are reflected on a net basis as a separate component of operating revenues. Leases — We have contracts, such as certain tolling agreements, which we account for as operating leases under U.S. GAAP. Generally, we levelize certain components of these contract revenues on a straight-line basis over the term of the contract. The total contractual future minimum lease rentals for our contracts accounted for as operating leases at December 31, 2015 , are as follows (in millions): 2016 $ 496 2017 433 2018 396 2019 372 2020 325 Thereafter 1,644 Total $ 3,666 Accounting for Derivative Instruments We enter into a variety of derivative instruments including both exchange traded and OTC power and natural gas forwards, options as well as instruments that settle on the power price to natural gas price relationships (Heat Rate swaps and options) and interest rate swap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are not available from sources external to us, in which case we rely on internally developed price estimates. See Note 8 for further discussion on our accounting for derivatives. Fuel and Purchased Energy Expense Fuel and purchased energy expense is comprised of the cost of natural gas and fuel oil purchased from third parties for the purposes of consumption in our power plants as fuel, the cost of power purchased from third parties for sale to retail customers, the cost of power and natural gas purchased from third parties for our marketing, hedging and optimization activities and realized settlements and mark-to-market gains and losses resulting from general market price movements against certain derivative natural gas contracts including financial natural gas transactions economically hedging anticipated future power sales that either do not qualify as hedges under the hedge accounting guidelines or qualify under the hedge accounting guidelines and the hedge accounting designation has not been elected. Realized and Mark-to-Market Expenses from Commodity Derivative Instruments Realized Settlements of Commodity Derivative Instruments — The realized value of natural gas purchase and sales commodity contracts that are net settled are reflected on a net basis and included in Commodity expense on our Consolidated Statements of Operations. Power purchase commodity contracts that result in the physical delivery of power, and that also supplement our power generation, are reflected on a gross basis and are included in Commodity expense on our Consolidated Statements of Operations. Mark-to-Market (Gain) Loss — The changes in the mark-to-market value of natural gas-based commodity derivative instruments are reflected on a net basis as a separate component of fuel and purchased energy expense. Plant Operating Expense Plant operating expense primarily includes employee expenses, utilities, chemicals, repairs and maintenance (including equipment failure and major maintenance), insurance and property taxes. We recognize these expenses when the service is performed or in the period in which the expense relates. Income Taxes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tax credit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in income in the period that includes the enactment date.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We reverse a previously recognized tax position in the first period in which it is no longer more-likely-than-not that the tax position would be sustained upon examination. See Note 10 for a further discussion on our income taxes. Earnings per Share Basic earnings per share is calculated using the weighted average shares outstanding during the period and includes restricted stock units for which no future service is required as a condition to the delivery of the underlying common stock. Diluted earnings per share is calculated by adjusting the weighted average shares outstanding by the dilutive effect of share-based awards using the treasury stock method. See Note 11 for a further discussion of our earnings per share. Stock-Based Compensation For our restricted stock and restricted stock units, we use our closing stock price on the date of grant, or the last trading day preceding the grant date for restricted stock granted on non-trading days, as the fair value for measuring compensation expense. Our performance share units are measured at fair value using a Monte Carlo simulation model at each reporting date until settlement. See Note 12 for a further discussion of our stock-based compensation. Treasury Stock Treasury stock purchases are accounted for under the cost method whereby the entire cost of the acquired stock is recorded as treasury stock. Upon retirement of treasury stock, the amounts in excess of par value are charged entirely to additional paid-in capital. See Note 14 for a further discussion of treasury stock. New Accounting Standards and Disclosure Requirements 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is effective for fiscal periods beginning after December 15, 2016, including interim periods within that reporting period and allows for either full retrospective or modified retrospective adoption with early adoption being prohibited.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We are currently assessing the future impact this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do not anticipate a material impact on our financial condition, results of operations or cash flows as a result of adopting this standard.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In August 2015, the FASB issued Accounting Standards Update 2015-15, “Presentation and Subsequent Measurement of Debt Issuance Costs Associated with Line-of-Credit Arrangements” which allows an entity to present debt issuance costs associated with a line-of-credit arrangement as an asset regardless of whether there are any outstanding borrowings on the line-of-credit arrangement. The standards are effective for fiscal years beginning after December 15, 2015, including interim periods within that reporting period and require retrospective adoption with early adoption permitted. We do not anticipate a material impact on our financial condition, results of operations or cash flows as a result of adopting these standards. Cloud Computing Arrangements — In April 2015, the FASB issued Accounting Standards Update 2015-05, “Customer’s Accounting for Fees Paid in a Cloud Computing Arrangement.” This standard provides guidance regarding whether a cloud computing</t>
  </si>
  <si>
    <t>Acquisitions, Divestitures and Discontinued Operations Acquisitions and Divestitures (Notes)</t>
  </si>
  <si>
    <t>Discontinued Operations and Disposal Groups [Abstract]</t>
  </si>
  <si>
    <t>Mergers, Acquisitions and Dispositions Disclosures [Text Block]</t>
  </si>
  <si>
    <t>Acquisitions and Divestitures Acquisition of Granite Ridge Energy Center On February 5, 2016, we, through our indirect, wholly-owned subsidiary Calpine Granite Holdings, LLC, completed the purchase of Granite Ridge Energy Center, a power plant with a nameplate capacity of 745 MW (summer peaking capacity of 695 MW), from Granite Ridge Holdings, LLC, for approximately $500 million , excluding working capital adjustments. The addition of this modern, efficient, natural gas-fired, combined-cycle power plant will increase capacity in our East segment, specifically the constrained New England market. Beginning operations in 2003, Granite Ridge Energy Center is located in Londonderry, New Hampshire and features two combustion turbines, two heat recovery steam generators and one steam turbine. We funded the acquisition with a combination of cash on hand and financing, and the purchase price will be primarily allocated to property, plant and equipment. Acquisition of Champion Energy On October 1, 2015, we, through our indirect, wholly-owned subsidiary Calpine Energy Services Holdco, LLC, completed the purchase of Champion Energy Marketing, LLC from a subsidiary of Crane Champion Holdco, LLC, which owned a 75% interest, and EDF Trading North America, LLC, which owned a 25% interest, for approximately $240 million , excluding working capital adjustments. Champion Energy, a leading retail electric provider, served approximately 22 million MWh of commercial, industrial, governmental and residential customer load in 2015, concentrated in Texas, the Northeast and Mid-Atlantic where we have a substantial power generation presence. The addition of this well-established retail sales organization is consistent with our stated goal of getting closer to our end-use customers and provides us a valuable sales channel for directly reaching a much greater portion of the load we seek to serve. The purchase price was funded with cash on hand and any excess of the purchase price over the fair values of Champion Energy’s assets and liabilities was recorded as goodwill; however, the goodwill we recorded as a result of this acquisition was immaterial. The results of Champion Energy are reflected in the segment which corresponds with the geographic area in which the retail sales occur. The pro forma incremental impact of Champion Energy on our results of operations for the years ended December 31, 2015 and 2014 is not material. The following table summarizes the consideration paid for the Champion Energy acquisition and the preliminary determination of the identifiable assets acquired and liabilities assumed at the October 1, 2015 acquisition date (in millions): Consideration $ 296 Identifiable assets acquired and liabilities assumed: Assets: Current assets $ 240 Property, plant and equipment, net 5 Intangible assets (1) 575 Other long-term assets 46 Total assets acquired 866 Liabilities: Current liabilities 396 Long-term liabilities 174 Total liabilities assumed 570 Net assets acquired $ 296 ____________ (1) The intangible assets are recorded in other assets on our Consolidated Balance Sheet and consist primarily of acquired customer contracts, which are being amortized over various contract terms, and customer relationships and trade name which are being amortized over seven and 15 years, respectively. For the year ended December 31, 2015 , we recorded amortization expense of $71 million related to these intangible assets. Acquisition of Fore River Energy Center On November 7, 2014, we, through our indirect, wholly-owned subsidiary Calpine Fore River Energy Center, LLC, completed the purchase of Fore River Energy Center, a power plant with a capacity of 731 MW, and related plant inventory from a subsidiary of Exelon Corporation, for approximately $ 530 million , excluding working capital adjustments. The addition of this modern, efficient, natural gas-fired, combined-cycle power plant increased capacity in our East segment, specifically the constrained New England market. Built in 2003, Fore River Energy Center is located in North Weymouth, Massachusetts and features two combustion turbines, two heat recovery steam generators and one steam turbine. Both turbines feature dual-fuel capability that will enable them to run on either natural gas or fuel oil, depending on market conditions. The purchase price was funded with cash on hand and primarily allocated to property, plant and equipment. The purchase price allocation was finalized during the third quarter of 2015 which did not result in any material adjustments or the recognition of goodwill. The pro forma incremental impact of Fore River Energy Center on our results of operations for each of the years ended December 31, 2014 and 2013 is not material. Acquisition of Guadalupe Energy Center On February 26, 2014, we, through our indirect, wholly-owned subsidiary Calpine Guadalupe GP, LLC, completed the purchase of a power plant owned by MinnTex Power Holdings, LLC with a capacity of 1,000 MW, for approximately $ 625 million , excluding working capital adjustments. The addition of this modern, natural gas-fired, combined-cycle power plant increased capacity in our Texas segment, which is one of our core markets. The 110-acre site, located in Guadalupe County, Texas, which is northeast of San Antonio, Texas, includes two 525 MW generation blocks, each consisting of two GE 7FA combustion turbines, two heat recovery steam generators and one GE steam turbine. We also paid $ 15 million to acquire rights to an advanced development opportunity for an approximately 400 MW quick-start, natural gas-fired peaker. We funded the acquisition with $ 425 million in incremental CCFC Term Loans and cash on hand. See Note 6 for a further description of the incremental CCFC Term Loans. The purchase price was primarily allocated to property, plant and equipment and was finalized during the third quarter of 2014 which did not result in any material adjustments to the preliminary purchase price allocation nor the recognition of any goodwill. The pro forma incremental impact of Guadalupe Energy Center on our results of operations for each of the years ended December 31, 2014 and 2013 is not material. Sale of Osprey Energy Center During the fourth quarter of 2014, we executed an asset sale agreement for the sale of our Osprey Energy Center to Duke Energy Florida, Inc. for approximately $166 million , excluding working capital and other adjustments. In accordance with the asset sale agreement, the sale will be consummated in January 2017 upon the conclusion of PPA with a term of 27 months . In July 2015, the transaction was approved by the FERC and the Florida Public Service Commission. This sale represents a strategic disposition of a power plant in a wholesale power market dominated by regulated utilities. The assets of Osprey Energy Center, which is in our East segment, are reported as long-term assets held for sale on our Consolidated Balance Sheet at December 31, 2015 and comprise property, plant and equipment, net. Sale of Six Power Plants On July 3, 2014, we completed the sale of six of our power plants in our East segment to NatGen Southeast Power LLC, a wholly-owned subsidiary of LS Power Equity Partners III. The purchase and sale agreement, dated April 17, 2014, stipulates the sale of 100% of the limited liability company interests in (i) Mobile Energy LLC, (ii) Santa Rosa Energy Center, LLC, (iii) Carville Energy, LLC, (iv) Decatur Energy Center, LLC, (v) Columbia Energy LLC and (vi) Calpine Oneta Power, LLC and thereby sell assets comprising 3,498 MW of combined-cycle generation capacity in Oklahoma, Louisiana, Alabama, Florida and South Carolina for a sale price of approximately $ 1.57 billion in cash, plus approximately $ 2 million for working capital and other adjustments at closing. The divestiture of these power plants has better aligned our asset base with our strategic focus on competitive wholesale markets. We recorded a gain on sale of assets, net of approximately $ 753 million during the third quarter of 2014 and used existing federal and state NOLs to almost entirely offset the projected taxable gains from the sale. The sale of the six power plants did not meet the criteria for treatment as discontinued operations. The six power plants included in the transaction are as follows: Plant Name Plant Capacity Location Oneta Energy Center 1,134 MW Coweta, OK Carville Energy Center (1) 501 MW St. Gabriel, LA Decatur Energy Center 795 MW Decatur, AL Hog Bayou Energy Center 237 MW Mobile, AL Santa Rosa Energy Center 225 MW Pace, FL Columbia Energy Center (1) 606 MW Calhoun County, SC Total 3,498 MW ___________ (1) Indicates combined-cycle cogeneration power plant.</t>
  </si>
  <si>
    <t>Property, Plant and Equipment, Net</t>
  </si>
  <si>
    <t>Property, Plant and Equipment, Net [Abstract]</t>
  </si>
  <si>
    <t>Property, Plant and Equipment, Net As of December 31, 2015 and 2014 , the components of property, plant and equipment are stated at cost less accumulated depreciation as follows (in millions): 2015 2014 Depreciable Lives Buildings, machinery and equipment $ 16,294 $ 16,059 3 – 47 Years Geothermal properties 1,319 1,294 13 – 58 Years Other 208 203 3 – 47 Years 17,821 17,556 Less: Accumulated depreciation 5,377 4,984 12,444 12,572 Land 120 120 Construction in progress 448 498 Property, plant and equipment, net $ 13,012 $ 13,190 Total depreciation expense, including amortization of leased assets, recorded for the years ended December 31, 2015 , 2014 and 2013 , was $595 million , $591 million and $584 million , respectively. We have various debt instruments that are collateralized by our property, plant and equipment. See Note 6 for a discussion of such instruments. Buildings, Machinery and Equipment This component primarily includes power plants and related equipment. Included in buildings, machinery and equipment are assets under capital leases. See Note 6 for further information regarding these assets under capital leases. Geothermal Properties This component primarily includes power plants and related equipment associated with our Geysers Assets. Other This component primarily includes software and emission reduction credits that are power plant specific and not available to be sold. Capitalized Interest The total amount of interest capitalized was $15 million , $19 million and $38 million for the years ended December 31, 2015 , 2014 and 2013 , respectively.</t>
  </si>
  <si>
    <t>Variable Interest Entities and Unconsolidated Investments</t>
  </si>
  <si>
    <t>Variable Interest Entities and Unconsolidated Investments [Abstract]</t>
  </si>
  <si>
    <t>Variable Interest Entities and Unconsolidated Investments [Text Block]</t>
  </si>
  <si>
    <t>Variable Interest Entities and Unconsolidated Investments We consolidate all of our VIEs where we have determined that we are the primary beneficiary. There were no changes to our determination of whether we are the primary beneficiary of our VIEs for the year ended December 31, 2015 . We have the following types of VIEs consolidated in our financial statements: Subsidiaries with Project Debt — All of our subsidiaries with project debt not guaranteed by Calpine have PPAs that provide financial support and are thus considered VIEs. We retain ownership and absorb the full risk of loss and potential for reward once the project debt is paid in full. Actions by the lender to assume control of collateral can occur only under limited circumstances such as upon the occurrence of an event of default, which we have determined to be unlikely. See Note 6 for further information regarding our project debt and Note 2 for information regarding our restricted cash balances. Subsidiaries with PPAs — Certain of our majority owned subsidiaries have PPAs that limit the risk and reward of our ownership and thus constitute a VIE. VIE with a Purchase Option — OMEC has an agreement that provides a third party a fixed price option to purchase power plant assets exercisable in the year 2019. This purchase option limits the risk and reward of our ownership and, thus, constitutes a VIE. Consolidation of VIEs We consolidate our VIEs where we determine that we have both the power to direct the activities of a VIE that most significantly impact the VIE’s economic performance and the obligation to absorb losses or receive benefits from the VIE. We have determined that we hold the obligation to absorb losses and receive benefits in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impa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of all our majority-owned VIEs. Under our consolidation policy and under U.S. GAAP we also: • perform an ongoing reassessment each reporting period of whether we are the primary beneficiary of our VIEs; and • 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impact the VIE’s economic performance or when there are other changes in the powers held by individual variable interest holders. Noncontrolling Interest — We own a 75% interest in Russell City Energy Company, LLC, one of our VIEs, which is also 25% owned by a third party. We fully consolidate this entity in our Consolidated Financial Statements and account for the third party ownership interest as a noncontrolling interest. VIE Disclosures Our consolidated VIEs include natural gas-fired power plants with an aggregate capacity of 10,266 MW and 10,365 MW, at December 31, 2015 and 2014 ,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 4 million , $ 47 million and nil for the years ended December 31, 2015 , 2014 and 2013 , respectively. U.S. GAAP requires separate disclosure on the face of our Consolidated Balance Sheets of the significant assets of a consolidated VIE that can be used only to settle obligations of the consolidated VIE and the significant liabilities of a consolidated VIE for which creditors (or beneficial interest holders) do not have recourse to the general credit of the primary beneficiary. In determining which assets of our VIEs meet the separate disclosure criteria, we consider that this separate disclosure requirement is met where Calpine Corporation is substantially limited or prohibited from access to assets (primarily cash and cash equivalents, restricted cash and property, plant and equipment), and where our VIEs had project financing that prohibits the VIE from providing guarantees on the debt of others. In determining which liabilities of our VIEs meet the separate disclosure criteria, we consider that this separate disclosure requirement is met where there are agreements that prohibit the debt holders of the VIEs from recourse to the general credit of Calpine Corporation and where the amounts were material to our financial statements. Unconsolidated VIEs and Investments in Power Plants We have a 50% partnership interest in Greenfield LP and in Whitby. Greenfield LP and Whitby are also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We account for these entities under the equity method of accounting and include our net equity interest in investments in power plants on our Consolidated Balance Sheets. At December 31, 2015 and 2014 , our equity method investments included on our Consolidated Balance Sheets were comprised of the following (in millions): Ownership Interest as of December 31, 2015 2015 2014 Greenfield LP 50% $ 65 $ 78 Whitby 50% 14 17 Total investments in power plants $ 79 $ 95 Our risk of loss related to our unconsolidated VIEs is limited to our investment balance. Holders of the debt of our unconsolidated investments do not have recourse to Calpine Corporation and its other subsidiaries; therefore, the debt of our unconsolidated investments is not reflected on our Consolidated Balance Sheets. At December 31, 2015 and 2014 , equity method investee debt was approximately $269 million and $ 342 million , respectively, and based on our pro rata share of each of the investments, our share of such debt would be approximately $135 million and $ 171 million at December 31, 2015 and 2014 , respectively. Our equity interest in the net income from Greenfield LP and Whitby for the years ended December 31, 2015 , 2014 and 2013 , is recorded in (income) from unconsolidated investments in power plants. The following table sets forth details of our (income) from unconsolidated investments in power plants and distributions for the years indicated (in millions): (Income) from Unconsolidated Investments in Power Plants Distributions 2015 2014 2013 2015 2014 2013 Greenfield LP $ (12 ) $ (10 ) $ (16 ) $ 12 $ — $ 18 Whitby (12 ) (15 ) (14 ) 13 13 9 Total $ (24 ) $ (25 ) $ (30 ) $ 25 $ 13 $ 27 Inland Empire Energy Center Put and Call Options — We hold a call option to purchase the Inland Empire Energy Center (a 775 MW natural gas-fired power plant located in California) from GE that may be exercised between years 2017 and 2024 . GE holds a put option whereby they can require us to purchase the power plant, if certain plant performance criteria are met by 2025 . We determined that we are not the primary beneficiary of the Inland Empire power plant, and we do not consolidate it due to the fact that GE directs the most significant activities of the power plant including operations and maintenance. Significant Unconsolidated Subsidiaries — Greenfield LP and Whitby met the criteria of significant unconsolidated subsidiaries for the year ended December 31, 2013 , based upon the relationship of our equity income from our investment in these subsidiaries, when combined, to our consolidated net income before taxes. Aggregated summarized financial data for our unconsolidated subsidiaries is set forth below (in millions): Condensed Combined Balance Sheets of Our Unconsolidated Subsidiaries December 31, 2015 and 2014 2015 2014 Assets: Cash and cash equivalents $ 50 $ 58 Current assets 14 28 Property, plant and equipment, net 431 532 Other assets 1 2 Total assets $ 496 $ 620 Liabilities: Current maturities of long-term debt $ 18 $ 21 Current liabilities 21 28 Long-term debt 251 321 Long-term derivative liabilities 43 51 Total liabilities 333 421 Member’s interest 163 199 Total liabilities and member’s interest $ 496 $ 620 Condensed Combined Statements of Operations of Our Unconsolidated Subsidiaries For the Years Ended December 31, 2015 , 2014 and 2013 2015 2014 2013 Revenues $ 191 $ 239 $ 207 Operating expenses 127 168 128 Income from operations 64 71 79 Interest expense, net of interest income 18 23 24 Other (income) expense, net — — (3 ) Net income $ 46 $ 48 $ 58</t>
  </si>
  <si>
    <t>Debt</t>
  </si>
  <si>
    <t>Debt Disclosure [Abstract]</t>
  </si>
  <si>
    <t>Debt Our debt at December 31, 2015 and 2014 , was as follows (in millions): 2015 2014 Senior Unsecured Notes $ 3,450 $ 2,800 First Lien Term Loans 3,318 2,799 First Lien Notes 1,809 2,075 Project financing, notes payable and other 1,745 1,810 CCFC Term Loans 1,580 1,596 Capital lease obligations 187 202 Subtotal 12,089 11,282 Less: Current maturities 221 199 Total long-term debt $ 11,868 $ 11,083 Our debt agreements contain covenants which could permit lenders to accelerate the repayment of our debt by providing notice, the lapse of time, or both, if certain events of default remain uncured after any applicable grace period. We were in compliance with all of the covenants in our debt agreements at December 31, 2015 . Annual Debt Maturities Contractual annual principal repayments or maturities of debt instruments as of December 31, 2015 , are as follows (in millions): 2016 $ 222 2017 210 2018 234 2019 1,618 2020 1,372 Thereafter 8,464 Subtotal 12,120 Less: Discount 31 Total debt $ 12,089 Senior Unsecured Notes Our Senior Unsecured Notes are summarized in the table below (in millions, except for interest rates): Outstanding at December 31, Weighted Average (1) 2015 2014 2015 2014 2023 Senior Unsecured Notes $ 1,250 $ 1,250 5.6 % 5.6 % 2024 Senior Unsecured Notes 650 — 5.7 — 2025 Senior Unsecured Notes 1,550 1,550 5.9 5.9 Total Senior Unsecured Notes $ 3,450 $ 2,800 ____________ (1) Our weighted average interest rate calculation includes the amortization of deferred financing costs. In February 2015, we issued $650 million in aggregate principal amount of 5.5% senior unsecured notes due 2024 in a public offering. The 2024 Senior Unsecured Notes bear interest at 5.5% per annum with interest payable semi-annually on February 1 and August 1 of each year, beginning on August 1, 2015. The 2024 Senior Unsecured Notes were issued at par, mature on February 1, 2024 and contain substantially similar covenant, qualifications, exceptions and limitations as our 2023 Senior Unsecured Notes and 2025 Senior Unsecured Notes. We used the net proceeds received from the issuance of our 2024 Senior Unsecured Notes to replenish cash on hand used for the acquisition of Fore River Energy Center in the fourth quarter of 2014, to repurchase approximately $147 million of our 2023 First Lien Notes and for general corporate purposes. During the first quarter of 2015, we recorded approximately $9 million in deferred financing costs related to the issuance of our 2024 Senior Unsecured Notes and approximately $19 million in debt extinguishment costs related to the partial repurchase of our 2023 First Lien Notes. On July 22, 2014, we issued $1.25 billion in aggregate principal amount of 5.375% senior unsecured notes due 2023 and $1.55 billion in aggregate principal amount of 5.75% senior unsecured notes due 2025 in a public offering. The 2023 Senior Unsecured Notes bear interest at 5.375% per annum and the 2025 Senior Unsecured Notes bear interest at 5.75% per annum, in each case payable semi-annually on April 15 and October 15 of each year, beginning on April 15, 2015. The 2023 Senior Unsecured Notes mature on January 15, 2023 and the 2025 Senior Unsecured Notes mature on January 15, 2025. Our Senior Unsecured Notes were issued at par. Our Senior Unsecured Notes are: • general unsecured obligations of Calpine; • rank equally in right of payment with all of Calpine’s existing and future senior indebtedness; • effectively subordinated to Calpine’s secured indebtedness to the extent of the value of the collateral securing such indebtedness; • structurally subordinated to any existing and future indebtedness and other liabilities of Calpine’s subsidiaries; and • senior in right of payment to any of Calpine’s subordinated indebtedness. We used the net proceeds received from the issuance of our 2023 Senior Unsecured Notes and 2025 Senior Unsecured Notes, together with cash on hand, to repurchase our outstanding 2019 First Lien Notes, 2020 First Lien Notes and 2021 First Lien Notes during the third quarter of 2014. We recorded approximately $42 million in deferred financing costs and approximately $340 million in debt extinguishment costs during the third quarter of 2014 related to the repayment of our 2019 First Lien Notes, 2020 First Lien Notes and 2021 First Lien Notes. First Lien Term Loans Our First Lien Term Loans are summarized in the table below (in millions, except for interest rates): Outstanding at December 31, Weighted Average Effective Interest Rates (1) 2015 2014 2015 2014 2018 First Lien Term Loans $ — $ 1,597 — % 4.3 % 2019 First Lien Term Loan 808 816 4.4 4.4 2020 First Lien Term Loan 382 386 4.3 4.3 2022 First Lien Term Loan 1,584 — 3.7 — 2023 First Lien Term Loan 544 — 4.5 — Total First Lien Term Loans $ 3,318 $ 2,799 ____________ (1) Our weighted average interest rate calculation includes the amortization of deferred financing costs and debt discount. Our First Lien Term Loans provide for senior secured term loan facilities and bear interest, at our option, at either (i) the base rate, equal to the higher of the Federal Funds effective rate plus 0.5% per annum or the Prime Rate (as such terms are defined in the First Lien Term Loans credit agreements), plus an applicable margin of 2.0% , or (ii) LIBOR plus an applicable margin of 3.0% per annum subject to a LIBOR floor of 1.0% . An aggregate amount equal to 0.25% of the aggregate principal amount of the First Lien Term Loans will be payable at the end of each quarter with the remaining balance payable on the maturity date. The First Lien Term Loans are subject to certain qualifications and exceptions, similar to our First Lien Notes. The 2019 First Lien Term Loan and 2020 First Lien Term Loan carries substantially the same terms as the 2018 First Lien Term Loans and matures on October 9, 2019 and October 31, 2020, respectively. On May 28, 2015, we entered into our $1.6 billion 2022 First Lien Term Loan. We used the net proceeds received, together with operating cash on hand, to repay the 2018 First Lien Term Loans. The 2022 First Lien Term Loan matures on May 27, 2022 and bears interest, at our option, at either (i) the base rate, equal to the highest of (a) the Federal Funds effective rate plus 0.5% per annum, (b) the Prime Rate or (c) the Eurodollar rate for a one month interest period plus 1.0% (in each case, as such terms are defined in the 2022 First Lien Term Loan credit agreement), plus an applicable margin of 1.75% , or (ii) LIBOR plus 2.75% per annum subject to a LIBOR floor of 0.75% . An aggregate amount equal to 0.25% of the aggregate principal amount of the 2022 First Lien Term Loan is payable at the end of each quarter commencing in September 2015. The 2022 First Lien Term Loan contains substantially similar covenants, qualifications, exceptions and limitations as the First Lien Term Loans and First Lien Notes. We accounted for this transaction as a debt modification rather than an extinguishment of debt and, accordingly, did not record any debt extinguishment costs associated with the repayment of our 2018 First Lien Term Loans. However, in accordance with the accounting guidance for debt modification and extinguishment, we recorded approximately $13 million in debt modification costs associated with issuance costs and approximately $6 million in deferred financing costs related to the 2022 First Lien Term Loan during the second quarter of 2015. On December 15, 2015, we entered into our $550 million 2023 First Lien Term Loan. We utilized $325 million of the proceeds received, together with cash on hand, to purchase Granite Ridge Energy Center. We intend to use the remaining proceeds to repay project and corporate debt and for general corporate purposes. The 2023 First Lien Term Loan matures on January 15, 2023 and carries substantially similar terms as the 2019 First Lien Term Loan and 2020 First Lien Term Loan. During the fourth quarter of 2015, we recorded approximately $12 million in deferred financing costs related to the issuance of our 2023 First Lien Term Loan. First Lien Notes Our First Lien Notes are summarized in the table below (in millions, except for interest rates): Outstanding at December 31, Weighted Average (2) 2015 2014 2015 2014 2022 First Lien Notes $ 746 $ 745 6.3 % 6.3 % 2023 First Lien Notes (1) 573 840 8.0 8.0 2024 First Lien Notes 490 490 6.0 6.0 Total First Lien Notes $ 1,809 $ 2,075 ____________ (1) On February 3, 2015, we repurchased approximately $147 million of our 2023 First Lien Notes with the proceeds from our 2024 Senior Unsecured Notes, as described in further detail above. In December 2015, we used cash on hand to redeem 10% of the original aggregate principal amount of our 2023 First Lien Notes, plus accrued and unpaid interest. During the fourth quarter of 2015, we recorded approximately $7 million in debt extinguishment costs related to the partial repurchase of our 2023 First Lien Notes. (2) Our weighted average interest rate calculation includes the amortization of deferred financing costs and debt discount. Our First Lien Notes are secured equally and ratably with indebtedness incurred under our First Lien Term Loans and Corporate Revolving Facility, subject to certain exceptions and permitted liens, on substantially all of our and certain of the guarantors’ existing and future assets. Additionally, our First Lien Notes rank equally in right of payment with all of our and the guarantors’ other existing and future senior indebtedness, and will be effectively subordinated in right of payment to all existing and future liabilities of our subsidiaries that do not guarantee our First Lien Notes. Subject to certain qualifications and exceptions, our First Lien Notes will, among other things, limit our ability and the ability of the guarantors to: • incur or guarantee additional first lien indebtedness; • enter into certain types of commodity hedge agreements that can be secured by first lien collateral; • enter into sale and leaseback transactions; • create or incur liens; and • consolidate, merge or transfer all or substantially all of our assets and the assets of our restricted subsidiaries on a combined basis. Project Financing, Notes Payable and Other The components of our project financing, notes payable and other are (in millions, except for interest rates): Outstanding at December 31, Weighted Average Effective Interest Rates (1) 2015 2014 2015 2014 Russell City due 2023 $ 534 $ 591 7.5 % 6.2 % Steamboat due 2019 (2) 454 407 6.7 6.9 OMEC due 2019 315 325 6.9 6.9 Los Esteros due 2023 249 275 2.9 3.1 Pasadena (3) 107 122 8.9 8.9 Bethpage Energy Center 3 due 2020-2025 (4) 75 82 7.0 7.0 Other 11 8 — — Total $ 1,745 $ 1,810 _____________ (1) Our weighted average interest rate calculation includes the amortization of deferred financing costs and debt discount. (2) We refinanced and upsized our Steamboat project debt during the fourth quarter of 2015 which lowered the interest rate and extended the maturity to November 22, 2019. (3) Represents a failed sale-leaseback transaction that is accounted for as financing transaction under U.S. GAAP. (4) Represents a weighted average of first and second lien loans for the weighted average effective interest rates. Our project financings are collateralized solely by the capital stock or partnership interests, physical assets, contracts and/or cash flows attributable to the entities that own the power plants. The lenders’ recourse under these project financings is limited to such collateral. CCFC Term Loans Our CCFC Term Loans are summarized in the table below (in millions, except for interest rates): Outstanding at December 31, Weighted Average Effective Interest Rates (1) 2015 2014 2015 2014 CCFC Term Loans $ 1,580 $ 1,596 3.4 % 3.4 % ____________ (1) Our weighted average interest rate calculation includes the amortization of deferred financing costs and debt discount. On May 3, 2013, CCFC entered into a credit agreement providing for a first lien senior secured term loan facility comprised of (i) a $900 million 7 -year term loan and (ii) a $300 million 8.5 -year term loan. The CCFC Term Loans bear interest, at CCFC’s option, at either (i) the Base Rate, equal to the higher of the Federal Funds Effective Rate plus 0.50% per annum or the Prime Rate (as such terms are defined in the Credit Agreement), plus an applicable margin of (a) 1.25% per annum with respect to the 7 -year term loan and (b) 1.50% per annum with respect to the 8.5 -year term loan, or (ii) LIBOR plus (a) 2.25% per annum with respect to the 7 -year term loan and (b) 2.50% per annum with respect to the 8.5 -year term loan (in each case subject to a LIBOR floor of 0.75% ). The term loans were offered to investors at an issue price equal to 99.75% of face value. An amount equal to 0.25% of the aggregate principal amount of the CCFC Term Loans are payable at the end of each quarter commencing in September 2013, with the remaining balance payable on the relevant maturity date (May 3, 2020 with respect to the 7 -year term loan and January 31, 2022 with respect to the 8.5 -year term loan). CCFC may elect from time to time to convert all or a portion of the CCFC Term Loans from LIBOR loans to Base Rate loans or vice versa. In addition, CCFC may at any time, and from time to time, prepay the term loans, in whole or in part, without premium or penalty, upon irrevocable notice to the administrative agent. In February 2014, we executed an amendment to the credit agreement associated with the CCFC Term Loans, which allowed us to issue $425 million in incremental CCFC Term Loans to fund a portion of the purchase price paid in connection with the closing of our acquisition of Guadalupe Energy Center on February 26, 2014. Guadalupe Energy Center was purchased by Calpine Guadalupe GP, LLC, a wholly-owned subsidiary of CCFC. The incremental term loans carry substantially the same terms and conditions as the $300 million in aggregate principal amount of CCFC Term Loans issued in June 2013. The incremental term loans were offered to investors at an issue price equal to 98.75% of face value. The CCFC Term Loans are secured by certain real and personal property of CCFC consisting primarily of seven natural gas-fired power plants. The CCFC Term Loans are not guaranteed by Calpine Corporation and are without recourse to Calpine Corporation or any of our non-CCFC subsidiaries or assets; however, CCFC generates the majority of its cash flows from an intercompany tolling agreement with Calpine Energy Services, L.P. and has various service agreements in place with other subsidiaries of Calpine Corporation. Capital Lease Obligations The following is a schedule by year of future minimum lease payments under capital leases and a failed sale-leaseback transaction related to our Pasadena Power Plant together with the present value of the net minimum lease payments as of December 31, 2015 (in millions): Sale-Leaseback Transactions (1) Capital Lease Total 2016 $ 25 $ 42 $ 67 2017 17 41 58 2018 21 39 60 2019 21 22 43 2020 21 20 41 Thereafter 63 137 200 Total minimum lease payments 168 301 469 Less: Amount representing interest 61 114 175 Present value of net minimum lease payments $ 107 $ 187 $ 294 ____________ (1) Amounts are accounted for as financing transactions under U.S. GAAP and are included in our project financing, notes payable and other amounts above. The primary types of property leased by us are power plants and related equipment. The leases generally provide for the lessee to pay taxes, maintenance, insurance, and certain other operating costs of the leased property. The remaining lease terms range up to 36 years (including lease renewal options). Some of the lease agreements contain customary restrictions on dividends up to Calpine Corporation, additional debt and further encumbrances similar to those typically found in project financing agreements. At December 31, 2015 and 2014 , the asset balances for the leased assets totaled approximately $877 million and $933 million with accumulated amortization of $390 million and $395 million , respectively. Amortization of assets under capital leases is recorded in depreciation and amortization expense on our Consolidated Statements of Operations. See Note 15 for discussion of capital leases guaranteed by Calpine Corporation. Corporate Revolving Facility and Other Letters of Credit Facilities The table below represents amounts issued under our letter of credit facilities at December 31, 2015 and 2014 (in millions): 2015 2014 Corporate Revolving Facility $ 316 $ 223 CDHI 241 214 Various project financing facilities 198 207 Total $ 755 $ 644 On February 8, 2016, we amended our Corporate Revolving Facility, extending the maturity by two years to June 27, 2020, and increasing the capacity by an additional $178 million to $1,678 million through June 27, 2018, reverting back to $1,520 million through the maturity date. Further, we increased the letter of credit sublimit by $250 million to $1.0 billion and extended the maturity by two years to June 27, 2020. The Corporate Revolving Facility represents our primary revolving facility. Borrowings under the Corporate Revolving Facility bear interest, at our option, at either a base rate or LIBOR rate. Base rate borrowings shall be at the base rate, plus an applicable margin ranging from 1.00% to 1.25% as provided in the Corporate Revolving Facility credit agreement. Base rate is defined as the higher of (i) the Federal Funds Effective Rate, as published by the Federal Reserve Bank of New York, plus 0.50% and (ii) the rate the administrative agent announces from time to time as its prime per annum rate. LIBOR rate borrowings shall be at the British Bankers’ Association Interest Settlement Rates for the interest period as selected by us as a one , two , three , six or, if agreed by all relevant lenders, nine or twelve month interest period, plus an applicable margin ranging from 2.00% to 2.25% . Interest payments are due on the last business day of each calendar quarter for base rate loans and the earlier of (i) the last day of the interest period selected or (ii) each day that is three months (or a whole multiple thereof) after the first day for the interest period selected for LIBOR rate loans. Letter of credit fees for issuances of letters of credit include fronting fees equal to that percentage per annum as may be separately agreed upon between us and the issuing lenders and a participation fee for the lenders equal to the applicable interest margin for LIBOR rate borrowings. Drawings under letters of credit shall be repaid within two business days or be converted into borrowings as provided in the Corporate Revolving Facility credit agreement. We incur an unused commitment fee ranging from 0.25% to 0.50% on the unused amount of commitments under the Corporate Revolving Facility. The Corporate Revolving Facility does not contain any requirements for mandatory prepayments, except in the case of certain designated asset sales in excess of $3.0 billion in the aggregate. However, we may voluntarily repay, in whole or in part, the Corporate Revolving Facility, together with any accrued but unpaid interest, with prior notice and without premium or penalty. Amounts repaid may be reborrowed, and we may also voluntarily reduce the commitments under the Corporate Revolving Facility without premium or penalty. The Corporate Revolving Facility is guaranteed and secured by certain of our current domestic subsidiaries and will also be additionally guaranteed by our future domestic subsidiaries that are required to provide such a guarantee in accordance with the terms of the Corporate Revolving Facility. The Corporate Revolving Facility ranks equally in right of payment with all of our and the guarantors’ other existing and future senior indebtedness and will be effectively subordinated in right of payment to all existing and future liabilities of our subsidiaries that do not guarantee the Corporate Revolving Facility. The Corporate Revolving Facility also requires compliance with financial covenants that include a minimum cash interest coverage ratio and a maximum net leverage ratio. CDHI We have a $ 300 million letter of credit facility related to CDHI. During the first quarter of 2014, we amended our CDHI letter of credit facility to lower our fees and extend the maturity to January 2, 2018. Fair Value of Debt We record our debt instruments based on contractual terms, net of any applicable premium or discount. The following table details the fair values and carrying values of our debt instruments at December 31, 2015 and 2014 (in millions): 2015 2014 Fair Value Carrying Value Fair Value Carrying Value Senior Unsecured Notes $ 3,063 $ 3,450 $ 2,832 $ 2,800 First Lien Term Loans 3,197 3,318 2,769 2,799 First Lien Notes 1,885 1,809 2,247 2,075 Project financing, notes payable and other (1) 1,653 1,638 1,734 1,688 CCFC Term Loans 1,494 1,580 1,540 1,596 Total $ 11,292 $ 11,795 $ 11,122 $ 10,958 ____________ (1) Excludes a lease that is accounted for as a failed sale-leaseback transaction under U.S. GAAP. 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Assets and Liabilities Measured on Recurring and Nonrecurring Basis [Abstract]</t>
  </si>
  <si>
    <t>Assets and Liabilities with Recurring Fair Value Measurements Cash Equivalents — Highly liquid investments which meet the definition of cash equivalents, primarily investments in money market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Our cash equivalents are classified within level 1 of the fair value hierarchy. Margin Deposits and Margin Deposits Posted with Us by Our Counterparties —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Complex or structured transactions are tailored to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 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December 31, 2015 and 2014 , by level within the fair value hierarchy: Assets and Liabilities with Recurring Fair Value Measures as of December 31, 2015 Level 1 Level 2 Level 3 Total (in millions) Assets: Cash equivalents (1) $ 1,083 $ — $ — $ 1,083 Margin deposits 89 — — 89 Commodity instruments: Commodity exchange traded futures and swaps contracts 1,736 — — 1,736 Commodity forward contracts (2) — 220 54 274 Interest rate swaps — 1 — 1 Total assets $ 2,908 $ 221 $ 54 $ 3,183 Liabilities: Margin deposits posted with us by our counterparties $ 35 $ — $ — $ 35 Commodity instruments: Commodity exchange traded futures and swaps contracts 1,604 — — 1,604 Commodity forward contracts (2) — 413 100 513 Interest rate swaps — 90 — 90 Total liabilities $ 1,639 $ 503 $ 100 $ 2,242 Assets and Liabilities with Recurring Fair Value Measures as of December 31, 2014 Level 1 Level 2 Level 3 Total (in millions) Assets: Cash equivalents (1) $ 896 $ — $ — $ 896 Margin deposits 96 — — 96 Commodity instruments: Commodity exchange traded futures and swaps contracts 2,134 — — 2,134 Commodity forward contracts (2) — 195 164 359 Interest rate swaps — 4 — 4 Total assets $ 3,126 $ 199 $ 164 $ 3,489 Liabilities: Margin deposits posted with us by our counterparties $ 47 $ — $ — $ 47 Commodity instruments: Commodity exchange traded futures and swaps contracts 1,870 — — 1,870 Commodity forward contracts (2) — 163 79 242 Interest rate swaps — 114 — 114 Total liabilities $ 1,917 $ 277 $ 79 $ 2,273 ___________ (1) As of December 31, 2015 and 2014 , we had cash equivalents of $880 million and $679 million included in cash and cash equivalents and $203 million and $217 million included in restricted cash, respectively. (2) Includes OTC swaps and options. At December 31, 2015 and 2014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December 31, 2015 and 2014 : Quantitative Information about Level 3 Fair Value Measurements December 31, 2015 Fair Value, Net Asset Significant Unobservable (Liability) Valuation Technique Input Range (in millions) Power Contracts $ (54 ) Discounted cash flow Market price (per MWh) $6.72 — $83.25/MWh Power Congestion Products $ 8 Discounted cash flow Market price (per MWh) $(11.47) — $12.19/MWh Quantitative Information about Level 3 Fair Value Measurements December 31, 2014 Fair Value, Net Asset Significant Unobservable (Liability) Valuation Technique Input Range (in millions) Power Contracts $ 74 Discounted cash flow Market price (per MWh) $14.00 — $122.79/MWh Natural Gas Contracts $ 5 Discounted cash flow Market price (per MMBtu) $1.00 — $10.86/MMBtu Power Congestion Products $ 9 Discounted cash flow Market price (per MWh) $(19.56) — $19.56/MWh The following table sets forth a reconciliation of changes in the fair value of our net derivative assets (liabilities) classified as level 3 in the fair value hierarchy for the years ended December 31, 2015 , 2014 and 2013 (in millions): 2015 2014 2013 Balance, beginning of period $ 85 $ 14 $ 16 Realized and mark-to-market gains (losses): Included in net income: Included in operating revenues (1) 218 70 5 Included in fuel and purchased energy expense (2) (7 ) 5 — Purchases, issuances and settlements: Purchases (70 ) 6 6 Issuances — — (2 ) Settlements (29 ) (10 ) (11 ) Transfers in and/or out of level 3 (3) : Transfers into level 3 (4) — — — Transfers out of level 3 (5) (243 ) — — Balance, end of period $ (46 ) $ 85 $ 14 Change in unrealized gains relating to instruments still held at end of period $ 211 $ 75 $ 5 ___________ (1) For power contracts and other power-related products, included on our Consolidated Statements of Operations. (2) For natural gas contracts, swaps and options, included on our Consolidated Statements of Operations. (3) We transfer amounts among levels of the fair value hierarchy as of the end of each period. There were no transfers into or out of level 1 during the years ended December 31, 2015 , 2014 and 2013 . (4) There were no transfers out of level 2 into level 3 for the years ended December 31, 2015 , 2014 and 2013 . (5) We had $4 million in gains transferred out of level 3 into level 2 during the year ended December 31, 2015 due to changes in market liquidity in various power markets and $239 million in gains transferred out of level 3 during the year ended December 31, 2015 to other assets following the election of the normal purchase normal sales exemption and the discontinuance of derivative accounting treatment as of the date of this election. There were no transfers out of level 3 for the years ended December 31, 2014 and 2013 .</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gains and losses were not material for the years ended December 31, 2015 , 2014 and 2013. Interest Rate Swaps — A portion of our debt is indexed to base rates, primarily LIBOR. We have historically used interest rate swaps to adjust the mix between fixed and floating rate debt to hedge our interest rate risk for potential adverse changes in interest rates. As of December 31, 2015 , the maximum length of time over which we were hedging using interest rate derivative instruments designated as cash flow hedges was 8 years. As of December 31, 2015 and 2014 , the net forward notional buy (sell) position of our outstanding commodity and interest rate swap contracts that did not qualify or were not designated under the normal purchase normal sale exemption were as follows (in millions): Derivative Instruments Notional Amounts 2015 2014 Power (MWh) (41 ) (62 ) Natural gas (MMBtu) 996 291 Environmental credits (Tonnes) 8 — Interest rate swaps $ 1,320 $ 1,431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December 31, 2015 , was $36 million for which we have posted collateral of $8 million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12 million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mark-to-market gain/loss as a component of operating revenues (for power and Heat Rate swaps and options) and fuel and purchased energy expense (for natural gas, power, environmental product and fuel oil contracts, swaps and options). Changes in fair value of interest rate derivatives not designated as hedging instruments are recognized currently in earnings as interest expense. Derivatives Included on Our Consolidated Balance Sheets The following tables present the fair values of our derivative instruments recorded on our Consolidated Balance Sheets by location and hedge type at December 31, 2015 and 2014 (in millions): December 31, 2015 Commodity Instruments Interest Rate Swaps Total Derivative Instruments Balance Sheet Presentation Current derivative assets $ 1,698 $ — $ 1,698 Long-term derivative assets 312 1 313 Total derivative assets $ 2,010 $ 1 $ 2,011 Current derivative liabilities $ 1,697 $ 37 $ 1,734 Long-term derivative liabilities 420 53 473 Total derivative liabilities $ 2,117 $ 90 $ 2,207 Net derivative assets (liabilities) $ (107 ) $ (89 ) $ (196 ) December 31, 2014 Commodity Instruments Interest Rate Swaps Total Derivative Instruments Balance Sheet Presentation Current derivative assets $ 2,058 $ — $ 2,058 Long-term derivative assets 435 4 439 Total derivative assets $ 2,493 $ 4 $ 2,497 Current derivative liabilities $ 1,738 $ 44 $ 1,782 Long-term derivative liabilities 374 70 444 Total derivative liabilities $ 2,112 $ 114 $ 2,226 Net derivative assets (liabilities) $ 381 $ (110 ) $ 271 December 31, 2015 December 31, 2014 Fair Value of Derivative Assets Fair Value of Derivative Liabilities Fair Value of Derivative Assets Fair Value of Derivative Liabilities Derivatives designated as cash flow hedging instruments: Interest rate swaps $ 1 $ 92 $ 4 $ 112 Total derivatives designated as cash flow hedging instruments $ 1 $ 92 $ 4 $ 112 Derivatives not designated as hedging instruments: Commodity instruments $ 2,010 $ 2,117 $ 2,493 $ 2,112 Interest rate swaps — (2 ) — 2 Total derivatives not designated as hedging instruments $ 2,010 $ 2,115 $ 2,493 $ 2,114 Total derivatives $ 2,011 $ 2,207 $ 2,497 $ 2,226 We elected not to offset fair value amounts recognized as derivative instruments on our Consolidat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December 31, 2015 and 2014 (in millions): December 31, 2015 Gross Amounts Not Offset on the Consolidated Balance Sheets Gross Amounts Presented on our Consolidated Balance Sheets Derivative Asset (Liability) not Offset on the Consolidated Balance Sheets Margin/Cash (Received) Posted (1) Net Amount Derivative assets: Commodity exchange traded futures and swaps contracts $ 1,736 $ (1,602 ) $ (134 ) $ — Commodity forward contracts 274 (202 ) (3 ) 69 Interest rate swaps 1 — — 1 Total derivative assets $ 2,011 $ (1,804 ) $ (137 ) $ 70 Derivative (liabilities): Commodity exchange traded futures and swaps contracts $ (1,604 ) $ 1,602 $ 2 $ — Commodity forward contracts (513 ) 202 3 (308 ) Interest rate swaps (90 ) — — (90 ) Total derivative (liabilities) $ (2,207 ) $ 1,804 $ 5 $ (398 ) Net derivative assets (liabilities) $ (196 ) $ — $ (132 ) $ (328 ) December 31, 2014 Gross Amounts Not Offset on the Consolidated Balance Sheets Gross Amounts Presented on our Consolidated Balance Sheets Derivative Asset (Liability) not Offset on the Consolidated Balance Sheets Margin/Cash (Received) Posted (1) Net Amount Derivative assets: Commodity exchange traded futures and swaps contracts $ 2,134 $ (1,865 ) $ (269 ) $ — Commodity forward contracts 359 (222 ) — 137 Interest rate swaps 4 — — 4 Total derivative assets $ 2,497 $ (2,087 ) $ (269 ) $ 141 Derivative (liabilities): Commodity exchange traded futures and swaps contracts $ (1,870 ) $ 1,865 $ 5 $ — Commodity forward contracts (242 ) 222 10 (10 ) Interest rate swaps (114 ) — — (114 ) Total derivative (liabilities) $ (2,226 ) $ 2,087 $ 15 $ (124 ) Net derivative assets (liabilities) $ 271 $ — $ (254 ) $ 17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9 for a further discussion of our collateral. Derivatives Included on Our Consolidated Statements of Operations 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Statements of Operations for the years ended December 31, 2015 , 2014 and 2013 (in millions): 2015 2014 2013 Realized gain (loss) (1)(2) Commodity derivative instruments $ 450 $ 110 $ 86 Total realized gain (loss) $ 450 $ 110 $ 86 Mark-to-market gain (loss) (3) Commodity derivative instruments $ (113 ) $ 342 $ (14 ) Interest rate swaps 3 11 2 Total mark-to-market gain (loss) $ (110 ) $ 353 $ (12 ) Total activity, net $ 340 $ 463 $ 74 ___________ (1) Does not include the realized value associated with derivative instruments that settle through physical delivery. (2) Includes amortization of acquisition date fair value of derivative activity related the acquisition of Champion Energy. (3) 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 2015 2014 2013 Realized and mark-to-market gain (loss) Derivatives contracts included in operating revenues (1) $ 528 $ 384 $ (119 ) Derivatives contracts included in fuel and purchased energy expense (1) (191 ) 68 191 Interest rate swaps included in interest expense 3 11 2 Total activity, net $ 340 $ 463 $ 74 ___________ (1) Does not include the realized value associated with derivative instruments that settle through physical delivery. Derivatives Included in OCI and AOCI The following table details the effect of our net derivative instruments that qualified for hedge accounting treatment and are included in OCI and AOCI for the years ended December 31, 2015 , 2014 and 2013 (in millions): Gains (Loss) Recognized in OCI (Effective Portion) Gain (Loss) Reclassified from AOCI into Income (Effective Portion) (3)(4) 2015 2014 2013 2015 2014 2013 Affected Line Item on the Consolidated Statements of Operations Interest rate swaps (1)(2) $ 23 $ (2 ) $ 86 $ (47 ) $ (46 ) $ (51 ) Interest expense ____________ (1) We did not record any material gain (loss) on hedge ineffectiveness related to our interest rate swaps designated as cash flow hedges during the years ended December 31, 2015 , 2014 and 2013 . (2) We recorded income tax expense of nil for each of the years ended December 31, 2015 and 2014 , and an income tax expense of $3 million for the year ended December 31, 2013 , in AOCI related to our cash flow hedging activities. (3) Cumulative cash flow hedge losses attributable to Calpine, net of tax, remaining in AOCI were $127 million , $149 million and $148 million at December 31, 2015 , 2014 and 2013 , respectively. Cumulative cash flow hedge losses attributable to the noncontrolling interest, net of tax, remaining in AOCI were $11 million , $ 12 million and $ 11 million at December 31, 2015 , 2014 and 2013 , respectively. (4) Includes losses of $10 million and $12 million that were reclassified from AOCI to interest expense for the years ended December 31, 2014 and 2013 , respectively, where the hedged transactions are no longer expected to occur. We estimate that pre-tax net losses of $41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December 31, 2015 and 2014 (in millions): 2015 2014 Margin deposits (1) $ 89 $ 96 Natural gas and power prepayments 34 22 Total margin deposits and natural gas and power prepayments with our counterparties (2) $ 123 $ 118 Letters of credit issued $ 600 $ 450 First priority liens under power and natural gas agreements (3) 382 48 First priority liens under interest rate swap agreements 92 116 Total letters of credit and first priority liens with our counterparties $ 1,074 $ 614 Margin deposits posted with us by our counterparties (1)(4) $ 35 $ 47 Letters of credit posted with us by our counterparties 24 61 Total margin deposits and letters of credit posted with us by our counterparties $ 59 $ 108 ___________ (1) Balances are subject to master netting arrangements and presented on a gross basis on our Consolidat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8 for further discussion of our derivative instruments subject to master netting arrangements. (2) At December 31, 2015 and 2014 , $101 million and $109 million , respectively, were included in margin deposits and other prepaid expense and $22 million and $9 million , respectively, were included in other assets on our Consolidated Balance Sheets. (3) Includes $345 million related to first priority liens under power supply contracts associated with our retail hedging activities. (4) Included in other current liabilities on our Consolidat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 Expense (Benefit) The jurisdictional components of income from continuing operations before income tax expense (benefit), attributable to Calpine, for the years ended December 31, 2015 , 2014 and 2013 , are as follows (in millions): 2015 2014 2013 U.S. $ 133 $ 942 $ (13 ) International 26 26 29 Total $ 159 $ 968 $ 16 The components of income tax expense (benefit) from continuing operations for the years ended December 31, 2015 , 2014 and 2013 , consisted of the following (in millions): 2015 2014 2013 Current: Federal $ (1 ) $ (1 ) $ (2 ) State 10 19 (9 ) Foreign 2 (1 ) (1 ) Total current 11 17 (12 ) Deferred: Federal (21 ) — 1 State 1 (1 ) 4 Foreign (67 ) 6 9 Total deferred (87 ) 5 14 Total income tax expense (benefit) $ (76 ) $ 22 $ 2 For the years ended December 31, 2015 , 2014 and 2013 , our income tax rates did not bear a customary relationship to statutory income tax rates, primarily as a result of the impact of our NOLs, valuation allowances, state income taxes and changes in unrecognized tax benefits. A reconciliation of the federal statutory rate of 35% to our effective rate from continuing operations for the years ended December 31, 2015 , 2014 and 2013 , is as follows: 2015 2014 2013 Federal statutory tax expense (benefit) rate 35.0 % 35.0 % 35.0 % State tax expense (benefit), net of federal benefit 5.1 1.9 (69.8 ) Depletion in excess of basis — (0.3 ) (14.7 ) Valuation allowances against future tax benefits (46.3 ) (35.8 ) 89.8 Valuation allowance related to foreign taxes (49.4 ) — (19.8 ) Distributions from foreign affiliates and foreign taxes 3.1 1.2 (10.8 ) Intraperiod allocation — — 4.5 Change in unrecognized tax benefits 1.2 (0.4 ) (30.1 ) Disallowed compensation 3.1 0.1 11.7 Stock-based compensation 0.6 0.1 8.6 Lobbying contributions 0.5 0.1 3.3 Other differences (0.7 ) 0.4 4.8 Effective income tax expense (benefit) rate (47.8 )% 2.3 % 12.5 % Deferred Tax Assets and Liabilities The components of deferred income taxes as of December 31, 2015 and 2014 , are as follows (in millions): 2015 (1) 2014 Deferred tax assets: NOL and credit carryforwards $ 2,842 $ 2,873 Taxes related to risk management activities and derivatives 53 61 Reorganization items and impairments 212 216 Foreign capital losses — 16 Deferred tax assets before valuation allowance 3,107 3,166 Valuation allowance (1,637 ) (1,836 ) Total deferred tax assets 1,470 1,330 Deferred tax liabilities: Property, plant and equipment (1,377 ) (1,305 ) Other differences (3 ) (21 ) Total deferred tax liabilities (1,380 ) (1,326 ) Net deferred tax asset 90 4 Less: Current portion deferred tax liability — (14 ) Less: Non-current deferred tax liability — (1 ) Deferred income tax asset, non-current $ 90 $ 19 ___________ (1) We prospectively early adopted Accounting Standards Update 2015-17 during the fourth quarter of 2015 which requires the presentation of deferred tax assets and liabilities as non-current in our Consolidated Balance Sheet. See Note 2 for further information regarding the adoption of Accounting Standards Update 2015-17. Intraperiod Tax Allocation — In accordance with U.S. GAAP, intraperiod tax allocation provisions require allocation of a tax expense (benefit) to continuing operations due to current OCI gains (losses) with a partial offsetting amount recognized in OCI. The intraperiod tax allocation included in continuing operations is not material for the years ended December 31, 2015, 2014 and 2013. NOL Carryforwards — As of December 31, 2015, our NOL carryforwards consisted primarily of federal NOL carryforwards of approximately $ 6.9 billion , which expire between 2024 and 2033 , and NOL carryforwards in 21 states and the District of Columbia totaling approximately $ 4.1 billion , which expire between 2016 and 2035 , substantially all of which are offset with a full valuation allowance. We also have approximately $ 655 million in foreign NOLs, which expire between 2026 and 2035 , of which a portion is offset with a valuation allowance. The NOL carryforwards available are subject to limitations on their annual usage. Under federal and applicable state income tax laws, a corporation is generally permitted to deduct from taxable income in any year NOLs carried forward from prior years subject to certain time limitations as prescribed by the taxing authorities. Deferred tax assets relating to tax benefits of employee stock-based compensation do not reflect stock options exercised and restricted stock that vested between 2011 and 2015. Some stock option exercises and restricted stock vestings result in tax deductions in excess of previously recorded deferred tax benefits based on the equity award value at the grant date. Although these additional tax benefits or “windfalls” are reflected in NOL carryforwards pursuant to accounting for stock-based compensation under U.S. GAAP, the additional tax benefit associated with the windfall is not recognized until the deduction reduces taxes payable, which will not occur for Calpine until a future period. Accordingly, since the tax benefit does not reduce our current taxes payable for the years ended December 31, 2015 and 2014 due to NOL carryforwards, these windfall tax benefits are not reflected in our NOLs in deferred tax assets at December 31, 2015 and 2014 . The cumulative windfall balance included in federal and state NOL carryforwards, but not reflected in gross deferred tax assets as of December 31, 2015 and 2014 were $46 million and $37 million for federal, respectively, and $25 million and $21 million for state, respectively.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Any adjustment of state or federal returns would likely result in a reduction of deferred tax assets rather than a cash payment of income taxes in tax jurisdictions where we have NOLs.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As of December 31, 2015 , we have provided a valuation allowance of approximately $ 1.6 billion on certain federal, state and foreign tax jurisdiction deferred tax assets to reduce the amount of these assets to the extent necessary to result in an amount that is more likely than not to be realized. The net change in our valuation allowance was a decrease of $ 199 million for the year ended December 31, 2015 and $ 410 million for the year ended December 31, 2014 and an increase of $ 24 million for the year ended December 31, 2013 , respectively; all primarily related to income generated in these periods. In the normal course of business, we evaluate our existing corporate structure and continue to simplify where possible. In 2015, we implemented such a reorganization that resulted in a release of approximately $69 million of valuation allowance against our NOLs; however, we do not anticipate the reorganization will have a material impact on our financial condition or cash flows. Unrecognized Tax Benefits At December 31, 2015 , we had unrecognized tax benefits of $ 58 million . If recognized, $ 17 million of our unrecognized tax benefits could impact the annual effective tax rate and $ 41 million , related to deferred tax assets, could be offset against the recorded valuation allowance resulting in no impact to our effective tax rate. We had accrued interest and penalties of $ 12 million and $ 11 million for income tax matters at December 31, 2015 and 2014 , respectively. We recognize interest and penalties related to unrecognized tax benefits in income tax expense (benefit) on our Consolidated Statements of Operations and recorded $ 1 million, $ (2) million and $ (11) million for the years ended December 31, 2015 , 2014 and 2013 , respectively. We believe that it is reasonably possible that a decrease within the range of nil and $1 million in unrecognized tax benefits could occur within the next twelve months primarily related to foreign tax issues. A reconciliation of the beginning and ending amounts of our unrecognized tax benefits for the years ended December 31, 2015 , 2014 and 2013 , is as follows (in millions): 2015 2014 2013 Balance, beginning of period $ (56 ) $ (68 ) $ (92 ) Increases related to prior year tax positions — (4 ) (7 ) Decreases related to prior year tax positions 3 8 8 Increases related to current year tax positions (5 ) — — Decreases related to settlements — 8 10 Decrease related to lapse of statute of limitations — — 13 Balance, end of period $ (58 ) $ (56 ) $ (68 )</t>
  </si>
  <si>
    <t>Earnings (Loss) per Share</t>
  </si>
  <si>
    <t>Earnings Per Share [Abstract]</t>
  </si>
  <si>
    <t>Earnings per Share We include restricted stock units for which no future service is required as a condition to the delivery of the underlying common stock in our calculation of weighted average shares outstanding. Reconciliations of the amounts used in the basic and diluted earnings per common share computations for the years ended December 31, 2015 , 2014 and 2013 , are as follows (shares in thousands): 2015 2014 2013 Diluted weighted average shares calculation: Weighted average shares outstanding (basic) 362,033 404,837 440,666 Share-based awards 2,853 4,523 4,107 Weighted average shares outstanding (diluted) 364,886 409,360 444,773 We excluded the following items from diluted earnings per common share for the years ended December 31, 2015 , 2014 and 2013 , because they were anti-dilutive (shares in thousands): 2015 2014 2013 Share-based awards 5,340 2,859 5,062</t>
  </si>
  <si>
    <t>Stock-Based Compensation</t>
  </si>
  <si>
    <t>Disclosure of Compensation Related Costs, Share-based Payments [Abstract]</t>
  </si>
  <si>
    <t>Stock-Based Compensation Calpine Equity Incentive Plans 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one and five years, contain contractual terms between approximately five and ten years and are subject to forfeiture provisions under certain circumstances, including termination of employment prior to vesting. At December 31, 2015 , there were 567,000 and 40,533,000 shares of our common stock authorized for issuance to participants under the Director Plan and the Equity Plan, respectively. At December 31, 2015 , 149,088 shares and 12,499,779 shares remain available for future issuance under the Director Plan and the Equity Plan, respectively. Equity Classified Share-Based Awards 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one three -year restricted stock grant with annual graded vesting as three separate sub-grants, each representing 33 1/3% of the total number of shares of restricted stock granted. The first sub-grant vests over one year, the second sub-grant vests over two years and the third sub-grant vests over three years. A three -year restricted stock grant with cliff vesting is viewed as one grant vesting over three years. Stock-based compensation expense recognized for our equity classified share-based awards was $ 31 million , $31 million and $34 million for the years ended December 31, 2015 , 2014 and 2013 ,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years ended December 31, 2015 , 2014 and 2013 . At December 31, 2015 , there was unrecognized compensation cost of $ 24 million related to restricted stock which is expected to be recognized over a weighted average period of 1.1 years. We issue new shares from our share reserves set aside for the Calpine Equity Incentive Plans and employment inducement options when stock options are exercised and for other share-based awards. There were no material stock option grants during the years ended December 31, 2015 , 2014 and 2013 . A summary of all of our non-qualified stock option activity for the Calpine Equity Incentive Plans for the year ended December 31, 2015 , is as follows: Number of Shares Weighted Average Exercise Price Weighted Average Remaining Term (in years) Aggregate Intrinsic Value (in millions) Outstanding — December 31, 2014 11,086,320 $ 18.82 2.0 $ 43 Exercised 1,153,680 $ 13.70 Expired 6,877,468 $ 21.98 Outstanding — December 31, 2015 3,055,172 $ 13.62 3.9 $ 5 Exercisable — December 31, 2015 3,055,172 $ 13.62 3.9 $ 5 Vested and expected to vest – December 31, 2015 3,055,172 $ 13.62 3.9 $ 5 The total intrinsic value of our employee stock options exercised was $ 6 million , $21 million and $ 22 million for the years ended December 31, 2015 , 2014 and 2013 , respectively. The total cash proceeds received from our employee stock options exercised was $ 8 million , $ 20 million and $ 20 million for the years ended December 31, 2015 , 2014 and 2013 , respectively. A summary of our restricted stock and restricted stock unit activity for the Calpine Equity Incentive Plans for the year ended December 31, 2015 , is as follows: Number of Restricted Stock Awards Weighted Average Grant-Date Fair Value Nonvested — December 31, 2014 4,201,868 $ 18.01 Granted 1,614,378 $ 21.25 Forfeited 325,608 $ 19.66 Vested 1,962,368 $ 16.99 Nonvested — December 31, 2015 3,528,270 $ 19.91 The total fair value of our restricted stock and restricted stock units that vested during the years ended December 31, 2015 , 2014 and 2013 , was approximately $ 39 million , $35 million and $25 million , respectively. Liability Classified Share-Based Awards During the first quarter of 2015, our Board of Directors approved the award of performance share units to certain senior management employees. These performance share units will be settled in cash with payouts based on the relative performance of Calpine’s TSR over the three-year performance period of January 1, 2015 through December 31, 2017 compared with the TSR performance of the S&amp;P 500 companies over the same period. The performance share units vest on the last day of the performance period and will be settled in cash; thus, these awards are liability classified and are measured at fair value using a Monte Carlo simulation model at each reporting date until settlement. Stock-based compensation expense recognized related to our liability classified share-based awards was $ (5) million , $ 5 million and $2 million for the years ended December 31, 2015 , 2014 and 2013 , respectively. A summary of our performance share unit activity for the year ended December 31, 2015 , is as follows: Number of Performance Share Units Weighted Average Grant-Date Fair Value Nonvested — December 31, 2014 867,479 $ 21.93 Granted 365,667 $ 23.91 Forfeited 113,993 $ 22.38 Vested 601,247 $ 21.82 Nonvested — December 31, 2015 517,906 $ 23.36</t>
  </si>
  <si>
    <t>Defined Contribution and Defined Benefit Plans</t>
  </si>
  <si>
    <t>Defined Contribution and Defined Benefit Plans [Abstract]</t>
  </si>
  <si>
    <t>Defined Contribution and Defined Benefit Plans We maintain two defined contribution savings plans that are intended to be tax exempt under Sections 401(a) and 501(a) of the IRC. Our non-union plan generally covers employees who are not covered by a collective bargaining agreement, and our union plan covers employees who are covered by a collective bargaining agreement. We recorded expenses for these plans of approximately $ 12 million , $12 million and $11 million for the years ended December 31, 2015 , 2014 and 2013 , respectively. Employer matching contributions are 100% of the first 5% of compensation a participant defers for the non-union plan. The employee deferral limit is 75% of eligible compensation under both plans. We also maintain a defined benefit pension plan whereby retirement benefits are primarily a function of age attained, years of participation, years of service, vesting and level of compensation. As of December 31, 2015 and 2014 , our pension assets, liabilities and related costs were not material to us. As of December 31, 2015 and 2014 , there were approximately $ 14 million and $15 million in plan assets and approximately $ 23 million and $24 million in pension liabilities, respectively. Our net pension liability recorded on our Consolidated Balance Sheets as of December 31, 2015 and 2014 , was approximately $ 9 million and $9 million , respectively. For the years ended December 31, 2015 , 2014 and 2013 , we recognized net periodic benefit costs of approximately $ 2 million , $1 million and $2 million , respectively. Our net periodic benefit cost is included in plant operating expense on our Consolidated Statements of Operations. As of December 31, 2015 and 2014 , the total amount recognized in AOCI for actuarial losses related to pension obligation was approximately $ 5 million and $5 million , respectively. In making our estimates of our pension obligation and related costs, we utilize discount rates, rates of compensation increases and rates of return on our assets that we believe are reasonable. Due to the relatively small size of our pension liability (which is not considered material), significant changes in these assumptions would not have a material effect on our pension liability. During 2015 and 2014 , we made contributions of approximately $ 2 million and $2 million , respectively, and estimated contributions to the pension plan are expected to be approximately $ 2 million in 2016. Estimated future benefit payments to participants in each of the next five years are expected to be approximately $1 million in each year.</t>
  </si>
  <si>
    <t>Capital Structure</t>
  </si>
  <si>
    <t>Capital Structure [Abstract]</t>
  </si>
  <si>
    <t>Capital Structure Common Stock Our authorized common stock consists of 1.4 billion shares of Calpine Corporation common stock. Common stock issued as of December 31, 2015 and 2014 , was 356,755,747 shares and 502,287,022 shares, respectively, at a par value of $0.001 per share. Common stock outstanding as of December 31, 2015 and 2014 , was 356,662,004 shares and 381,921,264 shares, respectively. The table below summarizes our common stock activity for the years ended December 31, 2015 , 2014 and 2013 . Shares Issued Shares Held in Treasury Shares Outstanding Balance, December 31, 2012 492,495,100 (35,446,130 ) 457,048,970 Shares issued under Calpine Equity Incentive Plans 5,345,956 (2,323,828 ) 3,022,128 Share repurchase program — (31,032,110 ) (31,032,110 ) Balance, December 31, 2013 497,841,056 (68,802,068 ) 429,038,988 Shares issued under Calpine Equity Incentive Plans 4,445,966 (1,879,167 ) 2,566,799 Share repurchase program — (49,684,523 ) (49,684,523 ) Balance, December 31, 2014 502,287,022 (120,365,758 ) 381,921,264 Shares issued under Calpine Equity Incentive Plans 2,431,236 (1,089,328 ) 1,341,908 Share repurchase program — (26,601,168 ) (26,601,168 ) Retirement of shares held in treasury (147,962,511 ) 147,962,511 — Balance, December 31, 2015 356,755,747 (93,743 ) 356,662,004 Treasury Stock As of December 31, 2015 and 2014 , we had treasury stock of 93,743 shares and 120,365,758 shares, respectively, with a cost of $1 million and $2.3 billion , respectively. During 2015, we repurchased a total of 26.6 million shares of our outstanding common stock for approximately $ 529 million at an average price of $ 19.87 per share. Our treasury stock also consists of our common stock withheld to satisfy federal, state and local income tax withholding requirements for vested employee restricted stock awards and net share employee stock options exercises under the Equity Plan. All treasury stock is held at cost.</t>
  </si>
  <si>
    <t>Commitments and Contingencies</t>
  </si>
  <si>
    <t>Commitments and Contingencies Disclosure [Abstract]</t>
  </si>
  <si>
    <t>Commitments and Contingencies Long-Term Service Agreements As of December 31, 2015 , the total estimated commitments for LTSAs associated with turbines were approximately $183 million . These commitments are payable over the terms of the respective agreements, which range from 1 to 10 years. LTSA future commitment estimates are based on the stated payment terms in the contracts at the time of execution and are subject to an annual inflationary adjustment. Certain of these agreements have terms that allow us to cancel the contracts for a fee. If we cancel such contracts, the estimated commitments remaining for LTSAs would be reduced. Power Plant, Land and Other Operating Leases We have entered into a long-term operating lease for one of our power plants, extending through 2020 , which includes renewal options or purchase options at fair value and contain customary restrictions on dividends up to Calpine Corporation, additional debt and further encumbrances similar to those typically found in project finance agreements. Payments on our operating lease, which may contain escalation clauses or step rent provisions, are recognized on a straight-line basis. Certain capital improvements associated with our leased power plant may be deemed to be leasehold improvements and are amortized over the shorter of the term of the lease or the economic life of the capital improvement. We have also entered into various land and other operating leases for ground facilities and operations, which extend through 2069 . Future minimum rent payments under these lease agreements, including renewal options and rent escalation clauses, are as follows (in millions): Initial Year 2016 2017 2018 2019 2020 Thereafter Total Land and other operating leases various $ 16 $ 15 $ 15 $ 15 $ 15 $ 199 $ 275 Power plant operating lease 2000 22 22 22 30 — — 96 Total leases $ 38 $ 37 $ 37 $ 45 $ 15 $ 199 $ 371 During the years ended December 31, 2015 , 2014 and 2013 , rent expense for power plant, land and other operating leases amounted to $43 million , $46 million and $47 million , respectively. Production Royalties and Leases We are obligated under numerous geothermal leases and right-of-way, easement and surface agreements. The geothermal leases generally provide for royalties based on production revenue with reductions for property taxes paid. The right-of-way, easement and surface agreements are based on flat rates or adjusted based on consumer price index changes and are not material. Under the terms of most geothermal leases, the royalties accrue as a percentage of power revenues. Certain properties also have net profits and overriding royalty interests that are in addition to the land base lease royalties. Some lease agreements contain clauses providing for minimum lease payments to lessors if production temporarily ceases or if production falls below a specified level. Production royalties for geothermal power plants for the years ended December 31, 2015 , 2014 and 2013 , were $23 million , $28 million and $27 million , respectively. Office Leases We lease our corporate and regional offices under noncancelable operating leases extending through 2022 . Future minimum lease payments under these leases are as follows (in millions): 2016 $ 13 2017 13 2018 13 2019 12 2020 10 Thereafter — Total $ 61 Lease payments are subject to adjustments for our pro rata portion of annual increases or decreases in building operating costs. During the years ended December 31, 2015 , 2014 and 2013 , rent expense for noncancelable operating leases was $11 million , $11 million and $12 million , respectively. Natural Gas Purchases We enter into natural gas purchase contracts of various terms with third parties to supply natural gas to our natural gas-fired power plants. The majority of our purchases are made in the spot market or under index-priced contracts. These contracts are accounted for as executory contracts and therefore not recognized as liabilities on our Consolidated Balance Sheet. At December 31, 2015 , we had future commitments for the purchase, transportation, or storage of commodities as detailed below (in millions): 2016 $ 255 2017 145 2018 124 2019 95 2020 85 Thereafter 628 Total $ 1,332 Guarantees and Indemnifications As part of our normal business operations, we enter into various agreements providing, or otherwise arranging, financial or performance assurance to third parties on behalf of our subsidiaries in the ordinary course of such subsidiaries’ respective business. Such arrangements include guarantees, standby letters of credit and surety bonds for power and natural gas purchase and sale arrangements, retail contracts and contracts associated with the development, construction, operation and maintenance of our fleet of power plants. These arrangements are entered into primarily to support or enhance the creditworthiness otherwise attributed to a subsidiary on a stand-alone basis, thereby facilitating the extension of sufficient credit to accomplish the subsidiaries’ intended commercial purposes. At December 31, 2015 , guarantees of subsidiary debt, standby letters of credit and surety bonds to third parties and guarantees of subsidiary operating lease payments and their respective expiration dates were as follows (in millions): Guarantee Commitments 2016 2017 2018 2019 2020 Thereafter Total Guarantee of subsidiary debt (1) $ 36 $ 26 $ 31 $ 30 $ 30 $ 118 $ 271 Standby letters of credit (2)(3)(5) 656 40 — 21 — 38 755 Surety bonds (4)(5)(6) — — — — — 5 5 Total $ 692 $ 66 $ 31 $ 51 $ 30 $ 161 $ 1,031 ____________ (1) Represents Calpine Corporation guarantees of certain power plant capital leases and related interest. All guaranteed capital leases are recorded on our Consolidated Balance Sheets. (2) The standby letters of credit disclosed above represent those disclosed in Note 6. (3) 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 (4) The majority of surety bonds do not have expiration or cancellation dates. (5) These are contingent off balance sheet obligations. (6) As of December 31, 2015 , no cash collateral is outstanding related to these bonds. We routinely arrange for the issuance of letters of credit and various forms of surety bonds to third parties in support of our subsidiaries’ contractual arrangements of the types described above and may guarantee the operating performance of some of our partially-owned subsidiaries up to our ownership percentage. The letters of credit issued under various credit facilities support risk management and other operational and construction activities. In the event a subsidiary were to fail to perform its obligations under a contract supported by such a letter of credit or surety bond, and the issuing bank or surety were to make payment to the third party, we would be responsible for reimbursing the issuing bank or surety within an agreed timeframe, typically a period of one to ten days. To the extent liabilities are incurred as a result of activities covered by letters of credit or the surety bonds, such liabilities are included on our Consolidated Balance Sheets. Commercial Agreements — In connection with the purchase and sale of power, natural gas, environmental products and fuel oil to and from third parties with respect to the operation of our power plants, we may be required to guarantee a portion of the obligations of certain of our subsidiaries. We may also be required to guarantee performance obligations associated with our marketing, hedging, optimization and trading activities to manage our exposure to changes in prices for energy commodities. These guarantees may include future payment obligations and effectively guarantee our future performance under certain agreements. Asset Acquisition and Disposition Agreements — In connection with our purchase and sale agreements, we have frequently provided for indemnification to the counterparty for liabilities incurred as a result of a breach of a representation, warranty or covenant by the indemnifying party. These indemnification obligations generally have a discrete term and are intended to protect the parties against risks that are difficult to predict or impossible to quantify at the time of the consummation of a particular transaction. Other — Additionally, we and our subsidiaries from time to time assume other guarantee and indemnification obligations in conjunction with other transactions such as parts supply agreements, construction agreements, maintenance and service agreements and equipment lease agreements. These guarantee and indemnification obligations may include indemnification from personal injury or other claims by our employees as well as future payment obligations and effectively guarantee our future performance under certain agreement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December 31, 2015 , there are no material outstanding claims related to our guarantee and indemnification obligations and we do not anticipate that we will be required to make any material payments under our guarantee and indemnification obligation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 Bay Area Air Quality Management District (“BAAQMD”) . On March 13, 2014, the Hearing Board of the BAAQMD entered into a stipulated conditional order for abatement agreed to by Russell City Energy Company, LLC (“RCEC”), our indirect, majority-owned subsidiary, and the BAAQMD concerning a violation of the vendor-guaranteed water droplet drift rate for RCEC’s cooling tower discovered during initial performance testing. RCEC installed additional drift eliminators and came into compliance with its water droplet drift rate on April 17, 2014. The BAAQMD issued a notice of violation for this event on April 24, 2015. The BAAQMD continues to reserve its rights to assert any penalty claims associated with this violation and RCEC continues to reserve its rights to assert any defenses to such claims in future proceedings.</t>
  </si>
  <si>
    <t>Segment and Significant Customer Information</t>
  </si>
  <si>
    <t>Segment and Significant Customer Information [Abstract]</t>
  </si>
  <si>
    <t>Segment and Significant Customer Information We assess our business on a regional basis due to the impact on our financial performance of the differing characteristics of these regions, particularly with respect to competition, regulation and other factors impacting supply and demand. At December 31, 2015 , our reportable segments were West (including geothermal), Texas and East (including Canada). We continue to evaluate the optimal manner in which we assess our performance including our segments and future changes may result in changes to the composition of our geographic segments. Commodity Margin is a key operational measure reviewed by our chief operating decision maker to assess the performance of our segments. The tables below show our financial data for our segments for the periods indicated (in millions). Year Ended December 31, 2015 West Texas East Consolidation and Elimination Total Revenues from external customers $ 2,089 $ 2,344 $ 2,039 $ — $ 6,472 Intersegment revenues 5 15 8 (28 ) — Total operating revenues $ 2,094 $ 2,359 $ 2,047 $ (28 ) $ 6,472 Commodity Margin $ 1,106 $ 736 $ 944 $ — $ 2,786 Add: Mark-to-market commodity activity, net and other (1) 160 (120 ) (92 ) (29 ) (81 ) Less: Plant operating expense 416 338 292 (28 ) 1,018 Depreciation and amortization expense 250 204 184 — 638 Sales, general and other administrative expense 35 63 40 — 138 Other operating expenses 37 9 36 (2 ) 80 (Income) from unconsolidated investments in power plants — — (24 ) — (24 ) Income from operations 528 2 324 1 855 Interest expense, net of interest income 624 Debt modification and extinguishment costs and other (income) expense, net 58 Income before income taxes $ 173 Year Ended December 31, 2014 West Texas East Consolidation and Elimination Total Revenues from external customers $ 2,352 $ 3,229 $ 2,449 $ — $ 8,030 Intersegment revenues 6 23 47 (76 ) — Total operating revenues $ 2,358 $ 3,252 $ 2,496 $ (76 ) $ 8,030 Commodity Margin (2) $ 1,050 $ 760 $ 949 $ — $ 2,759 Add: Mark-to-market commodity activity, net and other (1) 220 142 48 (31 ) 379 Less: Plant operating expense 385 313 302 (31 ) 969 Depreciation and amortization expense 245 191 168 (1 ) 603 Sales, general and other administrative expense 41 64 39 — 144 Other operating expenses 50 5 32 1 88 Impairment losses — — 123 — 123 (Gain) on sale of assets, net — — (753 ) — (753 ) (Income) from unconsolidated investments in power plants — — (25 ) — (25 ) Income from operations 549 329 1,111 — 1,989 Interest expense, net of interest income 639 Debt extinguishment costs and other (income) expense, net 367 Income before income taxes $ 983 Year Ended December 31, 2013 West Texas East Consolidation and Elimination Total Revenues from external customers $ 1,937 $ 2,347 $ 2,017 $ — $ 6,301 Intersegment revenues 5 (4 ) 117 (118 ) — Total operating revenues $ 1,942 $ 2,343 $ 2,134 $ (118 ) $ 6,301 Commodity Margin (2) $ 1,020 $ 632 $ 916 $ — $ 2,568 Add: Mark-to-market commodity activity, net and other (1) (50 ) 51 27 (31 ) (3 ) Less: Plant operating expense 365 269 292 (31 ) 895 Depreciation and amortization expense 227 165 203 (2 ) 593 Sales, general and other administrative expense 37 56 42 1 136 Other operating expenses 45 3 33 — 81 Impairment losses 16 — — — 16 (Income) from unconsolidated investments in power plants — — (30 ) — (30 ) Income from operations 280 190 403 1 874 Interest expense, net of interest income 690 Debt extinguishment costs and other (income) expense, net 164 Income before income taxes $ 20 __________ (1) Includes $(2) million , $(5) million and $6 million of lease levelization and $20 million , $14 million and $14 million of amortization expense for the years ended December 31, 2015 , 2014 and 2013 , respectively. (2) Our East segment includes Commodity Margin of $ 81 million and $ 152 million for the years ended December 31, 2014 and 2013 , respectively, related to the six power plants in our East segment that were sold in July 2014. Significant Customers For the years ended December 31, 2015 and 2013 , we had two significant customers, PJM Settlement, Inc. and PG&amp;E, that individually accounted for more than 10% of our annual consolidated revenues. For the year ended December 31, 2014 , we had only one significant customer, PJM Settlement, Inc. that individually accounted for more than 10% of our annual consolidated revenues. Our revenues from PJM Settlement, Inc. for the years ended December 31, 2015 , 2014 and 2013 were approximately $724 million , $ 1.0 billion and $820 million respectively, and were attributed to our East segment. Our revenues from PG&amp;E were approximately $642 million and $ 694 million for the years ended December 31, 2015 and 2013 respectively, which were attributed to our West segment.</t>
  </si>
  <si>
    <t>Quarterly Consolidated Financial Data (unaudited)</t>
  </si>
  <si>
    <t>Quarterly Financial Information Disclosure [Abstract]</t>
  </si>
  <si>
    <t>Quarterly Consolidated Financial Data (unaudited) Our quarterly operating results have fluctuated in the past and may continue to do so in the future as a result of a number of factors, including, but not limited to, our restructuring activities (including asset sales and dispositions), the completion of development projects, the timing and amount of curtailment of operations under the terms of certain PPAs, the degree of risk management and marketing, hedging, optimization and trading activities, energy commodity market prices and variations in levels of production. Furthermore, the majority of the dollar value of capacity payments under certain of our PPAs are received during the months of May through October. Quarter Ended December 31 September 30 June 30 March 31 (in millions, except per share amounts) 2015 Operating revenues $ 1,436 $ 1,948 $ 1,442 $ 1,646 Income from operations $ 22 $ 466 $ 201 $ 166 Net income (loss) attributable to Calpine $ (47 ) $ 273 $ 19 $ (10 ) Net income (loss) per common share attributable to Calpine — Basic $ (0.13 ) $ 0.77 $ 0.05 $ (0.03 ) Net income (loss) per common share attributable to Calpine — Diluted $ (0.13 ) $ 0.76 $ 0.05 $ (0.03 ) 2014 Operating revenues $ 1,939 $ 2,187 $ 1,939 $ 1,965 Income from operations $ 390 $ 1,126 $ 329 $ 144 Net income (loss) attributable to Calpine $ 210 $ 614 $ 139 $ (17 ) Net income (loss) per common share attributable to Calpine — Basic $ 0.55 $ 1.54 $ 0.33 $ (0.04 ) Net income (loss) per common share attributable to Calpine — Diluted $ 0.54 $ 1.52 $ 0.33 $ (0.04 )</t>
  </si>
  <si>
    <t>Schedule of Valuation and Qualifying Accounts Disclosure</t>
  </si>
  <si>
    <t>Valuation and Qualifying Accounts [Abstract]</t>
  </si>
  <si>
    <t>CALPINE CORPORATION AND SUBSIDIARIES SCHEDULE II VALUATION AND QUALIFYING ACCOUNTS Description Balance at Beginning of Year Charged to Expense Charged to Other Accounts Deductions Balance at End of Year (in millions) Year Ended December 31, 2015 Allowance for doubtful accounts $ 4 $ (2 ) $ — $ — $ 2 Deferred tax asset valuation allowance 1,836 (199 ) — — 1,637 Year Ended December 31, 2014 Allowance for doubtful accounts $ 5 $ (1 ) $ — $ — $ 4 Deferred tax asset valuation allowance 2,246 (410 ) — — 1,836 Year Ended December 31, 2013 Allowance for doubtful accounts $ 6 $ 4 $ (5 ) $ — $ 5 Deferred tax asset valuation allowance 2,222 24 — — 2,246</t>
  </si>
  <si>
    <t>Summary of Significant Accounting Policies (Policies)</t>
  </si>
  <si>
    <t>Consolidation</t>
  </si>
  <si>
    <t>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t>
  </si>
  <si>
    <t>Equity Method Investments</t>
  </si>
  <si>
    <t>We use the equity method of accounting to record our net interests in VIEs where we have determined that we are not the primary beneficiary, which include Greenfield LP, a 50% partnership interest, and Whitby, a 50% partnership interest. Our share of net income (loss) is calculated according to our equity ownership percentage or according to the terms of the applicable partnership agreement. See Note 5 for further discussion of our VIEs and unconsolidated investments. We consolidate our VIEs where we determine that we have both the power to direct the activities of a VIE that most significantly impact the VIE’s economic performance and the obligation to absorb losses or receive benefits from the VIE. We have determined that we hold the obligation to absorb losses and receive benefits in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impa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of all our majority-owned VIEs. Under our consolidation policy and under U.S. GAAP we also: • perform an ongoing reassessment each reporting period of whether we are the primary beneficiary of our VIEs; and • 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impact the VIE’s economic performance or when there are other changes in the powers held by individual variable interest holders.</t>
  </si>
  <si>
    <t>Jointly-Owned Plants</t>
  </si>
  <si>
    <t>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t>
  </si>
  <si>
    <t>Use of Estimates in Preparation of Financial Statements</t>
  </si>
  <si>
    <t>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t>
  </si>
  <si>
    <t>Fair Value of Financial Instruments and Derivatives</t>
  </si>
  <si>
    <t>The carrying values of accounts receivable, accounts payable and other receivables and payables approximate their respective fair values due to their short-term maturities. See Note 6 for disclosures regarding the fair value of our debt instruments and Note 7 for disclosures regarding the fair values of our derivative instruments and margin deposits and certain of our cash balances. 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 Cash Equivalents — Highly liquid investments which meet the definition of cash equivalents, primarily investments in money market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Our cash equivalents are classified within level 1 of the fair value hierarchy. Margin Deposits and Margin Deposits Posted with Us by Our Counterparties —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Complex or structured transactions are tailored to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t>
  </si>
  <si>
    <t>Concentrations of Credit Risk</t>
  </si>
  <si>
    <t xml:space="preserve">Financial instruments that potentially subject us to credit risk consist of cash and cash equivalents, restricted cash, accounts and notes receivable and derivative financial instrumen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we evaluate the net accounts receivable, accounts payable and fair value of commodity contracts and may require security deposits, cash margin or letters of credit to be posted if our exposure reaches a certain level or their credit rating declines. Our counterparties primarily consist of four categories of entities who participate in the energy markets: • financial institutions and trading companies; • regulated utilities, municipalities, cooperatives, ISOs and other retail power suppliers; • oil, natural gas, chemical and other energy-related industrial companies; and • commercial, industrial and residential retail customers. We have concentrations of credit risk with a few of our wholesale customers relating to our sales of power and steam and our hedging, optimization and trading activities. We have exposure to trends within the energy industry, including declines in the creditworthiness of our counterparties for our commodity and derivative transactions. Currently, certain of our counterparties within the energy industry have below investment grade credit ratings. Our risk control group manages counterparty credit risk and monitors our net exposure with each counterparty on a daily basis. The analysis is performed on a mark-to-market basis using forward curves. The net exposure is compared against a counterparty credit risk threshold which is determined based on each counterparty’s credit rating and evaluation of their financial statements. We utilize these thresholds to determine the need for additional collateral or restriction of activity with the counterparty. We believe that our credit policies and portfolio of transactions adequately monitor and diversify our credit risk, and currently our counterparties are performing and financially settling timely according to their respective agreements. </t>
  </si>
  <si>
    <t>Cash and Cash Equivalents</t>
  </si>
  <si>
    <t xml:space="preserve">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t>
  </si>
  <si>
    <t>Restricted Cash</t>
  </si>
  <si>
    <t>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t>
  </si>
  <si>
    <t>Accounts Receivable and Payable</t>
  </si>
  <si>
    <t>Accounts receivable and payable represent amounts due from customers and owed to vendors, respectively. Accounts receivable are recorded at invoiced amounts, net of reserves and allowances, and do not bear interest. Receivable balances greater than 30 days past due are reviewed for collectability, depending upon the nature of the customer, and if deemed uncollectible, are charged off against the allowance account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t>
  </si>
  <si>
    <t>Inventory</t>
  </si>
  <si>
    <t>Inventory primarily consists of spare parts, stored natural gas and fuel oil, environmental products and natural gas exchange imbalances. Inventory, other than spare parts, is stated primarily at the lower of cost or market value under the weighted average cost method. Spare parts inventory is valued at weighted average cost and is expensed to plant operating expense or capitalized to property, plant and equipment as the parts are utilized and consumed.</t>
  </si>
  <si>
    <t>Collateral</t>
  </si>
  <si>
    <t>We use margin deposits, prepayments and letters of credit as credit support with and from our counterpartie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Our interest rate swap agreements relate to hedges of certain of our project financings collateralized by first priority liens on the underlying assets. See Note 9 for a further discussion on our amounts and use of collateral.</t>
  </si>
  <si>
    <t>Deferred Financing Costs</t>
  </si>
  <si>
    <t>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ferred financing costs are accounted for depending on whether the transaction qualifies as an extinguishment or modification, which requires us to either write-off the original deferred financing costs and capitalize the new issuance costs, or continue to amortize the original deferred financing costs and immediately expense the new issuance costs.</t>
  </si>
  <si>
    <t>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ll well costs, except well workovers and routine repairs and maintenance, have been capitalized since our purchase date. We depreciate our assets under the straight-line method over the shorter of their estimated useful lives or lease term. For our natural gas-fired power plants, we assume an estimated salvage value which approximates 10% of the depreciable cost basis where we own the power plant or have a favorable option to purchase the power plant or take ownership of the power plant at conclusion of the lease term and approximately 0.15% of the depreciable costs basis for rotable equipment. For our Geysers Assets, we typically assume no salvage values. We use the component depreciation method for our natural gas-fired power plant rotable parts and our information technology equipment and the composite depreciation method for most of all of the other natural gas-fired power plant asset groups and Geysers Assets. 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 gain or loss is recorded as plant operating expense.</t>
  </si>
  <si>
    <t>Impairment Evaluation of Long-Lived Assets (Including Intangibles and Investments)</t>
  </si>
  <si>
    <t xml:space="preserve">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If we determine that the undiscounted cash flows from an asset or group of assets to be held and used are less than the associated carrying amount, or if we have classified an asset as held for sale, we must estimate fair value to determine the amount of any impairment loss.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 In order to estimate future cash flows, we consider historical cash flows, existing and future contracts and PPAs,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 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 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 In August 2014, we executed a term sheet with Duke Energy Florida, Inc. related to our Osprey Energy Center for a new PPA with a term of 27 months , after which Duke Energy Florida, Inc. would purchase our Osprey Energy Center subject to an asset sale agreement that was executed in the fourth quarter of 2014. As a result, we conducted an impairment review of our Osprey Energy Center during the third quarter of 2014. We estimated fair value of our Osprey Energy Center under a modified market approach using the discounted cash flows under the PPA and the sale proceeds to be received, which incorporated a market participant's fair value of the power plant. We recorded an impairment loss of approximately $123 million which was recorded as a separate line item on our Consolidated Statements of Operations for the year ended December 31, 2014 . We recorded an impairment loss of $16 million during the year ended December 31, 2013 related to a power plant in our West segment. During 2015 , we did not record any impairment losses. </t>
  </si>
  <si>
    <t>Asset Retirement Obligation</t>
  </si>
  <si>
    <t xml:space="preserve">We record all known asset retirement obligations for which the liability’s fair value can be reasonably estimated. Over time, the liability is accreted to its present value each period and the capitalized cost is depreciated over the useful life of the related asset. At December 31, 2015 and 2014 , our asset retirement obligation liabilities were $47 million and $47 million , respectively, primarily relating to land leases upon which our power plants are built and the requirement that the property meet specific conditions upon its return. </t>
  </si>
  <si>
    <t>Revenue Recognition</t>
  </si>
  <si>
    <t>Our operating revenues are comprised of the following: • power and steam revenue consisting of fixed and variable capacity payments, which are not related to generation including capacity payments received from RTO and ISO capacity auctions, variable payments for power and steam, which are related to generation, retail power revenues, host steam and RECs from our Geysers Assets, other revenues such as RMR Contracts, resource adequacy and certain ancillary service revenues and realized settlements from our marketing, hedging, optimization and trading activities; • mark-to-market revenues from derivative instruments as a result of our marketing, hedging, optimization and trading activities; and • other service revenues. Power and Steam Physical Commodity Contracts — We recognize revenue primarily from the sale of power and steam thermal energy for sale to our customers for use in industrial or other heating operations upon transmission and delivery to the customer. We routinely enter into physical commodity contracts for sales of our generated power to manage risk and capture the value inherent in our genera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 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 Capacity payments, RMR Contracts, RECs, resource adequacy and other ancillary revenues, unless qualified as a lease, are recognized when contractually earned and consist of revenues received from our customers either at the market price or a contract price. Revenues from sales of power to retail customers are recognized upon delivery under the accrual method. Unbilled retail revenues are based upon estimates of customer usage since the date of the last meter reading provided by the ISOs or electric distribution companies by applying the estimated revenue per KWh by customer class to the estimated number of KWhs delivered but not yet billed. Estimated amounts are adjusted when actual usage is known and billed. Realized and Mark-to-Market Revenues from Commodity Derivative Instruments Realized Settlements of Commodity Derivative Instruments — The realized value of power commodity sales and purchase contracts that are net settled or settled as gross sales and purchases, but could have been net settled, are reflected on a net basis and are included in Commodity revenue on our Consolidated Statements of Operations. Mark-to-Market Gain (Loss) — The changes in the mark-to-market value of power-based commodity derivative instruments are reflected on a net basis as a separate component of operating revenues.</t>
  </si>
  <si>
    <t>Lease, Policy</t>
  </si>
  <si>
    <t>We have contracts, such as certain tolling agreements, which we account for as operating leases under U.S. GAAP. Generally, we levelize certain components of these contract revenues on a straight-line basis over the term of the contract.</t>
  </si>
  <si>
    <t>Accounting for Derivative Instruments</t>
  </si>
  <si>
    <t>We enter into a variety of derivative instruments including both exchange traded and OTC power and natural gas forwards, options as well as instruments that settle on the power price to natural gas price relationships (Heat Rate swaps and options) and interest rate swap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are not available from sources external to us, in which case we rely on internally developed price estimates. See Note 8 for further discussion on our accounting for derivative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mark-to-market gain/loss as a component of operating revenues (for power and Heat Rate swaps and options) and fuel and purchased energy expense (for natural gas, power, environmental product and fuel oil contracts, swaps and options). Changes in fair value of interest rate derivatives not designated as hedging instruments are recognized currently in earnings as interest expense. We elected not to offset fair value amounts recognized as derivative instruments on our Consolidat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t>
  </si>
  <si>
    <t>Fuel and Purchased Energy Expense</t>
  </si>
  <si>
    <t>Fuel and purchased energy expense is comprised of the cost of natural gas and fuel oil purchased from third parties for the purposes of consumption in our power plants as fuel, the cost of power purchased from third parties for sale to retail customers, the cost of power and natural gas purchased from third parties for our marketing, hedging and optimization activities and realized settlements and mark-to-market gains and losses resulting from general market price movements against certain derivative natural gas contracts including financial natural gas transactions economically hedging anticipated future power sales that either do not qualify as hedges under the hedge accounting guidelines or qualify under the hedge accounting guidelines and the hedge accounting designation has not been elected. Realized and Mark-to-Market Expenses from Commodity Derivative Instruments Realized Settlements of Commodity Derivative Instruments — The realized value of natural gas purchase and sales commodity contracts that are net settled are reflected on a net basis and included in Commodity expense on our Consolidated Statements of Operations. Power purchase commodity contracts that result in the physical delivery of power, and that also supplement our power generation, are reflected on a gross basis and are included in Commodity expense on our Consolidated Statements of Operations. Mark-to-Market (Gain) Loss — The changes in the mark-to-market value of natural gas-based commodity derivative instruments are reflected on a net basis as a separate component of fuel and purchased energy expense.</t>
  </si>
  <si>
    <t>Plant Operating Expense</t>
  </si>
  <si>
    <t>Plant operating expense primarily includes employee expenses, utilities, chemicals, repairs and maintenance (including equipment failure and major maintenance), insurance and property taxes. We recognize these expenses when the service is performed or in the period in which the expense relates.</t>
  </si>
  <si>
    <t>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tax credit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in income in the period that includes the enactment date.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We reverse a previously recognized tax position in the first period in which it is no longer more-likely-than-not that the tax position would be sustained upon examination. See Note 10 for a further discussion on our income taxes.</t>
  </si>
  <si>
    <t>Basic earnings per share is calculated using the weighted average shares outstanding during the period and includes restricted stock units for which no future service is required as a condition to the delivery of the underlying common stock. Diluted earnings per share is calculated by adjusting the weighted average shares outstanding by the dilutive effect of share-based awards using the treasury stock method. See Note 11 for a further discussion of our earnings per share.</t>
  </si>
  <si>
    <t>For our restricted stock and restricted stock units, we use our closing stock price on the date of grant, or the last trading day preceding the grant date for restricted stock granted on non-trading days, as the fair value for measuring compensation expense. Our performance share units are measured at fair value using a Monte Carlo simulation model at each reporting date until settlement. See Note 12 for a further discussion of our stock-based compensation.</t>
  </si>
  <si>
    <t>Treasury Stock</t>
  </si>
  <si>
    <t>Treasury stock purchases are accounted for under the cost method whereby the entire cost of the acquired stock is recorded as treasury stock. Upon retirement of treasury stock, the amounts in excess of par value are charged entirely to additional paid-in capital.</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New Accounting Pronouncements</t>
  </si>
  <si>
    <t>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is effective for fiscal periods beginning after December 15, 2016, including interim periods within that reporting period and allows for either full retrospective or modified retrospective adoption with early adoption being prohibited.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We are currently assessing the future impact this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do not anticipate a material impact on our financial condition, results of operations or cash flows as a result of adopting this standard.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In August 2015, the FASB issued Accounting Standards Update 2015-15, “Presentation and Subsequent Measurement of Debt Issuance Costs Associated with Line-of-Credit Arrangements” which allows an entity to present debt issuance costs associated with a line-of-credit arrangement as an asset regardless of whether there are any outstanding borrowings on the line-of-credit arrangement. The standards are effective for fiscal years beginning after December 15, 2015, including interim periods within that reporting period and require retrospective adoption with early adoption permitted. We do not anticipate a material impact on our financial condition, results of operations or cash flows as a result of adopting these standards. Cloud Computing Arrangements — In April 2015, the FASB issued Accounting Standards Update 2015-05, “Customer’s Accounting for Fees Paid in a Cloud Computing Arrangement.” This standard provides guidance regarding whether a cloud computing arrangement represents a software license or a service contract. The standard is effective for fiscal years beginning after December 15, 2015, including interim periods and allows for either prospective or retrospective adoption with early adoption permitted. We do not anticipate a material impact on our financial condition, results of operations or cash flows as a result of adopting this standard. Inventory —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Income Taxes — In November 2015, the FASB issued Accounting Standards Update 2015-17, “Balance Sheet Classification of Deferred Taxes.” This standard eliminates the presentation of deferred tax assets and liabilities as current on a classified balance sheet. Instead, all deferred tax assets and liabilities are to be presented as non-current. The standard is effective for fiscal years beginning after December 15, 2016 and may be applied either prospectively or retrospectively. Early adoption is permitted as of the beginning of an interim or annual reporting period. We prospectively early adopted this standard during the fourth quarter of 2015 which did not have a material impact on our financial condition, results of operations or cash flows. As we prospectively adopted this standard during the fourth quarter of 2015, we did not retroactively adjust our deferred tax balances as of December 31, 2014.</t>
  </si>
  <si>
    <t>Summary of Significant Accounting Policies (Tables)</t>
  </si>
  <si>
    <t>Schedule of Jointly Owned Utility Plants</t>
  </si>
  <si>
    <t>Jointly-Owned Plants — 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 The following table summarizes our proportionate ownership interest in jointly-owned power plants: As of December 31, 2015 Ownership Interest Property, Plant &amp; Equipment Accumulated Depreciation Construction in Progress (in millions, except percentages) Freestone Energy Center 75.0 % $ 393 $ (148 ) $ — Hidalgo Energy Center 78.5 % $ 256 $ (110 ) $ —</t>
  </si>
  <si>
    <t>Schedule of Components of Restricted Cash</t>
  </si>
  <si>
    <t>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 The table below represents the components of our restricted cash as of December 31, 2015 and 2014 (in millions): 2015 2014 Current Non-Current Total Current Non-Current Total Debt service $ 28 $ 8 $ 36 $ 10 $ 25 $ 35 Rent reserve — — — 4 — 4 Construction/major maintenance 50 2 52 54 17 71 Security/project/insurance 136 — 136 127 5 132 Other 2 2 4 — 2 2 Total $ 216 $ 12 $ 228 $ 195 $ 49 $ 244</t>
  </si>
  <si>
    <t>Schedule of Total Contractual Future Minimum Lease Receipts</t>
  </si>
  <si>
    <t>Leases — We have contracts, such as certain tolling agreements, which we account for as operating leases under U.S. GAAP. Generally, we levelize certain components of these contract revenues on a straight-line basis over the term of the contract. The total contractual future minimum lease rentals for our contracts accounted for as operating leases at December 31, 2015 , are as follows (in millions): 2016 $ 496 2017 433 2018 396 2019 372 2020 325 Thereafter 1,644 Total $ 3,666 Future minimum rent payments under these lease agreements, including renewal options and rent escalation clauses, are as follows (in millions): Initial Year 2016 2017 2018 2019 2020 Thereafter Total Land and other operating leases various $ 16 $ 15 $ 15 $ 15 $ 15 $ 199 $ 275 Power plant operating lease 2000 22 22 22 30 — — 96 Total leases $ 38 $ 37 $ 37 $ 45 $ 15 $ 199 $ 371</t>
  </si>
  <si>
    <t>Acquisitions, Divestitures and Discontinued Operations (Tables)</t>
  </si>
  <si>
    <t>Six Power Plants Disposed [Abstract]</t>
  </si>
  <si>
    <t>Schedule of Recognized Identified Assets Acquired and Liabilities Assumed [Table Text Block]</t>
  </si>
  <si>
    <t>The following table summarizes the consideration paid for the Champion Energy acquisition and the preliminary determination of the identifiable assets acquired and liabilities assumed at the October 1, 2015 acquisition date (in millions): Consideration $ 296 Identifiable assets acquired and liabilities assumed: Assets: Current assets $ 240 Property, plant and equipment, net 5 Intangible assets (1) 575 Other long-term assets 46 Total assets acquired 866 Liabilities: Current liabilities 396 Long-term liabilities 174 Total liabilities assumed 570 Net assets acquired $ 296 ____________ (1) The intangible assets are recorded in other assets on our Consolidated Balance Sheet and consist primarily of acquired customer contracts, which are being amortized over various contract terms, and customer relationships and trade name which are being amortized over seven and 15 years, respectively. For the year ended December 31, 2015 , we recorded amortization expense of $71 million related to these intangible assets.</t>
  </si>
  <si>
    <t>Six power plants disposed of [Table Text Block]</t>
  </si>
  <si>
    <t>The six power plants included in the transaction are as follows: Plant Name Plant Capacity Location Oneta Energy Center 1,134 MW Coweta, OK Carville Energy Center (1) 501 MW St. Gabriel, LA Decatur Energy Center 795 MW Decatur, AL Hog Bayou Energy Center 237 MW Mobile, AL Santa Rosa Energy Center 225 MW Pace, FL Columbia Energy Center (1) 606 MW Calhoun County, SC Total 3,498 MW ___________ (1) Indicates combined-cycle cogeneration power plant.</t>
  </si>
  <si>
    <t>Property, Plant and Equipment, Net (Tables)</t>
  </si>
  <si>
    <t>Property, Plant and Equipment</t>
  </si>
  <si>
    <t xml:space="preserve">As of December 31, 2015 and 2014 , the components of property, plant and equipment are stated at cost less accumulated depreciation as follows (in millions): 2015 2014 Depreciable Lives Buildings, machinery and equipment $ 16,294 $ 16,059 3 – 47 Years Geothermal properties 1,319 1,294 13 – 58 Years Other 208 203 3 – 47 Years 17,821 17,556 Less: Accumulated depreciation 5,377 4,984 12,444 12,572 Land 120 120 Construction in progress 448 498 Property, plant and equipment, net $ 13,012 $ 13,190 </t>
  </si>
  <si>
    <t>Variable Interest Entities and Unconsolidated Investments (Tables)</t>
  </si>
  <si>
    <t>Schedule of Equity Method Investments</t>
  </si>
  <si>
    <t>At December 31, 2015 and 2014 , our equity method investments included on our Consolidated Balance Sheets were comprised of the following (in millions): Ownership Interest as of December 31, 2015 2015 2014 Greenfield LP 50% $ 65 $ 78 Whitby 50% 14 17 Total investments in power plants $ 79 $ 95</t>
  </si>
  <si>
    <t>Income (Loss) From Unconsolidated Investments in Power Plants and Distributions</t>
  </si>
  <si>
    <t>Our equity interest in the net income from Greenfield LP and Whitby for the years ended December 31, 2015 , 2014 and 2013 , is recorded in (income) from unconsolidated investments in power plants. The following table sets forth details of our (income) from unconsolidated investments in power plants and distributions for the years indicated (in millions): (Income) from Unconsolidated Investments in Power Plants Distributions 2015 2014 2013 2015 2014 2013 Greenfield LP $ (12 ) $ (10 ) $ (16 ) $ 12 $ — $ 18 Whitby (12 ) (15 ) (14 ) 13 13 9 Total $ (24 ) $ (25 ) $ (30 ) $ 25 $ 13 $ 27</t>
  </si>
  <si>
    <t>Schedule of Condensed Financial Statements</t>
  </si>
  <si>
    <t>Aggregated summarized financial data for our unconsolidated subsidiaries is set forth below (in millions): Condensed Combined Balance Sheets of Our Unconsolidated Subsidiaries December 31, 2015 and 2014 2015 2014 Assets: Cash and cash equivalents $ 50 $ 58 Current assets 14 28 Property, plant and equipment, net 431 532 Other assets 1 2 Total assets $ 496 $ 620 Liabilities: Current maturities of long-term debt $ 18 $ 21 Current liabilities 21 28 Long-term debt 251 321 Long-term derivative liabilities 43 51 Total liabilities 333 421 Member’s interest 163 199 Total liabilities and member’s interest $ 496 $ 620 Condensed Combined Statements of Operations of Our Unconsolidated Subsidiaries For the Years Ended December 31, 2015 , 2014 and 2013 2015 2014 2013 Revenues $ 191 $ 239 $ 207 Operating expenses 127 168 128 Income from operations 64 71 79 Interest expense, net of interest income 18 23 24 Other (income) expense, net — — (3 ) Net income $ 46 $ 48 $ 58</t>
  </si>
  <si>
    <t>Debt (Tables)</t>
  </si>
  <si>
    <t>Schedule of Long-term Debt Instruments</t>
  </si>
  <si>
    <t>Debt Our debt at December 31, 2015 and 2014 , was as follows (in millions): 2015 2014 Senior Unsecured Notes $ 3,450 $ 2,800 First Lien Term Loans 3,318 2,799 First Lien Notes 1,809 2,075 Project financing, notes payable and other 1,745 1,810 CCFC Term Loans 1,580 1,596 Capital lease obligations 187 202 Subtotal 12,089 11,282 Less: Current maturities 221 199 Total long-term debt $ 11,868 $ 11,083</t>
  </si>
  <si>
    <t>Schedule of Maturities of Long-term Debt</t>
  </si>
  <si>
    <t>Annual Debt Maturities Contractual annual principal repayments or maturities of debt instruments as of December 31, 2015 , are as follows (in millions): 2016 $ 222 2017 210 2018 234 2019 1,618 2020 1,372 Thereafter 8,464 Subtotal 12,120 Less: Discount 31 Total debt $ 12,089</t>
  </si>
  <si>
    <t>Senior Unsecured Notes</t>
  </si>
  <si>
    <t>Senior Unsecured Notes Our Senior Unsecured Notes are summarized in the table below (in millions, except for interest rates): Outstanding at December 31, Weighted Average (1) 2015 2014 2015 2014 2023 Senior Unsecured Notes $ 1,250 $ 1,250 5.6 % 5.6 % 2024 Senior Unsecured Notes 650 — 5.7 — 2025 Senior Unsecured Notes 1,550 1,550 5.9 5.9 Total Senior Unsecured Notes $ 3,450 $ 2,800 ____________ (1) Our weighted average interest rate calculation includes the amortization of deferred financing costs.</t>
  </si>
  <si>
    <t>First Lien Term Loans</t>
  </si>
  <si>
    <t>First Lien Term Loans Our First Lien Term Loans are summarized in the table below (in millions, except for interest rates): Outstanding at December 31, Weighted Average Effective Interest Rates (1) 2015 2014 2015 2014 2018 First Lien Term Loans $ — $ 1,597 — % 4.3 % 2019 First Lien Term Loan 808 816 4.4 4.4 2020 First Lien Term Loan 382 386 4.3 4.3 2022 First Lien Term Loan 1,584 — 3.7 — 2023 First Lien Term Loan 544 — 4.5 — Total First Lien Term Loans $ 3,318 $ 2,799 ____________ (1) Our weighted average interest rate calculation includes the amortization of deferred financing costs and debt discount.</t>
  </si>
  <si>
    <t>First Lien Notes</t>
  </si>
  <si>
    <t>First Lien Notes Our First Lien Notes are summarized in the table below (in millions, except for interest rates): Outstanding at December 31, Weighted Average (2) 2015 2014 2015 2014 2022 First Lien Notes $ 746 $ 745 6.3 % 6.3 % 2023 First Lien Notes (1) 573 840 8.0 8.0 2024 First Lien Notes 490 490 6.0 6.0 Total First Lien Notes $ 1,809 $ 2,075 ____________ (1) On February 3, 2015, we repurchased approximately $147 million of our 2023 First Lien Notes with the proceeds from our 2024 Senior Unsecured Notes, as described in further detail above. In December 2015, we used cash on hand to redeem 10% of the original aggregate principal amount of our 2023 First Lien Notes, plus accrued and unpaid interest. During the fourth quarter of 2015, we recorded approximately $7 million in debt extinguishment costs related to the partial repurchase of our 2023 First Lien Notes. (2) Our weighted average interest rate calculation includes the amortization of deferred financing costs and debt discount.</t>
  </si>
  <si>
    <t>Project Financing Notes Payable and Other</t>
  </si>
  <si>
    <t>Project Financing, Notes Payable and Other The components of our project financing, notes payable and other are (in millions, except for interest rates): Outstanding at December 31, Weighted Average Effective Interest Rates (1) 2015 2014 2015 2014 Russell City due 2023 $ 534 $ 591 7.5 % 6.2 % Steamboat due 2019 (2) 454 407 6.7 6.9 OMEC due 2019 315 325 6.9 6.9 Los Esteros due 2023 249 275 2.9 3.1 Pasadena (3) 107 122 8.9 8.9 Bethpage Energy Center 3 due 2020-2025 (4) 75 82 7.0 7.0 Other 11 8 — — Total $ 1,745 $ 1,810 _____________ (1) Our weighted average interest rate calculation includes the amortization of deferred financing costs and debt discount. (2) We refinanced and upsized our Steamboat project debt during the fourth quarter of 2015 which lowered the interest rate and extended the maturity to November 22, 2019. (3) Represents a failed sale-leaseback transaction that is accounted for as financing transaction under U.S. GAAP. (4) Represents a weighted average of first and second lien loans for the weighted average effective interest rates.</t>
  </si>
  <si>
    <t>CCFC Term Loans</t>
  </si>
  <si>
    <t>CCFC Term Loans Our CCFC Term Loans are summarized in the table below (in millions, except for interest rates): Outstanding at December 31, Weighted Average Effective Interest Rates (1) 2015 2014 2015 2014 CCFC Term Loans $ 1,580 $ 1,596 3.4 % 3.4 % ____________ (1) Our weighted average interest rate calculation includes the amortization of deferred financing costs and debt discount.</t>
  </si>
  <si>
    <t>Schedule of Future Minimum Lease Payments for Capital Leases</t>
  </si>
  <si>
    <t>Capital Lease Obligations The following is a schedule by year of future minimum lease payments under capital leases and a failed sale-leaseback transaction related to our Pasadena Power Plant together with the present value of the net minimum lease payments as of December 31, 2015 (in millions): Sale-Leaseback Transactions (1) Capital Lease Total 2016 $ 25 $ 42 $ 67 2017 17 41 58 2018 21 39 60 2019 21 22 43 2020 21 20 41 Thereafter 63 137 200 Total minimum lease payments 168 301 469 Less: Amount representing interest 61 114 175 Present value of net minimum lease payments $ 107 $ 187 $ 294 ____________ (1) Amounts are accounted for as financing transactions under U.S. GAAP and are included in our project financing, notes payable and other amounts above.</t>
  </si>
  <si>
    <t>Schedule of Line of Credit Facilities</t>
  </si>
  <si>
    <t>Corporate Revolving Facility and Other Letters of Credit Facilities The table below represents amounts issued under our letter of credit facilities at December 31, 2015 and 2014 (in millions): 2015 2014 Corporate Revolving Facility $ 316 $ 223 CDHI 241 214 Various project financing facilities 198 207 Total $ 755 $ 644</t>
  </si>
  <si>
    <t>Fair Value, by Balance Sheet Grouping</t>
  </si>
  <si>
    <t>Fair Value of Debt We record our debt instruments based on contractual terms, net of any applicable premium or discount. The following table details the fair values and carrying values of our debt instruments at December 31, 2015 and 2014 (in millions): 2015 2014 Fair Value Carrying Value Fair Value Carrying Value Senior Unsecured Notes $ 3,063 $ 3,450 $ 2,832 $ 2,800 First Lien Term Loans 3,197 3,318 2,769 2,799 First Lien Notes 1,885 1,809 2,247 2,075 Project financing, notes payable and other (1) 1,653 1,638 1,734 1,688 CCFC Term Loans 1,494 1,580 1,540 1,596 Total $ 11,292 $ 11,795 $ 11,122 $ 10,958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December 31, 2015 and 2014 , by level within the fair value hierarchy: Assets and Liabilities with Recurring Fair Value Measures as of December 31, 2015 Level 1 Level 2 Level 3 Total (in millions) Assets: Cash equivalents (1) $ 1,083 $ — $ — $ 1,083 Margin deposits 89 — — 89 Commodity instruments: Commodity exchange traded futures and swaps contracts 1,736 — — 1,736 Commodity forward contracts (2) — 220 54 274 Interest rate swaps — 1 — 1 Total assets $ 2,908 $ 221 $ 54 $ 3,183 Liabilities: Margin deposits posted with us by our counterparties $ 35 $ — $ — $ 35 Commodity instruments: Commodity exchange traded futures and swaps contracts 1,604 — — 1,604 Commodity forward contracts (2) — 413 100 513 Interest rate swaps — 90 — 90 Total liabilities $ 1,639 $ 503 $ 100 $ 2,242 Assets and Liabilities with Recurring Fair Value Measures as of December 31, 2014 Level 1 Level 2 Level 3 Total (in millions) Assets: Cash equivalents (1) $ 896 $ — $ — $ 896 Margin deposits 96 — — 96 Commodity instruments: Commodity exchange traded futures and swaps contracts 2,134 — — 2,134 Commodity forward contracts (2) — 195 164 359 Interest rate swaps — 4 — 4 Total assets $ 3,126 $ 199 $ 164 $ 3,489 Liabilities: Margin deposits posted with us by our counterparties $ 47 $ — $ — $ 47 Commodity instruments: Commodity exchange traded futures and swaps contracts 1,870 — — 1,870 Commodity forward contracts (2) — 163 79 242 Interest rate swaps — 114 — 114 Total liabilities $ 1,917 $ 277 $ 79 $ 2,273 ___________ (1) As of December 31, 2015 and 2014 , we had cash equivalents of $880 million and $679 million included in cash and cash equivalents and $203 million and $217 million included in restricted cash, respectively. (2) Includes OTC swaps and options.</t>
  </si>
  <si>
    <t>Fair Value Inputs, Assets, Quantitative Information</t>
  </si>
  <si>
    <t>The following table presents quantitative information for the unobservable inputs used in our most significant level 3 fair value measurements at December 31, 2015 and 2014 : Quantitative Information about Level 3 Fair Value Measurements December 31, 2015 Fair Value, Net Asset Significant Unobservable (Liability) Valuation Technique Input Range (in millions) Power Contracts $ (54 ) Discounted cash flow Market price (per MWh) $6.72 — $83.25/MWh Power Congestion Products $ 8 Discounted cash flow Market price (per MWh) $(11.47) — $12.19/MWh Quantitative Information about Level 3 Fair Value Measurements December 31, 2014 Fair Value, Net Asset Significant Unobservable (Liability) Valuation Technique Input Range (in millions) Power Contracts $ 74 Discounted cash flow Market price (per MWh) $14.00 — $122.79/MWh Natural Gas Contracts $ 5 Discounted cash flow Market price (per MMBtu) $1.00 — $10.86/MMBtu Power Congestion Products $ 9 Discounted cash flow Market price (per MWh) $(19.56) — $19.56/MWh</t>
  </si>
  <si>
    <t>Fair Value, Assets Measured on Recurring Basis, Unobservable Input Reconciliation</t>
  </si>
  <si>
    <t>The following table sets forth a reconciliation of changes in the fair value of our net derivative assets (liabilities) classified as level 3 in the fair value hierarchy for the years ended December 31, 2015 , 2014 and 2013 (in millions): 2015 2014 2013 Balance, beginning of period $ 85 $ 14 $ 16 Realized and mark-to-market gains (losses): Included in net income: Included in operating revenues (1) 218 70 5 Included in fuel and purchased energy expense (2) (7 ) 5 — Purchases, issuances and settlements: Purchases (70 ) 6 6 Issuances — — (2 ) Settlements (29 ) (10 ) (11 ) Transfers in and/or out of level 3 (3) : Transfers into level 3 (4) — — — Transfers out of level 3 (5) (243 ) — — Balance, end of period $ (46 ) $ 85 $ 14 Change in unrealized gains relating to instruments still held at end of period $ 211 $ 75 $ 5 ___________ (1) For power contracts and other power-related products, included on our Consolidated Statements of Operations. (2) For natural gas contracts, swaps and options, included on our Consolidated Statements of Operations. (3) We transfer amounts among levels of the fair value hierarchy as of the end of each period. There were no transfers into or out of level 1 during the years ended December 31, 2015 , 2014 and 2013 . (4) There were no transfers out of level 2 into level 3 for the years ended December 31, 2015 , 2014 and 2013 . (5) We had $4 million in gains transferred out of level 3 into level 2 during the year ended December 31, 2015 due to changes in market liquidity in various power markets and $239 million in gains transferred out of level 3 during the year ended December 31, 2015 to other assets following the election of the normal purchase normal sales exemption and the discontinuance of derivative accounting treatment as of the date of this election. There were no transfers out of level 3 for the years ended December 31, 2014 and 2013 .</t>
  </si>
  <si>
    <t>Derivative Instruments (Tables)</t>
  </si>
  <si>
    <t>Schedule of Notional Amounts of Outstanding Derivative Positions</t>
  </si>
  <si>
    <t>As of December 31, 2015 and 2014 , the net forward notional buy (sell) position of our outstanding commodity and interest rate swap contracts that did not qualify or were not designated under the normal purchase normal sale exemption were as follows (in millions): Derivative Instruments Notional Amounts 2015 2014 Power (MWh) (41 ) (62 ) Natural gas (MMBtu) 996 291 Environmental credits (Tonnes) 8 — Interest rate swaps $ 1,320 $ 1,431</t>
  </si>
  <si>
    <t>Schedule of Derivative Instruments in Statement of Financial Position, Fair Value</t>
  </si>
  <si>
    <t>The following tables present the fair values of our derivative instruments recorded on our Consolidated Balance Sheets by location and hedge type at December 31, 2015 and 2014 (in millions): December 31, 2015 Commodity Instruments Interest Rate Swaps Total Derivative Instruments Balance Sheet Presentation Current derivative assets $ 1,698 $ — $ 1,698 Long-term derivative assets 312 1 313 Total derivative assets $ 2,010 $ 1 $ 2,011 Current derivative liabilities $ 1,697 $ 37 $ 1,734 Long-term derivative liabilities 420 53 473 Total derivative liabilities $ 2,117 $ 90 $ 2,207 Net derivative assets (liabilities) $ (107 ) $ (89 ) $ (196 ) December 31, 2014 Commodity Instruments Interest Rate Swaps Total Derivative Instruments Balance Sheet Presentation Current derivative assets $ 2,058 $ — $ 2,058 Long-term derivative assets 435 4 439 Total derivative assets $ 2,493 $ 4 $ 2,497 Current derivative liabilities $ 1,738 $ 44 $ 1,782 Long-term derivative liabilities 374 70 444 Total derivative liabilities $ 2,112 $ 114 $ 2,226 Net derivative assets (liabilities) $ 381 $ (110 ) $ 271</t>
  </si>
  <si>
    <t>Derivative Instrument by Accounting Designation</t>
  </si>
  <si>
    <t xml:space="preserve"> December 31, 2015 December 31, 2014 Fair Value of Derivative Assets Fair Value of Derivative Liabilities Fair Value of Derivative Assets Fair Value of Derivative Liabilities Derivatives designated as cash flow hedging instruments: Interest rate swaps $ 1 $ 92 $ 4 $ 112 Total derivatives designated as cash flow hedging instruments $ 1 $ 92 $ 4 $ 112 Derivatives not designated as hedging instruments: Commodity instruments $ 2,010 $ 2,117 $ 2,493 $ 2,112 Interest rate swaps — (2 ) — 2 Total derivatives not designated as hedging instruments $ 2,010 $ 2,115 $ 2,493 $ 2,114 Total derivatives $ 2,011 $ 2,207 $ 2,497 $ 2,226</t>
  </si>
  <si>
    <t>Offsetting Assets</t>
  </si>
  <si>
    <t>The tables below set forth our net exposure to derivative instruments after offsetting amounts subject to a master netting arrangement with the same counterparty at December 31, 2015 and 2014 (in millions): December 31, 2015 Gross Amounts Not Offset on the Consolidated Balance Sheets Gross Amounts Presented on our Consolidated Balance Sheets Derivative Asset (Liability) not Offset on the Consolidated Balance Sheets Margin/Cash (Received) Posted (1) Net Amount Derivative assets: Commodity exchange traded futures and swaps contracts $ 1,736 $ (1,602 ) $ (134 ) $ — Commodity forward contracts 274 (202 ) (3 ) 69 Interest rate swaps 1 — — 1 Total derivative assets $ 2,011 $ (1,804 ) $ (137 ) $ 70 Derivative (liabilities): Commodity exchange traded futures and swaps contracts $ (1,604 ) $ 1,602 $ 2 $ — Commodity forward contracts (513 ) 202 3 (308 ) Interest rate swaps (90 ) — — (90 ) Total derivative (liabilities) $ (2,207 ) $ 1,804 $ 5 $ (398 ) Net derivative assets (liabilities) $ (196 ) $ — $ (132 ) $ (328 ) December 31, 2014 Gross Amounts Not Offset on the Consolidated Balance Sheets Gross Amounts Presented on our Consolidated Balance Sheets Derivative Asset (Liability) not Offset on the Consolidated Balance Sheets Margin/Cash (Received) Posted (1) Net Amount Derivative assets: Commodity exchange traded futures and swaps contracts $ 2,134 $ (1,865 ) $ (269 ) $ — Commodity forward contracts 359 (222 ) — 137 Interest rate swaps 4 — — 4 Total derivative assets $ 2,497 $ (2,087 ) $ (269 ) $ 141 Derivative (liabilities): Commodity exchange traded futures and swaps contracts $ (1,870 ) $ 1,865 $ 5 $ — Commodity forward contracts (242 ) 222 10 (10 ) Interest rate swaps (114 ) — — (114 ) Total derivative (liabilities) $ (2,226 ) $ 2,087 $ 15 $ (124 ) Net derivative assets (liabilities) $ 271 $ — $ (254 ) $ 17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9 for a further discussion of our collateral.</t>
  </si>
  <si>
    <t>Realized Unrealized Gain Loss by Instrument</t>
  </si>
  <si>
    <t xml:space="preserve">The following tables detail the components of our total activity for both the net realized gain (loss) and the net mark-to-market gain (loss) recognized from our derivative instruments in earnings and where these components were recorded on our Consolidated Statements of Operations for the years ended December 31, 2015 , 2014 and 2013 (in millions): 2015 2014 2013 Realized gain (loss) (1)(2) Commodity derivative instruments $ 450 $ 110 $ 86 Total realized gain (loss) $ 450 $ 110 $ 86 Mark-to-market gain (loss) (3) Commodity derivative instruments $ (113 ) $ 342 $ (14 ) Interest rate swaps 3 11 2 Total mark-to-market gain (loss) $ (110 ) $ 353 $ (12 ) Total activity, net $ 340 $ 463 $ 74 ___________ (1) Does not include the realized value associated with derivative instruments that settle through physical delivery. (2) Includes amortization of acquisition date fair value of derivative activity related the acquisition of Champion Energy. (3) 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 </t>
  </si>
  <si>
    <t>Schedule of Other Derivatives Not Designated as Hedging Instruments, Statements of Financial Performance and Financial Position, Location [Table Text Block]</t>
  </si>
  <si>
    <t xml:space="preserve"> 2015 2014 2013 Realized and mark-to-market gain (loss) Derivatives contracts included in operating revenues (1) $ 528 $ 384 $ (119 ) Derivatives contracts included in fuel and purchased energy expense (1) (191 ) 68 191 Interest rate swaps included in interest expense 3 11 2 Total activity, net $ 340 $ 463 $ 74 ___________ (1) Does not include the realized value associated with derivative instruments that settle through physical delivery.</t>
  </si>
  <si>
    <t>Derivatives Designated as Hedges</t>
  </si>
  <si>
    <t>The following table details the effect of our net derivative instruments that qualified for hedge accounting treatment and are included in OCI and AOCI for the years ended December 31, 2015 , 2014 and 2013 (in millions): Gains (Loss) Recognized in OCI (Effective Portion) Gain (Loss) Reclassified from AOCI into Income (Effective Portion) (3)(4) 2015 2014 2013 2015 2014 2013 Affected Line Item on the Consolidated Statements of Operations Interest rate swaps (1)(2) $ 23 $ (2 ) $ 86 $ (47 ) $ (46 ) $ (51 ) Interest expense ____________ (1) We did not record any material gain (loss) on hedge ineffectiveness related to our interest rate swaps designated as cash flow hedges during the years ended December 31, 2015 , 2014 and 2013 . (2) We recorded income tax expense of nil for each of the years ended December 31, 2015 and 2014 , and an income tax expense of $3 million for the year ended December 31, 2013 , in AOCI related to our cash flow hedging activities. (3) Cumulative cash flow hedge losses attributable to Calpine, net of tax, remaining in AOCI were $127 million , $149 million and $148 million at December 31, 2015 , 2014 and 2013 , respectively. Cumulative cash flow hedge losses attributable to the noncontrolling interest, net of tax, remaining in AOCI were $11 million , $ 12 million and $ 11 million at December 31, 2015 , 2014 and 2013 , respectively. (4) Includes losses of $10 million and $12 million that were reclassified from AOCI to interest expense for the years ended December 31, 2014 and 2013 , respectively, where the hedged transactions are no longer expected to occur.</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December 31, 2015 and 2014 (in millions): 2015 2014 Margin deposits (1) $ 89 $ 96 Natural gas and power prepayments 34 22 Total margin deposits and natural gas and power prepayments with our counterparties (2) $ 123 $ 118 Letters of credit issued $ 600 $ 450 First priority liens under power and natural gas agreements (3) 382 48 First priority liens under interest rate swap agreements 92 116 Total letters of credit and first priority liens with our counterparties $ 1,074 $ 614 Margin deposits posted with us by our counterparties (1)(4) $ 35 $ 47 Letters of credit posted with us by our counterparties 24 61 Total margin deposits and letters of credit posted with us by our counterparties $ 59 $ 108 ___________ (1) Balances are subject to master netting arrangements and presented on a gross basis on our Consolidat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8 for further discussion of our derivative instruments subject to master netting arrangements. (2) At December 31, 2015 and 2014 , $101 million and $109 million , respectively, were included in margin deposits and other prepaid expense and $22 million and $9 million , respectively, were included in other assets on our Consolidated Balance Sheets. (3) Includes $345 million related to first priority liens under power supply contracts associated with our retail hedging activities. (4) Included in other current liabilities on our Consolidated Balance Sheets.</t>
  </si>
  <si>
    <t>Income Taxes Income Taxes (Tables)</t>
  </si>
  <si>
    <t>Schedule of Income before Income Tax, Domestic and Foreign</t>
  </si>
  <si>
    <t>The jurisdictional components of income from continuing operations before income tax expense (benefit), attributable to Calpine, for the years ended December 31, 2015 , 2014 and 2013 , are as follows (in millions): 2015 2014 2013 U.S. $ 133 $ 942 $ (13 ) International 26 26 29 Total $ 159 $ 968 $ 16</t>
  </si>
  <si>
    <t>Schedule of Components of Income Tax Expense (Benefit)</t>
  </si>
  <si>
    <t>The components of income tax expense (benefit) from continuing operations for the years ended December 31, 2015 , 2014 and 2013 , consisted of the following (in millions): 2015 2014 2013 Current: Federal $ (1 ) $ (1 ) $ (2 ) State 10 19 (9 ) Foreign 2 (1 ) (1 ) Total current 11 17 (12 ) Deferred: Federal (21 ) — 1 State 1 (1 ) 4 Foreign (67 ) 6 9 Total deferred (87 ) 5 14 Total income tax expense (benefit) $ (76 ) $ 22 $ 2</t>
  </si>
  <si>
    <t>Schedule of Effective Income Tax Rate Reconciliation</t>
  </si>
  <si>
    <t>A reconciliation of the federal statutory rate of 35% to our effective rate from continuing operations for the years ended December 31, 2015 , 2014 and 2013 , is as follows: 2015 2014 2013 Federal statutory tax expense (benefit) rate 35.0 % 35.0 % 35.0 % State tax expense (benefit), net of federal benefit 5.1 1.9 (69.8 ) Depletion in excess of basis — (0.3 ) (14.7 ) Valuation allowances against future tax benefits (46.3 ) (35.8 ) 89.8 Valuation allowance related to foreign taxes (49.4 ) — (19.8 ) Distributions from foreign affiliates and foreign taxes 3.1 1.2 (10.8 ) Intraperiod allocation — — 4.5 Change in unrecognized tax benefits 1.2 (0.4 ) (30.1 ) Disallowed compensation 3.1 0.1 11.7 Stock-based compensation 0.6 0.1 8.6 Lobbying contributions 0.5 0.1 3.3 Other differences (0.7 ) 0.4 4.8 Effective income tax expense (benefit) rate (47.8 )% 2.3 % 12.5 %</t>
  </si>
  <si>
    <t>Schedule of Deferred Tax Assets and Liabilities</t>
  </si>
  <si>
    <t>The components of deferred income taxes as of December 31, 2015 and 2014 , are as follows (in millions): 2015 (1) 2014 Deferred tax assets: NOL and credit carryforwards $ 2,842 $ 2,873 Taxes related to risk management activities and derivatives 53 61 Reorganization items and impairments 212 216 Foreign capital losses — 16 Deferred tax assets before valuation allowance 3,107 3,166 Valuation allowance (1,637 ) (1,836 ) Total deferred tax assets 1,470 1,330 Deferred tax liabilities: Property, plant and equipment (1,377 ) (1,305 ) Other differences (3 ) (21 ) Total deferred tax liabilities (1,380 ) (1,326 ) Net deferred tax asset 90 4 Less: Current portion deferred tax liability — (14 ) Less: Non-current deferred tax liability — (1 ) Deferred income tax asset, non-current $ 90 $ 19 ___________ (1) We prospectively early adopted Accounting Standards Update 2015-17 during the fourth quarter of 2015 which requires the presentation of deferred tax assets and liabilities as non-current in our Consolidated Balance Sheet. See Note 2 for further information regarding the adoption of Accounting Standards Update 2015-17.</t>
  </si>
  <si>
    <t>Schedule of Income Tax Expense (Benefit) Intraperiod Tax Allocation</t>
  </si>
  <si>
    <t>Schedule of Income Tax Contingencies</t>
  </si>
  <si>
    <t>A reconciliation of the beginning and ending amounts of our unrecognized tax benefits for the years ended December 31, 2015 , 2014 and 2013 , is as follows (in millions): 2015 2014 2013 Balance, beginning of period $ (56 ) $ (68 ) $ (92 ) Increases related to prior year tax positions — (4 ) (7 ) Decreases related to prior year tax positions 3 8 8 Increases related to current year tax positions (5 ) — — Decreases related to settlements — 8 10 Decrease related to lapse of statute of limitations — — 13 Balance, end of period $ (58 ) $ (56 ) $ (68 )</t>
  </si>
  <si>
    <t>Earnings (Loss) per Share (Tables)</t>
  </si>
  <si>
    <t>Schedule of Weighted Average Number of Shares</t>
  </si>
  <si>
    <t>Reconciliations of the amounts used in the basic and diluted earnings per common share computations for the years ended December 31, 2015 , 2014 and 2013 , are as follows (shares in thousands): 2015 2014 2013 Diluted weighted average shares calculation: Weighted average shares outstanding (basic) 362,033 404,837 440,666 Share-based awards 2,853 4,523 4,107 Weighted average shares outstanding (diluted) 364,886 409,360 444,773</t>
  </si>
  <si>
    <t>Schedule of Antidilutive Securities Excluded from Computation of Earnings Per Share</t>
  </si>
  <si>
    <t>We excluded the following items from diluted earnings per common share for the years ended December 31, 2015 , 2014 and 2013 , because they were anti-dilutive (shares in thousands): 2015 2014 2013 Share-based awards 5,340 2,859 5,062</t>
  </si>
  <si>
    <t>Stock-Based Compensation (Tables)</t>
  </si>
  <si>
    <t>Schedule of Non-Qualified Stock Option Activity</t>
  </si>
  <si>
    <t>A summary of all of our non-qualified stock option activity for the Calpine Equity Incentive Plans for the year ended December 31, 2015 , is as follows: Number of Shares Weighted Average Exercise Price Weighted Average Remaining Term (in years) Aggregate Intrinsic Value (in millions) Outstanding — December 31, 2014 11,086,320 $ 18.82 2.0 $ 43 Exercised 1,153,680 $ 13.70 Expired 6,877,468 $ 21.98 Outstanding — December 31, 2015 3,055,172 $ 13.62 3.9 $ 5 Exercisable — December 31, 2015 3,055,172 $ 13.62 3.9 $ 5 Vested and expected to vest – December 31, 2015 3,055,172 $ 13.62 3.9 $ 5</t>
  </si>
  <si>
    <t>Schedule of Restricted Stock and Restricted Stock Unit Activity</t>
  </si>
  <si>
    <t>A summary of our restricted stock and restricted stock unit activity for the Calpine Equity Incentive Plans for the year ended December 31, 2015 , is as follows: Number of Restricted Stock Awards Weighted Average Grant-Date Fair Value Nonvested — December 31, 2014 4,201,868 $ 18.01 Granted 1,614,378 $ 21.25 Forfeited 325,608 $ 19.66 Vested 1,962,368 $ 16.99 Nonvested — December 31, 2015 3,528,270 $ 19.91</t>
  </si>
  <si>
    <t>Schedule of Share-based Compensation, Activity [Table Text Block]</t>
  </si>
  <si>
    <t>A summary of our performance share unit activity for the year ended December 31, 2015 , is as follows: Number of Performance Share Units Weighted Average Grant-Date Fair Value Nonvested — December 31, 2014 867,479 $ 21.93 Granted 365,667 $ 23.91 Forfeited 113,993 $ 22.38 Vested 601,247 $ 21.82 Nonvested — December 31, 2015 517,906 $ 23.36</t>
  </si>
  <si>
    <t>Capital Structure (Tables)</t>
  </si>
  <si>
    <t>Schedule of Common Stock Activity</t>
  </si>
  <si>
    <t>The table below summarizes our common stock activity for the years ended December 31, 2015 , 2014 and 2013 . Shares Issued Shares Held in Treasury Shares Outstanding Balance, December 31, 2012 492,495,100 (35,446,130 ) 457,048,970 Shares issued under Calpine Equity Incentive Plans 5,345,956 (2,323,828 ) 3,022,128 Share repurchase program — (31,032,110 ) (31,032,110 ) Balance, December 31, 2013 497,841,056 (68,802,068 ) 429,038,988 Shares issued under Calpine Equity Incentive Plans 4,445,966 (1,879,167 ) 2,566,799 Share repurchase program — (49,684,523 ) (49,684,523 ) Balance, December 31, 2014 502,287,022 (120,365,758 ) 381,921,264 Shares issued under Calpine Equity Incentive Plans 2,431,236 (1,089,328 ) 1,341,908 Share repurchase program — (26,601,168 ) (26,601,168 ) Retirement of shares held in treasury (147,962,511 ) 147,962,511 — Balance, December 31, 2015 356,755,747 (93,743 ) 356,662,004</t>
  </si>
  <si>
    <t>Commitments and Contingencies (Tables)</t>
  </si>
  <si>
    <t>Schedule of Future Minimum Rental Payments for Power Plant and Land and Other Operating Leases</t>
  </si>
  <si>
    <t>Schedule of Future Minimum Lease Payments for Office and Equipment Leases</t>
  </si>
  <si>
    <t>Future minimum lease payments under these leases are as follows (in millions): 2016 $ 13 2017 13 2018 13 2019 12 2020 10 Thereafter — Total $ 61</t>
  </si>
  <si>
    <t>Schedule Of Future Minimum Payments For Commodities</t>
  </si>
  <si>
    <t>At December 31, 2015 , we had future commitments for the purchase, transportation, or storage of commodities as detailed below (in millions): 2016 $ 255 2017 145 2018 124 2019 95 2020 85 Thereafter 628 Total $ 1,332</t>
  </si>
  <si>
    <t>Schedule of Guarantor Obligations</t>
  </si>
  <si>
    <t>At December 31, 2015 , guarantees of subsidiary debt, standby letters of credit and surety bonds to third parties and guarantees of subsidiary operating lease payments and their respective expiration dates were as follows (in millions): Guarantee Commitments 2016 2017 2018 2019 2020 Thereafter Total Guarantee of subsidiary debt (1) $ 36 $ 26 $ 31 $ 30 $ 30 $ 118 $ 271 Standby letters of credit (2)(3)(5) 656 40 — 21 — 38 755 Surety bonds (4)(5)(6) — — — — — 5 5 Total $ 692 $ 66 $ 31 $ 51 $ 30 $ 161 $ 1,031 ____________ (1) Represents Calpine Corporation guarantees of certain power plant capital leases and related interest. All guaranteed capital leases are recorded on our Consolidated Balance Sheets. (2) The standby letters of credit disclosed above represent those disclosed in Note 6. (3) 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 (4) The majority of surety bonds do not have expiration or cancellation dates. (5) These are contingent off balance sheet obligations. (6) As of December 31, 2015 , no cash collateral is outstanding related to these bonds.</t>
  </si>
  <si>
    <t>Segment and Significant Customer Information (Tables)</t>
  </si>
  <si>
    <t>Schedule of Financial Data for Segments</t>
  </si>
  <si>
    <t>The tables below show our financial data for our segments for the periods indicated (in millions). Year Ended December 31, 2015 West Texas East Consolidation and Elimination Total Revenues from external customers $ 2,089 $ 2,344 $ 2,039 $ — $ 6,472 Intersegment revenues 5 15 8 (28 ) — Total operating revenues $ 2,094 $ 2,359 $ 2,047 $ (28 ) $ 6,472 Commodity Margin $ 1,106 $ 736 $ 944 $ — $ 2,786 Add: Mark-to-market commodity activity, net and other (1) 160 (120 ) (92 ) (29 ) (81 ) Less: Plant operating expense 416 338 292 (28 ) 1,018 Depreciation and amortization expense 250 204 184 — 638 Sales, general and other administrative expense 35 63 40 — 138 Other operating expenses 37 9 36 (2 ) 80 (Income) from unconsolidated investments in power plants — — (24 ) — (24 ) Income from operations 528 2 324 1 855 Interest expense, net of interest income 624 Debt modification and extinguishment costs and other (income) expense, net 58 Income before income taxes $ 173 Year Ended December 31, 2014 West Texas East Consolidation and Elimination Total Revenues from external customers $ 2,352 $ 3,229 $ 2,449 $ — $ 8,030 Intersegment revenues 6 23 47 (76 ) — Total operating revenues $ 2,358 $ 3,252 $ 2,496 $ (76 ) $ 8,030 Commodity Margin (2) $ 1,050 $ 760 $ 949 $ — $ 2,759 Add: Mark-to-market commodity activity, net and other (1) 220 142 48 (31 ) 379 Less: Plant operating expense 385 313 302 (31 ) 969 Depreciation and amortization expense 245 191 168 (1 ) 603 Sales, general and other administrative expense 41 64 39 — 144 Other operating expenses 50 5 32 1 88 Impairment losses — — 123 — 123 (Gain) on sale of assets, net — — (753 ) — (753 ) (Income) from unconsolidated investments in power plants — — (25 ) — (25 ) Income from operations 549 329 1,111 — 1,989 Interest expense, net of interest income 639 Debt extinguishment costs and other (income) expense, net 367 Income before income taxes $ 983 Year Ended December 31, 2013 West Texas East Consolidation and Elimination Total Revenues from external customers $ 1,937 $ 2,347 $ 2,017 $ — $ 6,301 Intersegment revenues 5 (4 ) 117 (118 ) — Total operating revenues $ 1,942 $ 2,343 $ 2,134 $ (118 ) $ 6,301 Commodity Margin (2) $ 1,020 $ 632 $ 916 $ — $ 2,568 Add: Mark-to-market commodity activity, net and other (1) (50 ) 51 27 (31 ) (3 ) Less: Plant operating expense 365 269 292 (31 ) 895 Depreciation and amortization expense 227 165 203 (2 ) 593 Sales, general and other administrative expense 37 56 42 1 136 Other operating expenses 45 3 33 — 81 Impairment losses 16 — — — 16 (Income) from unconsolidated investments in power plants — — (30 ) — (30 ) Income from operations 280 190 403 1 874 Interest expense, net of interest income 690 Debt extinguishment costs and other (income) expense, net 164 Income before income taxes $ 20 __________ (1) Includes $(2) million , $(5) million and $6 million of lease levelization and $20 million , $14 million and $14 million of amortization expense for the years ended December 31, 2015 , 2014 and 2013 , respectively. (2) Our East segment includes Commodity Margin of $ 81 million and $ 152 million for the years ended December 31, 2014 and 2013 , respectively, related to the six power plants in our East segment that were sold in July 2014.</t>
  </si>
  <si>
    <t>Quarterly Consolidated Financial Data (unaudited) (Tables)</t>
  </si>
  <si>
    <t>Schedule of Quarterly Consolidated Financial Data (unaudited)</t>
  </si>
  <si>
    <t xml:space="preserve"> Quarter Ended December 31 September 30 June 30 March 31 (in millions, except per share amounts) 2015 Operating revenues $ 1,436 $ 1,948 $ 1,442 $ 1,646 Income from operations $ 22 $ 466 $ 201 $ 166 Net income (loss) attributable to Calpine $ (47 ) $ 273 $ 19 $ (10 ) Net income (loss) per common share attributable to Calpine — Basic $ (0.13 ) $ 0.77 $ 0.05 $ (0.03 ) Net income (loss) per common share attributable to Calpine — Diluted $ (0.13 ) $ 0.76 $ 0.05 $ (0.03 ) 2014 Operating revenues $ 1,939 $ 2,187 $ 1,939 $ 1,965 Income from operations $ 390 $ 1,126 $ 329 $ 144 Net income (loss) attributable to Calpine $ 210 $ 614 $ 139 $ (17 ) Net income (loss) per common share attributable to Calpine — Basic $ 0.55 $ 1.54 $ 0.33 $ (0.04 ) Net income (loss) per common share attributable to Calpine — Diluted $ 0.54 $ 1.52 $ 0.33 $ (0.04 )</t>
  </si>
  <si>
    <t>Summary of Significant Accounting Policies (Details) - USD ($) $ in Millions</t>
  </si>
  <si>
    <t>Restricted Cash and Cash Equivalents Items [Line Items]</t>
  </si>
  <si>
    <t>Current</t>
  </si>
  <si>
    <t>Non-current</t>
  </si>
  <si>
    <t>Basis Of Presentation and Summary of Significant Accounting Policies (Textuals) [Abstract]</t>
  </si>
  <si>
    <t>Property, plant and equipment, salvage value (as a percent)</t>
  </si>
  <si>
    <t>10.00%</t>
  </si>
  <si>
    <t>Property, plant and equipment, salvage value of rotables (as a percent)</t>
  </si>
  <si>
    <t>0.15%</t>
  </si>
  <si>
    <t>Asset retirement obligations</t>
  </si>
  <si>
    <t>Freestone Energy Center [Member]</t>
  </si>
  <si>
    <t>Jointly Owned Plants [Abstract]</t>
  </si>
  <si>
    <t>Jointly Owned Utility Plant, Proportionate Ownership Share</t>
  </si>
  <si>
    <t>75.00%</t>
  </si>
  <si>
    <t>Jointly Owned Utility Plant, Gross Ownership Amount of Plant in Service</t>
  </si>
  <si>
    <t>Jointly Owned Utility Plant, Ownership Amount of Plant Accumulated Depreciation</t>
  </si>
  <si>
    <t>Jointly Owned Utility Plant, Ownership Amount of Construction Work in Progress</t>
  </si>
  <si>
    <t>Hidalgo Energy Center [Member]</t>
  </si>
  <si>
    <t>78.50%</t>
  </si>
  <si>
    <t>Debt Service</t>
  </si>
  <si>
    <t>Rent Reserve [Member]</t>
  </si>
  <si>
    <t>Construction Major Maintenance</t>
  </si>
  <si>
    <t>Security Project Insurance</t>
  </si>
  <si>
    <t>Greenfield [Member]</t>
  </si>
  <si>
    <t>Ownership percentage in equity method investment</t>
  </si>
  <si>
    <t>50.00%</t>
  </si>
  <si>
    <t>Whitby [Member]</t>
  </si>
  <si>
    <t>Summary of Significant Accounting Policies Contractual Future Minimum Lease Receipt Table (Details) $ in Millions</t>
  </si>
  <si>
    <t>Dec. 31, 2015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Acquisitions, Divestitures and Discontinued Operations (Textuals) (Details) $ in Millions</t>
  </si>
  <si>
    <t>9 Months Ended</t>
  </si>
  <si>
    <t>Sep. 30, 2014USD ($)MW</t>
  </si>
  <si>
    <t>Dec. 31, 2015USD ($)MWh</t>
  </si>
  <si>
    <t>Dec. 31, 2014USD ($)MW</t>
  </si>
  <si>
    <t>Dec. 31, 2013USD ($)</t>
  </si>
  <si>
    <t>Feb. 05, 2016USD ($)MW</t>
  </si>
  <si>
    <t>Oct. 01, 2015USD ($)</t>
  </si>
  <si>
    <t>Jul. 03, 2014</t>
  </si>
  <si>
    <t>Mar. 31, 2014USD ($)MW</t>
  </si>
  <si>
    <t>Business Acquisition [Line Items]</t>
  </si>
  <si>
    <t>Amortization of Intangible Assets</t>
  </si>
  <si>
    <t>(Gain) on sale of power plants, net</t>
  </si>
  <si>
    <t>Fore River Energy Center [Member]</t>
  </si>
  <si>
    <t>Power generation capacity | MW</t>
  </si>
  <si>
    <t>Business Combination, Recognized Identifiable Assets Acquired and Liabilities Assumed, Net</t>
  </si>
  <si>
    <t>Guadalupe Energy Center [Member]</t>
  </si>
  <si>
    <t>Guadalupe Expansion Capacity [Member]</t>
  </si>
  <si>
    <t>Crane Champion Holdco, LLC [Member]</t>
  </si>
  <si>
    <t>Ownership Percentage of Acquiree</t>
  </si>
  <si>
    <t>EDF Trading North America, LLC [Member]</t>
  </si>
  <si>
    <t>25.00%</t>
  </si>
  <si>
    <t>Champion Energy Marketing, LLC [Member]</t>
  </si>
  <si>
    <t>Business Combination, Recognized Identifiable Assets Acquired, Goodwill, and Liabilities Assumed, Ne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Electricity Sales Volume | MWh</t>
  </si>
  <si>
    <t>Osprey Energy Center [Member]</t>
  </si>
  <si>
    <t>Proceeds from Sale of Productive Assets</t>
  </si>
  <si>
    <t>Osprey Energy Center Agreement Term</t>
  </si>
  <si>
    <t>27 months</t>
  </si>
  <si>
    <t>Incremental CCFC Term Loans [Member]</t>
  </si>
  <si>
    <t>Debt Instrument, Face Amount</t>
  </si>
  <si>
    <t>Six Power Plants [Member]</t>
  </si>
  <si>
    <t>Ownership percentage before divestiture of business</t>
  </si>
  <si>
    <t>100.00%</t>
  </si>
  <si>
    <t>Working Capital Adjustment to Sale price</t>
  </si>
  <si>
    <t>Columbia Energy Center [Member]</t>
  </si>
  <si>
    <t>Santa Rosa Energy Center [Member]</t>
  </si>
  <si>
    <t>Hog Bayou Energy Center [Member]</t>
  </si>
  <si>
    <t>Decatur Energy Center [Member]</t>
  </si>
  <si>
    <t>Carville Energy Center [Member]</t>
  </si>
  <si>
    <t>Oneta Energy Center [Member]</t>
  </si>
  <si>
    <t>Customer Relationships [Member] | Champion Energy Marketing, LLC [Member]</t>
  </si>
  <si>
    <t>Finite-Lived Intangible Asset, Useful Life</t>
  </si>
  <si>
    <t>7 years</t>
  </si>
  <si>
    <t>Trade Names [Member] | Champion Energy Marketing, LLC [Member]</t>
  </si>
  <si>
    <t>15 years</t>
  </si>
  <si>
    <t>Subsequent Event [Member] | Granite Ridge Energy Center [Member]</t>
  </si>
  <si>
    <t>Summer peaking capacity | MW</t>
  </si>
  <si>
    <t>The intangible assets are recorded in other assets on our Consolidated Balance Sheet and consist primarily of acquired customer contracts, which are being amortized over various contract terms, and customer relationships and trade name which are being amortized over seven and 15 years, respectively. For the year ended December 31, 2015, we recorded amortization expense of $71 million related to these intangible assets.</t>
  </si>
  <si>
    <t>Indicates combined-cycle cogeneration power plant</t>
  </si>
  <si>
    <t>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t>
  </si>
  <si>
    <t>Land</t>
  </si>
  <si>
    <t>Construction in progress</t>
  </si>
  <si>
    <t>Property, plant and equipment, net</t>
  </si>
  <si>
    <t>Depreciation</t>
  </si>
  <si>
    <t>Interest Costs, Capitalized During Period</t>
  </si>
  <si>
    <t>Building, Machinery and Equipment, Gross [Member] | Minimum [Member]</t>
  </si>
  <si>
    <t>Property, Plant and Equipment, Estimated Useful Lives</t>
  </si>
  <si>
    <t>3 years</t>
  </si>
  <si>
    <t>Building, Machinery and Equipment, Gross [Member] | Maximum [Member]</t>
  </si>
  <si>
    <t>47 years</t>
  </si>
  <si>
    <t>Geothermal Properties, Gross [Member] | Minimum [Member]</t>
  </si>
  <si>
    <t>13 years</t>
  </si>
  <si>
    <t>Geothermal Properties, Gross [Member] | Maximum [Member]</t>
  </si>
  <si>
    <t>58 years</t>
  </si>
  <si>
    <t>Property, Plant and Equipment, Other Types [Member] | Minimum [Member]</t>
  </si>
  <si>
    <t>Property, Plant and Equipment, Other Types [Member] | Maximum [Member]</t>
  </si>
  <si>
    <t>Variable Interest Entities and Unconsolidated Investments (Unconsolidated VIEs) (Details) - USD ($) $ in Millions</t>
  </si>
  <si>
    <t>Equity Method Investments Included on Balance Sheet [Abstract]</t>
  </si>
  <si>
    <t>Variable Interest Entities and Unconsolidated Investments (Unconsolidated Investements) (Details) - USD ($) $ in Millions</t>
  </si>
  <si>
    <t>Income Loss from Unconsolidated Investments in Power Plants and Distributions [Line Items]</t>
  </si>
  <si>
    <t>Distributions from Equity Method Investments</t>
  </si>
  <si>
    <t>Variable Interest Entities and Unconsolidated Investments (Equity Method Investment Summarized Financial Information) (Details) - USD ($) $ in Millions</t>
  </si>
  <si>
    <t>3 Months Ended</t>
  </si>
  <si>
    <t>Sep. 30, 2015</t>
  </si>
  <si>
    <t>Mar. 31, 2015</t>
  </si>
  <si>
    <t>Sep. 30, 2014</t>
  </si>
  <si>
    <t>Jun. 30, 2014</t>
  </si>
  <si>
    <t>Mar. 31, 2014</t>
  </si>
  <si>
    <t>Dec. 31, 2012</t>
  </si>
  <si>
    <t>Equity Method Investment, Summarized Financial Information, Assets [Abstract]</t>
  </si>
  <si>
    <t>Cash and cash equivalents</t>
  </si>
  <si>
    <t>Assets, Current</t>
  </si>
  <si>
    <t>Equity Method Investment, Summarized Financial Information, Liabilities [Abstract]</t>
  </si>
  <si>
    <t>Debt, current portion</t>
  </si>
  <si>
    <t>Liabilities, Current</t>
  </si>
  <si>
    <t>Debt, net of current portion</t>
  </si>
  <si>
    <t>Equity Method Investment Summarized Financial Information, Equity [Abstract]</t>
  </si>
  <si>
    <t>Stockholders' Equity, Including Portion Attributable to Noncontrolling Interest</t>
  </si>
  <si>
    <t>Equity Method Investment, Summarized Financial Information, Gross Profit (Loss) [Abstract]</t>
  </si>
  <si>
    <t>Costs and Expenses</t>
  </si>
  <si>
    <t>Interest Revenue (Expense), Net</t>
  </si>
  <si>
    <t>Greenfield and Whitby [Member]</t>
  </si>
  <si>
    <t>Variable Interest Entities and Unconsolidated Investments (VIE Textuals) (Details)</t>
  </si>
  <si>
    <t>Dec. 31, 2015USD ($)yrMW</t>
  </si>
  <si>
    <t>Schedule of Equity Method Investments [Line Items]</t>
  </si>
  <si>
    <t>Variable Interest Entity, Financial or Other Support, Amount | $</t>
  </si>
  <si>
    <t>Equity Method Investment, Summarized Financial Information, Debt | $</t>
  </si>
  <si>
    <t>Prorata Share of Equity Method Investment, Summarized Financial Information, Debt | $</t>
  </si>
  <si>
    <t>Minority Interest Ownership Percentage By Noncontrolling Third Party Owners</t>
  </si>
  <si>
    <t>Russell City Energy [Member]</t>
  </si>
  <si>
    <t>Equity Method Investment, Ownership Percentage</t>
  </si>
  <si>
    <t>Power generation capacity</t>
  </si>
  <si>
    <t>Inland Empire Energy Center [Member]</t>
  </si>
  <si>
    <t>Put Option Exercise Period | yr</t>
  </si>
  <si>
    <t>Minimum [Member] | Inland Empire Energy Center [Member]</t>
  </si>
  <si>
    <t>Call Option Exercise Period | yr</t>
  </si>
  <si>
    <t>Maximum [Member] | Inland Empire Energy Center [Member]</t>
  </si>
  <si>
    <t>Debt (Debt) (Details) - USD ($) $ in Millions</t>
  </si>
  <si>
    <t>Debt Instrument [Line Items]</t>
  </si>
  <si>
    <t>Debt and Capital Lease Obligations</t>
  </si>
  <si>
    <t>Unsecured Debt [Member]</t>
  </si>
  <si>
    <t>Loans Payable [Member]</t>
  </si>
  <si>
    <t>Corporate Debt Securities [Member]</t>
  </si>
  <si>
    <t>Notes Payable, Other Payables [Member]</t>
  </si>
  <si>
    <t>Secured Debt [Member]</t>
  </si>
  <si>
    <t>Capital Lease Obligations [Member]</t>
  </si>
  <si>
    <t>Debt (Annual Debt Marturities) (Details) - USD ($) $ in Millions</t>
  </si>
  <si>
    <t>Long-term Debt, Fiscal Year Maturity [Abstract]</t>
  </si>
  <si>
    <t>Thereafter</t>
  </si>
  <si>
    <t>Total debt, gross</t>
  </si>
  <si>
    <t>Less: Discount</t>
  </si>
  <si>
    <t>Debt Senior Unsecured Notes (Details) - USD ($)</t>
  </si>
  <si>
    <t>Long-term Debt</t>
  </si>
  <si>
    <t>Gains (Losses) on Extinguishment of Debt</t>
  </si>
  <si>
    <t>Senior Unsecured Notes 2023 [Member]</t>
  </si>
  <si>
    <t>Debt Instrument, Interest Rate, Effective Percentage</t>
  </si>
  <si>
    <t>5.60%</t>
  </si>
  <si>
    <t>Debt Instrument, Interest Rate, Stated Percentage</t>
  </si>
  <si>
    <t>5.375%</t>
  </si>
  <si>
    <t>Senior Unsecured Notes 2024 [Member]</t>
  </si>
  <si>
    <t>5.70%</t>
  </si>
  <si>
    <t>0.00%</t>
  </si>
  <si>
    <t>5.50%</t>
  </si>
  <si>
    <t>Deferred Finance Costs, Net</t>
  </si>
  <si>
    <t>Senior Unsecured Notes 2025 [Member]</t>
  </si>
  <si>
    <t>5.90%</t>
  </si>
  <si>
    <t>5.75%</t>
  </si>
  <si>
    <t>First Lien Notes 2023 [Member]</t>
  </si>
  <si>
    <t>[3]</t>
  </si>
  <si>
    <t>8.00%</t>
  </si>
  <si>
    <t>First Lien Notes 2023 [Member] | Early Redemption Amount [Member]</t>
  </si>
  <si>
    <t>2019, 2020 and 2021 First Lien Notes [Member]</t>
  </si>
  <si>
    <t>Our weighted average interest rate calculation includes the amortization of deferred financing costs.</t>
  </si>
  <si>
    <t>On February 3, 2015, we repurchased approximately $147 million of our 2023 First Lien Notes with the proceeds from our 2024 Senior Unsecured Notes, as described in further detail above. In December 2015, we used cash on hand to redeem 10% of the original aggregate principal amount of our 2023 First Lien Notes, plus accrued and unpaid interest. During the fourth quarter of 2015, we recorded approximately $7 million in debt extinguishment costs related to the partial repurchase of our 2023 First Lien Notes.</t>
  </si>
  <si>
    <t>Our weighted average interest rate calculation includes the amortization of deferred financing costs and debt discount.</t>
  </si>
  <si>
    <t>Debt Debt (First Lien Term Loans) (Details) - USD ($) $ in Millions</t>
  </si>
  <si>
    <t>First Lien Term Loans 2018 [Member]</t>
  </si>
  <si>
    <t>4.30%</t>
  </si>
  <si>
    <t>First Lien Term Loan 2019 [Member]</t>
  </si>
  <si>
    <t>4.40%</t>
  </si>
  <si>
    <t>2020 First Lien Term Loan [Member]</t>
  </si>
  <si>
    <t>2022 First Lien Term Loan [Member]</t>
  </si>
  <si>
    <t>3.70%</t>
  </si>
  <si>
    <t>Percentage of principal amount of Term Loan to be paid quarterly</t>
  </si>
  <si>
    <t>0.25%</t>
  </si>
  <si>
    <t>Debt Issuance Cost</t>
  </si>
  <si>
    <t>2023 First Lien Term Loan [Member]</t>
  </si>
  <si>
    <t>4.50%</t>
  </si>
  <si>
    <t>Federal Funds Effective Rate [Member] | 2022 First Lien Term Loan [Member]</t>
  </si>
  <si>
    <t>Debt Instrument, Basis Spread on Variable Rate</t>
  </si>
  <si>
    <t>0.50%</t>
  </si>
  <si>
    <t>Federal Funds Effective Rate [Member] | Loans Payable [Member]</t>
  </si>
  <si>
    <t>Eurodollar Rate For A One Month Interest Period [Member] | 2022 First Lien Term Loan [Member]</t>
  </si>
  <si>
    <t>1.00%</t>
  </si>
  <si>
    <t>Prime Rate Or The Eurodollar Rate For a One Month Interest Period [Member] | 2022 First Lien Term Loan [Member]</t>
  </si>
  <si>
    <t>1.75%</t>
  </si>
  <si>
    <t>Prime Rate Or The Eurodollar Rate For a One Month Interest Period [Member] | Loans Payable [Member]</t>
  </si>
  <si>
    <t>2.00%</t>
  </si>
  <si>
    <t>London Interbank Offered Rate (LIBOR) [Member] | 2022 First Lien Term Loan [Member]</t>
  </si>
  <si>
    <t>2.75%</t>
  </si>
  <si>
    <t>Debt Instrument, Interest Rate, Stated Percentage Rate Range, Minimum</t>
  </si>
  <si>
    <t>0.75%</t>
  </si>
  <si>
    <t>London Interbank Offered Rate (LIBOR) [Member] | Loans Payable [Member]</t>
  </si>
  <si>
    <t>3.00%</t>
  </si>
  <si>
    <t>Debt Debt (First Lien Notes) (Details) - USD ($) $ in Millions</t>
  </si>
  <si>
    <t>2022 First Lien Notes [Member]</t>
  </si>
  <si>
    <t>6.30%</t>
  </si>
  <si>
    <t>2024 First Lien Notes [Member]</t>
  </si>
  <si>
    <t>6.00%</t>
  </si>
  <si>
    <t>Early Redemption Amount [Member] | First Lien Notes 2023 [Member]</t>
  </si>
  <si>
    <t>Debt (Project Financing, Notes Payable and Others) (Details) - USD ($) $ in Millions</t>
  </si>
  <si>
    <t>Russell City Project [Member]</t>
  </si>
  <si>
    <t>7.50%</t>
  </si>
  <si>
    <t>6.20%</t>
  </si>
  <si>
    <t>Steamboat [Member]</t>
  </si>
  <si>
    <t>6.70%</t>
  </si>
  <si>
    <t>6.90%</t>
  </si>
  <si>
    <t>OMEC [Member]</t>
  </si>
  <si>
    <t>Los Esteros Project [Member]</t>
  </si>
  <si>
    <t>2.90%</t>
  </si>
  <si>
    <t>3.10%</t>
  </si>
  <si>
    <t>Pasadena [Member]</t>
  </si>
  <si>
    <t>[1],[3]</t>
  </si>
  <si>
    <t>8.90%</t>
  </si>
  <si>
    <t>Bethpage [Member]</t>
  </si>
  <si>
    <t>[4]</t>
  </si>
  <si>
    <t>[1],[4]</t>
  </si>
  <si>
    <t>7.00%</t>
  </si>
  <si>
    <t>Other Debt Obligations [Member]</t>
  </si>
  <si>
    <t>Project Financing Total [Member]</t>
  </si>
  <si>
    <t>We refinanced and upsized our Steamboat project debt during the fourth quarter of 2015 which lowered the interest rate and extended the maturity to November 22, 2019.</t>
  </si>
  <si>
    <t>Represents a failed sale-leaseback transaction that is accounted for as financing transaction under U.S. GAAP.</t>
  </si>
  <si>
    <t>Represents a weighted average of first and second lien loans for the weighted average effective interest rates.</t>
  </si>
  <si>
    <t>Debt CCFC Term Loans (Details) - USD ($) $ in Millions</t>
  </si>
  <si>
    <t>Long Term Debt net of Original Issuance Disount</t>
  </si>
  <si>
    <t>98.75%</t>
  </si>
  <si>
    <t>3.40%</t>
  </si>
  <si>
    <t>99.75%</t>
  </si>
  <si>
    <t>CCFC Term Loan B-1 [Member]</t>
  </si>
  <si>
    <t>Term Loan Period</t>
  </si>
  <si>
    <t>CCFC Term Loan B-2 [Member]</t>
  </si>
  <si>
    <t>8 years 6 months</t>
  </si>
  <si>
    <t>Federal Funds Effective Rate [Member] | Secured Debt [Member]</t>
  </si>
  <si>
    <t>Prime Rate Or The Eurodollar Rate For a One Month Interest Period [Member] | CCFC Term Loan B-1 [Member]</t>
  </si>
  <si>
    <t>1.25%</t>
  </si>
  <si>
    <t>Prime Rate Or The Eurodollar Rate For a One Month Interest Period [Member] | CCFC Term Loan B-2 [Member]</t>
  </si>
  <si>
    <t>1.50%</t>
  </si>
  <si>
    <t>London Interbank Offered Rate (LIBOR) [Member] | Secured Debt [Member]</t>
  </si>
  <si>
    <t>London Interbank Offered Rate (LIBOR) [Member] | CCFC Term Loan B-1 [Member]</t>
  </si>
  <si>
    <t>2.25%</t>
  </si>
  <si>
    <t>London Interbank Offered Rate (LIBOR) [Member] | CCFC Term Loan B-2 [Member]</t>
  </si>
  <si>
    <t>2.50%</t>
  </si>
  <si>
    <t>Debt (Capital Lease Obligations) (Details) $ in Millions</t>
  </si>
  <si>
    <t>Minimum Lease Payments, Sale Leaseback Transactions, Fiscal Year Maturity [Abstract]</t>
  </si>
  <si>
    <t>Minimum Lease Payments, Sale Leaseback Transactions, within One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Interest Portion of Minimum Lease Payments, Sale Leaseback Transactions</t>
  </si>
  <si>
    <t>Present Value of Future Minimum Lease Payments, Sale Leaseback Transac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Total Leases Future Minimum Payments [Abstract]</t>
  </si>
  <si>
    <t>Total Leases, Future Minimum Payments Due, Current</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s, Future Minimum Payments Due</t>
  </si>
  <si>
    <t>Total Leases, Future Minimum Payments, Interest Included in Payments</t>
  </si>
  <si>
    <t>Total Leases, Future Minimum Payments, Present Value of Net Minimum Payments</t>
  </si>
  <si>
    <t>Amounts are accounted for as financing transactions under U.S. GAAP and are included in our project financing, notes payable and other amounts above.</t>
  </si>
  <si>
    <t>Debt (Corporate Revolving Facility and other Letters of Credit Facilities) (Details) - USD ($) $ in Millions</t>
  </si>
  <si>
    <t>Jun. 27, 2018</t>
  </si>
  <si>
    <t>Line of Credit Facility [Line Items]</t>
  </si>
  <si>
    <t>Letters of Credit Outstanding, Amount</t>
  </si>
  <si>
    <t>Corporate Revolving Facility [Member]</t>
  </si>
  <si>
    <t>CDH [Member]</t>
  </si>
  <si>
    <t>Various Project Financing Facilities [Member]</t>
  </si>
  <si>
    <t>Subsequent Event [Member] | Corporate Revolving Facility [Member]</t>
  </si>
  <si>
    <t>Future line of credit facility maximum borrowing capacity</t>
  </si>
  <si>
    <t>Debt (Fair Value of Debt) (Details) - USD ($) $ in Millions</t>
  </si>
  <si>
    <t>Fair Value, Balance Sheet Grouping, Financial Statement Captions [Line Items]</t>
  </si>
  <si>
    <t>Reported Value Measurement [Member]</t>
  </si>
  <si>
    <t>Unsecured Debt [Member] | Reported Value Measurement [Member]</t>
  </si>
  <si>
    <t>Loans Payable [Member] | Reported Value Measurement [Member]</t>
  </si>
  <si>
    <t>Corporate Debt Securities [Member] | Reported Value Measurement [Member]</t>
  </si>
  <si>
    <t>Notes Payable, Other Payable excluding Capital Leases [Member] | Reported Value Measurement [Member]</t>
  </si>
  <si>
    <t>Secured Debt [Member] | Reported Value Measurement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3 [Member] | Notes Payable, Other Payable excluding Capital Leases [Member]</t>
  </si>
  <si>
    <t>Excludes a lease that is accounted for as a failed sale-leaseback transaction under U.S. GAAP.</t>
  </si>
  <si>
    <t>Debt (Textuals) (Details) - USD ($) $ in Millions</t>
  </si>
  <si>
    <t>Mar. 31, 2016</t>
  </si>
  <si>
    <t>Feb. 08, 2016</t>
  </si>
  <si>
    <t>Maximum Remaining Lease Term</t>
  </si>
  <si>
    <t>36 years</t>
  </si>
  <si>
    <t>Lease Assets, Historical Cost</t>
  </si>
  <si>
    <t>Lease Assets, Accumulated Depreciation</t>
  </si>
  <si>
    <t>Debt Instrument, Redemption Price, Percentage of Principal Amount Redeemed</t>
  </si>
  <si>
    <t>Repayment time for drawings under letters of credit</t>
  </si>
  <si>
    <t>2 days</t>
  </si>
  <si>
    <t>Excess amount of asset sales requiring mandatory prepayments</t>
  </si>
  <si>
    <t>Corporate Revolving Facility [Member] | Minimum [Member]</t>
  </si>
  <si>
    <t>Applicable margin range percentage above base rate</t>
  </si>
  <si>
    <t>Applicable Margin Range Percentage Above British Bankers' Association Interest Settlement Rates</t>
  </si>
  <si>
    <t>Line of Credit Facility, Unused Capacity, Commitment Fee Percentage</t>
  </si>
  <si>
    <t>Corporate Revolving Facility [Member] | Maximum [Member]</t>
  </si>
  <si>
    <t>CDHI [Member]</t>
  </si>
  <si>
    <t>Letter of Credit Total</t>
  </si>
  <si>
    <t>One Month [Member] | Corporate Revolving Facility [Member]</t>
  </si>
  <si>
    <t>Interest periods for LIBOR rate borrowings</t>
  </si>
  <si>
    <t>1 month</t>
  </si>
  <si>
    <t>Two Months [Member] | Corporate Revolving Facility [Member]</t>
  </si>
  <si>
    <t>2 months</t>
  </si>
  <si>
    <t>Three Months [Member] | Corporate Revolving Facility [Member]</t>
  </si>
  <si>
    <t>3 months</t>
  </si>
  <si>
    <t>Six Months [Member] | Corporate Revolving Facility [Member]</t>
  </si>
  <si>
    <t>6 months</t>
  </si>
  <si>
    <t>Nine Months [Member] | Corporate Revolving Facility [Member]</t>
  </si>
  <si>
    <t>9 months</t>
  </si>
  <si>
    <t>Twelve Months [Member] | Corporate Revolving Facility [Member]</t>
  </si>
  <si>
    <t>12 months</t>
  </si>
  <si>
    <t>Federal Funds Effective Rate [Member] | Corporate Revolving Facility [Member]</t>
  </si>
  <si>
    <t>Line of Credit Facility, Increase (Decrease), Net</t>
  </si>
  <si>
    <t>Line of Credit Facility, Maximum Borrowing Capacity</t>
  </si>
  <si>
    <t>Increase in Letter of Credit Sublimit</t>
  </si>
  <si>
    <t>Total Letter of Credit Sublimit</t>
  </si>
  <si>
    <t>Extension of Line of Credit Revolver</t>
  </si>
  <si>
    <t>2 years</t>
  </si>
  <si>
    <t>Granite Ridge Energy LLC [Member]</t>
  </si>
  <si>
    <t>Proceeds from 2023 First Lien Term Loan utilize for Acquisition of Granite Ridge Energy LLC</t>
  </si>
  <si>
    <t>Assets and Liabilities with Recurring Fair Value Measurements (Details) - USD ($) $ in Millions</t>
  </si>
  <si>
    <t>Fair Value, Assets and Liabilities Measured on Recurring and Nonrecurring Basis [Line Items]</t>
  </si>
  <si>
    <t>Cash and Cash Equivalents, Fair Value Disclosure</t>
  </si>
  <si>
    <t>Margin Deposit Assets</t>
  </si>
  <si>
    <t>Commodity Futures Contracts Assets, Fair Value Disclosure</t>
  </si>
  <si>
    <t>Commodity Forward Contracts Assets, Fair Value Disclosure</t>
  </si>
  <si>
    <t>Interest Rate Derivative Assets, at Fair Value</t>
  </si>
  <si>
    <t>Assets, Fair Value Disclosure</t>
  </si>
  <si>
    <t>Security Deposit Liability</t>
  </si>
  <si>
    <t>[1],[2]</t>
  </si>
  <si>
    <t>Commodity Futures Contracts Liabilities, Fair Value Disclosure</t>
  </si>
  <si>
    <t>Commodity Forward Contracts Liabilities, Fair Value Disclosure</t>
  </si>
  <si>
    <t>Interest Rate Derivative Liabilities, at Fair Value</t>
  </si>
  <si>
    <t>Liabilities, Fair Value Disclosure</t>
  </si>
  <si>
    <t>Fair Value, Inputs, Level 1 [Member]</t>
  </si>
  <si>
    <t>Fair Value, Inputs, Level 2 [Member]</t>
  </si>
  <si>
    <t>Fair Value, Inputs, Level 3 [Member]</t>
  </si>
  <si>
    <t>Balances are subject to master netting arrangements and presented on a gross basis on our Consolidat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8 for further discussion of our derivative instruments subject to master netting arrangements.</t>
  </si>
  <si>
    <t>Included in other current liabilities on our Consolidated Balance Sheets.</t>
  </si>
  <si>
    <t>Assets and Liabilities with Recurring Fair Value Measurements Quantitative Information about Level 3 Fair Value Measurements (Details) - USD ($)</t>
  </si>
  <si>
    <t>Quantitative Information about Level 3 fair Value Measurements [Line Items]</t>
  </si>
  <si>
    <t>Derivative, Fair Value, Net</t>
  </si>
  <si>
    <t>Physical Power [Member]</t>
  </si>
  <si>
    <t>Physical Power [Member] | Minimum [Member]</t>
  </si>
  <si>
    <t>Fair Value Inputs Quantitative Information</t>
  </si>
  <si>
    <t>Physical Power [Member] | Maximum [Member]</t>
  </si>
  <si>
    <t>Natural Gas [Member]</t>
  </si>
  <si>
    <t>Natural Gas [Member] | Minimum [Member]</t>
  </si>
  <si>
    <t xml:space="preserve"> </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Fair Value Measurement [Domain]</t>
  </si>
  <si>
    <t>Fair Value, Assets, Liabilities and Stockholders' Equity Measured on Recurring Basis [Abstract]</t>
  </si>
  <si>
    <t>Cash and Cash Equivalents, at Carrying Value</t>
  </si>
  <si>
    <t>Cash Equivalents Included In Restricted Cash, Fair Value Disclosure</t>
  </si>
  <si>
    <t>Balance, beginning of period</t>
  </si>
  <si>
    <t>Included in operating revenues</t>
  </si>
  <si>
    <t>Included in fuel and purchased energy expense</t>
  </si>
  <si>
    <t>Purchases</t>
  </si>
  <si>
    <t>Issuances</t>
  </si>
  <si>
    <t>Settlements</t>
  </si>
  <si>
    <t>Fair Value, Liabilities, Level 1 to Level 2 Transfers, Amount</t>
  </si>
  <si>
    <t>Fair Value, Liabilities, Level 2 to Level 1 Transfers, Amount</t>
  </si>
  <si>
    <t>Transfers into level 3</t>
  </si>
  <si>
    <t>[3],[4]</t>
  </si>
  <si>
    <t>Transfers out of level 3</t>
  </si>
  <si>
    <t>[4],[5]</t>
  </si>
  <si>
    <t>Balance, end of period</t>
  </si>
  <si>
    <t>Fair Value, Assets Measured on Recurring Basis, Change in Unrealized Gain (Loss)</t>
  </si>
  <si>
    <t>Transfer to Level 2 [Member]</t>
  </si>
  <si>
    <t>Purchases, issuances and settlements:</t>
  </si>
  <si>
    <t>Transfer to Other Assets [Member]</t>
  </si>
  <si>
    <t>For power contracts and other power-related products, included on our Consolidated Statements of Operations.</t>
  </si>
  <si>
    <t>For natural gas contracts, swaps and options, included on our Consolidated Statements of Operations.</t>
  </si>
  <si>
    <t>There were no transfers out of level 2 into level 3 for the years ended December 31, 2015, 2014 and 2013.</t>
  </si>
  <si>
    <t>We transfer amounts among levels of the fair value hierarchy as of the end of each period. There were no transfers into or out of level 1 during the years ended December 31, 2015, 2014 and 2013.</t>
  </si>
  <si>
    <t>[5]</t>
  </si>
  <si>
    <t>We had $4 million in gains transferred out of level 3 into level 2 during the year ended December 31, 2015 due to changes in market liquidity in various power markets and $239 million in gains transferred out of level 3 during the year ended December 31, 2015 to other assets following the election of the normal purchase normal sales exemption and the discontinuance of derivative accounting treatment as of the date of this election. There were no transfers out of level 3 for the years ended December 31, 2014 and 2013.</t>
  </si>
  <si>
    <t>Derivative Instruments (Details) $ in Millions</t>
  </si>
  <si>
    <t>Dec. 31, 2015USD ($)MWhMMBTUt</t>
  </si>
  <si>
    <t>Dec. 31, 2014USD ($)MWhMMBTUt</t>
  </si>
  <si>
    <t>Power [Member]</t>
  </si>
  <si>
    <t>Derivative [Line Items]</t>
  </si>
  <si>
    <t>Derivative, Nonmonetary Notional Amount, Energy Measure | MWh</t>
  </si>
  <si>
    <t>Derivative, Nonmonetary Notional Amount, Energy Measure | MMBTU</t>
  </si>
  <si>
    <t>Environmental Credits [Member]</t>
  </si>
  <si>
    <t>Derivative, Nonmonetary Notional Amount, Mass | t</t>
  </si>
  <si>
    <t>Interest Rate Swap [Member]</t>
  </si>
  <si>
    <t>Derivative, Notional Amount | $</t>
  </si>
  <si>
    <t>Derivative Instruments (Details 2) (Details) - USD ($) $ in Millions</t>
  </si>
  <si>
    <t>Derivatives, Fair Value [Line Items]</t>
  </si>
  <si>
    <t>Derivative Assets, Current</t>
  </si>
  <si>
    <t>Total derivative assets</t>
  </si>
  <si>
    <t>Derivative Liabilities, current</t>
  </si>
  <si>
    <t>Derivative Liability, Fair Value, Gross Liability</t>
  </si>
  <si>
    <t>Net derivative assets (liabilities)</t>
  </si>
  <si>
    <t>Designated as Hedging Instrument [Member]</t>
  </si>
  <si>
    <t>Not Designated as Hedging Instrument [Member]</t>
  </si>
  <si>
    <t>Energy Related Derivative [Member]</t>
  </si>
  <si>
    <t>Derivative Asset, Noncurrent</t>
  </si>
  <si>
    <t>Derivative Liability, Current</t>
  </si>
  <si>
    <t>Derivative Liability, Noncurrent</t>
  </si>
  <si>
    <t>Energy Related Derivative [Member] | Not Designated as Hedging Instrument [Member]</t>
  </si>
  <si>
    <t>Interest Rate Swap [Member] | Designated as Hedging Instrument [Member]</t>
  </si>
  <si>
    <t>Interest Rate Swap [Member] | Not Designated as Hedging Instrument [Member]</t>
  </si>
  <si>
    <t>Derivative Instruments (Details 3) (Details) - USD ($) $ in Millions</t>
  </si>
  <si>
    <t>Derivative Instruments, Gain (Loss) [Line Items]</t>
  </si>
  <si>
    <t>Gain (Loss) on Sale of Derivatives</t>
  </si>
  <si>
    <t>Unrealized Gain (Loss) on Derivatives</t>
  </si>
  <si>
    <t>Derivatives contracts included in operating revenues</t>
  </si>
  <si>
    <t>Derivatives contracts included in fuel and purchased energy</t>
  </si>
  <si>
    <t>Gain (Loss) on Derivative Instruments, Net, Pretax</t>
  </si>
  <si>
    <t>Does not include the realized value associated with derivative instruments that settle through physical delivery.</t>
  </si>
  <si>
    <t>Includes amortization of acquisition date fair value of derivative activity related the acquisition of Champion Energy.</t>
  </si>
  <si>
    <t>Derivative Instruments (Details 4) (Details) - USD ($) $ in Millions</t>
  </si>
  <si>
    <t>Gains (Loss) Recognized in OCI (Effective Portion)</t>
  </si>
  <si>
    <t>Reclassification out of Accumulated Other Comprehensive Income [Member] | Interest Rate Swap [Member]</t>
  </si>
  <si>
    <t>[1],[2],[3],[4]</t>
  </si>
  <si>
    <t>We did not record any material gain (loss) on hedge ineffectiveness related to our interest rate swaps designated as cash flow hedges during the years ended December 31, 2015, 2014 and 2013.</t>
  </si>
  <si>
    <t>We recorded income tax expense of nil for each of the years ended December 31, 2015 and 2014, and an income tax expense of $3 million for the year ended December 31, 2013, in AOCI related to our cash flow hedging activities.</t>
  </si>
  <si>
    <t>Cumulative cash flow hedge losses attributable to Calpine, net of tax, remaining in AOCI were $127 million, $149 million and $148 million at December 31, 2015, 2014 and 2013, respectively. Cumulative cash flow hedge losses attributable to the noncontrolling interest, net of tax, remaining in AOCI were $11 million, $12 million and $11 million at December 31, 2015, 2014 and 2013, respectively.</t>
  </si>
  <si>
    <t>Includes losses of $10 million and $12 million that were reclassified from AOCI to interest expense for the years ended December 31, 2014 and 2013, respectively, where the hedged transactions are no longer expected to occur.</t>
  </si>
  <si>
    <t>Derivative Instruments (Detail 5) (Details) - USD ($) $ in Millions</t>
  </si>
  <si>
    <t>Derivative Asset, Fair Value, Gross Asset</t>
  </si>
  <si>
    <t>Derivative Asset, Not Offset, Policy Election Deduction</t>
  </si>
  <si>
    <t>Derivative, Collateral, Obligation to Return Cash</t>
  </si>
  <si>
    <t>Derivative Asset, Fair Value, Amount Offset Against Collateral</t>
  </si>
  <si>
    <t>Derivative Liability, Not Offset, Policy Election Deduction</t>
  </si>
  <si>
    <t>Derivative, Collateral, Right to Reclaim Cash</t>
  </si>
  <si>
    <t>Derivative Liability, Fair Value, Amount Offset Against Collateral</t>
  </si>
  <si>
    <t>Derivative Fair Value, Amount Not Offset Against Collateral, Net</t>
  </si>
  <si>
    <t>Derivative, Collateral, Right to Reclaim Cash, Net</t>
  </si>
  <si>
    <t>Derivative, Fair Value, Amount Offset Against Collateral, Net</t>
  </si>
  <si>
    <t>Commodity Exchange Traded Futures and Swaps Contracts [Member]</t>
  </si>
  <si>
    <t>Commodity Forward Contract [Member]</t>
  </si>
  <si>
    <t>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9 for a further discussion of our collateral.</t>
  </si>
  <si>
    <t>Derivative Instruments (Textuals) (Details) - USD ($) $ in Millions</t>
  </si>
  <si>
    <t>Maximum length of time hedging using interest rate derivative instruments</t>
  </si>
  <si>
    <t>8 years</t>
  </si>
  <si>
    <t>Derivative, Net Liability Position, Aggregate Fair Value</t>
  </si>
  <si>
    <t>Collateral Already Posted, Aggregate Fair Value</t>
  </si>
  <si>
    <t>Additional Collateral, Aggregate Fair Value</t>
  </si>
  <si>
    <t>Other Comprehensive Income Loss Derivatives Qualifying As Hedges Tax</t>
  </si>
  <si>
    <t>(Gain) Loss on Discontinuation of Cash Flow Hedge Due to Forecasted Transaction Probable of Not Occurring, Net</t>
  </si>
  <si>
    <t>Cash Flow Hedge Gain (Loss) to be Reclassified within Twelve Months</t>
  </si>
  <si>
    <t>Parent [Member]</t>
  </si>
  <si>
    <t>Accumulated Other Comprehensive Income (Loss), Cumulative Changes in Net Gain (Loss) from Cash Flow Hedges, Effect Net of Tax</t>
  </si>
  <si>
    <t>Use of Collateral (Details) - USD ($) $ in Millions</t>
  </si>
  <si>
    <t>Financial Instruments Owned and Pledged as Collateral [Line Item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swap agreements</t>
  </si>
  <si>
    <t>Total letters of credit and first priority liens with our counterparties</t>
  </si>
  <si>
    <t>Letters of credit posted with us by our counterparties</t>
  </si>
  <si>
    <t>Total margin deposits and letters of credit posted with us by our counterparties</t>
  </si>
  <si>
    <t>Use of Collateral (Textuals) [Abstract]</t>
  </si>
  <si>
    <t>Margin And Prepayment Amounts Included In Margin Deposits And Other Prepaid Expenses</t>
  </si>
  <si>
    <t>Margin And Prepayment Amounts Included In Other Assets</t>
  </si>
  <si>
    <t>At December 31, 2015 and 2014, $101 million and $109 million, respectively, were included in margin deposits and other prepaid expense and $22 million and $9 million, respectively, were included in other assets on our Consolidated Balance Sheets.</t>
  </si>
  <si>
    <t>Includes $345 million related to first priority liens under power supply contracts associated with our retail hedging activities.</t>
  </si>
  <si>
    <t>Income Taxes (Income Tax Expense (Benefit)) (Details) - USD ($) $ in Millions</t>
  </si>
  <si>
    <t>U.S.</t>
  </si>
  <si>
    <t>International</t>
  </si>
  <si>
    <t>Income Taxes (Components of Income Tax Expense (Benefit)) (Details) - USD ($) $ in Millions</t>
  </si>
  <si>
    <t>Federal</t>
  </si>
  <si>
    <t>State</t>
  </si>
  <si>
    <t>Foreign</t>
  </si>
  <si>
    <t>Total current</t>
  </si>
  <si>
    <t>Total deferred</t>
  </si>
  <si>
    <t>Total income tax expense (benefit)</t>
  </si>
  <si>
    <t>Income Taxes (Effective Income Tax Expense (Benefit) Rate) (Details)</t>
  </si>
  <si>
    <t>Income Tax [Line Items]</t>
  </si>
  <si>
    <t>Federal statutory tax expense (benefit) rate</t>
  </si>
  <si>
    <t>35.00%</t>
  </si>
  <si>
    <t>State tax expense (benefit), net of federal benefit</t>
  </si>
  <si>
    <t>5.10%</t>
  </si>
  <si>
    <t>1.90%</t>
  </si>
  <si>
    <t>(69.80%)</t>
  </si>
  <si>
    <t>Depletion in excess of basis</t>
  </si>
  <si>
    <t>(0.30%)</t>
  </si>
  <si>
    <t>(14.70%)</t>
  </si>
  <si>
    <t>Valuation allowances</t>
  </si>
  <si>
    <t>(46.30%)</t>
  </si>
  <si>
    <t>(35.80%)</t>
  </si>
  <si>
    <t>89.80%</t>
  </si>
  <si>
    <t>Effective Income Tax Rate Reconciliation Change in Deferred Tax Assets, Valuation Allowance Due to Foreign Taxes</t>
  </si>
  <si>
    <t>(49.40%)</t>
  </si>
  <si>
    <t>(19.80%)</t>
  </si>
  <si>
    <t>Foreign taxes</t>
  </si>
  <si>
    <t>1.20%</t>
  </si>
  <si>
    <t>(10.80%)</t>
  </si>
  <si>
    <t>Intraperiod allocation</t>
  </si>
  <si>
    <t>Change in unrecognized tax benefits</t>
  </si>
  <si>
    <t>(0.40%)</t>
  </si>
  <si>
    <t>(30.10%)</t>
  </si>
  <si>
    <t>Effective Income Tax Rate Reconciliation Nondeductible Expense Disallowed Compensation</t>
  </si>
  <si>
    <t>0.10%</t>
  </si>
  <si>
    <t>11.70%</t>
  </si>
  <si>
    <t>Effective Income Tax Rate Reconciliation, Nondeductible Expense, Share-based Compensation Cost, Percent</t>
  </si>
  <si>
    <t>0.60%</t>
  </si>
  <si>
    <t>8.60%</t>
  </si>
  <si>
    <t>Effective Income Tax Rate Reconciliation, Nondeductible Expense, Other, Percent</t>
  </si>
  <si>
    <t>3.30%</t>
  </si>
  <si>
    <t>Permanent differences and other items</t>
  </si>
  <si>
    <t>(0.70%)</t>
  </si>
  <si>
    <t>0.40%</t>
  </si>
  <si>
    <t>4.80%</t>
  </si>
  <si>
    <t>Effective income tax expense (benefit) rate</t>
  </si>
  <si>
    <t>(47.80%)</t>
  </si>
  <si>
    <t>2.30%</t>
  </si>
  <si>
    <t>12.50%</t>
  </si>
  <si>
    <t>Income Taxes (Deferred Tax Assets and Liabilities) (Details) - USD ($) $ in Millions</t>
  </si>
  <si>
    <t>NOL and credit carryforwards</t>
  </si>
  <si>
    <t>Taxes related to risk management activities and derivatives</t>
  </si>
  <si>
    <t>Reorganization items and impairments</t>
  </si>
  <si>
    <t>Foreign capital losses</t>
  </si>
  <si>
    <t>Deferred tax assets before valuation allowance</t>
  </si>
  <si>
    <t>Valuation allowance</t>
  </si>
  <si>
    <t>Total deferred tax assets</t>
  </si>
  <si>
    <t>Deferred tax liabilities: property, plant and equipment</t>
  </si>
  <si>
    <t>Deferred Tax Liabilities, Other</t>
  </si>
  <si>
    <t>Deferred Tax Liabilities, Gross</t>
  </si>
  <si>
    <t>Net deferred tax asset (liability)</t>
  </si>
  <si>
    <t>Deferred Tax Liabilities, Gross, Current</t>
  </si>
  <si>
    <t>Deferred Tax Liabilities, Gross, Noncurrent</t>
  </si>
  <si>
    <t>Deferred income tax asset, non-current</t>
  </si>
  <si>
    <t>We prospectively early adopted Accounting Standards Update 2015-17 during the fourth quarter of 2015 which requires the presentation of deferred tax assets and liabilities as non-current in our Consolidated Balance Sheet. See Note 2 for further information regarding the adoption of Accounting Standards Update 2015-17.</t>
  </si>
  <si>
    <t>Income Taxes (Income Tax Contingencies) (Details) - USD ($) $ in Millions</t>
  </si>
  <si>
    <t>Increases related to prior year tax positions</t>
  </si>
  <si>
    <t>Decreases related to prior year tax positions</t>
  </si>
  <si>
    <t>Unrecognized Tax Benefits, Increase Resulting from Current Period Tax Positions</t>
  </si>
  <si>
    <t>Decrease related to lapse of statute of limitations</t>
  </si>
  <si>
    <t>Income Taxes (Textuals) (Details)</t>
  </si>
  <si>
    <t>Dec. 31, 2014USD ($)</t>
  </si>
  <si>
    <t>Dec. 31, 2012USD ($)</t>
  </si>
  <si>
    <t>Intraperiod income tax [Line Items]</t>
  </si>
  <si>
    <t>Number of States for NOL Carryforwards</t>
  </si>
  <si>
    <t>Income Tax Disclosure (Textuals) [Abstract]</t>
  </si>
  <si>
    <t>Unrecognized Tax Benefits</t>
  </si>
  <si>
    <t>Unrecognized Tax Benefits that Would Impact Effective Tax Rate</t>
  </si>
  <si>
    <t>Unrecognized Tax Benefits Resulting in Net Operating Loss Carryforward</t>
  </si>
  <si>
    <t>Unrecognized Tax Benefits, Income Tax Penalties and Interest Accrued</t>
  </si>
  <si>
    <t>Valuation Allowance, Deferred Tax Asset, Change in Amount</t>
  </si>
  <si>
    <t>Reorganization Valuation Allowance Release Against Net Operating Losses</t>
  </si>
  <si>
    <t>Unrecognized Tax Benefits, Income Tax Penalties and Interest Expense</t>
  </si>
  <si>
    <t>Federal [Domain]</t>
  </si>
  <si>
    <t>Deferred Tax Assets, Tax Deferred Expense, Compensation and Benefits, Share-based Compensation Cost</t>
  </si>
  <si>
    <t>State and Local Jurisdiction [Member]</t>
  </si>
  <si>
    <t>Expiration date 2024 through 2033 [Member]</t>
  </si>
  <si>
    <t>Deferred Tax Assets, Operating Loss Carryforwards, Domestic</t>
  </si>
  <si>
    <t>Expiration date 2016 through 2035 [Member]</t>
  </si>
  <si>
    <t>Deferred Tax Assets, Operating Loss Carryforwards, State and Local</t>
  </si>
  <si>
    <t>Expiration date 2026 through 2035 [Member]</t>
  </si>
  <si>
    <t>Deferred Tax Assets, Operating Loss Carryforwards, Foreign</t>
  </si>
  <si>
    <t>Minimum [Member]</t>
  </si>
  <si>
    <t>Decrease in Unrecognized Tax Benefits is Reasonably Possible</t>
  </si>
  <si>
    <t>Maximum [Member]</t>
  </si>
  <si>
    <t>Earnings (Loss) per Share (Details) - shares shares in Thousands</t>
  </si>
  <si>
    <t>Diluted weighted average shares calculation:</t>
  </si>
  <si>
    <t>Weighted average shares outstanding (basic)</t>
  </si>
  <si>
    <t>Share-based awards</t>
  </si>
  <si>
    <t>Weighted average shares outstanding (in shares)</t>
  </si>
  <si>
    <t>Items excluded from diluted earnings (loss) per common share</t>
  </si>
  <si>
    <t>Stock-Based Compensation (Details) - USD ($)</t>
  </si>
  <si>
    <t>Share-based Compensation Arrangement by Share-based Payment Award [Line Items]</t>
  </si>
  <si>
    <t>Share-based Compensation Arrangement by Share-based Payment Award, Options, Exercises in Period, Total Intrinsic Value</t>
  </si>
  <si>
    <t>Share-based Compensation Arrangement by Share-based Payment Award, Options, Outstanding [Roll Forward]</t>
  </si>
  <si>
    <t>Options Outstanding, Beginning balance, Number</t>
  </si>
  <si>
    <t>Options Outstanding, Beginning balance, Weighted Average Exercise Price</t>
  </si>
  <si>
    <t>Options Outstanding, Beginning balance, Weighted Average Remaining Term (in years)</t>
  </si>
  <si>
    <t>3 years 10 months 24 days</t>
  </si>
  <si>
    <t>Options Outstanding, Beginning balance, Aggregate Intrinsic Value (in $ million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Options Outstanding, Ending balance, Number</t>
  </si>
  <si>
    <t>Options Outstanding, Ending balance, Weighted Average Exercise Price</t>
  </si>
  <si>
    <t>Options Outstanding, Ending balance, Weighted Average Remaining Term (in years)</t>
  </si>
  <si>
    <t>Options Outstanding, Ending balance, Aggregate Intrinsic Value (in $ mill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Disclosure of Compensation Related Costs Share-based Payments (Textuals) [Abstract]</t>
  </si>
  <si>
    <t>Vesting period for graded and cliff vesting options - minimum</t>
  </si>
  <si>
    <t>1 year</t>
  </si>
  <si>
    <t>Vesting period for graded and cliff vesting options - maximum</t>
  </si>
  <si>
    <t>5 years</t>
  </si>
  <si>
    <t>Share-based Compensation Arrangement by Share-based Payment Award, Award Expiration Minimum Range</t>
  </si>
  <si>
    <t>Share-based Compensation Arrangement by Share-based Payment Award, Award Expiration Maximum Range</t>
  </si>
  <si>
    <t>10 years</t>
  </si>
  <si>
    <t>Share-based Compensation Arrangement by Share-based Payment Award, Number of Shares Authorized for Directors</t>
  </si>
  <si>
    <t>Share-based Compensation Arrangement by Share-based Payment Award, Number of Shares Authorized for Employees</t>
  </si>
  <si>
    <t>Vest Term of First Sub Grant</t>
  </si>
  <si>
    <t>Vest Term of the Second Sub-Grant</t>
  </si>
  <si>
    <t>Vest Term of the Third Sub-Grant</t>
  </si>
  <si>
    <t>Grants in Option Grants with Three Year Cliff Vesting</t>
  </si>
  <si>
    <t>Vesting term of option grants with three year cliff vesting</t>
  </si>
  <si>
    <t>Employee Service Share-based Compensation, Cash Received from Exercise of Stock Options</t>
  </si>
  <si>
    <t>Share-based Compensation Arrangement by Share-based Payment Award, Fair Value Assumptions and Methodology [Abstract]</t>
  </si>
  <si>
    <t>Share-based Compensation Arrangement by Share-based Payment Award, Fair Value Assumptions, Risk Free Interest Rate</t>
  </si>
  <si>
    <t>Share-based Compensation Arrangement by Share-based Payment Award, Fair Value Assumptions, Expected Volatility Rate</t>
  </si>
  <si>
    <t>27.00%</t>
  </si>
  <si>
    <t>1.60%</t>
  </si>
  <si>
    <t>30.50%</t>
  </si>
  <si>
    <t>Restricted Stock [Member]</t>
  </si>
  <si>
    <t>Share-based Compensation Arrangement by Share-based Payment Award, Equity Instruments Other than Options, Vested in Period, Total Fair Value</t>
  </si>
  <si>
    <t>Employee Service Share-based Compensation, Nonvested Awards, Compensation Cost Not yet Recognized</t>
  </si>
  <si>
    <t>Employee Service Share-based Compensation, Nonvested Awards, Compensation Cost Not yet Recognized, Period for Recognition</t>
  </si>
  <si>
    <t>1 year 1 month 6 days</t>
  </si>
  <si>
    <t>Restricted Stock and Stock Unit Activity [Abstract]</t>
  </si>
  <si>
    <t>Nonvested Restricted Stock, Beginning balance, Number</t>
  </si>
  <si>
    <t>Nonvested Restricted Stock, Beginning balance,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tock, Ending balance, Number</t>
  </si>
  <si>
    <t>Nonvested Restricted Stock, Ending balance, Weighted Average Grant Date Fair Value</t>
  </si>
  <si>
    <t>Performance Shares [Member]</t>
  </si>
  <si>
    <t>Allocated Share Based Compensation Expense Liability Classified Share-Based Awards</t>
  </si>
  <si>
    <t>Director Plan [Member]</t>
  </si>
  <si>
    <t>Common Stock, Capital Shares Reserved for Future Issuance</t>
  </si>
  <si>
    <t>Equity Plan [Member]</t>
  </si>
  <si>
    <t>Number ofPerformance Share Units WeightedAverageGrant-DateFair ValueNonvested — December 31, 2014867,479 $21.93Granted365,667 $23.91Forfeited113,993 $22.38Vested601,247 $21.82Nonvested — December 31, 2015517,906 $23.36</t>
  </si>
  <si>
    <t>Defined Contribution and Defined Benefit Plans (Details) - USD ($) $ in Millions</t>
  </si>
  <si>
    <t>Defined Contribution Plan, Cost Recognized</t>
  </si>
  <si>
    <t>Employer Matching Contribution Percentage</t>
  </si>
  <si>
    <t>Deferral Election Percentage For Employer Matching Contribution</t>
  </si>
  <si>
    <t>5.00%</t>
  </si>
  <si>
    <t>Employee Deferral Limit Percentage</t>
  </si>
  <si>
    <t>Defined Benefit Plan, Assets for Plan Benefits</t>
  </si>
  <si>
    <t>Pension and Other Postretirement Defined Benefit Plans, Liabilities</t>
  </si>
  <si>
    <t>Defined Benefit Plan, Amounts Recognized in Balance Sheet</t>
  </si>
  <si>
    <t>Defined Benefit Plan, Net Periodic Benefit Cost</t>
  </si>
  <si>
    <t>Pension and Other Postretirement Benefit Plans, Accumulated Other Comprehensive Income (Loss), before Tax</t>
  </si>
  <si>
    <t>Defined Benefit Plan, Estimated Future Employer Contributions in Current Fiscal Year</t>
  </si>
  <si>
    <t>Defined Benefit Plan, Estimated Future Employer Contributions in Next Fiscal Year</t>
  </si>
  <si>
    <t>Defined Benefit Plan, Expected Future Benefit Payments in Five Fiscal Years Thereafter</t>
  </si>
  <si>
    <t>Capital Structure (Details) - USD ($) $ / shares in Units, $ in Millions</t>
  </si>
  <si>
    <t>Class of Stock [Line Items]</t>
  </si>
  <si>
    <t>Shares issued under Calpine Equity Incentive Plans</t>
  </si>
  <si>
    <t>Share repurchase program</t>
  </si>
  <si>
    <t>Treasury Stock, Shares, Retired</t>
  </si>
  <si>
    <t>Treasury Stock, Shares (in shares)</t>
  </si>
  <si>
    <t>Treasury Stock, Value</t>
  </si>
  <si>
    <t>Payments for Repurchase of Common Stock</t>
  </si>
  <si>
    <t>Treasury Stock Acquired, Average Cost Per Share</t>
  </si>
  <si>
    <t>Shares Issued [Member]</t>
  </si>
  <si>
    <t>Commitments and Contingencies (Narrative) (Details) $ in Millions</t>
  </si>
  <si>
    <t>Commitments and Contingencies [Line Items]</t>
  </si>
  <si>
    <t>Royalty Expense</t>
  </si>
  <si>
    <t>Guarantor Obligations, Current Carrying Value</t>
  </si>
  <si>
    <t>Outstanding claims related to guarantees</t>
  </si>
  <si>
    <t>LTSA [Member]</t>
  </si>
  <si>
    <t>Unrecorded Unconditional Purchase Obligation</t>
  </si>
  <si>
    <t>Term of Unrecorded Unconditional Purchase Obligation Lower Limit</t>
  </si>
  <si>
    <t>Term of Unrecorded Unconditional Purchase Obligation Upper Limit</t>
  </si>
  <si>
    <t>Electric Generation Equipment [Member]</t>
  </si>
  <si>
    <t>Operating Leases, Rent Expense, Net</t>
  </si>
  <si>
    <t>Office Equip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Schedules of Future Minimum Rental Payments) (Details) $ in Millions</t>
  </si>
  <si>
    <t>Land and Other Operating Leases [Member]</t>
  </si>
  <si>
    <t>Operating Leased Assets [Line Items]</t>
  </si>
  <si>
    <t>KIAC [Member]</t>
  </si>
  <si>
    <t>Operting Lease Assets Total [Member]</t>
  </si>
  <si>
    <t>Commitments and Contingencies (Schedule of Guarantor Obligations) (Details) $ in Millions</t>
  </si>
  <si>
    <t>Guarantor Obligations [Line Items]</t>
  </si>
  <si>
    <t>Guarantee Obligations Balance On First Anniversary</t>
  </si>
  <si>
    <t>Guarantee Obligations Balance On Second Anniversary</t>
  </si>
  <si>
    <t>Guarantee Obligations Balance On Third Anniversary</t>
  </si>
  <si>
    <t>Guarantee Obligations Balance On Fourth Anniversary</t>
  </si>
  <si>
    <t>Guarantee Obligations Balance On Fifth Anniversary</t>
  </si>
  <si>
    <t>Guarantee Obligations Due After Five Years</t>
  </si>
  <si>
    <t>Guarantor Obligations, Maximum Exposure, Undiscounted</t>
  </si>
  <si>
    <t>Financial Standby Letter of Credit [Member]</t>
  </si>
  <si>
    <t>[2],[3],[4]</t>
  </si>
  <si>
    <t>Surety Bonds [Member]</t>
  </si>
  <si>
    <t>[4],[5],[6]</t>
  </si>
  <si>
    <t>Gurantee Obligations Total [Member]</t>
  </si>
  <si>
    <t>Represents Calpine Corporation guarantees of certain power plant capital leases and related interest. All guaranteed capital leases are recorded on our Consolidated Balance Sheets.</t>
  </si>
  <si>
    <t>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t>
  </si>
  <si>
    <t>The standby letters of credit disclosed above represent those disclosed in Note 6.</t>
  </si>
  <si>
    <t>These are contingent off balance sheet obligations.</t>
  </si>
  <si>
    <t>As of December 31, 2015, no cash collateral is outstanding related to these bonds.</t>
  </si>
  <si>
    <t>[6]</t>
  </si>
  <si>
    <t>The majority of surety bonds do not have expiration or cancellation dates.</t>
  </si>
  <si>
    <t>Segment and Significant Customer Information (Details) - USD ($) $ in Millions</t>
  </si>
  <si>
    <t>Revenues from External Customers and Long-Lived Assets [Line Items]</t>
  </si>
  <si>
    <t>Commodity Margin</t>
  </si>
  <si>
    <t>Mark-to-Market Commodity Activity, Net and Other Revenue</t>
  </si>
  <si>
    <t>Other Cost and Expense, Operating</t>
  </si>
  <si>
    <t>Gain (Loss) on Disposition of Assets</t>
  </si>
  <si>
    <t>Interest expense, net of interest income</t>
  </si>
  <si>
    <t>Debt Extinguishment Costs and Other (Income) Expense, Net</t>
  </si>
  <si>
    <t>Lease levelization</t>
  </si>
  <si>
    <t>Contract amortization</t>
  </si>
  <si>
    <t>Number of significant customers</t>
  </si>
  <si>
    <t>two</t>
  </si>
  <si>
    <t>one</t>
  </si>
  <si>
    <t>West [Member]</t>
  </si>
  <si>
    <t>Texas [Member]</t>
  </si>
  <si>
    <t>East [Member]</t>
  </si>
  <si>
    <t>Commodity Margin for Six Southeast Power Plants Sold</t>
  </si>
  <si>
    <t>Number of power plants disposed of</t>
  </si>
  <si>
    <t>Geography Consolidation and Elimination [Member]</t>
  </si>
  <si>
    <t>PJM Settlement, Inc. [Member]</t>
  </si>
  <si>
    <t>Pacific Gas &amp; Electric Company [Member]</t>
  </si>
  <si>
    <t>Operating Segments [Member]</t>
  </si>
  <si>
    <t>Operating Segments [Member] | West [Member]</t>
  </si>
  <si>
    <t>Operating Segments [Member] | Texas [Member]</t>
  </si>
  <si>
    <t>Operating Segments [Member] | East [Member]</t>
  </si>
  <si>
    <t>Operating Segments [Member] | Geography Consolidation and Elimination [Member]</t>
  </si>
  <si>
    <t>Intersegment Eliminations [Member]</t>
  </si>
  <si>
    <t>Intersegment Eliminations [Member] | West [Member]</t>
  </si>
  <si>
    <t>Intersegment Eliminations [Member] | Texas [Member]</t>
  </si>
  <si>
    <t>Intersegment Eliminations [Member] | East [Member]</t>
  </si>
  <si>
    <t>Intersegment Eliminations [Member] | Geography Consolidation and Elimination [Member]</t>
  </si>
  <si>
    <t>Our East segment includes Commodity Margin of $81 million and $152 million for the years ended December 31, 2014 and 2013, respectively, related to the six power plants in our East segment that were sold in July 2014.</t>
  </si>
  <si>
    <t>Includes $(2) million, $(5) million and $6 million of lease levelization and $20 million, $14 million and $14 million of amortization expense for the years ended December 31, 2015, 2014 and 2013, respectively.</t>
  </si>
  <si>
    <t>Quarterly Consolidated Financial Data (unaudited) (Details) - USD ($) $ / shares in Units, $ in Millions</t>
  </si>
  <si>
    <t>Income (loss) from operations</t>
  </si>
  <si>
    <t>Net income (loss) attributable to Calpine</t>
  </si>
  <si>
    <t>Schedule of Valuation and Qualifying Accounts Disclosure (Details) - USD ($) $ in Millions</t>
  </si>
  <si>
    <t>Allowance for Doubtful Accounts [Member]</t>
  </si>
  <si>
    <t>Movement in Valuation Allowances and Reserves [Roll Forward]</t>
  </si>
  <si>
    <t>Balance at Beginning of Year</t>
  </si>
  <si>
    <t>Charged to Expense</t>
  </si>
  <si>
    <t>Charged to Other Accounts</t>
  </si>
  <si>
    <t>Deductions</t>
  </si>
  <si>
    <t>Balance at End of Year</t>
  </si>
  <si>
    <t>Deferred Tax Asset 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645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56660646</v>
      </c>
    </row>
    <row spans="1:4" r="14">
      <c t="s" s="4" r="A14">
        <v>23</v>
      </c>
      <c t="s" s="4" r="B14">
        <v>24</v>
      </c>
    </row>
    <row spans="1:4" r="15">
      <c t="s" s="4" r="A15">
        <v>25</v>
      </c>
      <c t="s" s="4" r="B15">
        <v>26</v>
      </c>
    </row>
    <row spans="1:4" r="16">
      <c t="s" s="4" r="A16">
        <v>27</v>
      </c>
      <c t="s" s="4" r="B16">
        <v>24</v>
      </c>
    </row>
    <row spans="1:4" r="17">
      <c t="s" s="4" r="A17">
        <v>28</v>
      </c>
      <c t="n" s="7" r="D17">
        <v>6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6389</v>
      </c>
      <c t="n" s="7" r="C4">
        <v>7595</v>
      </c>
      <c t="n" s="7" r="D4">
        <v>6374</v>
      </c>
    </row>
    <row spans="1:4" r="5">
      <c t="s" s="4" r="A5">
        <v>34</v>
      </c>
      <c t="n" s="6" r="B5">
        <v>65</v>
      </c>
      <c t="n" s="6" r="C5">
        <v>419</v>
      </c>
      <c t="n" s="6" r="D5">
        <v>-86</v>
      </c>
    </row>
    <row spans="1:4" r="6">
      <c t="s" s="4" r="A6">
        <v>35</v>
      </c>
      <c t="n" s="6" r="B6">
        <v>18</v>
      </c>
      <c t="n" s="6" r="C6">
        <v>16</v>
      </c>
      <c t="n" s="6" r="D6">
        <v>13</v>
      </c>
    </row>
    <row spans="1:4" r="7">
      <c t="s" s="4" r="A7">
        <v>36</v>
      </c>
      <c t="n" s="6" r="B7">
        <v>6472</v>
      </c>
      <c t="n" s="6" r="C7">
        <v>8030</v>
      </c>
      <c t="n" s="6" r="D7">
        <v>6301</v>
      </c>
    </row>
    <row spans="1:4" r="8">
      <c t="s" s="3" r="A8">
        <v>37</v>
      </c>
    </row>
    <row spans="1:4" r="9">
      <c t="s" s="4" r="A9">
        <v>38</v>
      </c>
      <c t="n" s="6" r="B9">
        <v>3589</v>
      </c>
      <c t="n" s="6" r="C9">
        <v>4815</v>
      </c>
      <c t="n" s="6" r="D9">
        <v>3808</v>
      </c>
    </row>
    <row spans="1:4" r="10">
      <c t="s" s="4" r="A10">
        <v>39</v>
      </c>
      <c t="n" s="6" r="B10">
        <v>178</v>
      </c>
      <c t="n" s="6" r="C10">
        <v>77</v>
      </c>
      <c t="n" s="6" r="D10">
        <v>-72</v>
      </c>
    </row>
    <row spans="1:4" r="11">
      <c t="s" s="4" r="A11">
        <v>40</v>
      </c>
      <c t="n" s="6" r="B11">
        <v>3767</v>
      </c>
      <c t="n" s="6" r="C11">
        <v>4892</v>
      </c>
      <c t="n" s="6" r="D11">
        <v>3736</v>
      </c>
    </row>
    <row spans="1:4" r="12">
      <c t="s" s="4" r="A12">
        <v>41</v>
      </c>
      <c t="n" s="6" r="B12">
        <v>1018</v>
      </c>
      <c t="n" s="6" r="C12">
        <v>969</v>
      </c>
      <c t="n" s="6" r="D12">
        <v>895</v>
      </c>
    </row>
    <row spans="1:4" r="13">
      <c t="s" s="4" r="A13">
        <v>42</v>
      </c>
      <c t="n" s="6" r="B13">
        <v>638</v>
      </c>
      <c t="n" s="6" r="C13">
        <v>603</v>
      </c>
      <c t="n" s="6" r="D13">
        <v>593</v>
      </c>
    </row>
    <row spans="1:4" r="14">
      <c t="s" s="4" r="A14">
        <v>43</v>
      </c>
      <c t="n" s="6" r="B14">
        <v>138</v>
      </c>
      <c t="n" s="6" r="C14">
        <v>144</v>
      </c>
      <c t="n" s="6" r="D14">
        <v>136</v>
      </c>
    </row>
    <row spans="1:4" r="15">
      <c t="s" s="4" r="A15">
        <v>44</v>
      </c>
      <c t="n" s="6" r="B15">
        <v>80</v>
      </c>
      <c t="n" s="6" r="C15">
        <v>88</v>
      </c>
      <c t="n" s="6" r="D15">
        <v>81</v>
      </c>
    </row>
    <row spans="1:4" r="16">
      <c t="s" s="4" r="A16">
        <v>45</v>
      </c>
      <c t="n" s="6" r="B16">
        <v>5641</v>
      </c>
      <c t="n" s="6" r="C16">
        <v>6696</v>
      </c>
      <c t="n" s="6" r="D16">
        <v>5441</v>
      </c>
    </row>
    <row spans="1:4" r="17">
      <c t="s" s="4" r="A17">
        <v>46</v>
      </c>
      <c t="n" s="6" r="B17">
        <v>0</v>
      </c>
      <c t="n" s="6" r="C17">
        <v>123</v>
      </c>
      <c t="n" s="6" r="D17">
        <v>16</v>
      </c>
    </row>
    <row spans="1:4" r="18">
      <c t="s" s="4" r="A18">
        <v>47</v>
      </c>
      <c t="n" s="6" r="B18">
        <v>0</v>
      </c>
      <c t="n" s="6" r="C18">
        <v>-753</v>
      </c>
      <c t="n" s="6" r="D18">
        <v>0</v>
      </c>
    </row>
    <row spans="1:4" r="19">
      <c t="s" s="4" r="A19">
        <v>48</v>
      </c>
      <c t="n" s="6" r="B19">
        <v>-24</v>
      </c>
      <c t="n" s="6" r="C19">
        <v>-25</v>
      </c>
      <c t="n" s="6" r="D19">
        <v>-30</v>
      </c>
    </row>
    <row spans="1:4" r="20">
      <c t="s" s="4" r="A20">
        <v>49</v>
      </c>
      <c t="n" s="6" r="B20">
        <v>855</v>
      </c>
      <c t="n" s="6" r="C20">
        <v>1989</v>
      </c>
      <c t="n" s="6" r="D20">
        <v>874</v>
      </c>
    </row>
    <row spans="1:4" r="21">
      <c t="s" s="4" r="A21">
        <v>50</v>
      </c>
      <c t="n" s="6" r="B21">
        <v>628</v>
      </c>
      <c t="n" s="6" r="C21">
        <v>645</v>
      </c>
      <c t="n" s="6" r="D21">
        <v>696</v>
      </c>
    </row>
    <row spans="1:4" r="22">
      <c t="s" s="4" r="A22">
        <v>51</v>
      </c>
      <c t="n" s="6" r="B22">
        <v>-4</v>
      </c>
      <c t="n" s="6" r="C22">
        <v>-6</v>
      </c>
      <c t="n" s="6" r="D22">
        <v>-6</v>
      </c>
    </row>
    <row spans="1:4" r="23">
      <c t="s" s="4" r="A23">
        <v>52</v>
      </c>
      <c t="n" s="6" r="B23">
        <v>40</v>
      </c>
      <c t="n" s="6" r="C23">
        <v>346</v>
      </c>
      <c t="n" s="6" r="D23">
        <v>144</v>
      </c>
    </row>
    <row spans="1:4" r="24">
      <c t="s" s="4" r="A24">
        <v>53</v>
      </c>
      <c t="n" s="6" r="B24">
        <v>18</v>
      </c>
      <c t="n" s="6" r="C24">
        <v>21</v>
      </c>
      <c t="n" s="6" r="D24">
        <v>20</v>
      </c>
    </row>
    <row spans="1:4" r="25">
      <c t="s" s="4" r="A25">
        <v>54</v>
      </c>
      <c t="n" s="6" r="B25">
        <v>173</v>
      </c>
      <c t="n" s="6" r="C25">
        <v>983</v>
      </c>
      <c t="n" s="6" r="D25">
        <v>20</v>
      </c>
    </row>
    <row spans="1:4" r="26">
      <c t="s" s="4" r="A26">
        <v>55</v>
      </c>
      <c t="n" s="6" r="B26">
        <v>-76</v>
      </c>
      <c t="n" s="6" r="C26">
        <v>22</v>
      </c>
      <c t="n" s="6" r="D26">
        <v>2</v>
      </c>
    </row>
    <row spans="1:4" r="27">
      <c t="s" s="4" r="A27">
        <v>56</v>
      </c>
      <c t="n" s="6" r="B27">
        <v>249</v>
      </c>
      <c t="n" s="6" r="C27">
        <v>961</v>
      </c>
      <c t="n" s="6" r="D27">
        <v>18</v>
      </c>
    </row>
    <row spans="1:4" r="28">
      <c t="s" s="4" r="A28">
        <v>57</v>
      </c>
      <c t="n" s="6" r="B28">
        <v>-14</v>
      </c>
      <c t="n" s="6" r="C28">
        <v>-15</v>
      </c>
      <c t="n" s="6" r="D28">
        <v>-4</v>
      </c>
    </row>
    <row spans="1:4" r="29">
      <c t="s" s="4" r="A29">
        <v>58</v>
      </c>
      <c t="n" s="7" r="B29">
        <v>235</v>
      </c>
      <c t="n" s="7" r="C29">
        <v>946</v>
      </c>
      <c t="n" s="7" r="D29">
        <v>14</v>
      </c>
    </row>
    <row spans="1:4" r="30">
      <c t="s" s="3" r="A30">
        <v>59</v>
      </c>
    </row>
    <row spans="1:4" r="31">
      <c t="s" s="4" r="A31">
        <v>60</v>
      </c>
      <c t="n" s="6" r="B31">
        <v>362033</v>
      </c>
      <c t="n" s="6" r="C31">
        <v>404837</v>
      </c>
      <c t="n" s="6" r="D31">
        <v>440666</v>
      </c>
    </row>
    <row spans="1:4" r="32">
      <c t="s" s="4" r="A32">
        <v>61</v>
      </c>
      <c t="n" s="8" r="B32">
        <v>0.65</v>
      </c>
      <c t="n" s="8" r="C32">
        <v>2.34</v>
      </c>
      <c t="n" s="8" r="D32">
        <v>0.03</v>
      </c>
    </row>
    <row spans="1:4" r="33">
      <c t="s" s="3" r="A33">
        <v>62</v>
      </c>
    </row>
    <row spans="1:4" r="34">
      <c t="s" s="4" r="A34">
        <v>60</v>
      </c>
      <c t="n" s="6" r="B34">
        <v>364886</v>
      </c>
      <c t="n" s="6" r="C34">
        <v>409360</v>
      </c>
      <c t="n" s="6" r="D34">
        <v>444773</v>
      </c>
    </row>
    <row spans="1:4" r="35">
      <c t="s" s="4" r="A35">
        <v>63</v>
      </c>
      <c t="n" s="8" r="B35">
        <v>0.64</v>
      </c>
      <c t="n" s="8" r="C35">
        <v>2.31</v>
      </c>
      <c t="n" s="8" r="D35">
        <v>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7</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03</v>
      </c>
      <c t="s" s="4" r="B16">
        <v>274</v>
      </c>
    </row>
    <row spans="1:2" r="17">
      <c t="s" s="4" r="A17">
        <v>275</v>
      </c>
      <c t="s" s="4" r="B17">
        <v>276</v>
      </c>
    </row>
    <row spans="1:2" r="18">
      <c t="s" s="4" r="A18">
        <v>277</v>
      </c>
      <c t="s" s="4" r="B18">
        <v>278</v>
      </c>
    </row>
    <row spans="1:2" r="19">
      <c t="s" s="4" r="A19">
        <v>279</v>
      </c>
      <c t="s" s="4" r="B19">
        <v>280</v>
      </c>
    </row>
    <row spans="1:2" r="20">
      <c t="s" s="4" r="A20">
        <v>281</v>
      </c>
      <c t="s" s="4" r="B20">
        <v>282</v>
      </c>
    </row>
    <row spans="1:2" r="21">
      <c t="s" s="4" r="A21">
        <v>283</v>
      </c>
      <c t="s" s="4" r="B21">
        <v>284</v>
      </c>
    </row>
    <row spans="1:2" r="22">
      <c t="s" s="4" r="A22">
        <v>285</v>
      </c>
      <c t="s" s="4" r="B22">
        <v>286</v>
      </c>
    </row>
    <row spans="1:2" r="23">
      <c t="s" s="4" r="A23">
        <v>287</v>
      </c>
      <c t="s" s="4" r="B23">
        <v>288</v>
      </c>
    </row>
    <row spans="1:2" r="24">
      <c t="s" s="4" r="A24">
        <v>222</v>
      </c>
      <c t="s" s="4" r="B24">
        <v>289</v>
      </c>
    </row>
    <row spans="1:2" r="25">
      <c t="s" s="4" r="A25">
        <v>225</v>
      </c>
      <c t="s" s="4" r="B25">
        <v>290</v>
      </c>
    </row>
    <row spans="1:2" r="26">
      <c t="s" s="4" r="A26">
        <v>228</v>
      </c>
      <c t="s" s="4" r="B26">
        <v>291</v>
      </c>
    </row>
    <row spans="1:2" r="27">
      <c t="s" s="4" r="A27">
        <v>292</v>
      </c>
      <c t="s" s="4" r="B27">
        <v>293</v>
      </c>
    </row>
    <row spans="1:2" r="28">
      <c t="s" s="4" r="A28">
        <v>237</v>
      </c>
      <c t="s" s="4" r="B28">
        <v>294</v>
      </c>
    </row>
    <row spans="1:2" r="29">
      <c t="s" s="4" r="A29">
        <v>295</v>
      </c>
      <c t="s" s="4" r="B29">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97</v>
      </c>
      <c t="s" s="2" r="B1">
        <v>1</v>
      </c>
    </row>
    <row spans="1:2" r="2">
      <c t="s" s="2" r="B2">
        <v>2</v>
      </c>
    </row>
    <row spans="1:2" r="3">
      <c t="s" s="3" r="A3">
        <v>197</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0</v>
      </c>
      <c t="s" s="2" r="B1">
        <v>1</v>
      </c>
    </row>
    <row spans="1:2" r="2">
      <c t="s" s="2" r="B2">
        <v>2</v>
      </c>
    </row>
    <row spans="1:2" r="3">
      <c t="s" s="3" r="A3">
        <v>204</v>
      </c>
    </row>
    <row spans="1:2" r="4">
      <c t="s" s="4" r="A4">
        <v>311</v>
      </c>
      <c t="s" s="4"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0</v>
      </c>
      <c t="s" s="2" r="D2">
        <v>31</v>
      </c>
    </row>
    <row spans="1:4" r="3">
      <c t="s" s="4" r="A3">
        <v>56</v>
      </c>
      <c t="n" s="7" r="B3">
        <v>249</v>
      </c>
      <c t="n" s="7" r="C3">
        <v>961</v>
      </c>
      <c t="n" s="7" r="D3">
        <v>18</v>
      </c>
    </row>
    <row spans="1:4" r="4">
      <c t="s" s="3" r="A4">
        <v>65</v>
      </c>
    </row>
    <row spans="1:4" r="5">
      <c t="s" s="4" r="A5">
        <v>66</v>
      </c>
      <c t="n" s="6" r="B5">
        <v>-24</v>
      </c>
      <c t="n" s="6" r="C5">
        <v>-48</v>
      </c>
      <c t="n" s="6" r="D5">
        <v>35</v>
      </c>
    </row>
    <row spans="1:4" r="6">
      <c t="s" s="4" r="A6">
        <v>67</v>
      </c>
      <c t="n" s="6" r="B6">
        <v>47</v>
      </c>
      <c t="n" s="6" r="C6">
        <v>46</v>
      </c>
      <c t="n" s="6" r="D6">
        <v>51</v>
      </c>
    </row>
    <row spans="1:4" r="7">
      <c t="s" s="4" r="A7">
        <v>68</v>
      </c>
      <c t="n" s="6" r="B7">
        <v>0</v>
      </c>
      <c t="n" s="6" r="C7">
        <v>-4</v>
      </c>
      <c t="n" s="6" r="D7">
        <v>4</v>
      </c>
    </row>
    <row spans="1:4" r="8">
      <c t="s" s="4" r="A8">
        <v>69</v>
      </c>
      <c t="n" s="6" r="B8">
        <v>-23</v>
      </c>
      <c t="n" s="6" r="C8">
        <v>-13</v>
      </c>
      <c t="n" s="6" r="D8">
        <v>-10</v>
      </c>
    </row>
    <row spans="1:4" r="9">
      <c t="s" s="4" r="A9">
        <v>70</v>
      </c>
      <c t="n" s="6" r="B9">
        <v>0</v>
      </c>
      <c t="n" s="6" r="C9">
        <v>0</v>
      </c>
      <c t="n" s="6" r="D9">
        <v>-3</v>
      </c>
    </row>
    <row spans="1:4" r="10">
      <c t="s" s="4" r="A10">
        <v>71</v>
      </c>
      <c t="n" s="6" r="B10">
        <v>0</v>
      </c>
      <c t="n" s="6" r="C10">
        <v>-19</v>
      </c>
      <c t="n" s="6" r="D10">
        <v>77</v>
      </c>
    </row>
    <row spans="1:4" r="11">
      <c t="s" s="4" r="A11">
        <v>72</v>
      </c>
      <c t="n" s="6" r="B11">
        <v>249</v>
      </c>
      <c t="n" s="6" r="C11">
        <v>942</v>
      </c>
      <c t="n" s="6" r="D11">
        <v>95</v>
      </c>
    </row>
    <row spans="1:4" r="12">
      <c t="s" s="4" r="A12">
        <v>73</v>
      </c>
      <c t="n" s="6" r="B12">
        <v>-15</v>
      </c>
      <c t="n" s="6" r="C12">
        <v>-14</v>
      </c>
      <c t="n" s="6" r="D12">
        <v>-13</v>
      </c>
    </row>
    <row spans="1:4" r="13">
      <c t="s" s="4" r="A13">
        <v>74</v>
      </c>
      <c t="n" s="7" r="B13">
        <v>234</v>
      </c>
      <c t="n" s="7" r="C13">
        <v>928</v>
      </c>
      <c t="n" s="7" r="D13">
        <v>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7</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s="1" r="A1">
        <v>320</v>
      </c>
      <c t="s" s="2" r="B1">
        <v>1</v>
      </c>
    </row>
    <row spans="1:2" r="2">
      <c t="s" s="2" r="B2">
        <v>2</v>
      </c>
    </row>
    <row spans="1:2" r="3">
      <c t="s" s="3" r="A3">
        <v>211</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row spans="1:2" r="10">
      <c t="s" s="4" r="A10">
        <v>333</v>
      </c>
      <c t="s" s="4" r="B10">
        <v>334</v>
      </c>
    </row>
    <row spans="1:2" r="11">
      <c t="s" s="4" r="A11">
        <v>335</v>
      </c>
      <c t="s" s="4" r="B11">
        <v>336</v>
      </c>
    </row>
    <row spans="1:2" r="12">
      <c t="s" s="4" r="A12">
        <v>337</v>
      </c>
      <c t="s" s="4" r="B12">
        <v>338</v>
      </c>
    </row>
    <row spans="1:2" r="13">
      <c t="s" s="4" r="A13">
        <v>339</v>
      </c>
      <c t="s" s="4" r="B13">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4</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17</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359</v>
      </c>
      <c t="s" s="4" r="B9">
        <v>360</v>
      </c>
    </row>
    <row spans="1:2" r="10">
      <c t="s" s="4" r="A10">
        <v>361</v>
      </c>
      <c t="s" s="4" r="B10">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63</v>
      </c>
      <c t="s" s="2" r="B1">
        <v>1</v>
      </c>
    </row>
    <row spans="1:2" r="2">
      <c t="s" s="2" r="B2">
        <v>2</v>
      </c>
    </row>
    <row spans="1:2" r="3">
      <c t="s" s="3" r="A3">
        <v>220</v>
      </c>
    </row>
    <row spans="1:2" r="4">
      <c t="s" s="4" r="A4">
        <v>364</v>
      </c>
      <c t="s" s="4" r="B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366</v>
      </c>
      <c t="s" s="2" r="B1">
        <v>1</v>
      </c>
    </row>
    <row spans="1:2" r="2">
      <c t="s" s="2" r="B2">
        <v>2</v>
      </c>
    </row>
    <row spans="1:2" r="3">
      <c t="s" s="3" r="A3">
        <v>223</v>
      </c>
    </row>
    <row spans="1:2" r="4">
      <c t="s" s="4" r="A4">
        <v>367</v>
      </c>
      <c t="s" s="4" r="B4">
        <v>368</v>
      </c>
    </row>
    <row spans="1:2" r="5">
      <c t="s" s="4" r="A5">
        <v>369</v>
      </c>
      <c t="s" s="4" r="B5">
        <v>370</v>
      </c>
    </row>
    <row spans="1:2" r="6">
      <c t="s" s="4" r="A6">
        <v>371</v>
      </c>
      <c t="s" s="4" r="B6">
        <v>372</v>
      </c>
    </row>
    <row spans="1:2" r="7">
      <c t="s" s="4" r="A7">
        <v>373</v>
      </c>
      <c t="s" s="4" r="B7">
        <v>374</v>
      </c>
    </row>
    <row spans="1:2" r="8">
      <c t="s" s="4" r="A8">
        <v>375</v>
      </c>
    </row>
    <row spans="1:2" r="9">
      <c t="s" s="4" r="A9">
        <v>376</v>
      </c>
      <c t="s" s="4" r="B9">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26</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3</v>
      </c>
      <c t="s" s="2" r="B1">
        <v>1</v>
      </c>
    </row>
    <row spans="1:2" r="2">
      <c t="s" s="2" r="B2">
        <v>2</v>
      </c>
    </row>
    <row spans="1:2" r="3">
      <c t="s" s="3" r="A3">
        <v>229</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90</v>
      </c>
      <c t="s" s="2" r="B1">
        <v>1</v>
      </c>
    </row>
    <row spans="1:2" r="2">
      <c t="s" s="2" r="B2">
        <v>2</v>
      </c>
    </row>
    <row spans="1:2" r="3">
      <c t="s" s="3" r="A3">
        <v>235</v>
      </c>
    </row>
    <row spans="1:2" r="4">
      <c t="s" s="4" r="A4">
        <v>391</v>
      </c>
      <c t="s" s="4" r="B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38</v>
      </c>
    </row>
    <row spans="1:2" r="4">
      <c t="s" s="4" r="A4">
        <v>394</v>
      </c>
      <c t="s" s="4" r="B4">
        <v>303</v>
      </c>
    </row>
    <row spans="1:2" r="5">
      <c t="s" s="4" r="A5">
        <v>395</v>
      </c>
      <c t="s" s="4" r="B5">
        <v>396</v>
      </c>
    </row>
    <row spans="1:2" r="6">
      <c t="s" s="4" r="A6">
        <v>397</v>
      </c>
      <c t="s" s="4" r="B6">
        <v>398</v>
      </c>
    </row>
    <row spans="1:2" r="7">
      <c t="s" s="4" r="A7">
        <v>399</v>
      </c>
      <c t="s" s="4" r="B7">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3" r="A2">
        <v>76</v>
      </c>
    </row>
    <row spans="1:3" r="3">
      <c t="s" s="4" r="A3">
        <v>77</v>
      </c>
      <c t="n" s="7" r="B3">
        <v>906</v>
      </c>
      <c t="n" s="7" r="C3">
        <v>717</v>
      </c>
    </row>
    <row spans="1:3" r="4">
      <c t="s" s="4" r="A4">
        <v>78</v>
      </c>
      <c t="n" s="6" r="B4">
        <v>644</v>
      </c>
      <c t="n" s="6" r="C4">
        <v>648</v>
      </c>
    </row>
    <row spans="1:3" r="5">
      <c t="s" s="4" r="A5">
        <v>79</v>
      </c>
      <c t="n" s="6" r="B5">
        <v>475</v>
      </c>
      <c t="n" s="6" r="C5">
        <v>447</v>
      </c>
    </row>
    <row spans="1:3" r="6">
      <c t="s" s="4" r="A6">
        <v>80</v>
      </c>
      <c t="n" s="6" r="B6">
        <v>137</v>
      </c>
      <c t="n" s="6" r="C6">
        <v>148</v>
      </c>
    </row>
    <row spans="1:3" r="7">
      <c t="s" s="4" r="A7">
        <v>81</v>
      </c>
      <c t="n" s="6" r="B7">
        <v>216</v>
      </c>
      <c t="n" s="6" r="C7">
        <v>195</v>
      </c>
    </row>
    <row spans="1:3" r="8">
      <c t="s" s="4" r="A8">
        <v>82</v>
      </c>
      <c t="n" s="6" r="B8">
        <v>1698</v>
      </c>
      <c t="n" s="6" r="C8">
        <v>2058</v>
      </c>
    </row>
    <row spans="1:3" r="9">
      <c t="s" s="4" r="A9">
        <v>83</v>
      </c>
      <c t="n" s="6" r="B9">
        <v>19</v>
      </c>
      <c t="n" s="6" r="C9">
        <v>7</v>
      </c>
    </row>
    <row spans="1:3" r="10">
      <c t="s" s="4" r="A10">
        <v>84</v>
      </c>
      <c t="n" s="6" r="B10">
        <v>4095</v>
      </c>
      <c t="n" s="6" r="C10">
        <v>4220</v>
      </c>
    </row>
    <row spans="1:3" r="11">
      <c t="s" s="4" r="A11">
        <v>85</v>
      </c>
      <c t="n" s="6" r="B11">
        <v>13012</v>
      </c>
      <c t="n" s="6" r="C11">
        <v>13190</v>
      </c>
    </row>
    <row spans="1:3" r="12">
      <c t="s" s="4" r="A12">
        <v>86</v>
      </c>
      <c t="n" s="6" r="B12">
        <v>12</v>
      </c>
      <c t="n" s="6" r="C12">
        <v>49</v>
      </c>
    </row>
    <row spans="1:3" r="13">
      <c t="s" s="4" r="A13">
        <v>87</v>
      </c>
      <c t="n" s="6" r="B13">
        <v>79</v>
      </c>
      <c t="n" s="6" r="C13">
        <v>95</v>
      </c>
    </row>
    <row spans="1:3" r="14">
      <c t="s" s="4" r="A14">
        <v>88</v>
      </c>
      <c t="n" s="6" r="B14">
        <v>313</v>
      </c>
      <c t="n" s="6" r="C14">
        <v>439</v>
      </c>
    </row>
    <row spans="1:3" r="15">
      <c t="s" s="4" r="A15">
        <v>89</v>
      </c>
      <c t="n" s="6" r="B15">
        <v>130</v>
      </c>
      <c t="n" s="6" r="C15">
        <v>0</v>
      </c>
    </row>
    <row spans="1:3" r="16">
      <c t="s" s="4" r="A16">
        <v>90</v>
      </c>
      <c t="n" s="6" r="B16">
        <v>1192</v>
      </c>
      <c t="n" s="6" r="C16">
        <v>385</v>
      </c>
    </row>
    <row spans="1:3" r="17">
      <c t="s" s="4" r="A17">
        <v>91</v>
      </c>
      <c t="n" s="6" r="B17">
        <v>18833</v>
      </c>
      <c t="n" s="6" r="C17">
        <v>18378</v>
      </c>
    </row>
    <row spans="1:3" r="18">
      <c t="s" s="3" r="A18">
        <v>92</v>
      </c>
    </row>
    <row spans="1:3" r="19">
      <c t="s" s="4" r="A19">
        <v>93</v>
      </c>
      <c t="n" s="6" r="B19">
        <v>552</v>
      </c>
      <c t="n" s="6" r="C19">
        <v>580</v>
      </c>
    </row>
    <row spans="1:3" r="20">
      <c t="s" s="4" r="A20">
        <v>94</v>
      </c>
      <c t="n" s="6" r="B20">
        <v>129</v>
      </c>
      <c t="n" s="6" r="C20">
        <v>165</v>
      </c>
    </row>
    <row spans="1:3" r="21">
      <c t="s" s="4" r="A21">
        <v>95</v>
      </c>
      <c t="n" s="6" r="B21">
        <v>221</v>
      </c>
      <c t="n" s="6" r="C21">
        <v>199</v>
      </c>
    </row>
    <row spans="1:3" r="22">
      <c t="s" s="4" r="A22">
        <v>96</v>
      </c>
      <c t="n" s="6" r="B22">
        <v>1734</v>
      </c>
      <c t="n" s="6" r="C22">
        <v>1782</v>
      </c>
    </row>
    <row spans="1:3" r="23">
      <c t="s" s="4" r="A23">
        <v>97</v>
      </c>
      <c t="n" s="6" r="B23">
        <v>412</v>
      </c>
      <c t="n" s="6" r="C23">
        <v>473</v>
      </c>
    </row>
    <row spans="1:3" r="24">
      <c t="s" s="4" r="A24">
        <v>98</v>
      </c>
      <c t="n" s="6" r="B24">
        <v>3048</v>
      </c>
      <c t="n" s="6" r="C24">
        <v>3199</v>
      </c>
    </row>
    <row spans="1:3" r="25">
      <c t="s" s="4" r="A25">
        <v>99</v>
      </c>
      <c t="n" s="6" r="B25">
        <v>11868</v>
      </c>
      <c t="n" s="6" r="C25">
        <v>11083</v>
      </c>
    </row>
    <row spans="1:3" r="26">
      <c t="s" s="4" r="A26">
        <v>100</v>
      </c>
      <c t="n" s="6" r="B26">
        <v>473</v>
      </c>
      <c t="n" s="6" r="C26">
        <v>444</v>
      </c>
    </row>
    <row spans="1:3" r="27">
      <c t="s" s="4" r="A27">
        <v>101</v>
      </c>
      <c t="n" s="6" r="B27">
        <v>277</v>
      </c>
      <c t="n" s="6" r="C27">
        <v>221</v>
      </c>
    </row>
    <row spans="1:3" r="28">
      <c t="s" s="4" r="A28">
        <v>102</v>
      </c>
      <c t="n" s="6" r="B28">
        <v>15666</v>
      </c>
      <c t="n" s="6" r="C28">
        <v>14947</v>
      </c>
    </row>
    <row spans="1:3" r="29">
      <c t="s" s="3" r="A29">
        <v>103</v>
      </c>
    </row>
    <row spans="1:3" r="30">
      <c t="s" s="4" r="A30">
        <v>104</v>
      </c>
      <c t="n" s="6" r="B30">
        <v>0</v>
      </c>
      <c t="n" s="6" r="C30">
        <v>0</v>
      </c>
    </row>
    <row spans="1:3" r="31">
      <c t="s" s="4" r="A31">
        <v>105</v>
      </c>
      <c t="n" s="6" r="B31">
        <v>0</v>
      </c>
      <c t="n" s="6" r="C31">
        <v>1</v>
      </c>
    </row>
    <row spans="1:3" r="32">
      <c t="s" s="4" r="A32">
        <v>106</v>
      </c>
      <c t="n" s="6" r="B32">
        <v>-1</v>
      </c>
      <c t="n" s="6" r="C32">
        <v>-2345</v>
      </c>
    </row>
    <row spans="1:3" r="33">
      <c t="s" s="4" r="A33">
        <v>107</v>
      </c>
      <c t="n" s="6" r="B33">
        <v>9594</v>
      </c>
      <c t="n" s="6" r="C33">
        <v>12440</v>
      </c>
    </row>
    <row spans="1:3" r="34">
      <c t="s" s="4" r="A34">
        <v>108</v>
      </c>
      <c t="n" s="6" r="B34">
        <v>-6305</v>
      </c>
      <c t="n" s="6" r="C34">
        <v>-6540</v>
      </c>
    </row>
    <row spans="1:3" r="35">
      <c t="s" s="4" r="A35">
        <v>109</v>
      </c>
      <c t="n" s="6" r="B35">
        <v>-179</v>
      </c>
      <c t="n" s="6" r="C35">
        <v>-178</v>
      </c>
    </row>
    <row spans="1:3" r="36">
      <c t="s" s="4" r="A36">
        <v>110</v>
      </c>
      <c t="n" s="6" r="B36">
        <v>3109</v>
      </c>
      <c t="n" s="6" r="C36">
        <v>3378</v>
      </c>
    </row>
    <row spans="1:3" r="37">
      <c t="s" s="4" r="A37">
        <v>111</v>
      </c>
      <c t="n" s="6" r="B37">
        <v>58</v>
      </c>
      <c t="n" s="6" r="C37">
        <v>53</v>
      </c>
    </row>
    <row spans="1:3" r="38">
      <c t="s" s="4" r="A38">
        <v>112</v>
      </c>
      <c t="n" s="6" r="B38">
        <v>3167</v>
      </c>
      <c t="n" s="6" r="C38">
        <v>3431</v>
      </c>
    </row>
    <row spans="1:3" r="39">
      <c t="s" s="4" r="A39">
        <v>113</v>
      </c>
      <c t="n" s="7" r="B39">
        <v>18833</v>
      </c>
      <c t="n" s="7" r="C39">
        <v>183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1</v>
      </c>
      <c t="s" s="2" r="B1">
        <v>1</v>
      </c>
    </row>
    <row spans="1:2" r="2">
      <c t="s" s="2" r="B2">
        <v>2</v>
      </c>
    </row>
    <row spans="1:2" r="3">
      <c t="s" s="3" r="A3">
        <v>241</v>
      </c>
    </row>
    <row spans="1:2" r="4">
      <c t="s" s="4" r="A4">
        <v>402</v>
      </c>
      <c t="s" s="4" r="B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04</v>
      </c>
      <c t="s" s="2" r="B1">
        <v>1</v>
      </c>
    </row>
    <row spans="1:2" r="2">
      <c t="s" s="2" r="B2">
        <v>2</v>
      </c>
    </row>
    <row spans="1:2" r="3">
      <c t="s" s="3" r="A3">
        <v>244</v>
      </c>
    </row>
    <row spans="1:2" r="4">
      <c t="s" s="4" r="A4">
        <v>405</v>
      </c>
      <c t="s" s="4" r="B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7</v>
      </c>
      <c t="s" s="2" r="B1">
        <v>1</v>
      </c>
    </row>
    <row spans="1:4" r="2">
      <c t="s" s="2" r="B2">
        <v>2</v>
      </c>
      <c t="s" s="2" r="C2">
        <v>30</v>
      </c>
      <c t="s" s="2" r="D2">
        <v>31</v>
      </c>
    </row>
    <row spans="1:4" r="3">
      <c t="s" s="3" r="A3">
        <v>408</v>
      </c>
    </row>
    <row spans="1:4" r="4">
      <c t="s" s="4" r="A4">
        <v>409</v>
      </c>
      <c t="n" s="7" r="B4">
        <v>216</v>
      </c>
      <c t="n" s="7" r="C4">
        <v>195</v>
      </c>
    </row>
    <row spans="1:4" r="5">
      <c t="s" s="4" r="A5">
        <v>410</v>
      </c>
      <c t="n" s="6" r="B5">
        <v>12</v>
      </c>
      <c t="n" s="6" r="C5">
        <v>49</v>
      </c>
    </row>
    <row spans="1:4" r="6">
      <c t="s" s="4" r="A6">
        <v>126</v>
      </c>
      <c t="n" s="7" r="B6">
        <v>228</v>
      </c>
      <c t="n" s="6" r="C6">
        <v>244</v>
      </c>
    </row>
    <row spans="1:4" r="7">
      <c t="s" s="3" r="A7">
        <v>411</v>
      </c>
    </row>
    <row spans="1:4" r="8">
      <c t="s" s="4" r="A8">
        <v>412</v>
      </c>
      <c t="s" s="4" r="B8">
        <v>413</v>
      </c>
    </row>
    <row spans="1:4" r="9">
      <c t="s" s="4" r="A9">
        <v>414</v>
      </c>
      <c t="s" s="4" r="B9">
        <v>415</v>
      </c>
    </row>
    <row spans="1:4" r="10">
      <c t="s" s="4" r="A10">
        <v>46</v>
      </c>
      <c t="n" s="7" r="B10">
        <v>0</v>
      </c>
      <c t="n" s="6" r="C10">
        <v>123</v>
      </c>
      <c t="n" s="7" r="D10">
        <v>16</v>
      </c>
    </row>
    <row spans="1:4" r="11">
      <c t="s" s="4" r="A11">
        <v>416</v>
      </c>
      <c t="n" s="7" r="B11">
        <v>47</v>
      </c>
      <c t="n" s="6" r="C11">
        <v>47</v>
      </c>
    </row>
    <row spans="1:4" r="12">
      <c t="s" s="4" r="A12">
        <v>417</v>
      </c>
    </row>
    <row spans="1:4" r="13">
      <c t="s" s="3" r="A13">
        <v>418</v>
      </c>
    </row>
    <row spans="1:4" r="14">
      <c t="s" s="4" r="A14">
        <v>419</v>
      </c>
      <c t="s" s="4" r="B14">
        <v>420</v>
      </c>
    </row>
    <row spans="1:4" r="15">
      <c t="s" s="4" r="A15">
        <v>421</v>
      </c>
      <c t="n" s="7" r="B15">
        <v>393</v>
      </c>
    </row>
    <row spans="1:4" r="16">
      <c t="s" s="4" r="A16">
        <v>422</v>
      </c>
      <c t="n" s="6" r="B16">
        <v>-148</v>
      </c>
    </row>
    <row spans="1:4" r="17">
      <c t="s" s="4" r="A17">
        <v>423</v>
      </c>
      <c t="n" s="7" r="B17">
        <v>0</v>
      </c>
    </row>
    <row spans="1:4" r="18">
      <c t="s" s="4" r="A18">
        <v>424</v>
      </c>
    </row>
    <row spans="1:4" r="19">
      <c t="s" s="3" r="A19">
        <v>418</v>
      </c>
    </row>
    <row spans="1:4" r="20">
      <c t="s" s="4" r="A20">
        <v>419</v>
      </c>
      <c t="s" s="4" r="B20">
        <v>425</v>
      </c>
    </row>
    <row spans="1:4" r="21">
      <c t="s" s="4" r="A21">
        <v>421</v>
      </c>
      <c t="n" s="7" r="B21">
        <v>256</v>
      </c>
    </row>
    <row spans="1:4" r="22">
      <c t="s" s="4" r="A22">
        <v>422</v>
      </c>
      <c t="n" s="6" r="B22">
        <v>-110</v>
      </c>
    </row>
    <row spans="1:4" r="23">
      <c t="s" s="4" r="A23">
        <v>423</v>
      </c>
      <c t="n" s="6" r="B23">
        <v>0</v>
      </c>
    </row>
    <row spans="1:4" r="24">
      <c t="s" s="4" r="A24">
        <v>426</v>
      </c>
    </row>
    <row spans="1:4" r="25">
      <c t="s" s="3" r="A25">
        <v>408</v>
      </c>
    </row>
    <row spans="1:4" r="26">
      <c t="s" s="4" r="A26">
        <v>409</v>
      </c>
      <c t="n" s="6" r="B26">
        <v>28</v>
      </c>
      <c t="n" s="6" r="C26">
        <v>10</v>
      </c>
    </row>
    <row spans="1:4" r="27">
      <c t="s" s="4" r="A27">
        <v>410</v>
      </c>
      <c t="n" s="6" r="B27">
        <v>8</v>
      </c>
      <c t="n" s="6" r="C27">
        <v>25</v>
      </c>
    </row>
    <row spans="1:4" r="28">
      <c t="s" s="4" r="A28">
        <v>126</v>
      </c>
      <c t="n" s="6" r="B28">
        <v>36</v>
      </c>
      <c t="n" s="6" r="C28">
        <v>35</v>
      </c>
    </row>
    <row spans="1:4" r="29">
      <c t="s" s="4" r="A29">
        <v>427</v>
      </c>
    </row>
    <row spans="1:4" r="30">
      <c t="s" s="3" r="A30">
        <v>408</v>
      </c>
    </row>
    <row spans="1:4" r="31">
      <c t="s" s="4" r="A31">
        <v>409</v>
      </c>
      <c t="n" s="6" r="B31">
        <v>0</v>
      </c>
      <c t="n" s="6" r="C31">
        <v>4</v>
      </c>
    </row>
    <row spans="1:4" r="32">
      <c t="s" s="4" r="A32">
        <v>410</v>
      </c>
      <c t="n" s="6" r="B32">
        <v>0</v>
      </c>
      <c t="n" s="6" r="C32">
        <v>0</v>
      </c>
    </row>
    <row spans="1:4" r="33">
      <c t="s" s="4" r="A33">
        <v>126</v>
      </c>
      <c t="n" s="6" r="B33">
        <v>0</v>
      </c>
      <c t="n" s="6" r="C33">
        <v>4</v>
      </c>
    </row>
    <row spans="1:4" r="34">
      <c t="s" s="4" r="A34">
        <v>428</v>
      </c>
    </row>
    <row spans="1:4" r="35">
      <c t="s" s="3" r="A35">
        <v>408</v>
      </c>
    </row>
    <row spans="1:4" r="36">
      <c t="s" s="4" r="A36">
        <v>409</v>
      </c>
      <c t="n" s="6" r="B36">
        <v>50</v>
      </c>
      <c t="n" s="6" r="C36">
        <v>54</v>
      </c>
    </row>
    <row spans="1:4" r="37">
      <c t="s" s="4" r="A37">
        <v>410</v>
      </c>
      <c t="n" s="6" r="B37">
        <v>2</v>
      </c>
      <c t="n" s="6" r="C37">
        <v>17</v>
      </c>
    </row>
    <row spans="1:4" r="38">
      <c t="s" s="4" r="A38">
        <v>126</v>
      </c>
      <c t="n" s="6" r="B38">
        <v>52</v>
      </c>
      <c t="n" s="6" r="C38">
        <v>71</v>
      </c>
    </row>
    <row spans="1:4" r="39">
      <c t="s" s="4" r="A39">
        <v>429</v>
      </c>
    </row>
    <row spans="1:4" r="40">
      <c t="s" s="3" r="A40">
        <v>408</v>
      </c>
    </row>
    <row spans="1:4" r="41">
      <c t="s" s="4" r="A41">
        <v>409</v>
      </c>
      <c t="n" s="6" r="B41">
        <v>136</v>
      </c>
      <c t="n" s="6" r="C41">
        <v>127</v>
      </c>
    </row>
    <row spans="1:4" r="42">
      <c t="s" s="4" r="A42">
        <v>410</v>
      </c>
      <c t="n" s="6" r="B42">
        <v>0</v>
      </c>
      <c t="n" s="6" r="C42">
        <v>5</v>
      </c>
    </row>
    <row spans="1:4" r="43">
      <c t="s" s="4" r="A43">
        <v>126</v>
      </c>
      <c t="n" s="6" r="B43">
        <v>136</v>
      </c>
      <c t="n" s="6" r="C43">
        <v>132</v>
      </c>
    </row>
    <row spans="1:4" r="44">
      <c t="s" s="4" r="A44">
        <v>139</v>
      </c>
    </row>
    <row spans="1:4" r="45">
      <c t="s" s="3" r="A45">
        <v>408</v>
      </c>
    </row>
    <row spans="1:4" r="46">
      <c t="s" s="4" r="A46">
        <v>409</v>
      </c>
      <c t="n" s="6" r="B46">
        <v>2</v>
      </c>
      <c t="n" s="6" r="C46">
        <v>0</v>
      </c>
    </row>
    <row spans="1:4" r="47">
      <c t="s" s="4" r="A47">
        <v>410</v>
      </c>
      <c t="n" s="6" r="B47">
        <v>2</v>
      </c>
      <c t="n" s="6" r="C47">
        <v>2</v>
      </c>
    </row>
    <row spans="1:4" r="48">
      <c t="s" s="4" r="A48">
        <v>126</v>
      </c>
      <c t="n" s="7" r="B48">
        <v>4</v>
      </c>
      <c t="n" s="7" r="C48">
        <v>2</v>
      </c>
    </row>
    <row spans="1:4" r="49">
      <c t="s" s="4" r="A49">
        <v>430</v>
      </c>
    </row>
    <row spans="1:4" r="50">
      <c t="s" s="3" r="A50">
        <v>411</v>
      </c>
    </row>
    <row spans="1:4" r="51">
      <c t="s" s="4" r="A51">
        <v>431</v>
      </c>
      <c t="s" s="4" r="B51">
        <v>432</v>
      </c>
    </row>
    <row spans="1:4" r="52">
      <c t="s" s="4" r="A52">
        <v>433</v>
      </c>
    </row>
    <row spans="1:4" r="53">
      <c t="s" s="3" r="A53">
        <v>411</v>
      </c>
    </row>
    <row spans="1:4" r="54">
      <c t="s" s="4" r="A54">
        <v>431</v>
      </c>
      <c t="s" s="4" r="B54">
        <v>4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4</v>
      </c>
      <c t="s" s="2" r="B1">
        <v>435</v>
      </c>
    </row>
    <row spans="1:2" r="2">
      <c t="s" s="3" r="A2">
        <v>197</v>
      </c>
    </row>
    <row spans="1:2" r="3">
      <c t="s" s="4" r="A3">
        <v>436</v>
      </c>
      <c t="n" s="7" r="B3">
        <v>496</v>
      </c>
    </row>
    <row spans="1:2" r="4">
      <c t="s" s="4" r="A4">
        <v>437</v>
      </c>
      <c t="n" s="6" r="B4">
        <v>433</v>
      </c>
    </row>
    <row spans="1:2" r="5">
      <c t="s" s="4" r="A5">
        <v>438</v>
      </c>
      <c t="n" s="6" r="B5">
        <v>396</v>
      </c>
    </row>
    <row spans="1:2" r="6">
      <c t="s" s="4" r="A6">
        <v>439</v>
      </c>
      <c t="n" s="6" r="B6">
        <v>372</v>
      </c>
    </row>
    <row spans="1:2" r="7">
      <c t="s" s="4" r="A7">
        <v>440</v>
      </c>
      <c t="n" s="6" r="B7">
        <v>325</v>
      </c>
    </row>
    <row spans="1:2" r="8">
      <c t="s" s="4" r="A8">
        <v>441</v>
      </c>
      <c t="n" s="6" r="B8">
        <v>1644</v>
      </c>
    </row>
    <row spans="1:2" r="9">
      <c t="s" s="4" r="A9">
        <v>442</v>
      </c>
      <c t="n" s="7" r="B9">
        <v>36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4"/>
    <col customWidth="1" max="5" min="5" width="23"/>
    <col customWidth="1" max="6" min="6" width="21"/>
    <col customWidth="1" max="7" min="7" width="23"/>
    <col customWidth="1" max="8" min="8" width="21"/>
    <col customWidth="1" max="9" min="9" width="14"/>
    <col customWidth="1" max="10" min="10" width="23"/>
  </cols>
  <sheetData>
    <row spans="1:10" r="1">
      <c t="s" s="1" r="A1">
        <v>443</v>
      </c>
      <c t="s" s="2" r="C1">
        <v>444</v>
      </c>
      <c t="s" s="2" r="D1">
        <v>1</v>
      </c>
    </row>
    <row spans="1:10" r="2">
      <c t="s" s="2" r="C2">
        <v>445</v>
      </c>
      <c t="s" s="2" r="D2">
        <v>446</v>
      </c>
      <c t="s" s="2" r="E2">
        <v>447</v>
      </c>
      <c t="s" s="2" r="F2">
        <v>448</v>
      </c>
      <c t="s" s="2" r="G2">
        <v>449</v>
      </c>
      <c t="s" s="2" r="H2">
        <v>450</v>
      </c>
      <c t="s" s="2" r="I2">
        <v>451</v>
      </c>
      <c t="s" s="2" r="J2">
        <v>452</v>
      </c>
    </row>
    <row spans="1:10" r="3">
      <c t="s" s="3" r="A3">
        <v>453</v>
      </c>
    </row>
    <row spans="1:10" r="4">
      <c t="s" s="4" r="A4">
        <v>454</v>
      </c>
      <c t="n" s="7" r="D4">
        <v>20</v>
      </c>
      <c t="n" s="7" r="E4">
        <v>14</v>
      </c>
      <c t="n" s="7" r="F4">
        <v>14</v>
      </c>
    </row>
    <row spans="1:10" r="5">
      <c t="s" s="4" r="A5">
        <v>455</v>
      </c>
      <c t="n" s="6" r="D5">
        <v>0</v>
      </c>
      <c t="n" s="7" r="E5">
        <v>753</v>
      </c>
      <c t="n" s="7" r="F5">
        <v>0</v>
      </c>
    </row>
    <row spans="1:10" r="6">
      <c t="s" s="4" r="A6">
        <v>456</v>
      </c>
    </row>
    <row spans="1:10" r="7">
      <c t="s" s="3" r="A7">
        <v>453</v>
      </c>
    </row>
    <row spans="1:10" r="8">
      <c t="s" s="4" r="A8">
        <v>457</v>
      </c>
      <c t="n" s="6" r="E8">
        <v>731</v>
      </c>
    </row>
    <row spans="1:10" r="9">
      <c t="s" s="4" r="A9">
        <v>458</v>
      </c>
      <c t="n" s="7" r="E9">
        <v>530</v>
      </c>
    </row>
    <row spans="1:10" r="10">
      <c t="s" s="4" r="A10">
        <v>459</v>
      </c>
    </row>
    <row spans="1:10" r="11">
      <c t="s" s="3" r="A11">
        <v>453</v>
      </c>
    </row>
    <row spans="1:10" r="12">
      <c t="s" s="4" r="A12">
        <v>457</v>
      </c>
      <c t="n" s="6" r="J12">
        <v>1000</v>
      </c>
    </row>
    <row spans="1:10" r="13">
      <c t="s" s="4" r="A13">
        <v>458</v>
      </c>
      <c t="n" s="7" r="J13">
        <v>625</v>
      </c>
    </row>
    <row spans="1:10" r="14">
      <c t="s" s="4" r="A14">
        <v>460</v>
      </c>
    </row>
    <row spans="1:10" r="15">
      <c t="s" s="3" r="A15">
        <v>453</v>
      </c>
    </row>
    <row spans="1:10" r="16">
      <c t="s" s="4" r="A16">
        <v>457</v>
      </c>
      <c t="n" s="6" r="J16">
        <v>400</v>
      </c>
    </row>
    <row spans="1:10" r="17">
      <c t="s" s="4" r="A17">
        <v>458</v>
      </c>
      <c t="n" s="7" r="J17">
        <v>15</v>
      </c>
    </row>
    <row spans="1:10" r="18">
      <c t="s" s="4" r="A18">
        <v>461</v>
      </c>
    </row>
    <row spans="1:10" r="19">
      <c t="s" s="3" r="A19">
        <v>453</v>
      </c>
    </row>
    <row spans="1:10" r="20">
      <c t="s" s="4" r="A20">
        <v>462</v>
      </c>
      <c t="s" s="4" r="H20">
        <v>420</v>
      </c>
    </row>
    <row spans="1:10" r="21">
      <c t="s" s="4" r="A21">
        <v>463</v>
      </c>
    </row>
    <row spans="1:10" r="22">
      <c t="s" s="3" r="A22">
        <v>453</v>
      </c>
    </row>
    <row spans="1:10" r="23">
      <c t="s" s="4" r="A23">
        <v>462</v>
      </c>
      <c t="s" s="4" r="H23">
        <v>464</v>
      </c>
    </row>
    <row spans="1:10" r="24">
      <c t="s" s="4" r="A24">
        <v>465</v>
      </c>
    </row>
    <row spans="1:10" r="25">
      <c t="s" s="3" r="A25">
        <v>453</v>
      </c>
    </row>
    <row spans="1:10" r="26">
      <c t="s" s="4" r="A26">
        <v>458</v>
      </c>
      <c t="n" s="7" r="H26">
        <v>240</v>
      </c>
    </row>
    <row spans="1:10" r="27">
      <c t="s" s="4" r="A27">
        <v>466</v>
      </c>
      <c t="n" s="6" r="H27">
        <v>296</v>
      </c>
    </row>
    <row spans="1:10" r="28">
      <c t="s" s="4" r="A28">
        <v>467</v>
      </c>
      <c t="n" s="6" r="H28">
        <v>240</v>
      </c>
    </row>
    <row spans="1:10" r="29">
      <c t="s" s="4" r="A29">
        <v>468</v>
      </c>
      <c t="n" s="6" r="H29">
        <v>5</v>
      </c>
    </row>
    <row spans="1:10" r="30">
      <c t="s" s="4" r="A30">
        <v>469</v>
      </c>
      <c t="s" s="4" r="B30">
        <v>147</v>
      </c>
      <c t="n" s="6" r="H30">
        <v>575</v>
      </c>
    </row>
    <row spans="1:10" r="31">
      <c t="s" s="4" r="A31">
        <v>470</v>
      </c>
      <c t="n" s="6" r="H31">
        <v>46</v>
      </c>
    </row>
    <row spans="1:10" r="32">
      <c t="s" s="4" r="A32">
        <v>471</v>
      </c>
      <c t="n" s="6" r="H32">
        <v>866</v>
      </c>
    </row>
    <row spans="1:10" r="33">
      <c t="s" s="4" r="A33">
        <v>472</v>
      </c>
      <c t="n" s="6" r="H33">
        <v>396</v>
      </c>
    </row>
    <row spans="1:10" r="34">
      <c t="s" s="4" r="A34">
        <v>473</v>
      </c>
      <c t="n" s="6" r="H34">
        <v>174</v>
      </c>
    </row>
    <row spans="1:10" r="35">
      <c t="s" s="4" r="A35">
        <v>474</v>
      </c>
      <c t="n" s="7" r="H35">
        <v>570</v>
      </c>
    </row>
    <row spans="1:10" r="36">
      <c t="s" s="4" r="A36">
        <v>454</v>
      </c>
      <c t="n" s="7" r="D36">
        <v>71</v>
      </c>
    </row>
    <row spans="1:10" r="37">
      <c t="s" s="4" r="A37">
        <v>475</v>
      </c>
      <c t="n" s="6" r="D37">
        <v>22000000</v>
      </c>
    </row>
    <row spans="1:10" r="38">
      <c t="s" s="4" r="A38">
        <v>476</v>
      </c>
    </row>
    <row spans="1:10" r="39">
      <c t="s" s="3" r="A39">
        <v>453</v>
      </c>
    </row>
    <row spans="1:10" r="40">
      <c t="s" s="4" r="A40">
        <v>477</v>
      </c>
      <c t="n" s="7" r="E40">
        <v>166</v>
      </c>
    </row>
    <row spans="1:10" r="41">
      <c t="s" s="4" r="A41">
        <v>478</v>
      </c>
      <c t="s" s="4" r="E41">
        <v>479</v>
      </c>
    </row>
    <row spans="1:10" r="42">
      <c t="s" s="4" r="A42">
        <v>480</v>
      </c>
    </row>
    <row spans="1:10" r="43">
      <c t="s" s="3" r="A43">
        <v>453</v>
      </c>
    </row>
    <row spans="1:10" r="44">
      <c t="s" s="4" r="A44">
        <v>481</v>
      </c>
      <c t="n" s="7" r="J44">
        <v>425</v>
      </c>
    </row>
    <row spans="1:10" r="45">
      <c t="s" s="4" r="A45">
        <v>482</v>
      </c>
    </row>
    <row spans="1:10" r="46">
      <c t="s" s="3" r="A46">
        <v>453</v>
      </c>
    </row>
    <row spans="1:10" r="47">
      <c t="s" s="4" r="A47">
        <v>477</v>
      </c>
      <c t="n" s="7" r="C47">
        <v>1570</v>
      </c>
    </row>
    <row spans="1:10" r="48">
      <c t="s" s="4" r="A48">
        <v>483</v>
      </c>
      <c t="s" s="4" r="I48">
        <v>484</v>
      </c>
    </row>
    <row spans="1:10" r="49">
      <c t="s" s="4" r="A49">
        <v>485</v>
      </c>
      <c t="n" s="6" r="C49">
        <v>2</v>
      </c>
    </row>
    <row spans="1:10" r="50">
      <c t="s" s="4" r="A50">
        <v>455</v>
      </c>
      <c t="n" s="7" r="C50">
        <v>753</v>
      </c>
    </row>
    <row spans="1:10" r="51">
      <c t="s" s="4" r="A51">
        <v>486</v>
      </c>
    </row>
    <row spans="1:10" r="52">
      <c t="s" s="3" r="A52">
        <v>453</v>
      </c>
    </row>
    <row spans="1:10" r="53">
      <c t="s" s="4" r="A53">
        <v>457</v>
      </c>
      <c t="s" s="4" r="B53">
        <v>151</v>
      </c>
      <c t="n" s="6" r="C53">
        <v>606</v>
      </c>
    </row>
    <row spans="1:10" r="54">
      <c t="s" s="4" r="A54">
        <v>487</v>
      </c>
    </row>
    <row spans="1:10" r="55">
      <c t="s" s="3" r="A55">
        <v>453</v>
      </c>
    </row>
    <row spans="1:10" r="56">
      <c t="s" s="4" r="A56">
        <v>457</v>
      </c>
      <c t="n" s="6" r="C56">
        <v>225</v>
      </c>
    </row>
    <row spans="1:10" r="57">
      <c t="s" s="4" r="A57">
        <v>488</v>
      </c>
    </row>
    <row spans="1:10" r="58">
      <c t="s" s="3" r="A58">
        <v>453</v>
      </c>
    </row>
    <row spans="1:10" r="59">
      <c t="s" s="4" r="A59">
        <v>457</v>
      </c>
      <c t="n" s="6" r="C59">
        <v>237</v>
      </c>
    </row>
    <row spans="1:10" r="60">
      <c t="s" s="4" r="A60">
        <v>489</v>
      </c>
    </row>
    <row spans="1:10" r="61">
      <c t="s" s="3" r="A61">
        <v>453</v>
      </c>
    </row>
    <row spans="1:10" r="62">
      <c t="s" s="4" r="A62">
        <v>457</v>
      </c>
      <c t="n" s="6" r="C62">
        <v>795</v>
      </c>
    </row>
    <row spans="1:10" r="63">
      <c t="s" s="4" r="A63">
        <v>490</v>
      </c>
    </row>
    <row spans="1:10" r="64">
      <c t="s" s="3" r="A64">
        <v>453</v>
      </c>
    </row>
    <row spans="1:10" r="65">
      <c t="s" s="4" r="A65">
        <v>457</v>
      </c>
      <c t="s" s="4" r="B65">
        <v>151</v>
      </c>
      <c t="n" s="6" r="C65">
        <v>501</v>
      </c>
    </row>
    <row spans="1:10" r="66">
      <c t="s" s="4" r="A66">
        <v>491</v>
      </c>
    </row>
    <row spans="1:10" r="67">
      <c t="s" s="3" r="A67">
        <v>453</v>
      </c>
    </row>
    <row spans="1:10" r="68">
      <c t="s" s="4" r="A68">
        <v>457</v>
      </c>
      <c t="n" s="6" r="C68">
        <v>1134</v>
      </c>
    </row>
    <row spans="1:10" r="69">
      <c t="s" s="4" r="A69">
        <v>482</v>
      </c>
    </row>
    <row spans="1:10" r="70">
      <c t="s" s="3" r="A70">
        <v>453</v>
      </c>
    </row>
    <row spans="1:10" r="71">
      <c t="s" s="4" r="A71">
        <v>457</v>
      </c>
      <c t="n" s="6" r="C71">
        <v>3498</v>
      </c>
    </row>
    <row spans="1:10" r="72">
      <c t="s" s="4" r="A72">
        <v>492</v>
      </c>
    </row>
    <row spans="1:10" r="73">
      <c t="s" s="3" r="A73">
        <v>453</v>
      </c>
    </row>
    <row spans="1:10" r="74">
      <c t="s" s="4" r="A74">
        <v>493</v>
      </c>
      <c t="s" s="4" r="D74">
        <v>494</v>
      </c>
    </row>
    <row spans="1:10" r="75">
      <c t="s" s="4" r="A75">
        <v>495</v>
      </c>
    </row>
    <row spans="1:10" r="76">
      <c t="s" s="3" r="A76">
        <v>453</v>
      </c>
    </row>
    <row spans="1:10" r="77">
      <c t="s" s="4" r="A77">
        <v>493</v>
      </c>
      <c t="s" s="4" r="D77">
        <v>496</v>
      </c>
    </row>
    <row spans="1:10" r="78">
      <c t="s" s="4" r="A78">
        <v>497</v>
      </c>
    </row>
    <row spans="1:10" r="79">
      <c t="s" s="3" r="A79">
        <v>453</v>
      </c>
    </row>
    <row spans="1:10" r="80">
      <c t="s" s="4" r="A80">
        <v>457</v>
      </c>
      <c t="n" s="6" r="G80">
        <v>745</v>
      </c>
    </row>
    <row spans="1:10" r="81">
      <c t="s" s="4" r="A81">
        <v>498</v>
      </c>
      <c t="n" s="6" r="G81">
        <v>695</v>
      </c>
    </row>
    <row spans="1:10" r="82">
      <c t="s" s="4" r="A82">
        <v>458</v>
      </c>
      <c t="n" s="7" r="G82">
        <v>500</v>
      </c>
    </row>
    <row spans="1:10" r="83">
      <c t="n" r="A83"/>
    </row>
    <row spans="1:10" r="84">
      <c t="s" s="4" r="A84">
        <v>147</v>
      </c>
      <c t="s" s="4" r="B84">
        <v>499</v>
      </c>
    </row>
    <row spans="1:10" r="85">
      <c t="s" s="4" r="A85">
        <v>151</v>
      </c>
      <c t="s" s="4" r="B85">
        <v>500</v>
      </c>
    </row>
  </sheetData>
  <mergeCells count="5">
    <mergeCell ref="A1:B2"/>
    <mergeCell ref="D1:F1"/>
    <mergeCell ref="A83:I83"/>
    <mergeCell ref="B84:I84"/>
    <mergeCell ref="B85:I8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01</v>
      </c>
      <c t="s" s="2" r="B1">
        <v>1</v>
      </c>
    </row>
    <row spans="1:4" r="2">
      <c t="s" s="2" r="B2">
        <v>2</v>
      </c>
      <c t="s" s="2" r="C2">
        <v>30</v>
      </c>
      <c t="s" s="2" r="D2">
        <v>31</v>
      </c>
    </row>
    <row spans="1:4" r="3">
      <c t="s" s="3" r="A3">
        <v>502</v>
      </c>
    </row>
    <row spans="1:4" r="4">
      <c t="s" s="4" r="A4">
        <v>503</v>
      </c>
      <c t="n" s="7" r="B4">
        <v>16294</v>
      </c>
      <c t="n" s="7" r="C4">
        <v>16059</v>
      </c>
    </row>
    <row spans="1:4" r="5">
      <c t="s" s="4" r="A5">
        <v>504</v>
      </c>
      <c t="n" s="6" r="B5">
        <v>1319</v>
      </c>
      <c t="n" s="6" r="C5">
        <v>1294</v>
      </c>
    </row>
    <row spans="1:4" r="6">
      <c t="s" s="4" r="A6">
        <v>139</v>
      </c>
      <c t="n" s="6" r="B6">
        <v>208</v>
      </c>
      <c t="n" s="6" r="C6">
        <v>203</v>
      </c>
    </row>
    <row spans="1:4" r="7">
      <c t="s" s="4" r="A7">
        <v>505</v>
      </c>
      <c t="n" s="6" r="B7">
        <v>17821</v>
      </c>
      <c t="n" s="6" r="C7">
        <v>17556</v>
      </c>
    </row>
    <row spans="1:4" r="8">
      <c t="s" s="4" r="A8">
        <v>506</v>
      </c>
      <c t="n" s="6" r="B8">
        <v>5377</v>
      </c>
      <c t="n" s="6" r="C8">
        <v>4984</v>
      </c>
    </row>
    <row spans="1:4" r="9">
      <c t="s" s="4" r="A9">
        <v>507</v>
      </c>
      <c t="n" s="6" r="B9">
        <v>12444</v>
      </c>
      <c t="n" s="6" r="C9">
        <v>12572</v>
      </c>
    </row>
    <row spans="1:4" r="10">
      <c t="s" s="4" r="A10">
        <v>508</v>
      </c>
      <c t="n" s="6" r="B10">
        <v>120</v>
      </c>
      <c t="n" s="6" r="C10">
        <v>120</v>
      </c>
    </row>
    <row spans="1:4" r="11">
      <c t="s" s="4" r="A11">
        <v>509</v>
      </c>
      <c t="n" s="6" r="B11">
        <v>448</v>
      </c>
      <c t="n" s="6" r="C11">
        <v>498</v>
      </c>
    </row>
    <row spans="1:4" r="12">
      <c t="s" s="4" r="A12">
        <v>510</v>
      </c>
      <c t="n" s="6" r="B12">
        <v>13012</v>
      </c>
      <c t="n" s="6" r="C12">
        <v>13190</v>
      </c>
    </row>
    <row spans="1:4" r="13">
      <c t="s" s="4" r="A13">
        <v>511</v>
      </c>
      <c t="n" s="6" r="B13">
        <v>595</v>
      </c>
      <c t="n" s="6" r="C13">
        <v>591</v>
      </c>
      <c t="n" s="7" r="D13">
        <v>584</v>
      </c>
    </row>
    <row spans="1:4" r="14">
      <c t="s" s="4" r="A14">
        <v>512</v>
      </c>
      <c t="n" s="7" r="B14">
        <v>15</v>
      </c>
      <c t="n" s="7" r="C14">
        <v>19</v>
      </c>
      <c t="n" s="7" r="D14">
        <v>38</v>
      </c>
    </row>
    <row spans="1:4" r="15">
      <c t="s" s="4" r="A15">
        <v>513</v>
      </c>
    </row>
    <row spans="1:4" r="16">
      <c t="s" s="3" r="A16">
        <v>502</v>
      </c>
    </row>
    <row spans="1:4" r="17">
      <c t="s" s="4" r="A17">
        <v>514</v>
      </c>
      <c t="s" s="4" r="B17">
        <v>515</v>
      </c>
    </row>
    <row spans="1:4" r="18">
      <c t="s" s="4" r="A18">
        <v>516</v>
      </c>
    </row>
    <row spans="1:4" r="19">
      <c t="s" s="3" r="A19">
        <v>502</v>
      </c>
    </row>
    <row spans="1:4" r="20">
      <c t="s" s="4" r="A20">
        <v>514</v>
      </c>
      <c t="s" s="4" r="B20">
        <v>517</v>
      </c>
    </row>
    <row spans="1:4" r="21">
      <c t="s" s="4" r="A21">
        <v>518</v>
      </c>
    </row>
    <row spans="1:4" r="22">
      <c t="s" s="3" r="A22">
        <v>502</v>
      </c>
    </row>
    <row spans="1:4" r="23">
      <c t="s" s="4" r="A23">
        <v>514</v>
      </c>
      <c t="s" s="4" r="B23">
        <v>519</v>
      </c>
    </row>
    <row spans="1:4" r="24">
      <c t="s" s="4" r="A24">
        <v>520</v>
      </c>
    </row>
    <row spans="1:4" r="25">
      <c t="s" s="3" r="A25">
        <v>502</v>
      </c>
    </row>
    <row spans="1:4" r="26">
      <c t="s" s="4" r="A26">
        <v>514</v>
      </c>
      <c t="s" s="4" r="B26">
        <v>521</v>
      </c>
    </row>
    <row spans="1:4" r="27">
      <c t="s" s="4" r="A27">
        <v>522</v>
      </c>
    </row>
    <row spans="1:4" r="28">
      <c t="s" s="3" r="A28">
        <v>502</v>
      </c>
    </row>
    <row spans="1:4" r="29">
      <c t="s" s="4" r="A29">
        <v>514</v>
      </c>
      <c t="s" s="4" r="B29">
        <v>515</v>
      </c>
    </row>
    <row spans="1:4" r="30">
      <c t="s" s="4" r="A30">
        <v>523</v>
      </c>
    </row>
    <row spans="1:4" r="31">
      <c t="s" s="3" r="A31">
        <v>502</v>
      </c>
    </row>
    <row spans="1:4" r="32">
      <c t="s" s="4" r="A32">
        <v>514</v>
      </c>
      <c t="s" s="4" r="B32">
        <v>5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0</v>
      </c>
    </row>
    <row spans="1:3" r="2">
      <c t="s" s="3" r="A2">
        <v>525</v>
      </c>
    </row>
    <row spans="1:3" r="3">
      <c t="s" s="4" r="A3">
        <v>252</v>
      </c>
      <c t="n" s="7" r="B3">
        <v>79</v>
      </c>
      <c t="n" s="7" r="C3">
        <v>95</v>
      </c>
    </row>
    <row spans="1:3" r="4">
      <c t="s" s="4" r="A4">
        <v>430</v>
      </c>
    </row>
    <row spans="1:3" r="5">
      <c t="s" s="3" r="A5">
        <v>525</v>
      </c>
    </row>
    <row spans="1:3" r="6">
      <c t="s" s="4" r="A6">
        <v>252</v>
      </c>
      <c t="n" s="6" r="B6">
        <v>65</v>
      </c>
      <c t="n" s="6" r="C6">
        <v>78</v>
      </c>
    </row>
    <row spans="1:3" r="7">
      <c t="s" s="4" r="A7">
        <v>433</v>
      </c>
    </row>
    <row spans="1:3" r="8">
      <c t="s" s="3" r="A8">
        <v>525</v>
      </c>
    </row>
    <row spans="1:3" r="9">
      <c t="s" s="4" r="A9">
        <v>252</v>
      </c>
      <c t="n" s="7" r="B9">
        <v>14</v>
      </c>
      <c t="n" s="7" r="C9">
        <v>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0</v>
      </c>
      <c t="s" s="2" r="D2">
        <v>31</v>
      </c>
    </row>
    <row spans="1:4" r="3">
      <c t="s" s="3" r="A3">
        <v>527</v>
      </c>
    </row>
    <row spans="1:4" r="4">
      <c t="s" s="4" r="A4">
        <v>48</v>
      </c>
      <c t="n" s="7" r="B4">
        <v>-24</v>
      </c>
      <c t="n" s="7" r="C4">
        <v>-25</v>
      </c>
      <c t="n" s="7" r="D4">
        <v>-30</v>
      </c>
    </row>
    <row spans="1:4" r="5">
      <c t="s" s="4" r="A5">
        <v>528</v>
      </c>
      <c t="n" s="6" r="B5">
        <v>25</v>
      </c>
      <c t="n" s="6" r="C5">
        <v>13</v>
      </c>
      <c t="n" s="6" r="D5">
        <v>27</v>
      </c>
    </row>
    <row spans="1:4" r="6">
      <c t="s" s="4" r="A6">
        <v>430</v>
      </c>
    </row>
    <row spans="1:4" r="7">
      <c t="s" s="3" r="A7">
        <v>527</v>
      </c>
    </row>
    <row spans="1:4" r="8">
      <c t="s" s="4" r="A8">
        <v>48</v>
      </c>
      <c t="n" s="6" r="B8">
        <v>-12</v>
      </c>
      <c t="n" s="6" r="C8">
        <v>-10</v>
      </c>
      <c t="n" s="6" r="D8">
        <v>-16</v>
      </c>
    </row>
    <row spans="1:4" r="9">
      <c t="s" s="4" r="A9">
        <v>528</v>
      </c>
      <c t="n" s="6" r="B9">
        <v>12</v>
      </c>
      <c t="n" s="6" r="C9">
        <v>0</v>
      </c>
      <c t="n" s="6" r="D9">
        <v>18</v>
      </c>
    </row>
    <row spans="1:4" r="10">
      <c t="s" s="4" r="A10">
        <v>433</v>
      </c>
    </row>
    <row spans="1:4" r="11">
      <c t="s" s="3" r="A11">
        <v>527</v>
      </c>
    </row>
    <row spans="1:4" r="12">
      <c t="s" s="4" r="A12">
        <v>48</v>
      </c>
      <c t="n" s="6" r="B12">
        <v>-12</v>
      </c>
      <c t="n" s="6" r="C12">
        <v>-15</v>
      </c>
      <c t="n" s="6" r="D12">
        <v>-14</v>
      </c>
    </row>
    <row spans="1:4" r="13">
      <c t="s" s="4" r="A13">
        <v>528</v>
      </c>
      <c t="n" s="7" r="B13">
        <v>13</v>
      </c>
      <c t="n" s="7" r="C13">
        <v>13</v>
      </c>
      <c t="n" s="7" r="D13">
        <v>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529</v>
      </c>
      <c t="s" s="2" r="B1">
        <v>530</v>
      </c>
      <c t="s" s="2" r="J1">
        <v>1</v>
      </c>
    </row>
    <row spans="1:13" r="2">
      <c t="s" s="2" r="B2">
        <v>2</v>
      </c>
      <c t="s" s="2" r="C2">
        <v>531</v>
      </c>
      <c t="s" s="2" r="D2">
        <v>4</v>
      </c>
      <c t="s" s="2" r="E2">
        <v>532</v>
      </c>
      <c t="s" s="2" r="F2">
        <v>30</v>
      </c>
      <c t="s" s="2" r="G2">
        <v>533</v>
      </c>
      <c t="s" s="2" r="H2">
        <v>534</v>
      </c>
      <c t="s" s="2" r="I2">
        <v>535</v>
      </c>
      <c t="s" s="2" r="J2">
        <v>2</v>
      </c>
      <c t="s" s="2" r="K2">
        <v>30</v>
      </c>
      <c t="s" s="2" r="L2">
        <v>31</v>
      </c>
      <c t="s" s="2" r="M2">
        <v>536</v>
      </c>
    </row>
    <row spans="1:13" r="3">
      <c t="s" s="3" r="A3">
        <v>537</v>
      </c>
    </row>
    <row spans="1:13" r="4">
      <c t="s" s="4" r="A4">
        <v>538</v>
      </c>
      <c t="n" s="7" r="B4">
        <v>906</v>
      </c>
      <c t="n" s="7" r="F4">
        <v>717</v>
      </c>
      <c t="n" s="7" r="J4">
        <v>906</v>
      </c>
      <c t="n" s="7" r="K4">
        <v>717</v>
      </c>
      <c t="n" s="7" r="L4">
        <v>941</v>
      </c>
      <c t="n" s="7" r="M4">
        <v>1284</v>
      </c>
    </row>
    <row spans="1:13" r="5">
      <c t="s" s="4" r="A5">
        <v>539</v>
      </c>
      <c t="n" s="6" r="B5">
        <v>4095</v>
      </c>
      <c t="n" s="6" r="F5">
        <v>4220</v>
      </c>
      <c t="n" s="6" r="J5">
        <v>4095</v>
      </c>
      <c t="n" s="6" r="K5">
        <v>4220</v>
      </c>
    </row>
    <row spans="1:13" r="6">
      <c t="s" s="4" r="A6">
        <v>510</v>
      </c>
      <c t="n" s="6" r="B6">
        <v>13012</v>
      </c>
      <c t="n" s="6" r="F6">
        <v>13190</v>
      </c>
      <c t="n" s="6" r="J6">
        <v>13012</v>
      </c>
      <c t="n" s="6" r="K6">
        <v>13190</v>
      </c>
    </row>
    <row spans="1:13" r="7">
      <c t="s" s="4" r="A7">
        <v>156</v>
      </c>
      <c t="n" s="6" r="B7">
        <v>1192</v>
      </c>
      <c t="n" s="6" r="F7">
        <v>385</v>
      </c>
      <c t="n" s="6" r="J7">
        <v>1192</v>
      </c>
      <c t="n" s="6" r="K7">
        <v>385</v>
      </c>
    </row>
    <row spans="1:13" r="8">
      <c t="s" s="4" r="A8">
        <v>91</v>
      </c>
      <c t="n" s="6" r="B8">
        <v>18833</v>
      </c>
      <c t="n" s="6" r="F8">
        <v>18378</v>
      </c>
      <c t="n" s="6" r="J8">
        <v>18833</v>
      </c>
      <c t="n" s="6" r="K8">
        <v>18378</v>
      </c>
    </row>
    <row spans="1:13" r="9">
      <c t="s" s="3" r="A9">
        <v>540</v>
      </c>
    </row>
    <row spans="1:13" r="10">
      <c t="s" s="4" r="A10">
        <v>541</v>
      </c>
      <c t="n" s="6" r="B10">
        <v>221</v>
      </c>
      <c t="n" s="6" r="F10">
        <v>199</v>
      </c>
      <c t="n" s="6" r="J10">
        <v>221</v>
      </c>
      <c t="n" s="6" r="K10">
        <v>199</v>
      </c>
    </row>
    <row spans="1:13" r="11">
      <c t="s" s="4" r="A11">
        <v>542</v>
      </c>
      <c t="n" s="6" r="B11">
        <v>3048</v>
      </c>
      <c t="n" s="6" r="F11">
        <v>3199</v>
      </c>
      <c t="n" s="6" r="J11">
        <v>3048</v>
      </c>
      <c t="n" s="6" r="K11">
        <v>3199</v>
      </c>
    </row>
    <row spans="1:13" r="12">
      <c t="s" s="4" r="A12">
        <v>543</v>
      </c>
      <c t="n" s="6" r="B12">
        <v>11868</v>
      </c>
      <c t="n" s="6" r="F12">
        <v>11083</v>
      </c>
      <c t="n" s="6" r="J12">
        <v>11868</v>
      </c>
      <c t="n" s="6" r="K12">
        <v>11083</v>
      </c>
    </row>
    <row spans="1:13" r="13">
      <c t="s" s="4" r="A13">
        <v>100</v>
      </c>
      <c t="n" s="6" r="B13">
        <v>473</v>
      </c>
      <c t="n" s="6" r="F13">
        <v>444</v>
      </c>
      <c t="n" s="6" r="J13">
        <v>473</v>
      </c>
      <c t="n" s="6" r="K13">
        <v>444</v>
      </c>
    </row>
    <row spans="1:13" r="14">
      <c t="s" s="4" r="A14">
        <v>102</v>
      </c>
      <c t="n" s="6" r="B14">
        <v>15666</v>
      </c>
      <c t="n" s="6" r="F14">
        <v>14947</v>
      </c>
      <c t="n" s="6" r="J14">
        <v>15666</v>
      </c>
      <c t="n" s="6" r="K14">
        <v>14947</v>
      </c>
    </row>
    <row spans="1:13" r="15">
      <c t="s" s="3" r="A15">
        <v>544</v>
      </c>
    </row>
    <row spans="1:13" r="16">
      <c t="s" s="4" r="A16">
        <v>545</v>
      </c>
      <c t="n" s="6" r="B16">
        <v>3167</v>
      </c>
      <c t="n" s="6" r="F16">
        <v>3431</v>
      </c>
      <c t="n" s="6" r="J16">
        <v>3167</v>
      </c>
      <c t="n" s="6" r="K16">
        <v>3431</v>
      </c>
      <c t="n" s="6" r="L16">
        <v>3568</v>
      </c>
      <c t="n" s="7" r="M16">
        <v>4056</v>
      </c>
    </row>
    <row spans="1:13" r="17">
      <c t="s" s="4" r="A17">
        <v>113</v>
      </c>
      <c t="n" s="6" r="B17">
        <v>18833</v>
      </c>
      <c t="n" s="6" r="F17">
        <v>18378</v>
      </c>
      <c t="n" s="6" r="J17">
        <v>18833</v>
      </c>
      <c t="n" s="6" r="K17">
        <v>18378</v>
      </c>
    </row>
    <row spans="1:13" r="18">
      <c t="s" s="3" r="A18">
        <v>546</v>
      </c>
    </row>
    <row spans="1:13" r="19">
      <c t="s" s="4" r="A19">
        <v>36</v>
      </c>
      <c t="n" s="6" r="B19">
        <v>1436</v>
      </c>
      <c t="n" s="7" r="C19">
        <v>1948</v>
      </c>
      <c t="n" s="7" r="D19">
        <v>1442</v>
      </c>
      <c t="n" s="7" r="E19">
        <v>1646</v>
      </c>
      <c t="n" s="6" r="F19">
        <v>1939</v>
      </c>
      <c t="n" s="7" r="G19">
        <v>2187</v>
      </c>
      <c t="n" s="7" r="H19">
        <v>1939</v>
      </c>
      <c t="n" s="7" r="I19">
        <v>1965</v>
      </c>
      <c t="n" s="6" r="J19">
        <v>6472</v>
      </c>
      <c t="n" s="6" r="K19">
        <v>8030</v>
      </c>
      <c t="n" s="6" r="L19">
        <v>6301</v>
      </c>
    </row>
    <row spans="1:13" r="20">
      <c t="s" s="4" r="A20">
        <v>547</v>
      </c>
      <c t="n" s="6" r="J20">
        <v>5641</v>
      </c>
      <c t="n" s="6" r="K20">
        <v>6696</v>
      </c>
      <c t="n" s="6" r="L20">
        <v>5441</v>
      </c>
    </row>
    <row spans="1:13" r="21">
      <c t="s" s="4" r="A21">
        <v>49</v>
      </c>
      <c t="n" s="6" r="B21">
        <v>22</v>
      </c>
      <c t="n" s="7" r="C21">
        <v>466</v>
      </c>
      <c t="n" s="7" r="D21">
        <v>201</v>
      </c>
      <c t="n" s="7" r="E21">
        <v>166</v>
      </c>
      <c t="n" s="6" r="F21">
        <v>390</v>
      </c>
      <c t="n" s="7" r="G21">
        <v>1126</v>
      </c>
      <c t="n" s="7" r="H21">
        <v>329</v>
      </c>
      <c t="n" s="7" r="I21">
        <v>144</v>
      </c>
      <c t="n" s="6" r="J21">
        <v>855</v>
      </c>
      <c t="n" s="6" r="K21">
        <v>1989</v>
      </c>
      <c t="n" s="6" r="L21">
        <v>874</v>
      </c>
    </row>
    <row spans="1:13" r="22">
      <c t="s" s="4" r="A22">
        <v>548</v>
      </c>
      <c t="n" s="6" r="J22">
        <v>624</v>
      </c>
      <c t="n" s="6" r="K22">
        <v>639</v>
      </c>
      <c t="n" s="6" r="L22">
        <v>690</v>
      </c>
    </row>
    <row spans="1:13" r="23">
      <c t="s" s="4" r="A23">
        <v>53</v>
      </c>
      <c t="n" s="6" r="J23">
        <v>18</v>
      </c>
      <c t="n" s="6" r="K23">
        <v>21</v>
      </c>
      <c t="n" s="6" r="L23">
        <v>20</v>
      </c>
    </row>
    <row spans="1:13" r="24">
      <c t="s" s="4" r="A24">
        <v>56</v>
      </c>
      <c t="n" s="6" r="J24">
        <v>249</v>
      </c>
      <c t="n" s="6" r="K24">
        <v>961</v>
      </c>
      <c t="n" s="6" r="L24">
        <v>18</v>
      </c>
    </row>
    <row spans="1:13" r="25">
      <c t="s" s="4" r="A25">
        <v>549</v>
      </c>
    </row>
    <row spans="1:13" r="26">
      <c t="s" s="3" r="A26">
        <v>537</v>
      </c>
    </row>
    <row spans="1:13" r="27">
      <c t="s" s="4" r="A27">
        <v>538</v>
      </c>
      <c t="n" s="6" r="B27">
        <v>50</v>
      </c>
      <c t="n" s="6" r="F27">
        <v>58</v>
      </c>
      <c t="n" s="6" r="J27">
        <v>50</v>
      </c>
      <c t="n" s="6" r="K27">
        <v>58</v>
      </c>
    </row>
    <row spans="1:13" r="28">
      <c t="s" s="4" r="A28">
        <v>539</v>
      </c>
      <c t="n" s="6" r="B28">
        <v>14</v>
      </c>
      <c t="n" s="6" r="F28">
        <v>28</v>
      </c>
      <c t="n" s="6" r="J28">
        <v>14</v>
      </c>
      <c t="n" s="6" r="K28">
        <v>28</v>
      </c>
    </row>
    <row spans="1:13" r="29">
      <c t="s" s="4" r="A29">
        <v>510</v>
      </c>
      <c t="n" s="6" r="B29">
        <v>431</v>
      </c>
      <c t="n" s="6" r="F29">
        <v>532</v>
      </c>
      <c t="n" s="6" r="J29">
        <v>431</v>
      </c>
      <c t="n" s="6" r="K29">
        <v>532</v>
      </c>
    </row>
    <row spans="1:13" r="30">
      <c t="s" s="4" r="A30">
        <v>156</v>
      </c>
      <c t="n" s="6" r="B30">
        <v>1</v>
      </c>
      <c t="n" s="6" r="F30">
        <v>2</v>
      </c>
      <c t="n" s="6" r="J30">
        <v>1</v>
      </c>
      <c t="n" s="6" r="K30">
        <v>2</v>
      </c>
    </row>
    <row spans="1:13" r="31">
      <c t="s" s="4" r="A31">
        <v>91</v>
      </c>
      <c t="n" s="6" r="B31">
        <v>496</v>
      </c>
      <c t="n" s="6" r="F31">
        <v>620</v>
      </c>
      <c t="n" s="6" r="J31">
        <v>496</v>
      </c>
      <c t="n" s="6" r="K31">
        <v>620</v>
      </c>
    </row>
    <row spans="1:13" r="32">
      <c t="s" s="3" r="A32">
        <v>540</v>
      </c>
    </row>
    <row spans="1:13" r="33">
      <c t="s" s="4" r="A33">
        <v>541</v>
      </c>
      <c t="n" s="6" r="B33">
        <v>18</v>
      </c>
      <c t="n" s="6" r="F33">
        <v>21</v>
      </c>
      <c t="n" s="6" r="J33">
        <v>18</v>
      </c>
      <c t="n" s="6" r="K33">
        <v>21</v>
      </c>
    </row>
    <row spans="1:13" r="34">
      <c t="s" s="4" r="A34">
        <v>542</v>
      </c>
      <c t="n" s="6" r="B34">
        <v>21</v>
      </c>
      <c t="n" s="6" r="F34">
        <v>28</v>
      </c>
      <c t="n" s="6" r="J34">
        <v>21</v>
      </c>
      <c t="n" s="6" r="K34">
        <v>28</v>
      </c>
    </row>
    <row spans="1:13" r="35">
      <c t="s" s="4" r="A35">
        <v>543</v>
      </c>
      <c t="n" s="6" r="B35">
        <v>251</v>
      </c>
      <c t="n" s="6" r="F35">
        <v>321</v>
      </c>
      <c t="n" s="6" r="J35">
        <v>251</v>
      </c>
      <c t="n" s="6" r="K35">
        <v>321</v>
      </c>
    </row>
    <row spans="1:13" r="36">
      <c t="s" s="4" r="A36">
        <v>100</v>
      </c>
      <c t="n" s="6" r="B36">
        <v>43</v>
      </c>
      <c t="n" s="6" r="F36">
        <v>51</v>
      </c>
      <c t="n" s="6" r="J36">
        <v>43</v>
      </c>
      <c t="n" s="6" r="K36">
        <v>51</v>
      </c>
    </row>
    <row spans="1:13" r="37">
      <c t="s" s="4" r="A37">
        <v>102</v>
      </c>
      <c t="n" s="6" r="B37">
        <v>333</v>
      </c>
      <c t="n" s="6" r="F37">
        <v>421</v>
      </c>
      <c t="n" s="6" r="J37">
        <v>333</v>
      </c>
      <c t="n" s="6" r="K37">
        <v>421</v>
      </c>
    </row>
    <row spans="1:13" r="38">
      <c t="s" s="3" r="A38">
        <v>544</v>
      </c>
    </row>
    <row spans="1:13" r="39">
      <c t="s" s="4" r="A39">
        <v>545</v>
      </c>
      <c t="n" s="6" r="B39">
        <v>163</v>
      </c>
      <c t="n" s="6" r="F39">
        <v>199</v>
      </c>
      <c t="n" s="6" r="J39">
        <v>163</v>
      </c>
      <c t="n" s="6" r="K39">
        <v>199</v>
      </c>
    </row>
    <row spans="1:13" r="40">
      <c t="s" s="4" r="A40">
        <v>113</v>
      </c>
      <c t="n" s="7" r="B40">
        <v>496</v>
      </c>
      <c t="n" s="7" r="F40">
        <v>620</v>
      </c>
      <c t="n" s="6" r="J40">
        <v>496</v>
      </c>
      <c t="n" s="6" r="K40">
        <v>620</v>
      </c>
    </row>
    <row spans="1:13" r="41">
      <c t="s" s="3" r="A41">
        <v>546</v>
      </c>
    </row>
    <row spans="1:13" r="42">
      <c t="s" s="4" r="A42">
        <v>36</v>
      </c>
      <c t="n" s="6" r="J42">
        <v>191</v>
      </c>
      <c t="n" s="6" r="K42">
        <v>239</v>
      </c>
      <c t="n" s="6" r="L42">
        <v>207</v>
      </c>
    </row>
    <row spans="1:13" r="43">
      <c t="s" s="4" r="A43">
        <v>547</v>
      </c>
      <c t="n" s="6" r="J43">
        <v>127</v>
      </c>
      <c t="n" s="6" r="K43">
        <v>168</v>
      </c>
      <c t="n" s="6" r="L43">
        <v>128</v>
      </c>
    </row>
    <row spans="1:13" r="44">
      <c t="s" s="4" r="A44">
        <v>49</v>
      </c>
      <c t="n" s="6" r="J44">
        <v>64</v>
      </c>
      <c t="n" s="6" r="K44">
        <v>71</v>
      </c>
      <c t="n" s="6" r="L44">
        <v>79</v>
      </c>
    </row>
    <row spans="1:13" r="45">
      <c t="s" s="4" r="A45">
        <v>548</v>
      </c>
      <c t="n" s="6" r="J45">
        <v>18</v>
      </c>
      <c t="n" s="6" r="K45">
        <v>23</v>
      </c>
      <c t="n" s="6" r="L45">
        <v>24</v>
      </c>
    </row>
    <row spans="1:13" r="46">
      <c t="s" s="4" r="A46">
        <v>53</v>
      </c>
      <c t="n" s="6" r="J46">
        <v>0</v>
      </c>
      <c t="n" s="6" r="K46">
        <v>0</v>
      </c>
      <c t="n" s="6" r="L46">
        <v>-3</v>
      </c>
    </row>
    <row spans="1:13" r="47">
      <c t="s" s="4" r="A47">
        <v>56</v>
      </c>
      <c t="n" s="7" r="J47">
        <v>46</v>
      </c>
      <c t="n" s="7" r="K47">
        <v>48</v>
      </c>
      <c t="n" s="7" r="L47">
        <v>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1"/>
  </cols>
  <sheetData>
    <row spans="1:4" r="1">
      <c t="s" s="1" r="A1">
        <v>550</v>
      </c>
      <c t="s" s="2" r="B1">
        <v>1</v>
      </c>
    </row>
    <row spans="1:4" r="2">
      <c t="s" s="2" r="B2">
        <v>551</v>
      </c>
      <c t="s" s="2" r="C2">
        <v>447</v>
      </c>
      <c t="s" s="2" r="D2">
        <v>448</v>
      </c>
    </row>
    <row spans="1:4" r="3">
      <c t="s" s="3" r="A3">
        <v>552</v>
      </c>
    </row>
    <row spans="1:4" r="4">
      <c t="s" s="4" r="A4">
        <v>553</v>
      </c>
      <c t="n" s="7" r="B4">
        <v>4000000</v>
      </c>
      <c t="n" s="7" r="C4">
        <v>47000000</v>
      </c>
      <c t="n" s="7" r="D4">
        <v>0</v>
      </c>
    </row>
    <row spans="1:4" r="5">
      <c t="s" s="4" r="A5">
        <v>554</v>
      </c>
      <c t="n" s="6" r="B5">
        <v>269000000</v>
      </c>
      <c t="n" s="6" r="C5">
        <v>342000000</v>
      </c>
    </row>
    <row spans="1:4" r="6">
      <c t="s" s="4" r="A6">
        <v>555</v>
      </c>
      <c t="n" s="7" r="B6">
        <v>135000000</v>
      </c>
      <c t="n" s="7" r="C6">
        <v>171000000</v>
      </c>
    </row>
    <row spans="1:4" r="7">
      <c t="s" s="4" r="A7">
        <v>430</v>
      </c>
    </row>
    <row spans="1:4" r="8">
      <c t="s" s="3" r="A8">
        <v>552</v>
      </c>
    </row>
    <row spans="1:4" r="9">
      <c t="s" s="4" r="A9">
        <v>556</v>
      </c>
      <c t="s" s="4" r="B9">
        <v>432</v>
      </c>
    </row>
    <row spans="1:4" r="10">
      <c t="s" s="4" r="A10">
        <v>433</v>
      </c>
    </row>
    <row spans="1:4" r="11">
      <c t="s" s="3" r="A11">
        <v>552</v>
      </c>
    </row>
    <row spans="1:4" r="12">
      <c t="s" s="4" r="A12">
        <v>556</v>
      </c>
      <c t="s" s="4" r="B12">
        <v>432</v>
      </c>
    </row>
    <row spans="1:4" r="13">
      <c t="s" s="4" r="A13">
        <v>557</v>
      </c>
    </row>
    <row spans="1:4" r="14">
      <c t="s" s="3" r="A14">
        <v>552</v>
      </c>
    </row>
    <row spans="1:4" r="15">
      <c t="s" s="4" r="A15">
        <v>556</v>
      </c>
      <c t="s" s="4" r="B15">
        <v>464</v>
      </c>
    </row>
    <row spans="1:4" r="16">
      <c t="s" s="4" r="A16">
        <v>558</v>
      </c>
      <c t="s" s="4" r="B16">
        <v>420</v>
      </c>
    </row>
    <row spans="1:4" r="17">
      <c t="s" s="4" r="A17">
        <v>124</v>
      </c>
    </row>
    <row spans="1:4" r="18">
      <c t="s" s="3" r="A18">
        <v>552</v>
      </c>
    </row>
    <row spans="1:4" r="19">
      <c t="s" s="4" r="A19">
        <v>559</v>
      </c>
      <c t="n" s="6" r="B19">
        <v>10266</v>
      </c>
      <c t="n" s="6" r="C19">
        <v>10365</v>
      </c>
    </row>
    <row spans="1:4" r="20">
      <c t="s" s="4" r="A20">
        <v>560</v>
      </c>
    </row>
    <row spans="1:4" r="21">
      <c t="s" s="3" r="A21">
        <v>552</v>
      </c>
    </row>
    <row spans="1:4" r="22">
      <c t="s" s="4" r="A22">
        <v>559</v>
      </c>
      <c t="n" s="6" r="B22">
        <v>775</v>
      </c>
    </row>
    <row spans="1:4" r="23">
      <c t="s" s="4" r="A23">
        <v>561</v>
      </c>
      <c t="n" s="6" r="B23">
        <v>2025</v>
      </c>
    </row>
    <row spans="1:4" r="24">
      <c t="s" s="4" r="A24">
        <v>562</v>
      </c>
    </row>
    <row spans="1:4" r="25">
      <c t="s" s="3" r="A25">
        <v>552</v>
      </c>
    </row>
    <row spans="1:4" r="26">
      <c t="s" s="4" r="A26">
        <v>563</v>
      </c>
      <c t="n" s="6" r="B26">
        <v>2017</v>
      </c>
    </row>
    <row spans="1:4" r="27">
      <c t="s" s="4" r="A27">
        <v>564</v>
      </c>
    </row>
    <row spans="1:4" r="28">
      <c t="s" s="3" r="A28">
        <v>552</v>
      </c>
    </row>
    <row spans="1:4" r="29">
      <c t="s" s="4" r="A29">
        <v>563</v>
      </c>
      <c t="n" s="6" r="B29">
        <v>2024</v>
      </c>
    </row>
    <row spans="1:4" r="30">
      <c t="s" s="4" r="A30">
        <v>430</v>
      </c>
    </row>
    <row spans="1:4" r="31">
      <c t="s" s="3" r="A31">
        <v>552</v>
      </c>
    </row>
    <row spans="1:4" r="32">
      <c t="s" s="4" r="A32">
        <v>559</v>
      </c>
      <c t="n" s="6" r="B32">
        <v>1038</v>
      </c>
    </row>
    <row spans="1:4" r="33">
      <c t="s" s="4" r="A33">
        <v>558</v>
      </c>
      <c t="s" s="4" r="B33">
        <v>432</v>
      </c>
    </row>
    <row spans="1:4" r="34">
      <c t="s" s="4" r="A34">
        <v>433</v>
      </c>
    </row>
    <row spans="1:4" r="35">
      <c t="s" s="3" r="A35">
        <v>552</v>
      </c>
    </row>
    <row spans="1:4" r="36">
      <c t="s" s="4" r="A36">
        <v>559</v>
      </c>
      <c t="n" s="6" r="B36">
        <v>50</v>
      </c>
    </row>
    <row spans="1:4" r="37">
      <c t="s" s="4" r="A37">
        <v>558</v>
      </c>
      <c t="s" s="4" r="B37">
        <v>4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30</v>
      </c>
    </row>
    <row spans="1:3" r="2">
      <c t="s" s="4" r="A2">
        <v>77</v>
      </c>
      <c t="n" s="7" r="B2">
        <v>906</v>
      </c>
      <c t="n" s="7" r="C2">
        <v>717</v>
      </c>
    </row>
    <row spans="1:3" r="3">
      <c t="s" s="4" r="A3">
        <v>78</v>
      </c>
      <c t="n" s="6" r="B3">
        <v>2</v>
      </c>
      <c t="n" s="6" r="C3">
        <v>4</v>
      </c>
    </row>
    <row spans="1:3" r="4">
      <c t="s" s="4" r="A4">
        <v>81</v>
      </c>
      <c t="n" s="6" r="B4">
        <v>216</v>
      </c>
      <c t="n" s="6" r="C4">
        <v>195</v>
      </c>
    </row>
    <row spans="1:3" r="5">
      <c t="s" s="4" r="A5">
        <v>85</v>
      </c>
      <c t="n" s="6" r="B5">
        <v>13012</v>
      </c>
      <c t="n" s="6" r="C5">
        <v>13190</v>
      </c>
    </row>
    <row spans="1:3" r="6">
      <c t="s" s="4" r="A6">
        <v>86</v>
      </c>
      <c t="n" s="6" r="B6">
        <v>12</v>
      </c>
      <c t="n" s="6" r="C6">
        <v>49</v>
      </c>
    </row>
    <row spans="1:3" r="7">
      <c t="s" s="4" r="A7">
        <v>90</v>
      </c>
      <c t="n" s="6" r="B7">
        <v>1192</v>
      </c>
      <c t="n" s="6" r="C7">
        <v>385</v>
      </c>
    </row>
    <row spans="1:3" r="8">
      <c t="s" s="4" r="A8">
        <v>95</v>
      </c>
      <c t="n" s="6" r="B8">
        <v>221</v>
      </c>
      <c t="n" s="6" r="C8">
        <v>199</v>
      </c>
    </row>
    <row spans="1:3" r="9">
      <c t="s" s="4" r="A9">
        <v>99</v>
      </c>
      <c t="n" s="7" r="B9">
        <v>11868</v>
      </c>
      <c t="n" s="7" r="C9">
        <v>11083</v>
      </c>
    </row>
    <row spans="1:3" r="10">
      <c t="s" s="4" r="A10">
        <v>115</v>
      </c>
      <c t="n" s="9" r="B10">
        <v>0.001</v>
      </c>
      <c t="n" s="9" r="C10">
        <v>0.001</v>
      </c>
    </row>
    <row spans="1:3" r="11">
      <c t="s" s="4" r="A11">
        <v>116</v>
      </c>
      <c t="n" s="6" r="B11">
        <v>100000000</v>
      </c>
      <c t="n" s="6" r="C11">
        <v>100000000</v>
      </c>
    </row>
    <row spans="1:3" r="12">
      <c t="s" s="4" r="A12">
        <v>117</v>
      </c>
      <c t="n" s="6" r="B12">
        <v>0</v>
      </c>
      <c t="n" s="6" r="C12">
        <v>0</v>
      </c>
    </row>
    <row spans="1:3" r="13">
      <c t="s" s="4" r="A13">
        <v>118</v>
      </c>
      <c t="n" s="6" r="B13">
        <v>0</v>
      </c>
      <c t="n" s="6" r="C13">
        <v>0</v>
      </c>
    </row>
    <row spans="1:3" r="14">
      <c t="s" s="4" r="A14">
        <v>119</v>
      </c>
      <c t="n" s="9" r="B14">
        <v>0.001</v>
      </c>
      <c t="n" s="9" r="C14">
        <v>0.001</v>
      </c>
    </row>
    <row spans="1:3" r="15">
      <c t="s" s="4" r="A15">
        <v>120</v>
      </c>
      <c t="n" s="6" r="B15">
        <v>1400000000</v>
      </c>
      <c t="n" s="6" r="C15">
        <v>1400000000</v>
      </c>
    </row>
    <row spans="1:3" r="16">
      <c t="s" s="4" r="A16">
        <v>121</v>
      </c>
      <c t="n" s="6" r="B16">
        <v>356755747</v>
      </c>
      <c t="n" s="6" r="C16">
        <v>502287022</v>
      </c>
    </row>
    <row spans="1:3" r="17">
      <c t="s" s="4" r="A17">
        <v>122</v>
      </c>
      <c t="n" s="6" r="B17">
        <v>356662004</v>
      </c>
      <c t="n" s="6" r="C17">
        <v>381921264</v>
      </c>
    </row>
    <row spans="1:3" r="18">
      <c t="s" s="4" r="A18">
        <v>123</v>
      </c>
      <c t="n" s="6" r="B18">
        <v>93743</v>
      </c>
      <c t="n" s="6" r="C18">
        <v>120365758</v>
      </c>
    </row>
    <row spans="1:3" r="19">
      <c t="s" s="4" r="A19">
        <v>124</v>
      </c>
    </row>
    <row spans="1:3" r="20">
      <c t="s" s="4" r="A20">
        <v>77</v>
      </c>
      <c t="n" s="7" r="B20">
        <v>118</v>
      </c>
      <c t="n" s="7" r="C20">
        <v>229</v>
      </c>
    </row>
    <row spans="1:3" r="21">
      <c t="s" s="4" r="A21">
        <v>81</v>
      </c>
      <c t="n" s="6" r="B21">
        <v>132</v>
      </c>
      <c t="n" s="6" r="C21">
        <v>106</v>
      </c>
    </row>
    <row spans="1:3" r="22">
      <c t="s" s="4" r="A22">
        <v>85</v>
      </c>
      <c t="n" s="6" r="B22">
        <v>4062</v>
      </c>
      <c t="n" s="6" r="C22">
        <v>4342</v>
      </c>
    </row>
    <row spans="1:3" r="23">
      <c t="s" s="4" r="A23">
        <v>86</v>
      </c>
      <c t="n" s="6" r="B23">
        <v>11</v>
      </c>
      <c t="n" s="6" r="C23">
        <v>48</v>
      </c>
    </row>
    <row spans="1:3" r="24">
      <c t="s" s="4" r="A24">
        <v>90</v>
      </c>
      <c t="n" s="6" r="B24">
        <v>166</v>
      </c>
      <c t="n" s="6" r="C24">
        <v>164</v>
      </c>
    </row>
    <row spans="1:3" r="25">
      <c t="s" s="4" r="A25">
        <v>95</v>
      </c>
      <c t="n" s="6" r="B25">
        <v>166</v>
      </c>
      <c t="n" s="6" r="C25">
        <v>150</v>
      </c>
    </row>
    <row spans="1:3" r="26">
      <c t="s" s="4" r="A26">
        <v>99</v>
      </c>
      <c t="n" s="7" r="B26">
        <v>3143</v>
      </c>
      <c t="n" s="7" r="C26">
        <v>32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65</v>
      </c>
      <c t="s" s="2" r="B1">
        <v>2</v>
      </c>
      <c t="s" s="2" r="C1">
        <v>30</v>
      </c>
    </row>
    <row spans="1:3" r="2">
      <c t="s" s="3" r="A2">
        <v>566</v>
      </c>
    </row>
    <row spans="1:3" r="3">
      <c t="s" s="4" r="A3">
        <v>567</v>
      </c>
      <c t="n" s="7" r="B3">
        <v>12089</v>
      </c>
      <c t="n" s="7" r="C3">
        <v>11282</v>
      </c>
    </row>
    <row spans="1:3" r="4">
      <c t="s" s="4" r="A4">
        <v>541</v>
      </c>
      <c t="n" s="6" r="B4">
        <v>221</v>
      </c>
      <c t="n" s="6" r="C4">
        <v>199</v>
      </c>
    </row>
    <row spans="1:3" r="5">
      <c t="s" s="4" r="A5">
        <v>543</v>
      </c>
      <c t="n" s="6" r="B5">
        <v>11868</v>
      </c>
      <c t="n" s="6" r="C5">
        <v>11083</v>
      </c>
    </row>
    <row spans="1:3" r="6">
      <c t="s" s="4" r="A6">
        <v>568</v>
      </c>
    </row>
    <row spans="1:3" r="7">
      <c t="s" s="3" r="A7">
        <v>566</v>
      </c>
    </row>
    <row spans="1:3" r="8">
      <c t="s" s="4" r="A8">
        <v>567</v>
      </c>
      <c t="n" s="6" r="B8">
        <v>3450</v>
      </c>
      <c t="n" s="6" r="C8">
        <v>2800</v>
      </c>
    </row>
    <row spans="1:3" r="9">
      <c t="s" s="4" r="A9">
        <v>569</v>
      </c>
    </row>
    <row spans="1:3" r="10">
      <c t="s" s="3" r="A10">
        <v>566</v>
      </c>
    </row>
    <row spans="1:3" r="11">
      <c t="s" s="4" r="A11">
        <v>567</v>
      </c>
      <c t="n" s="6" r="B11">
        <v>3318</v>
      </c>
      <c t="n" s="6" r="C11">
        <v>2799</v>
      </c>
    </row>
    <row spans="1:3" r="12">
      <c t="s" s="4" r="A12">
        <v>570</v>
      </c>
    </row>
    <row spans="1:3" r="13">
      <c t="s" s="3" r="A13">
        <v>566</v>
      </c>
    </row>
    <row spans="1:3" r="14">
      <c t="s" s="4" r="A14">
        <v>567</v>
      </c>
      <c t="n" s="6" r="B14">
        <v>1809</v>
      </c>
      <c t="n" s="6" r="C14">
        <v>2075</v>
      </c>
    </row>
    <row spans="1:3" r="15">
      <c t="s" s="4" r="A15">
        <v>571</v>
      </c>
    </row>
    <row spans="1:3" r="16">
      <c t="s" s="3" r="A16">
        <v>566</v>
      </c>
    </row>
    <row spans="1:3" r="17">
      <c t="s" s="4" r="A17">
        <v>567</v>
      </c>
      <c t="n" s="6" r="B17">
        <v>1745</v>
      </c>
      <c t="n" s="6" r="C17">
        <v>1810</v>
      </c>
    </row>
    <row spans="1:3" r="18">
      <c t="s" s="4" r="A18">
        <v>572</v>
      </c>
    </row>
    <row spans="1:3" r="19">
      <c t="s" s="3" r="A19">
        <v>566</v>
      </c>
    </row>
    <row spans="1:3" r="20">
      <c t="s" s="4" r="A20">
        <v>567</v>
      </c>
      <c t="n" s="6" r="B20">
        <v>1580</v>
      </c>
      <c t="n" s="6" r="C20">
        <v>1596</v>
      </c>
    </row>
    <row spans="1:3" r="21">
      <c t="s" s="4" r="A21">
        <v>573</v>
      </c>
    </row>
    <row spans="1:3" r="22">
      <c t="s" s="3" r="A22">
        <v>566</v>
      </c>
    </row>
    <row spans="1:3" r="23">
      <c t="s" s="4" r="A23">
        <v>567</v>
      </c>
      <c t="n" s="7" r="B23">
        <v>187</v>
      </c>
      <c t="n" s="7" r="C23">
        <v>2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74</v>
      </c>
      <c t="s" s="2" r="B1">
        <v>2</v>
      </c>
      <c t="s" s="2" r="C1">
        <v>30</v>
      </c>
    </row>
    <row spans="1:3" r="2">
      <c t="s" s="3" r="A2">
        <v>575</v>
      </c>
    </row>
    <row spans="1:3" r="3">
      <c t="n" s="6" r="A3">
        <v>2016</v>
      </c>
      <c t="n" s="7" r="B3">
        <v>222</v>
      </c>
    </row>
    <row spans="1:3" r="4">
      <c t="n" s="6" r="A4">
        <v>2017</v>
      </c>
      <c t="n" s="6" r="B4">
        <v>210</v>
      </c>
    </row>
    <row spans="1:3" r="5">
      <c t="n" s="6" r="A5">
        <v>2018</v>
      </c>
      <c t="n" s="6" r="B5">
        <v>234</v>
      </c>
    </row>
    <row spans="1:3" r="6">
      <c t="n" s="6" r="A6">
        <v>2019</v>
      </c>
      <c t="n" s="6" r="B6">
        <v>1618</v>
      </c>
    </row>
    <row spans="1:3" r="7">
      <c t="n" s="6" r="A7">
        <v>2020</v>
      </c>
      <c t="n" s="6" r="B7">
        <v>1372</v>
      </c>
    </row>
    <row spans="1:3" r="8">
      <c t="s" s="4" r="A8">
        <v>576</v>
      </c>
      <c t="n" s="6" r="B8">
        <v>8464</v>
      </c>
    </row>
    <row spans="1:3" r="9">
      <c t="s" s="4" r="A9">
        <v>577</v>
      </c>
      <c t="n" s="6" r="B9">
        <v>12120</v>
      </c>
    </row>
    <row spans="1:3" r="10">
      <c t="s" s="4" r="A10">
        <v>578</v>
      </c>
      <c t="n" s="6" r="B10">
        <v>31</v>
      </c>
    </row>
    <row spans="1:3" r="11">
      <c t="s" s="4" r="A11">
        <v>567</v>
      </c>
      <c t="n" s="7" r="B11">
        <v>12089</v>
      </c>
      <c t="n" s="7" r="C11">
        <v>112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5"/>
    <col customWidth="1" max="6" min="6" width="16"/>
    <col customWidth="1" max="7" min="7" width="16"/>
    <col customWidth="1" max="8" min="8" width="14"/>
  </cols>
  <sheetData>
    <row spans="1:8" r="1">
      <c t="s" s="1" r="A1">
        <v>579</v>
      </c>
      <c t="s" s="2" r="C1">
        <v>530</v>
      </c>
      <c t="s" s="2" r="F1">
        <v>1</v>
      </c>
    </row>
    <row spans="1:8" r="2">
      <c t="s" s="2" r="C2">
        <v>2</v>
      </c>
      <c t="s" s="2" r="D2">
        <v>532</v>
      </c>
      <c t="s" s="2" r="E2">
        <v>533</v>
      </c>
      <c t="s" s="2" r="F2">
        <v>2</v>
      </c>
      <c t="s" s="2" r="G2">
        <v>30</v>
      </c>
      <c t="s" s="2" r="H2">
        <v>31</v>
      </c>
    </row>
    <row spans="1:8" r="3">
      <c t="s" s="3" r="A3">
        <v>566</v>
      </c>
    </row>
    <row spans="1:8" r="4">
      <c t="s" s="4" r="A4">
        <v>580</v>
      </c>
      <c t="n" s="7" r="C4">
        <v>11292000000</v>
      </c>
      <c t="n" s="7" r="F4">
        <v>11292000000</v>
      </c>
      <c t="n" s="7" r="G4">
        <v>11122000000</v>
      </c>
    </row>
    <row spans="1:8" r="5">
      <c t="s" s="4" r="A5">
        <v>581</v>
      </c>
      <c t="n" s="6" r="F5">
        <v>-40000000</v>
      </c>
      <c t="n" s="6" r="G5">
        <v>-346000000</v>
      </c>
      <c t="n" s="7" r="H5">
        <v>-144000000</v>
      </c>
    </row>
    <row spans="1:8" r="6">
      <c t="s" s="4" r="A6">
        <v>582</v>
      </c>
    </row>
    <row spans="1:8" r="7">
      <c t="s" s="3" r="A7">
        <v>566</v>
      </c>
    </row>
    <row spans="1:8" r="8">
      <c t="s" s="4" r="A8">
        <v>580</v>
      </c>
      <c t="n" s="7" r="C8">
        <v>1250000000</v>
      </c>
      <c t="n" s="7" r="F8">
        <v>1250000000</v>
      </c>
      <c t="n" s="7" r="G8">
        <v>1250000000</v>
      </c>
    </row>
    <row spans="1:8" r="9">
      <c t="s" s="4" r="A9">
        <v>583</v>
      </c>
      <c t="s" s="4" r="B9">
        <v>147</v>
      </c>
      <c t="s" s="4" r="C9">
        <v>584</v>
      </c>
      <c t="s" s="4" r="F9">
        <v>584</v>
      </c>
      <c t="s" s="4" r="G9">
        <v>584</v>
      </c>
    </row>
    <row spans="1:8" r="10">
      <c t="s" s="4" r="A10">
        <v>481</v>
      </c>
      <c t="n" s="7" r="E10">
        <v>1250000000</v>
      </c>
    </row>
    <row spans="1:8" r="11">
      <c t="s" s="4" r="A11">
        <v>585</v>
      </c>
      <c t="s" s="4" r="E11">
        <v>586</v>
      </c>
    </row>
    <row spans="1:8" r="12">
      <c t="s" s="4" r="A12">
        <v>587</v>
      </c>
    </row>
    <row spans="1:8" r="13">
      <c t="s" s="3" r="A13">
        <v>566</v>
      </c>
    </row>
    <row spans="1:8" r="14">
      <c t="s" s="4" r="A14">
        <v>580</v>
      </c>
      <c t="n" s="7" r="C14">
        <v>650000000</v>
      </c>
      <c t="n" s="7" r="F14">
        <v>650000000</v>
      </c>
      <c t="n" s="7" r="G14">
        <v>0</v>
      </c>
    </row>
    <row spans="1:8" r="15">
      <c t="s" s="4" r="A15">
        <v>583</v>
      </c>
      <c t="s" s="4" r="B15">
        <v>147</v>
      </c>
      <c t="s" s="4" r="C15">
        <v>588</v>
      </c>
      <c t="s" s="4" r="F15">
        <v>588</v>
      </c>
      <c t="s" s="4" r="G15">
        <v>589</v>
      </c>
    </row>
    <row spans="1:8" r="16">
      <c t="s" s="4" r="A16">
        <v>481</v>
      </c>
      <c t="n" s="7" r="D16">
        <v>650000000</v>
      </c>
    </row>
    <row spans="1:8" r="17">
      <c t="s" s="4" r="A17">
        <v>585</v>
      </c>
      <c t="s" s="4" r="D17">
        <v>590</v>
      </c>
    </row>
    <row spans="1:8" r="18">
      <c t="s" s="4" r="A18">
        <v>591</v>
      </c>
      <c t="n" s="7" r="D18">
        <v>9000000</v>
      </c>
    </row>
    <row spans="1:8" r="19">
      <c t="s" s="4" r="A19">
        <v>592</v>
      </c>
    </row>
    <row spans="1:8" r="20">
      <c t="s" s="3" r="A20">
        <v>566</v>
      </c>
    </row>
    <row spans="1:8" r="21">
      <c t="s" s="4" r="A21">
        <v>580</v>
      </c>
      <c t="n" s="7" r="C21">
        <v>1550000000</v>
      </c>
      <c t="n" s="7" r="F21">
        <v>1550000000</v>
      </c>
      <c t="n" s="7" r="G21">
        <v>1550000000</v>
      </c>
    </row>
    <row spans="1:8" r="22">
      <c t="s" s="4" r="A22">
        <v>583</v>
      </c>
      <c t="s" s="4" r="B22">
        <v>147</v>
      </c>
      <c t="s" s="4" r="C22">
        <v>593</v>
      </c>
      <c t="s" s="4" r="F22">
        <v>593</v>
      </c>
      <c t="s" s="4" r="G22">
        <v>593</v>
      </c>
    </row>
    <row spans="1:8" r="23">
      <c t="s" s="4" r="A23">
        <v>481</v>
      </c>
      <c t="n" s="7" r="E23">
        <v>1550000000</v>
      </c>
    </row>
    <row spans="1:8" r="24">
      <c t="s" s="4" r="A24">
        <v>585</v>
      </c>
      <c t="s" s="4" r="E24">
        <v>594</v>
      </c>
    </row>
    <row spans="1:8" r="25">
      <c t="s" s="4" r="A25">
        <v>595</v>
      </c>
    </row>
    <row spans="1:8" r="26">
      <c t="s" s="3" r="A26">
        <v>566</v>
      </c>
    </row>
    <row spans="1:8" r="27">
      <c t="s" s="4" r="A27">
        <v>580</v>
      </c>
      <c t="s" s="4" r="B27">
        <v>151</v>
      </c>
      <c t="n" s="7" r="C27">
        <v>573000000</v>
      </c>
      <c t="n" s="7" r="F27">
        <v>573000000</v>
      </c>
      <c t="n" s="7" r="G27">
        <v>840000000</v>
      </c>
    </row>
    <row spans="1:8" r="28">
      <c t="s" s="4" r="A28">
        <v>583</v>
      </c>
      <c t="s" s="4" r="B28">
        <v>596</v>
      </c>
      <c t="s" s="4" r="C28">
        <v>597</v>
      </c>
      <c t="s" s="4" r="F28">
        <v>597</v>
      </c>
      <c t="s" s="4" r="G28">
        <v>597</v>
      </c>
    </row>
    <row spans="1:8" r="29">
      <c t="s" s="4" r="A29">
        <v>581</v>
      </c>
      <c t="n" s="7" r="C29">
        <v>-7000000</v>
      </c>
      <c t="n" s="6" r="D29">
        <v>-19000000</v>
      </c>
    </row>
    <row spans="1:8" r="30">
      <c t="s" s="4" r="A30">
        <v>598</v>
      </c>
    </row>
    <row spans="1:8" r="31">
      <c t="s" s="3" r="A31">
        <v>566</v>
      </c>
    </row>
    <row spans="1:8" r="32">
      <c t="s" s="4" r="A32">
        <v>580</v>
      </c>
      <c t="n" s="7" r="D32">
        <v>147000000</v>
      </c>
    </row>
    <row spans="1:8" r="33">
      <c t="s" s="4" r="A33">
        <v>599</v>
      </c>
    </row>
    <row spans="1:8" r="34">
      <c t="s" s="3" r="A34">
        <v>566</v>
      </c>
    </row>
    <row spans="1:8" r="35">
      <c t="s" s="4" r="A35">
        <v>591</v>
      </c>
      <c t="n" s="7" r="E35">
        <v>42000000</v>
      </c>
    </row>
    <row spans="1:8" r="36">
      <c t="s" s="4" r="A36">
        <v>581</v>
      </c>
      <c t="n" s="7" r="E36">
        <v>-340000000</v>
      </c>
    </row>
    <row spans="1:8" r="37">
      <c t="s" s="4" r="A37">
        <v>568</v>
      </c>
    </row>
    <row spans="1:8" r="38">
      <c t="s" s="3" r="A38">
        <v>566</v>
      </c>
    </row>
    <row spans="1:8" r="39">
      <c t="s" s="4" r="A39">
        <v>580</v>
      </c>
      <c t="n" s="7" r="C39">
        <v>3450000000</v>
      </c>
      <c t="n" s="7" r="F39">
        <v>3450000000</v>
      </c>
      <c t="n" s="7" r="G39">
        <v>2800000000</v>
      </c>
    </row>
    <row spans="1:8" r="40">
      <c t="n" r="A40"/>
    </row>
    <row spans="1:8" r="41">
      <c t="s" s="4" r="A41">
        <v>147</v>
      </c>
      <c t="s" s="4" r="B41">
        <v>600</v>
      </c>
    </row>
    <row spans="1:8" r="42">
      <c t="s" s="4" r="A42">
        <v>151</v>
      </c>
      <c t="s" s="4" r="B42">
        <v>601</v>
      </c>
    </row>
    <row spans="1:8" r="43">
      <c t="s" s="4" r="A43">
        <v>596</v>
      </c>
      <c t="s" s="4" r="B43">
        <v>602</v>
      </c>
    </row>
  </sheetData>
  <mergeCells count="7">
    <mergeCell ref="A1:B2"/>
    <mergeCell ref="C1:E1"/>
    <mergeCell ref="F1:H1"/>
    <mergeCell ref="A40:G40"/>
    <mergeCell ref="B41:G41"/>
    <mergeCell ref="B42:G42"/>
    <mergeCell ref="B43:G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603</v>
      </c>
      <c t="s" s="2" r="C1">
        <v>530</v>
      </c>
      <c t="s" s="2" r="D1">
        <v>1</v>
      </c>
    </row>
    <row spans="1:5" r="2">
      <c t="s" s="2" r="C2">
        <v>4</v>
      </c>
      <c t="s" s="2" r="D2">
        <v>2</v>
      </c>
      <c t="s" s="2" r="E2">
        <v>30</v>
      </c>
    </row>
    <row spans="1:5" r="3">
      <c t="s" s="3" r="A3">
        <v>566</v>
      </c>
    </row>
    <row spans="1:5" r="4">
      <c t="s" s="4" r="A4">
        <v>580</v>
      </c>
      <c t="n" s="7" r="D4">
        <v>11292</v>
      </c>
      <c t="n" s="7" r="E4">
        <v>11122</v>
      </c>
    </row>
    <row spans="1:5" r="5">
      <c t="s" s="4" r="A5">
        <v>604</v>
      </c>
    </row>
    <row spans="1:5" r="6">
      <c t="s" s="3" r="A6">
        <v>566</v>
      </c>
    </row>
    <row spans="1:5" r="7">
      <c t="s" s="4" r="A7">
        <v>580</v>
      </c>
      <c t="n" s="7" r="D7">
        <v>0</v>
      </c>
      <c t="n" s="7" r="E7">
        <v>1597</v>
      </c>
    </row>
    <row spans="1:5" r="8">
      <c t="s" s="4" r="A8">
        <v>583</v>
      </c>
      <c t="s" s="4" r="B8">
        <v>147</v>
      </c>
      <c t="s" s="4" r="D8">
        <v>589</v>
      </c>
      <c t="s" s="4" r="E8">
        <v>605</v>
      </c>
    </row>
    <row spans="1:5" r="9">
      <c t="s" s="4" r="A9">
        <v>606</v>
      </c>
    </row>
    <row spans="1:5" r="10">
      <c t="s" s="3" r="A10">
        <v>566</v>
      </c>
    </row>
    <row spans="1:5" r="11">
      <c t="s" s="4" r="A11">
        <v>580</v>
      </c>
      <c t="n" s="7" r="D11">
        <v>808</v>
      </c>
      <c t="n" s="7" r="E11">
        <v>816</v>
      </c>
    </row>
    <row spans="1:5" r="12">
      <c t="s" s="4" r="A12">
        <v>583</v>
      </c>
      <c t="s" s="4" r="B12">
        <v>147</v>
      </c>
      <c t="s" s="4" r="D12">
        <v>607</v>
      </c>
      <c t="s" s="4" r="E12">
        <v>607</v>
      </c>
    </row>
    <row spans="1:5" r="13">
      <c t="s" s="4" r="A13">
        <v>608</v>
      </c>
    </row>
    <row spans="1:5" r="14">
      <c t="s" s="3" r="A14">
        <v>566</v>
      </c>
    </row>
    <row spans="1:5" r="15">
      <c t="s" s="4" r="A15">
        <v>580</v>
      </c>
      <c t="n" s="7" r="D15">
        <v>382</v>
      </c>
      <c t="n" s="7" r="E15">
        <v>386</v>
      </c>
    </row>
    <row spans="1:5" r="16">
      <c t="s" s="4" r="A16">
        <v>583</v>
      </c>
      <c t="s" s="4" r="B16">
        <v>147</v>
      </c>
      <c t="s" s="4" r="D16">
        <v>605</v>
      </c>
      <c t="s" s="4" r="E16">
        <v>605</v>
      </c>
    </row>
    <row spans="1:5" r="17">
      <c t="s" s="4" r="A17">
        <v>609</v>
      </c>
    </row>
    <row spans="1:5" r="18">
      <c t="s" s="3" r="A18">
        <v>566</v>
      </c>
    </row>
    <row spans="1:5" r="19">
      <c t="s" s="4" r="A19">
        <v>580</v>
      </c>
      <c t="n" s="7" r="D19">
        <v>1584</v>
      </c>
      <c t="n" s="7" r="E19">
        <v>0</v>
      </c>
    </row>
    <row spans="1:5" r="20">
      <c t="s" s="4" r="A20">
        <v>583</v>
      </c>
      <c t="s" s="4" r="B20">
        <v>147</v>
      </c>
      <c t="s" s="4" r="D20">
        <v>610</v>
      </c>
      <c t="s" s="4" r="E20">
        <v>589</v>
      </c>
    </row>
    <row spans="1:5" r="21">
      <c t="s" s="4" r="A21">
        <v>481</v>
      </c>
      <c t="n" s="7" r="C21">
        <v>1600</v>
      </c>
    </row>
    <row spans="1:5" r="22">
      <c t="s" s="4" r="A22">
        <v>611</v>
      </c>
      <c t="s" s="4" r="C22">
        <v>612</v>
      </c>
    </row>
    <row spans="1:5" r="23">
      <c t="s" s="4" r="A23">
        <v>613</v>
      </c>
      <c t="n" s="7" r="C23">
        <v>13</v>
      </c>
    </row>
    <row spans="1:5" r="24">
      <c t="s" s="4" r="A24">
        <v>591</v>
      </c>
      <c t="n" s="7" r="C24">
        <v>6</v>
      </c>
    </row>
    <row spans="1:5" r="25">
      <c t="s" s="4" r="A25">
        <v>614</v>
      </c>
    </row>
    <row spans="1:5" r="26">
      <c t="s" s="3" r="A26">
        <v>566</v>
      </c>
    </row>
    <row spans="1:5" r="27">
      <c t="s" s="4" r="A27">
        <v>580</v>
      </c>
      <c t="n" s="7" r="D27">
        <v>544</v>
      </c>
      <c t="n" s="7" r="E27">
        <v>0</v>
      </c>
    </row>
    <row spans="1:5" r="28">
      <c t="s" s="4" r="A28">
        <v>583</v>
      </c>
      <c t="s" s="4" r="B28">
        <v>147</v>
      </c>
      <c t="s" s="4" r="D28">
        <v>615</v>
      </c>
      <c t="s" s="4" r="E28">
        <v>589</v>
      </c>
    </row>
    <row spans="1:5" r="29">
      <c t="s" s="4" r="A29">
        <v>481</v>
      </c>
      <c t="n" s="7" r="D29">
        <v>550</v>
      </c>
    </row>
    <row spans="1:5" r="30">
      <c t="s" s="4" r="A30">
        <v>591</v>
      </c>
      <c t="n" s="6" r="D30">
        <v>12</v>
      </c>
    </row>
    <row spans="1:5" r="31">
      <c t="s" s="4" r="A31">
        <v>569</v>
      </c>
    </row>
    <row spans="1:5" r="32">
      <c t="s" s="3" r="A32">
        <v>566</v>
      </c>
    </row>
    <row spans="1:5" r="33">
      <c t="s" s="4" r="A33">
        <v>580</v>
      </c>
      <c t="n" s="7" r="D33">
        <v>3318</v>
      </c>
      <c t="n" s="7" r="E33">
        <v>2799</v>
      </c>
    </row>
    <row spans="1:5" r="34">
      <c t="s" s="4" r="A34">
        <v>611</v>
      </c>
      <c t="s" s="4" r="D34">
        <v>612</v>
      </c>
    </row>
    <row spans="1:5" r="35">
      <c t="s" s="4" r="A35">
        <v>616</v>
      </c>
    </row>
    <row spans="1:5" r="36">
      <c t="s" s="3" r="A36">
        <v>566</v>
      </c>
    </row>
    <row spans="1:5" r="37">
      <c t="s" s="4" r="A37">
        <v>617</v>
      </c>
      <c t="s" s="4" r="C37">
        <v>618</v>
      </c>
    </row>
    <row spans="1:5" r="38">
      <c t="s" s="4" r="A38">
        <v>619</v>
      </c>
    </row>
    <row spans="1:5" r="39">
      <c t="s" s="3" r="A39">
        <v>566</v>
      </c>
    </row>
    <row spans="1:5" r="40">
      <c t="s" s="4" r="A40">
        <v>617</v>
      </c>
      <c t="s" s="4" r="D40">
        <v>618</v>
      </c>
    </row>
    <row spans="1:5" r="41">
      <c t="s" s="4" r="A41">
        <v>620</v>
      </c>
    </row>
    <row spans="1:5" r="42">
      <c t="s" s="3" r="A42">
        <v>566</v>
      </c>
    </row>
    <row spans="1:5" r="43">
      <c t="s" s="4" r="A43">
        <v>617</v>
      </c>
      <c t="s" s="4" r="C43">
        <v>621</v>
      </c>
    </row>
    <row spans="1:5" r="44">
      <c t="s" s="4" r="A44">
        <v>622</v>
      </c>
    </row>
    <row spans="1:5" r="45">
      <c t="s" s="3" r="A45">
        <v>566</v>
      </c>
    </row>
    <row spans="1:5" r="46">
      <c t="s" s="4" r="A46">
        <v>617</v>
      </c>
      <c t="s" s="4" r="C46">
        <v>623</v>
      </c>
    </row>
    <row spans="1:5" r="47">
      <c t="s" s="4" r="A47">
        <v>624</v>
      </c>
    </row>
    <row spans="1:5" r="48">
      <c t="s" s="3" r="A48">
        <v>566</v>
      </c>
    </row>
    <row spans="1:5" r="49">
      <c t="s" s="4" r="A49">
        <v>617</v>
      </c>
      <c t="s" s="4" r="D49">
        <v>625</v>
      </c>
    </row>
    <row spans="1:5" r="50">
      <c t="s" s="4" r="A50">
        <v>626</v>
      </c>
    </row>
    <row spans="1:5" r="51">
      <c t="s" s="3" r="A51">
        <v>566</v>
      </c>
    </row>
    <row spans="1:5" r="52">
      <c t="s" s="4" r="A52">
        <v>617</v>
      </c>
      <c t="s" s="4" r="C52">
        <v>627</v>
      </c>
    </row>
    <row spans="1:5" r="53">
      <c t="s" s="4" r="A53">
        <v>628</v>
      </c>
      <c t="s" s="4" r="C53">
        <v>629</v>
      </c>
    </row>
    <row spans="1:5" r="54">
      <c t="s" s="4" r="A54">
        <v>630</v>
      </c>
    </row>
    <row spans="1:5" r="55">
      <c t="s" s="3" r="A55">
        <v>566</v>
      </c>
    </row>
    <row spans="1:5" r="56">
      <c t="s" s="4" r="A56">
        <v>617</v>
      </c>
      <c t="s" s="4" r="D56">
        <v>631</v>
      </c>
    </row>
    <row spans="1:5" r="57">
      <c t="s" s="4" r="A57">
        <v>628</v>
      </c>
      <c t="s" s="4" r="D57">
        <v>621</v>
      </c>
    </row>
    <row spans="1:5" r="58">
      <c t="n" r="A58"/>
    </row>
    <row spans="1:5" r="59">
      <c t="s" s="4" r="A59">
        <v>147</v>
      </c>
      <c t="s" s="4" r="B59">
        <v>602</v>
      </c>
    </row>
  </sheetData>
  <mergeCells count="3">
    <mergeCell ref="A1:B2"/>
    <mergeCell ref="A58:D58"/>
    <mergeCell ref="B59:D5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s>
  <sheetData>
    <row spans="1:5" r="1">
      <c t="s" s="1" r="A1">
        <v>632</v>
      </c>
      <c t="s" s="2" r="C1">
        <v>2</v>
      </c>
      <c t="s" s="2" r="D1">
        <v>532</v>
      </c>
      <c t="s" s="2" r="E1">
        <v>30</v>
      </c>
    </row>
    <row spans="1:5" r="2">
      <c t="s" s="3" r="A2">
        <v>566</v>
      </c>
    </row>
    <row spans="1:5" r="3">
      <c t="s" s="4" r="A3">
        <v>580</v>
      </c>
      <c t="n" s="7" r="C3">
        <v>11292</v>
      </c>
      <c t="n" s="7" r="E3">
        <v>11122</v>
      </c>
    </row>
    <row spans="1:5" r="4">
      <c t="s" s="4" r="A4">
        <v>633</v>
      </c>
    </row>
    <row spans="1:5" r="5">
      <c t="s" s="3" r="A5">
        <v>566</v>
      </c>
    </row>
    <row spans="1:5" r="6">
      <c t="s" s="4" r="A6">
        <v>580</v>
      </c>
      <c t="n" s="7" r="C6">
        <v>746</v>
      </c>
      <c t="n" s="7" r="E6">
        <v>745</v>
      </c>
    </row>
    <row spans="1:5" r="7">
      <c t="s" s="4" r="A7">
        <v>583</v>
      </c>
      <c t="s" s="4" r="B7">
        <v>147</v>
      </c>
      <c t="s" s="4" r="C7">
        <v>634</v>
      </c>
      <c t="s" s="4" r="E7">
        <v>634</v>
      </c>
    </row>
    <row spans="1:5" r="8">
      <c t="s" s="4" r="A8">
        <v>595</v>
      </c>
    </row>
    <row spans="1:5" r="9">
      <c t="s" s="3" r="A9">
        <v>566</v>
      </c>
    </row>
    <row spans="1:5" r="10">
      <c t="s" s="4" r="A10">
        <v>580</v>
      </c>
      <c t="s" s="4" r="B10">
        <v>151</v>
      </c>
      <c t="n" s="7" r="C10">
        <v>573</v>
      </c>
      <c t="n" s="7" r="E10">
        <v>840</v>
      </c>
    </row>
    <row spans="1:5" r="11">
      <c t="s" s="4" r="A11">
        <v>583</v>
      </c>
      <c t="s" s="4" r="B11">
        <v>147</v>
      </c>
      <c t="s" s="4" r="C11">
        <v>597</v>
      </c>
      <c t="s" s="4" r="E11">
        <v>597</v>
      </c>
    </row>
    <row spans="1:5" r="12">
      <c t="s" s="4" r="A12">
        <v>635</v>
      </c>
    </row>
    <row spans="1:5" r="13">
      <c t="s" s="3" r="A13">
        <v>566</v>
      </c>
    </row>
    <row spans="1:5" r="14">
      <c t="s" s="4" r="A14">
        <v>580</v>
      </c>
      <c t="n" s="7" r="C14">
        <v>490</v>
      </c>
      <c t="n" s="7" r="E14">
        <v>490</v>
      </c>
    </row>
    <row spans="1:5" r="15">
      <c t="s" s="4" r="A15">
        <v>583</v>
      </c>
      <c t="s" s="4" r="B15">
        <v>147</v>
      </c>
      <c t="s" s="4" r="C15">
        <v>636</v>
      </c>
      <c t="s" s="4" r="E15">
        <v>636</v>
      </c>
    </row>
    <row spans="1:5" r="16">
      <c t="s" s="4" r="A16">
        <v>570</v>
      </c>
    </row>
    <row spans="1:5" r="17">
      <c t="s" s="3" r="A17">
        <v>566</v>
      </c>
    </row>
    <row spans="1:5" r="18">
      <c t="s" s="4" r="A18">
        <v>580</v>
      </c>
      <c t="n" s="7" r="C18">
        <v>1809</v>
      </c>
      <c t="n" s="7" r="E18">
        <v>2075</v>
      </c>
    </row>
    <row spans="1:5" r="19">
      <c t="s" s="4" r="A19">
        <v>637</v>
      </c>
    </row>
    <row spans="1:5" r="20">
      <c t="s" s="3" r="A20">
        <v>566</v>
      </c>
    </row>
    <row spans="1:5" r="21">
      <c t="s" s="4" r="A21">
        <v>580</v>
      </c>
      <c t="n" s="7" r="D21">
        <v>147</v>
      </c>
    </row>
    <row spans="1:5" r="22">
      <c t="n" r="A22"/>
    </row>
    <row spans="1:5" r="23">
      <c t="s" s="4" r="A23">
        <v>147</v>
      </c>
      <c t="s" s="4" r="B23">
        <v>602</v>
      </c>
    </row>
    <row spans="1:5" r="24">
      <c t="s" s="4" r="A24">
        <v>151</v>
      </c>
      <c t="s" s="4" r="B24">
        <v>601</v>
      </c>
    </row>
  </sheetData>
  <mergeCells count="4">
    <mergeCell ref="A1:B1"/>
    <mergeCell ref="A22:D22"/>
    <mergeCell ref="B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8</v>
      </c>
      <c t="s" s="2" r="C1">
        <v>2</v>
      </c>
      <c t="s" s="2" r="D1">
        <v>30</v>
      </c>
    </row>
    <row spans="1:4" r="2">
      <c t="s" s="3" r="A2">
        <v>566</v>
      </c>
    </row>
    <row spans="1:4" r="3">
      <c t="s" s="4" r="A3">
        <v>580</v>
      </c>
      <c t="n" s="7" r="C3">
        <v>11292</v>
      </c>
      <c t="n" s="7" r="D3">
        <v>11122</v>
      </c>
    </row>
    <row spans="1:4" r="4">
      <c t="s" s="4" r="A4">
        <v>639</v>
      </c>
    </row>
    <row spans="1:4" r="5">
      <c t="s" s="3" r="A5">
        <v>566</v>
      </c>
    </row>
    <row spans="1:4" r="6">
      <c t="s" s="4" r="A6">
        <v>580</v>
      </c>
      <c t="n" s="7" r="C6">
        <v>534</v>
      </c>
      <c t="n" s="7" r="D6">
        <v>591</v>
      </c>
    </row>
    <row spans="1:4" r="7">
      <c t="s" s="4" r="A7">
        <v>583</v>
      </c>
      <c t="s" s="4" r="B7">
        <v>147</v>
      </c>
      <c t="s" s="4" r="C7">
        <v>640</v>
      </c>
      <c t="s" s="4" r="D7">
        <v>641</v>
      </c>
    </row>
    <row spans="1:4" r="8">
      <c t="s" s="4" r="A8">
        <v>642</v>
      </c>
    </row>
    <row spans="1:4" r="9">
      <c t="s" s="3" r="A9">
        <v>566</v>
      </c>
    </row>
    <row spans="1:4" r="10">
      <c t="s" s="4" r="A10">
        <v>580</v>
      </c>
      <c t="s" s="4" r="B10">
        <v>151</v>
      </c>
      <c t="n" s="7" r="C10">
        <v>454</v>
      </c>
      <c t="n" s="7" r="D10">
        <v>407</v>
      </c>
    </row>
    <row spans="1:4" r="11">
      <c t="s" s="4" r="A11">
        <v>583</v>
      </c>
      <c t="s" s="4" r="B11">
        <v>147</v>
      </c>
      <c t="s" s="4" r="C11">
        <v>643</v>
      </c>
      <c t="s" s="4" r="D11">
        <v>644</v>
      </c>
    </row>
    <row spans="1:4" r="12">
      <c t="s" s="4" r="A12">
        <v>645</v>
      </c>
    </row>
    <row spans="1:4" r="13">
      <c t="s" s="3" r="A13">
        <v>566</v>
      </c>
    </row>
    <row spans="1:4" r="14">
      <c t="s" s="4" r="A14">
        <v>580</v>
      </c>
      <c t="n" s="7" r="C14">
        <v>315</v>
      </c>
      <c t="n" s="7" r="D14">
        <v>325</v>
      </c>
    </row>
    <row spans="1:4" r="15">
      <c t="s" s="4" r="A15">
        <v>583</v>
      </c>
      <c t="s" s="4" r="B15">
        <v>147</v>
      </c>
      <c t="s" s="4" r="C15">
        <v>644</v>
      </c>
      <c t="s" s="4" r="D15">
        <v>644</v>
      </c>
    </row>
    <row spans="1:4" r="16">
      <c t="s" s="4" r="A16">
        <v>646</v>
      </c>
    </row>
    <row spans="1:4" r="17">
      <c t="s" s="3" r="A17">
        <v>566</v>
      </c>
    </row>
    <row spans="1:4" r="18">
      <c t="s" s="4" r="A18">
        <v>580</v>
      </c>
      <c t="n" s="7" r="C18">
        <v>249</v>
      </c>
      <c t="n" s="7" r="D18">
        <v>275</v>
      </c>
    </row>
    <row spans="1:4" r="19">
      <c t="s" s="4" r="A19">
        <v>583</v>
      </c>
      <c t="s" s="4" r="B19">
        <v>147</v>
      </c>
      <c t="s" s="4" r="C19">
        <v>647</v>
      </c>
      <c t="s" s="4" r="D19">
        <v>648</v>
      </c>
    </row>
    <row spans="1:4" r="20">
      <c t="s" s="4" r="A20">
        <v>649</v>
      </c>
    </row>
    <row spans="1:4" r="21">
      <c t="s" s="3" r="A21">
        <v>566</v>
      </c>
    </row>
    <row spans="1:4" r="22">
      <c t="s" s="4" r="A22">
        <v>580</v>
      </c>
      <c t="s" s="4" r="B22">
        <v>596</v>
      </c>
      <c t="n" s="7" r="C22">
        <v>107</v>
      </c>
      <c t="n" s="7" r="D22">
        <v>122</v>
      </c>
    </row>
    <row spans="1:4" r="23">
      <c t="s" s="4" r="A23">
        <v>583</v>
      </c>
      <c t="s" s="4" r="B23">
        <v>650</v>
      </c>
      <c t="s" s="4" r="C23">
        <v>651</v>
      </c>
      <c t="s" s="4" r="D23">
        <v>651</v>
      </c>
    </row>
    <row spans="1:4" r="24">
      <c t="s" s="4" r="A24">
        <v>652</v>
      </c>
    </row>
    <row spans="1:4" r="25">
      <c t="s" s="3" r="A25">
        <v>566</v>
      </c>
    </row>
    <row spans="1:4" r="26">
      <c t="s" s="4" r="A26">
        <v>580</v>
      </c>
      <c t="s" s="4" r="B26">
        <v>653</v>
      </c>
      <c t="n" s="7" r="C26">
        <v>75</v>
      </c>
      <c t="n" s="7" r="D26">
        <v>82</v>
      </c>
    </row>
    <row spans="1:4" r="27">
      <c t="s" s="4" r="A27">
        <v>583</v>
      </c>
      <c t="s" s="4" r="B27">
        <v>654</v>
      </c>
      <c t="s" s="4" r="C27">
        <v>655</v>
      </c>
      <c t="s" s="4" r="D27">
        <v>655</v>
      </c>
    </row>
    <row spans="1:4" r="28">
      <c t="s" s="4" r="A28">
        <v>656</v>
      </c>
    </row>
    <row spans="1:4" r="29">
      <c t="s" s="3" r="A29">
        <v>566</v>
      </c>
    </row>
    <row spans="1:4" r="30">
      <c t="s" s="4" r="A30">
        <v>580</v>
      </c>
      <c t="n" s="7" r="C30">
        <v>11</v>
      </c>
      <c t="n" s="7" r="D30">
        <v>8</v>
      </c>
    </row>
    <row spans="1:4" r="31">
      <c t="s" s="4" r="A31">
        <v>583</v>
      </c>
      <c t="s" s="4" r="B31">
        <v>147</v>
      </c>
      <c t="s" s="4" r="C31">
        <v>589</v>
      </c>
      <c t="s" s="4" r="D31">
        <v>589</v>
      </c>
    </row>
    <row spans="1:4" r="32">
      <c t="s" s="4" r="A32">
        <v>657</v>
      </c>
    </row>
    <row spans="1:4" r="33">
      <c t="s" s="3" r="A33">
        <v>566</v>
      </c>
    </row>
    <row spans="1:4" r="34">
      <c t="s" s="4" r="A34">
        <v>580</v>
      </c>
      <c t="n" s="7" r="C34">
        <v>1745</v>
      </c>
      <c t="n" s="7" r="D34">
        <v>1810</v>
      </c>
    </row>
    <row spans="1:4" r="35">
      <c t="n" r="A35"/>
    </row>
    <row spans="1:4" r="36">
      <c t="s" s="4" r="A36">
        <v>147</v>
      </c>
      <c t="s" s="4" r="B36">
        <v>602</v>
      </c>
    </row>
    <row spans="1:4" r="37">
      <c t="s" s="4" r="A37">
        <v>151</v>
      </c>
      <c t="s" s="4" r="B37">
        <v>658</v>
      </c>
    </row>
    <row spans="1:4" r="38">
      <c t="s" s="4" r="A38">
        <v>596</v>
      </c>
      <c t="s" s="4" r="B38">
        <v>659</v>
      </c>
    </row>
    <row spans="1:4" r="39">
      <c t="s" s="4" r="A39">
        <v>653</v>
      </c>
      <c t="s" s="4" r="B39">
        <v>660</v>
      </c>
    </row>
  </sheetData>
  <mergeCells count="6">
    <mergeCell ref="A1:B1"/>
    <mergeCell ref="A35:C35"/>
    <mergeCell ref="B36:C36"/>
    <mergeCell ref="B37:C37"/>
    <mergeCell ref="B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s="1" r="A1">
        <v>661</v>
      </c>
      <c t="s" s="2" r="C1">
        <v>1</v>
      </c>
    </row>
    <row spans="1:5" r="2">
      <c t="s" s="2" r="C2">
        <v>2</v>
      </c>
      <c t="s" s="2" r="D2">
        <v>30</v>
      </c>
      <c t="s" s="2" r="E2">
        <v>535</v>
      </c>
    </row>
    <row spans="1:5" r="3">
      <c t="s" s="3" r="A3">
        <v>566</v>
      </c>
    </row>
    <row spans="1:5" r="4">
      <c t="s" s="4" r="A4">
        <v>580</v>
      </c>
      <c t="n" s="7" r="C4">
        <v>11292</v>
      </c>
      <c t="n" s="7" r="D4">
        <v>11122</v>
      </c>
    </row>
    <row spans="1:5" r="5">
      <c t="s" s="4" r="A5">
        <v>480</v>
      </c>
    </row>
    <row spans="1:5" r="6">
      <c t="s" s="3" r="A6">
        <v>566</v>
      </c>
    </row>
    <row spans="1:5" r="7">
      <c t="s" s="4" r="A7">
        <v>481</v>
      </c>
      <c t="n" s="7" r="E7">
        <v>425</v>
      </c>
    </row>
    <row spans="1:5" r="8">
      <c t="s" s="4" r="A8">
        <v>662</v>
      </c>
      <c t="s" s="4" r="C8">
        <v>663</v>
      </c>
    </row>
    <row spans="1:5" r="9">
      <c t="s" s="4" r="A9">
        <v>572</v>
      </c>
    </row>
    <row spans="1:5" r="10">
      <c t="s" s="3" r="A10">
        <v>566</v>
      </c>
    </row>
    <row spans="1:5" r="11">
      <c t="s" s="4" r="A11">
        <v>580</v>
      </c>
      <c t="n" s="7" r="C11">
        <v>1580</v>
      </c>
      <c t="n" s="7" r="D11">
        <v>1596</v>
      </c>
    </row>
    <row spans="1:5" r="12">
      <c t="s" s="4" r="A12">
        <v>583</v>
      </c>
      <c t="s" s="4" r="B12">
        <v>147</v>
      </c>
      <c t="s" s="4" r="C12">
        <v>664</v>
      </c>
      <c t="s" s="4" r="D12">
        <v>664</v>
      </c>
    </row>
    <row spans="1:5" r="13">
      <c t="s" s="4" r="A13">
        <v>662</v>
      </c>
      <c t="s" s="4" r="C13">
        <v>665</v>
      </c>
    </row>
    <row spans="1:5" r="14">
      <c t="s" s="4" r="A14">
        <v>611</v>
      </c>
      <c t="s" s="4" r="C14">
        <v>612</v>
      </c>
    </row>
    <row spans="1:5" r="15">
      <c t="s" s="4" r="A15">
        <v>666</v>
      </c>
    </row>
    <row spans="1:5" r="16">
      <c t="s" s="3" r="A16">
        <v>566</v>
      </c>
    </row>
    <row spans="1:5" r="17">
      <c t="s" s="4" r="A17">
        <v>481</v>
      </c>
      <c t="n" s="7" r="C17">
        <v>900</v>
      </c>
    </row>
    <row spans="1:5" r="18">
      <c t="s" s="4" r="A18">
        <v>667</v>
      </c>
      <c t="s" s="4" r="C18">
        <v>494</v>
      </c>
    </row>
    <row spans="1:5" r="19">
      <c t="s" s="4" r="A19">
        <v>668</v>
      </c>
    </row>
    <row spans="1:5" r="20">
      <c t="s" s="3" r="A20">
        <v>566</v>
      </c>
    </row>
    <row spans="1:5" r="21">
      <c t="s" s="4" r="A21">
        <v>481</v>
      </c>
      <c t="n" s="7" r="C21">
        <v>300</v>
      </c>
    </row>
    <row spans="1:5" r="22">
      <c t="s" s="4" r="A22">
        <v>667</v>
      </c>
      <c t="s" s="4" r="C22">
        <v>669</v>
      </c>
    </row>
    <row spans="1:5" r="23">
      <c t="s" s="4" r="A23">
        <v>670</v>
      </c>
    </row>
    <row spans="1:5" r="24">
      <c t="s" s="3" r="A24">
        <v>566</v>
      </c>
    </row>
    <row spans="1:5" r="25">
      <c t="s" s="4" r="A25">
        <v>617</v>
      </c>
      <c t="s" s="4" r="C25">
        <v>618</v>
      </c>
    </row>
    <row spans="1:5" r="26">
      <c t="s" s="4" r="A26">
        <v>671</v>
      </c>
    </row>
    <row spans="1:5" r="27">
      <c t="s" s="3" r="A27">
        <v>566</v>
      </c>
    </row>
    <row spans="1:5" r="28">
      <c t="s" s="4" r="A28">
        <v>617</v>
      </c>
      <c t="s" s="4" r="C28">
        <v>672</v>
      </c>
    </row>
    <row spans="1:5" r="29">
      <c t="s" s="4" r="A29">
        <v>673</v>
      </c>
    </row>
    <row spans="1:5" r="30">
      <c t="s" s="3" r="A30">
        <v>566</v>
      </c>
    </row>
    <row spans="1:5" r="31">
      <c t="s" s="4" r="A31">
        <v>617</v>
      </c>
      <c t="s" s="4" r="C31">
        <v>674</v>
      </c>
    </row>
    <row spans="1:5" r="32">
      <c t="s" s="4" r="A32">
        <v>675</v>
      </c>
    </row>
    <row spans="1:5" r="33">
      <c t="s" s="3" r="A33">
        <v>566</v>
      </c>
    </row>
    <row spans="1:5" r="34">
      <c t="s" s="4" r="A34">
        <v>628</v>
      </c>
      <c t="s" s="4" r="C34">
        <v>629</v>
      </c>
    </row>
    <row spans="1:5" r="35">
      <c t="s" s="4" r="A35">
        <v>676</v>
      </c>
    </row>
    <row spans="1:5" r="36">
      <c t="s" s="3" r="A36">
        <v>566</v>
      </c>
    </row>
    <row spans="1:5" r="37">
      <c t="s" s="4" r="A37">
        <v>617</v>
      </c>
      <c t="s" s="4" r="C37">
        <v>677</v>
      </c>
    </row>
    <row spans="1:5" r="38">
      <c t="s" s="4" r="A38">
        <v>678</v>
      </c>
    </row>
    <row spans="1:5" r="39">
      <c t="s" s="3" r="A39">
        <v>566</v>
      </c>
    </row>
    <row spans="1:5" r="40">
      <c t="s" s="4" r="A40">
        <v>617</v>
      </c>
      <c t="s" s="4" r="C40">
        <v>679</v>
      </c>
    </row>
    <row spans="1:5" r="41">
      <c t="n" r="A41"/>
    </row>
    <row spans="1:5" r="42">
      <c t="s" s="4" r="A42">
        <v>147</v>
      </c>
      <c t="s" s="4" r="B42">
        <v>602</v>
      </c>
    </row>
  </sheetData>
  <mergeCells count="3">
    <mergeCell ref="A1:B2"/>
    <mergeCell ref="A41:D41"/>
    <mergeCell ref="B42:D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80</v>
      </c>
      <c t="s" s="2" r="B1">
        <v>435</v>
      </c>
    </row>
    <row spans="1:3" r="2">
      <c t="s" s="3" r="A2">
        <v>681</v>
      </c>
    </row>
    <row spans="1:3" r="3">
      <c t="s" s="4" r="A3">
        <v>682</v>
      </c>
      <c t="n" s="7" r="B3">
        <v>25</v>
      </c>
      <c t="s" s="4" r="C3">
        <v>147</v>
      </c>
    </row>
    <row spans="1:3" r="4">
      <c t="s" s="4" r="A4">
        <v>683</v>
      </c>
      <c t="n" s="6" r="B4">
        <v>17</v>
      </c>
      <c t="s" s="4" r="C4">
        <v>147</v>
      </c>
    </row>
    <row spans="1:3" r="5">
      <c t="s" s="4" r="A5">
        <v>684</v>
      </c>
      <c t="n" s="6" r="B5">
        <v>21</v>
      </c>
      <c t="s" s="4" r="C5">
        <v>147</v>
      </c>
    </row>
    <row spans="1:3" r="6">
      <c t="s" s="4" r="A6">
        <v>685</v>
      </c>
      <c t="n" s="6" r="B6">
        <v>21</v>
      </c>
      <c t="s" s="4" r="C6">
        <v>147</v>
      </c>
    </row>
    <row spans="1:3" r="7">
      <c t="s" s="4" r="A7">
        <v>686</v>
      </c>
      <c t="n" s="6" r="B7">
        <v>21</v>
      </c>
      <c t="s" s="4" r="C7">
        <v>147</v>
      </c>
    </row>
    <row spans="1:3" r="8">
      <c t="s" s="4" r="A8">
        <v>687</v>
      </c>
      <c t="n" s="6" r="B8">
        <v>63</v>
      </c>
      <c t="s" s="4" r="C8">
        <v>147</v>
      </c>
    </row>
    <row spans="1:3" r="9">
      <c t="s" s="4" r="A9">
        <v>688</v>
      </c>
      <c t="n" s="6" r="B9">
        <v>168</v>
      </c>
      <c t="s" s="4" r="C9">
        <v>147</v>
      </c>
    </row>
    <row spans="1:3" r="10">
      <c t="s" s="4" r="A10">
        <v>689</v>
      </c>
      <c t="n" s="6" r="B10">
        <v>61</v>
      </c>
      <c t="s" s="4" r="C10">
        <v>147</v>
      </c>
    </row>
    <row spans="1:3" r="11">
      <c t="s" s="4" r="A11">
        <v>690</v>
      </c>
      <c t="n" s="6" r="B11">
        <v>107</v>
      </c>
      <c t="s" s="4" r="C11">
        <v>147</v>
      </c>
    </row>
    <row spans="1:3" r="12">
      <c t="s" s="3" r="A12">
        <v>691</v>
      </c>
    </row>
    <row spans="1:3" r="13">
      <c t="s" s="4" r="A13">
        <v>692</v>
      </c>
      <c t="n" s="6" r="B13">
        <v>42</v>
      </c>
    </row>
    <row spans="1:3" r="14">
      <c t="s" s="4" r="A14">
        <v>693</v>
      </c>
      <c t="n" s="6" r="B14">
        <v>41</v>
      </c>
    </row>
    <row spans="1:3" r="15">
      <c t="s" s="4" r="A15">
        <v>694</v>
      </c>
      <c t="n" s="6" r="B15">
        <v>39</v>
      </c>
    </row>
    <row spans="1:3" r="16">
      <c t="s" s="4" r="A16">
        <v>695</v>
      </c>
      <c t="n" s="6" r="B16">
        <v>22</v>
      </c>
    </row>
    <row spans="1:3" r="17">
      <c t="s" s="4" r="A17">
        <v>696</v>
      </c>
      <c t="n" s="6" r="B17">
        <v>20</v>
      </c>
    </row>
    <row spans="1:3" r="18">
      <c t="s" s="4" r="A18">
        <v>697</v>
      </c>
      <c t="n" s="6" r="B18">
        <v>137</v>
      </c>
    </row>
    <row spans="1:3" r="19">
      <c t="s" s="4" r="A19">
        <v>698</v>
      </c>
      <c t="n" s="6" r="B19">
        <v>301</v>
      </c>
    </row>
    <row spans="1:3" r="20">
      <c t="s" s="4" r="A20">
        <v>699</v>
      </c>
      <c t="n" s="6" r="B20">
        <v>114</v>
      </c>
    </row>
    <row spans="1:3" r="21">
      <c t="s" s="4" r="A21">
        <v>700</v>
      </c>
      <c t="n" s="6" r="B21">
        <v>187</v>
      </c>
    </row>
    <row spans="1:3" r="22">
      <c t="s" s="3" r="A22">
        <v>701</v>
      </c>
    </row>
    <row spans="1:3" r="23">
      <c t="s" s="4" r="A23">
        <v>702</v>
      </c>
      <c t="n" s="6" r="B23">
        <v>67</v>
      </c>
    </row>
    <row spans="1:3" r="24">
      <c t="s" s="4" r="A24">
        <v>703</v>
      </c>
      <c t="n" s="6" r="B24">
        <v>58</v>
      </c>
    </row>
    <row spans="1:3" r="25">
      <c t="s" s="4" r="A25">
        <v>704</v>
      </c>
      <c t="n" s="6" r="B25">
        <v>60</v>
      </c>
    </row>
    <row spans="1:3" r="26">
      <c t="s" s="4" r="A26">
        <v>705</v>
      </c>
      <c t="n" s="6" r="B26">
        <v>43</v>
      </c>
    </row>
    <row spans="1:3" r="27">
      <c t="s" s="4" r="A27">
        <v>706</v>
      </c>
      <c t="n" s="6" r="B27">
        <v>41</v>
      </c>
    </row>
    <row spans="1:3" r="28">
      <c t="s" s="4" r="A28">
        <v>707</v>
      </c>
      <c t="n" s="6" r="B28">
        <v>200</v>
      </c>
    </row>
    <row spans="1:3" r="29">
      <c t="s" s="4" r="A29">
        <v>708</v>
      </c>
      <c t="n" s="6" r="B29">
        <v>469</v>
      </c>
    </row>
    <row spans="1:3" r="30">
      <c t="s" s="4" r="A30">
        <v>709</v>
      </c>
      <c t="n" s="6" r="B30">
        <v>175</v>
      </c>
    </row>
    <row spans="1:3" r="31">
      <c t="s" s="4" r="A31">
        <v>710</v>
      </c>
      <c t="n" s="7" r="B31">
        <v>294</v>
      </c>
    </row>
    <row spans="1:3" r="32">
      <c t="n" r="A32"/>
    </row>
    <row spans="1:3" r="33">
      <c t="s" s="4" r="A33">
        <v>147</v>
      </c>
      <c t="s" s="4" r="B33">
        <v>711</v>
      </c>
    </row>
  </sheetData>
  <mergeCells count="3">
    <mergeCell ref="B1:C1"/>
    <mergeCell ref="A32:C32"/>
    <mergeCell ref="B33:C3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2</v>
      </c>
      <c t="s" s="2" r="B1">
        <v>713</v>
      </c>
      <c t="s" s="2" r="C1">
        <v>2</v>
      </c>
      <c t="s" s="2" r="D1">
        <v>30</v>
      </c>
    </row>
    <row spans="1:4" r="2">
      <c t="s" s="3" r="A2">
        <v>714</v>
      </c>
    </row>
    <row spans="1:4" r="3">
      <c t="s" s="4" r="A3">
        <v>715</v>
      </c>
      <c t="n" s="7" r="C3">
        <v>755</v>
      </c>
      <c t="n" s="7" r="D3">
        <v>644</v>
      </c>
    </row>
    <row spans="1:4" r="4">
      <c t="s" s="4" r="A4">
        <v>716</v>
      </c>
    </row>
    <row spans="1:4" r="5">
      <c t="s" s="3" r="A5">
        <v>714</v>
      </c>
    </row>
    <row spans="1:4" r="6">
      <c t="s" s="4" r="A6">
        <v>715</v>
      </c>
      <c t="n" s="6" r="C6">
        <v>316</v>
      </c>
      <c t="n" s="6" r="D6">
        <v>223</v>
      </c>
    </row>
    <row spans="1:4" r="7">
      <c t="s" s="4" r="A7">
        <v>717</v>
      </c>
    </row>
    <row spans="1:4" r="8">
      <c t="s" s="3" r="A8">
        <v>714</v>
      </c>
    </row>
    <row spans="1:4" r="9">
      <c t="s" s="4" r="A9">
        <v>715</v>
      </c>
      <c t="n" s="6" r="C9">
        <v>241</v>
      </c>
      <c t="n" s="6" r="D9">
        <v>214</v>
      </c>
    </row>
    <row spans="1:4" r="10">
      <c t="s" s="4" r="A10">
        <v>718</v>
      </c>
    </row>
    <row spans="1:4" r="11">
      <c t="s" s="3" r="A11">
        <v>714</v>
      </c>
    </row>
    <row spans="1:4" r="12">
      <c t="s" s="4" r="A12">
        <v>715</v>
      </c>
      <c t="n" s="7" r="C12">
        <v>198</v>
      </c>
      <c t="n" s="7" r="D12">
        <v>207</v>
      </c>
    </row>
    <row spans="1:4" r="13">
      <c t="s" s="4" r="A13">
        <v>719</v>
      </c>
    </row>
    <row spans="1:4" r="14">
      <c t="s" s="3" r="A14">
        <v>714</v>
      </c>
    </row>
    <row spans="1:4" r="15">
      <c t="s" s="4" r="A15">
        <v>720</v>
      </c>
      <c t="n" s="7" r="B15">
        <v>1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1</v>
      </c>
      <c t="s" s="2" r="C1">
        <v>2</v>
      </c>
      <c t="s" s="2" r="D1">
        <v>30</v>
      </c>
    </row>
    <row spans="1:4" r="2">
      <c t="s" s="3" r="A2">
        <v>722</v>
      </c>
    </row>
    <row spans="1:4" r="3">
      <c t="s" s="4" r="A3">
        <v>580</v>
      </c>
      <c t="n" s="7" r="C3">
        <v>11292</v>
      </c>
      <c t="n" s="7" r="D3">
        <v>11122</v>
      </c>
    </row>
    <row spans="1:4" r="4">
      <c t="s" s="4" r="A4">
        <v>723</v>
      </c>
    </row>
    <row spans="1:4" r="5">
      <c t="s" s="3" r="A5">
        <v>722</v>
      </c>
    </row>
    <row spans="1:4" r="6">
      <c t="s" s="4" r="A6">
        <v>580</v>
      </c>
      <c t="n" s="6" r="C6">
        <v>11795</v>
      </c>
      <c t="n" s="6" r="D6">
        <v>10958</v>
      </c>
    </row>
    <row spans="1:4" r="7">
      <c t="s" s="4" r="A7">
        <v>568</v>
      </c>
    </row>
    <row spans="1:4" r="8">
      <c t="s" s="3" r="A8">
        <v>722</v>
      </c>
    </row>
    <row spans="1:4" r="9">
      <c t="s" s="4" r="A9">
        <v>580</v>
      </c>
      <c t="n" s="6" r="C9">
        <v>3450</v>
      </c>
      <c t="n" s="6" r="D9">
        <v>2800</v>
      </c>
    </row>
    <row spans="1:4" r="10">
      <c t="s" s="4" r="A10">
        <v>724</v>
      </c>
    </row>
    <row spans="1:4" r="11">
      <c t="s" s="3" r="A11">
        <v>722</v>
      </c>
    </row>
    <row spans="1:4" r="12">
      <c t="s" s="4" r="A12">
        <v>580</v>
      </c>
      <c t="n" s="6" r="C12">
        <v>3450</v>
      </c>
      <c t="n" s="6" r="D12">
        <v>2800</v>
      </c>
    </row>
    <row spans="1:4" r="13">
      <c t="s" s="4" r="A13">
        <v>569</v>
      </c>
    </row>
    <row spans="1:4" r="14">
      <c t="s" s="3" r="A14">
        <v>722</v>
      </c>
    </row>
    <row spans="1:4" r="15">
      <c t="s" s="4" r="A15">
        <v>580</v>
      </c>
      <c t="n" s="6" r="C15">
        <v>3318</v>
      </c>
      <c t="n" s="6" r="D15">
        <v>2799</v>
      </c>
    </row>
    <row spans="1:4" r="16">
      <c t="s" s="4" r="A16">
        <v>725</v>
      </c>
    </row>
    <row spans="1:4" r="17">
      <c t="s" s="3" r="A17">
        <v>722</v>
      </c>
    </row>
    <row spans="1:4" r="18">
      <c t="s" s="4" r="A18">
        <v>580</v>
      </c>
      <c t="n" s="6" r="C18">
        <v>3318</v>
      </c>
      <c t="n" s="6" r="D18">
        <v>2799</v>
      </c>
    </row>
    <row spans="1:4" r="19">
      <c t="s" s="4" r="A19">
        <v>570</v>
      </c>
    </row>
    <row spans="1:4" r="20">
      <c t="s" s="3" r="A20">
        <v>722</v>
      </c>
    </row>
    <row spans="1:4" r="21">
      <c t="s" s="4" r="A21">
        <v>580</v>
      </c>
      <c t="n" s="6" r="C21">
        <v>1809</v>
      </c>
      <c t="n" s="6" r="D21">
        <v>2075</v>
      </c>
    </row>
    <row spans="1:4" r="22">
      <c t="s" s="4" r="A22">
        <v>726</v>
      </c>
    </row>
    <row spans="1:4" r="23">
      <c t="s" s="3" r="A23">
        <v>722</v>
      </c>
    </row>
    <row spans="1:4" r="24">
      <c t="s" s="4" r="A24">
        <v>580</v>
      </c>
      <c t="n" s="6" r="C24">
        <v>1809</v>
      </c>
      <c t="n" s="6" r="D24">
        <v>2075</v>
      </c>
    </row>
    <row spans="1:4" r="25">
      <c t="s" s="4" r="A25">
        <v>727</v>
      </c>
    </row>
    <row spans="1:4" r="26">
      <c t="s" s="3" r="A26">
        <v>722</v>
      </c>
    </row>
    <row spans="1:4" r="27">
      <c t="s" s="4" r="A27">
        <v>580</v>
      </c>
      <c t="s" s="4" r="B27">
        <v>147</v>
      </c>
      <c t="n" s="6" r="C27">
        <v>1638</v>
      </c>
      <c t="n" s="6" r="D27">
        <v>1688</v>
      </c>
    </row>
    <row spans="1:4" r="28">
      <c t="s" s="4" r="A28">
        <v>572</v>
      </c>
    </row>
    <row spans="1:4" r="29">
      <c t="s" s="3" r="A29">
        <v>722</v>
      </c>
    </row>
    <row spans="1:4" r="30">
      <c t="s" s="4" r="A30">
        <v>580</v>
      </c>
      <c t="n" s="6" r="C30">
        <v>1580</v>
      </c>
      <c t="n" s="6" r="D30">
        <v>1596</v>
      </c>
    </row>
    <row spans="1:4" r="31">
      <c t="s" s="4" r="A31">
        <v>728</v>
      </c>
    </row>
    <row spans="1:4" r="32">
      <c t="s" s="3" r="A32">
        <v>722</v>
      </c>
    </row>
    <row spans="1:4" r="33">
      <c t="s" s="4" r="A33">
        <v>580</v>
      </c>
      <c t="n" s="6" r="C33">
        <v>1580</v>
      </c>
      <c t="n" s="6" r="D33">
        <v>1596</v>
      </c>
    </row>
    <row spans="1:4" r="34">
      <c t="s" s="4" r="A34">
        <v>729</v>
      </c>
    </row>
    <row spans="1:4" r="35">
      <c t="s" s="3" r="A35">
        <v>722</v>
      </c>
    </row>
    <row spans="1:4" r="36">
      <c t="s" s="4" r="A36">
        <v>580</v>
      </c>
      <c t="n" s="6" r="C36">
        <v>3063</v>
      </c>
      <c t="n" s="6" r="D36">
        <v>2832</v>
      </c>
    </row>
    <row spans="1:4" r="37">
      <c t="s" s="4" r="A37">
        <v>730</v>
      </c>
    </row>
    <row spans="1:4" r="38">
      <c t="s" s="3" r="A38">
        <v>722</v>
      </c>
    </row>
    <row spans="1:4" r="39">
      <c t="s" s="4" r="A39">
        <v>580</v>
      </c>
      <c t="n" s="6" r="C39">
        <v>3197</v>
      </c>
      <c t="n" s="6" r="D39">
        <v>2769</v>
      </c>
    </row>
    <row spans="1:4" r="40">
      <c t="s" s="4" r="A40">
        <v>731</v>
      </c>
    </row>
    <row spans="1:4" r="41">
      <c t="s" s="3" r="A41">
        <v>722</v>
      </c>
    </row>
    <row spans="1:4" r="42">
      <c t="s" s="4" r="A42">
        <v>580</v>
      </c>
      <c t="n" s="6" r="C42">
        <v>1885</v>
      </c>
      <c t="n" s="6" r="D42">
        <v>2247</v>
      </c>
    </row>
    <row spans="1:4" r="43">
      <c t="s" s="4" r="A43">
        <v>732</v>
      </c>
    </row>
    <row spans="1:4" r="44">
      <c t="s" s="3" r="A44">
        <v>722</v>
      </c>
    </row>
    <row spans="1:4" r="45">
      <c t="s" s="4" r="A45">
        <v>580</v>
      </c>
      <c t="n" s="6" r="C45">
        <v>1494</v>
      </c>
      <c t="n" s="6" r="D45">
        <v>1540</v>
      </c>
    </row>
    <row spans="1:4" r="46">
      <c t="s" s="4" r="A46">
        <v>733</v>
      </c>
    </row>
    <row spans="1:4" r="47">
      <c t="s" s="3" r="A47">
        <v>722</v>
      </c>
    </row>
    <row spans="1:4" r="48">
      <c t="s" s="4" r="A48">
        <v>580</v>
      </c>
      <c t="s" s="4" r="B48">
        <v>147</v>
      </c>
      <c t="n" s="7" r="C48">
        <v>1653</v>
      </c>
      <c t="n" s="7" r="D48">
        <v>1734</v>
      </c>
    </row>
    <row spans="1:4" r="49">
      <c t="n" r="A49"/>
    </row>
    <row spans="1:4" r="50">
      <c t="s" s="4" r="A50">
        <v>147</v>
      </c>
      <c t="s" s="4" r="B50">
        <v>734</v>
      </c>
    </row>
  </sheetData>
  <mergeCells count="3">
    <mergeCell ref="A1:B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9"/>
    <col customWidth="1" max="3" min="3" width="22"/>
    <col customWidth="1" max="4" min="4" width="24"/>
    <col customWidth="1" max="5" min="5" width="36"/>
    <col customWidth="1" max="6" min="6" width="49"/>
    <col customWidth="1" max="7" min="7" width="37"/>
    <col customWidth="1" max="8" min="8" width="33"/>
  </cols>
  <sheetData>
    <row spans="1:8" r="1">
      <c t="s" s="1" r="A1">
        <v>125</v>
      </c>
      <c t="s" s="2" r="B1">
        <v>126</v>
      </c>
      <c t="s" s="2" r="C1">
        <v>127</v>
      </c>
      <c t="s" s="2" r="D1">
        <v>128</v>
      </c>
      <c t="s" s="2" r="E1">
        <v>129</v>
      </c>
      <c t="s" s="2" r="F1">
        <v>130</v>
      </c>
      <c t="s" s="2" r="G1">
        <v>131</v>
      </c>
      <c t="s" s="2" r="H1">
        <v>132</v>
      </c>
    </row>
    <row spans="1:8" r="2">
      <c t="s" s="4" r="A2">
        <v>133</v>
      </c>
      <c t="n" s="7" r="B2">
        <v>4056</v>
      </c>
      <c t="n" s="7" r="C2">
        <v>1</v>
      </c>
      <c t="n" s="7" r="D2">
        <v>-594</v>
      </c>
      <c t="n" s="7" r="E2">
        <v>12335</v>
      </c>
      <c t="n" s="7" r="F2">
        <v>-7500</v>
      </c>
      <c t="n" s="7" r="G2">
        <v>-228</v>
      </c>
      <c t="n" s="7" r="H2">
        <v>42</v>
      </c>
    </row>
    <row spans="1:8" r="3">
      <c t="s" s="4" r="A3">
        <v>134</v>
      </c>
      <c t="n" s="6" r="B3">
        <v>-636</v>
      </c>
      <c t="n" s="6" r="C3">
        <v>0</v>
      </c>
      <c t="n" s="6" r="D3">
        <v>-636</v>
      </c>
      <c t="n" s="6" r="E3">
        <v>0</v>
      </c>
      <c t="n" s="6" r="F3">
        <v>0</v>
      </c>
      <c t="n" s="6" r="G3">
        <v>0</v>
      </c>
      <c t="n" s="6" r="H3">
        <v>0</v>
      </c>
    </row>
    <row spans="1:8" r="4">
      <c t="s" s="4" r="A4">
        <v>135</v>
      </c>
      <c t="n" s="6" r="D4">
        <v>0</v>
      </c>
    </row>
    <row spans="1:8" r="5">
      <c t="s" s="4" r="A5">
        <v>136</v>
      </c>
      <c t="n" s="6" r="B5">
        <v>34</v>
      </c>
      <c t="n" s="6" r="C5">
        <v>0</v>
      </c>
      <c t="n" s="6" r="D5">
        <v>0</v>
      </c>
      <c t="n" s="6" r="E5">
        <v>34</v>
      </c>
      <c t="n" s="6" r="F5">
        <v>0</v>
      </c>
      <c t="n" s="6" r="G5">
        <v>0</v>
      </c>
      <c t="n" s="6" r="H5">
        <v>0</v>
      </c>
    </row>
    <row spans="1:8" r="6">
      <c t="s" s="4" r="A6">
        <v>137</v>
      </c>
      <c t="n" s="6" r="B6">
        <v>20</v>
      </c>
      <c t="n" s="6" r="C6">
        <v>0</v>
      </c>
      <c t="n" s="6" r="D6">
        <v>0</v>
      </c>
      <c t="n" s="6" r="E6">
        <v>20</v>
      </c>
      <c t="n" s="6" r="F6">
        <v>0</v>
      </c>
      <c t="n" s="6" r="G6">
        <v>0</v>
      </c>
      <c t="n" s="6" r="H6">
        <v>0</v>
      </c>
    </row>
    <row spans="1:8" r="7">
      <c t="s" s="4" r="A7">
        <v>138</v>
      </c>
      <c t="n" s="6" r="B7">
        <v>0</v>
      </c>
    </row>
    <row spans="1:8" r="8">
      <c t="s" s="4" r="A8">
        <v>139</v>
      </c>
      <c t="n" s="6" r="B8">
        <v>-1</v>
      </c>
      <c t="n" s="6" r="C8">
        <v>0</v>
      </c>
      <c t="n" s="6" r="D8">
        <v>0</v>
      </c>
      <c t="n" s="6" r="E8">
        <v>0</v>
      </c>
      <c t="n" s="6" r="F8">
        <v>0</v>
      </c>
      <c t="n" s="6" r="G8">
        <v>0</v>
      </c>
      <c t="n" s="6" r="H8">
        <v>-1</v>
      </c>
    </row>
    <row spans="1:8" r="9">
      <c t="s" s="4" r="A9">
        <v>56</v>
      </c>
      <c t="n" s="6" r="B9">
        <v>18</v>
      </c>
      <c t="n" s="6" r="C9">
        <v>0</v>
      </c>
      <c t="n" s="6" r="D9">
        <v>0</v>
      </c>
      <c t="n" s="6" r="E9">
        <v>0</v>
      </c>
      <c t="n" s="6" r="F9">
        <v>14</v>
      </c>
      <c t="n" s="6" r="G9">
        <v>0</v>
      </c>
      <c t="n" s="6" r="H9">
        <v>4</v>
      </c>
    </row>
    <row spans="1:8" r="10">
      <c t="s" s="4" r="A10">
        <v>71</v>
      </c>
      <c t="n" s="6" r="B10">
        <v>77</v>
      </c>
      <c t="n" s="6" r="C10">
        <v>0</v>
      </c>
      <c t="n" s="6" r="D10">
        <v>0</v>
      </c>
      <c t="n" s="6" r="E10">
        <v>0</v>
      </c>
      <c t="n" s="6" r="F10">
        <v>0</v>
      </c>
      <c t="n" s="6" r="G10">
        <v>68</v>
      </c>
      <c t="n" s="6" r="H10">
        <v>9</v>
      </c>
    </row>
    <row spans="1:8" r="11">
      <c t="s" s="4" r="A11">
        <v>140</v>
      </c>
      <c t="n" s="6" r="B11">
        <v>3568</v>
      </c>
      <c t="n" s="6" r="C11">
        <v>1</v>
      </c>
      <c t="n" s="6" r="D11">
        <v>-1230</v>
      </c>
      <c t="n" s="6" r="E11">
        <v>12389</v>
      </c>
      <c t="n" s="6" r="F11">
        <v>-7486</v>
      </c>
      <c t="n" s="6" r="G11">
        <v>-160</v>
      </c>
      <c t="n" s="6" r="H11">
        <v>54</v>
      </c>
    </row>
    <row spans="1:8" r="12">
      <c t="s" s="4" r="A12">
        <v>134</v>
      </c>
      <c t="n" s="6" r="B12">
        <v>-1115</v>
      </c>
      <c t="n" s="6" r="C12">
        <v>0</v>
      </c>
      <c t="n" s="6" r="D12">
        <v>-1115</v>
      </c>
      <c t="n" s="6" r="E12">
        <v>0</v>
      </c>
      <c t="n" s="6" r="F12">
        <v>0</v>
      </c>
      <c t="n" s="6" r="G12">
        <v>0</v>
      </c>
      <c t="n" s="6" r="H12">
        <v>0</v>
      </c>
    </row>
    <row spans="1:8" r="13">
      <c t="s" s="4" r="A13">
        <v>135</v>
      </c>
      <c t="n" s="6" r="D13">
        <v>0</v>
      </c>
    </row>
    <row spans="1:8" r="14">
      <c t="s" s="4" r="A14">
        <v>136</v>
      </c>
      <c t="n" s="6" r="B14">
        <v>31</v>
      </c>
      <c t="n" s="6" r="C14">
        <v>0</v>
      </c>
      <c t="n" s="6" r="D14">
        <v>0</v>
      </c>
      <c t="n" s="6" r="E14">
        <v>31</v>
      </c>
      <c t="n" s="6" r="F14">
        <v>0</v>
      </c>
      <c t="n" s="6" r="G14">
        <v>0</v>
      </c>
      <c t="n" s="6" r="H14">
        <v>0</v>
      </c>
    </row>
    <row spans="1:8" r="15">
      <c t="s" s="4" r="A15">
        <v>137</v>
      </c>
      <c t="n" s="6" r="B15">
        <v>20</v>
      </c>
      <c t="n" s="6" r="C15">
        <v>0</v>
      </c>
      <c t="n" s="6" r="D15">
        <v>0</v>
      </c>
      <c t="n" s="6" r="E15">
        <v>20</v>
      </c>
      <c t="n" s="6" r="F15">
        <v>0</v>
      </c>
      <c t="n" s="6" r="G15">
        <v>0</v>
      </c>
      <c t="n" s="6" r="H15">
        <v>0</v>
      </c>
    </row>
    <row spans="1:8" r="16">
      <c t="s" s="4" r="A16">
        <v>138</v>
      </c>
      <c t="n" s="6" r="B16">
        <v>-15</v>
      </c>
      <c t="n" s="6" r="C16">
        <v>0</v>
      </c>
      <c t="n" s="6" r="D16">
        <v>0</v>
      </c>
      <c t="n" s="6" r="E16">
        <v>0</v>
      </c>
      <c t="n" s="6" r="F16">
        <v>0</v>
      </c>
      <c t="n" s="6" r="G16">
        <v>0</v>
      </c>
      <c t="n" s="6" r="H16">
        <v>-15</v>
      </c>
    </row>
    <row spans="1:8" r="17">
      <c t="s" s="4" r="A17">
        <v>56</v>
      </c>
      <c t="n" s="6" r="B17">
        <v>961</v>
      </c>
      <c t="n" s="6" r="C17">
        <v>0</v>
      </c>
      <c t="n" s="6" r="D17">
        <v>0</v>
      </c>
      <c t="n" s="6" r="E17">
        <v>0</v>
      </c>
      <c t="n" s="6" r="F17">
        <v>946</v>
      </c>
      <c t="n" s="6" r="G17">
        <v>0</v>
      </c>
      <c t="n" s="6" r="H17">
        <v>15</v>
      </c>
    </row>
    <row spans="1:8" r="18">
      <c t="s" s="4" r="A18">
        <v>71</v>
      </c>
      <c t="n" s="6" r="B18">
        <v>-19</v>
      </c>
      <c t="n" s="6" r="C18">
        <v>0</v>
      </c>
      <c t="n" s="6" r="D18">
        <v>0</v>
      </c>
      <c t="n" s="6" r="E18">
        <v>0</v>
      </c>
      <c t="n" s="6" r="F18">
        <v>0</v>
      </c>
      <c t="n" s="6" r="G18">
        <v>-18</v>
      </c>
      <c t="n" s="6" r="H18">
        <v>-1</v>
      </c>
    </row>
    <row spans="1:8" r="19">
      <c t="s" s="4" r="A19">
        <v>141</v>
      </c>
      <c t="n" s="6" r="B19">
        <v>3431</v>
      </c>
      <c t="n" s="6" r="C19">
        <v>1</v>
      </c>
      <c t="n" s="6" r="D19">
        <v>-2345</v>
      </c>
      <c t="n" s="6" r="E19">
        <v>12440</v>
      </c>
      <c t="n" s="6" r="F19">
        <v>-6540</v>
      </c>
      <c t="n" s="6" r="G19">
        <v>-178</v>
      </c>
      <c t="n" s="6" r="H19">
        <v>53</v>
      </c>
    </row>
    <row spans="1:8" r="20">
      <c t="s" s="4" r="A20">
        <v>134</v>
      </c>
      <c t="n" s="6" r="B20">
        <v>-541</v>
      </c>
      <c t="n" s="6" r="C20">
        <v>0</v>
      </c>
      <c t="n" s="6" r="D20">
        <v>-541</v>
      </c>
      <c t="n" s="6" r="E20">
        <v>0</v>
      </c>
      <c t="n" s="6" r="F20">
        <v>0</v>
      </c>
      <c t="n" s="6" r="G20">
        <v>0</v>
      </c>
      <c t="n" s="6" r="H20">
        <v>0</v>
      </c>
    </row>
    <row spans="1:8" r="21">
      <c t="s" s="4" r="A21">
        <v>135</v>
      </c>
      <c t="n" s="6" r="B21">
        <v>-1</v>
      </c>
      <c t="n" s="6" r="C21">
        <v>-1</v>
      </c>
      <c t="n" s="6" r="D21">
        <v>2885</v>
      </c>
      <c t="n" s="6" r="E21">
        <v>-2885</v>
      </c>
      <c t="n" s="6" r="F21">
        <v>0</v>
      </c>
      <c t="n" s="6" r="G21">
        <v>0</v>
      </c>
      <c t="n" s="6" r="H21">
        <v>0</v>
      </c>
    </row>
    <row spans="1:8" r="22">
      <c t="s" s="4" r="A22">
        <v>136</v>
      </c>
      <c t="n" s="6" r="B22">
        <v>31</v>
      </c>
      <c t="n" s="6" r="C22">
        <v>0</v>
      </c>
      <c t="n" s="6" r="D22">
        <v>0</v>
      </c>
      <c t="n" s="6" r="E22">
        <v>31</v>
      </c>
      <c t="n" s="6" r="F22">
        <v>0</v>
      </c>
      <c t="n" s="6" r="G22">
        <v>0</v>
      </c>
      <c t="n" s="6" r="H22">
        <v>0</v>
      </c>
    </row>
    <row spans="1:8" r="23">
      <c t="s" s="4" r="A23">
        <v>137</v>
      </c>
      <c t="n" s="6" r="B23">
        <v>8</v>
      </c>
      <c t="n" s="6" r="C23">
        <v>0</v>
      </c>
      <c t="n" s="6" r="D23">
        <v>0</v>
      </c>
      <c t="n" s="6" r="E23">
        <v>8</v>
      </c>
      <c t="n" s="6" r="F23">
        <v>0</v>
      </c>
      <c t="n" s="6" r="G23">
        <v>0</v>
      </c>
      <c t="n" s="6" r="H23">
        <v>0</v>
      </c>
    </row>
    <row spans="1:8" r="24">
      <c t="s" s="4" r="A24">
        <v>138</v>
      </c>
      <c t="n" s="6" r="B24">
        <v>-10</v>
      </c>
      <c t="n" s="6" r="C24">
        <v>0</v>
      </c>
      <c t="n" s="6" r="D24">
        <v>0</v>
      </c>
      <c t="n" s="6" r="E24">
        <v>0</v>
      </c>
      <c t="n" s="6" r="F24">
        <v>0</v>
      </c>
      <c t="n" s="6" r="G24">
        <v>0</v>
      </c>
      <c t="n" s="6" r="H24">
        <v>10</v>
      </c>
    </row>
    <row spans="1:8" r="25">
      <c t="s" s="4" r="A25">
        <v>56</v>
      </c>
      <c t="n" s="6" r="B25">
        <v>249</v>
      </c>
      <c t="n" s="6" r="C25">
        <v>0</v>
      </c>
      <c t="n" s="6" r="D25">
        <v>0</v>
      </c>
      <c t="n" s="6" r="E25">
        <v>0</v>
      </c>
      <c t="n" s="6" r="F25">
        <v>235</v>
      </c>
      <c t="n" s="6" r="G25">
        <v>0</v>
      </c>
      <c t="n" s="6" r="H25">
        <v>14</v>
      </c>
    </row>
    <row spans="1:8" r="26">
      <c t="s" s="4" r="A26">
        <v>71</v>
      </c>
      <c t="n" s="6" r="B26">
        <v>0</v>
      </c>
      <c t="n" s="6" r="C26">
        <v>0</v>
      </c>
      <c t="n" s="6" r="D26">
        <v>0</v>
      </c>
      <c t="n" s="6" r="E26">
        <v>0</v>
      </c>
      <c t="n" s="6" r="F26">
        <v>0</v>
      </c>
      <c t="n" s="6" r="G26">
        <v>-1</v>
      </c>
      <c t="n" s="6" r="H26">
        <v>1</v>
      </c>
    </row>
    <row spans="1:8" r="27">
      <c t="s" s="4" r="A27">
        <v>142</v>
      </c>
      <c t="n" s="7" r="B27">
        <v>3167</v>
      </c>
      <c t="n" s="7" r="C27">
        <v>0</v>
      </c>
      <c t="n" s="7" r="D27">
        <v>-1</v>
      </c>
      <c t="n" s="7" r="E27">
        <v>9594</v>
      </c>
      <c t="n" s="7" r="F27">
        <v>-6305</v>
      </c>
      <c t="n" s="7" r="G27">
        <v>-179</v>
      </c>
      <c t="n" s="7" r="H27">
        <v>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735</v>
      </c>
      <c t="s" s="2" r="B1">
        <v>530</v>
      </c>
      <c t="s" s="2" r="E1">
        <v>1</v>
      </c>
    </row>
    <row spans="1:8" r="2">
      <c t="s" s="2" r="B2">
        <v>736</v>
      </c>
      <c t="s" s="2" r="C2">
        <v>2</v>
      </c>
      <c t="s" s="2" r="D2">
        <v>532</v>
      </c>
      <c t="s" s="2" r="E2">
        <v>2</v>
      </c>
      <c t="s" s="2" r="F2">
        <v>30</v>
      </c>
      <c t="s" s="2" r="G2">
        <v>31</v>
      </c>
      <c t="s" s="2" r="H2">
        <v>737</v>
      </c>
    </row>
    <row spans="1:8" r="3">
      <c t="s" s="3" r="A3">
        <v>566</v>
      </c>
    </row>
    <row spans="1:8" r="4">
      <c t="s" s="4" r="A4">
        <v>738</v>
      </c>
      <c t="s" s="4" r="E4">
        <v>739</v>
      </c>
    </row>
    <row spans="1:8" r="5">
      <c t="s" s="4" r="A5">
        <v>740</v>
      </c>
      <c t="n" s="7" r="C5">
        <v>877</v>
      </c>
      <c t="n" s="7" r="E5">
        <v>877</v>
      </c>
      <c t="n" s="7" r="F5">
        <v>933</v>
      </c>
    </row>
    <row spans="1:8" r="6">
      <c t="s" s="4" r="A6">
        <v>741</v>
      </c>
      <c t="n" s="6" r="C6">
        <v>390</v>
      </c>
      <c t="n" s="6" r="E6">
        <v>390</v>
      </c>
      <c t="n" s="6" r="F6">
        <v>395</v>
      </c>
    </row>
    <row spans="1:8" r="7">
      <c t="s" s="4" r="A7">
        <v>581</v>
      </c>
      <c t="n" s="7" r="E7">
        <v>-40</v>
      </c>
      <c t="n" s="7" r="F7">
        <v>-346</v>
      </c>
      <c t="n" s="7" r="G7">
        <v>-144</v>
      </c>
    </row>
    <row spans="1:8" r="8">
      <c t="s" s="4" r="A8">
        <v>595</v>
      </c>
    </row>
    <row spans="1:8" r="9">
      <c t="s" s="3" r="A9">
        <v>566</v>
      </c>
    </row>
    <row spans="1:8" r="10">
      <c t="s" s="4" r="A10">
        <v>742</v>
      </c>
      <c t="s" s="4" r="E10">
        <v>413</v>
      </c>
    </row>
    <row spans="1:8" r="11">
      <c t="s" s="4" r="A11">
        <v>581</v>
      </c>
      <c t="n" s="6" r="C11">
        <v>-7</v>
      </c>
      <c t="n" s="7" r="D11">
        <v>-19</v>
      </c>
    </row>
    <row spans="1:8" r="12">
      <c t="s" s="4" r="A12">
        <v>716</v>
      </c>
    </row>
    <row spans="1:8" r="13">
      <c t="s" s="3" r="A13">
        <v>566</v>
      </c>
    </row>
    <row spans="1:8" r="14">
      <c t="s" s="4" r="A14">
        <v>743</v>
      </c>
      <c t="s" s="4" r="E14">
        <v>744</v>
      </c>
    </row>
    <row spans="1:8" r="15">
      <c t="s" s="4" r="A15">
        <v>745</v>
      </c>
      <c t="n" s="7" r="E15">
        <v>3000</v>
      </c>
    </row>
    <row spans="1:8" r="16">
      <c t="s" s="4" r="A16">
        <v>746</v>
      </c>
    </row>
    <row spans="1:8" r="17">
      <c t="s" s="3" r="A17">
        <v>566</v>
      </c>
    </row>
    <row spans="1:8" r="18">
      <c t="s" s="4" r="A18">
        <v>747</v>
      </c>
      <c t="s" s="4" r="E18">
        <v>621</v>
      </c>
    </row>
    <row spans="1:8" r="19">
      <c t="s" s="4" r="A19">
        <v>748</v>
      </c>
      <c t="s" s="4" r="E19">
        <v>625</v>
      </c>
    </row>
    <row spans="1:8" r="20">
      <c t="s" s="4" r="A20">
        <v>749</v>
      </c>
      <c t="s" s="4" r="E20">
        <v>612</v>
      </c>
    </row>
    <row spans="1:8" r="21">
      <c t="s" s="4" r="A21">
        <v>750</v>
      </c>
    </row>
    <row spans="1:8" r="22">
      <c t="s" s="3" r="A22">
        <v>566</v>
      </c>
    </row>
    <row spans="1:8" r="23">
      <c t="s" s="4" r="A23">
        <v>747</v>
      </c>
      <c t="s" s="4" r="E23">
        <v>672</v>
      </c>
    </row>
    <row spans="1:8" r="24">
      <c t="s" s="4" r="A24">
        <v>748</v>
      </c>
      <c t="s" s="4" r="E24">
        <v>677</v>
      </c>
    </row>
    <row spans="1:8" r="25">
      <c t="s" s="4" r="A25">
        <v>749</v>
      </c>
      <c t="s" s="4" r="E25">
        <v>618</v>
      </c>
    </row>
    <row spans="1:8" r="26">
      <c t="s" s="4" r="A26">
        <v>751</v>
      </c>
    </row>
    <row spans="1:8" r="27">
      <c t="s" s="3" r="A27">
        <v>566</v>
      </c>
    </row>
    <row spans="1:8" r="28">
      <c t="s" s="4" r="A28">
        <v>752</v>
      </c>
      <c t="n" s="6" r="C28">
        <v>300</v>
      </c>
      <c t="n" s="7" r="E28">
        <v>300</v>
      </c>
    </row>
    <row spans="1:8" r="29">
      <c t="s" s="4" r="A29">
        <v>753</v>
      </c>
    </row>
    <row spans="1:8" r="30">
      <c t="s" s="3" r="A30">
        <v>566</v>
      </c>
    </row>
    <row spans="1:8" r="31">
      <c t="s" s="4" r="A31">
        <v>754</v>
      </c>
      <c t="s" s="4" r="E31">
        <v>755</v>
      </c>
    </row>
    <row spans="1:8" r="32">
      <c t="s" s="4" r="A32">
        <v>756</v>
      </c>
    </row>
    <row spans="1:8" r="33">
      <c t="s" s="3" r="A33">
        <v>566</v>
      </c>
    </row>
    <row spans="1:8" r="34">
      <c t="s" s="4" r="A34">
        <v>754</v>
      </c>
      <c t="s" s="4" r="E34">
        <v>757</v>
      </c>
    </row>
    <row spans="1:8" r="35">
      <c t="s" s="4" r="A35">
        <v>758</v>
      </c>
    </row>
    <row spans="1:8" r="36">
      <c t="s" s="3" r="A36">
        <v>566</v>
      </c>
    </row>
    <row spans="1:8" r="37">
      <c t="s" s="4" r="A37">
        <v>754</v>
      </c>
      <c t="s" s="4" r="E37">
        <v>759</v>
      </c>
    </row>
    <row spans="1:8" r="38">
      <c t="s" s="4" r="A38">
        <v>760</v>
      </c>
    </row>
    <row spans="1:8" r="39">
      <c t="s" s="3" r="A39">
        <v>566</v>
      </c>
    </row>
    <row spans="1:8" r="40">
      <c t="s" s="4" r="A40">
        <v>754</v>
      </c>
      <c t="s" s="4" r="E40">
        <v>761</v>
      </c>
    </row>
    <row spans="1:8" r="41">
      <c t="s" s="4" r="A41">
        <v>762</v>
      </c>
    </row>
    <row spans="1:8" r="42">
      <c t="s" s="3" r="A42">
        <v>566</v>
      </c>
    </row>
    <row spans="1:8" r="43">
      <c t="s" s="4" r="A43">
        <v>754</v>
      </c>
      <c t="s" s="4" r="E43">
        <v>763</v>
      </c>
    </row>
    <row spans="1:8" r="44">
      <c t="s" s="4" r="A44">
        <v>764</v>
      </c>
    </row>
    <row spans="1:8" r="45">
      <c t="s" s="3" r="A45">
        <v>566</v>
      </c>
    </row>
    <row spans="1:8" r="46">
      <c t="s" s="4" r="A46">
        <v>754</v>
      </c>
      <c t="s" s="4" r="E46">
        <v>765</v>
      </c>
    </row>
    <row spans="1:8" r="47">
      <c t="s" s="4" r="A47">
        <v>766</v>
      </c>
    </row>
    <row spans="1:8" r="48">
      <c t="s" s="3" r="A48">
        <v>566</v>
      </c>
    </row>
    <row spans="1:8" r="49">
      <c t="s" s="4" r="A49">
        <v>617</v>
      </c>
      <c t="s" s="4" r="E49">
        <v>618</v>
      </c>
    </row>
    <row spans="1:8" r="50">
      <c t="s" s="4" r="A50">
        <v>719</v>
      </c>
    </row>
    <row spans="1:8" r="51">
      <c t="s" s="3" r="A51">
        <v>566</v>
      </c>
    </row>
    <row spans="1:8" r="52">
      <c t="s" s="4" r="A52">
        <v>767</v>
      </c>
      <c t="n" s="7" r="B52">
        <v>178</v>
      </c>
    </row>
    <row spans="1:8" r="53">
      <c t="s" s="4" r="A53">
        <v>768</v>
      </c>
      <c t="n" s="7" r="H53">
        <v>1678</v>
      </c>
    </row>
    <row spans="1:8" r="54">
      <c t="s" s="4" r="A54">
        <v>769</v>
      </c>
      <c t="n" s="6" r="H54">
        <v>250</v>
      </c>
    </row>
    <row spans="1:8" r="55">
      <c t="s" s="4" r="A55">
        <v>770</v>
      </c>
      <c t="n" s="7" r="H55">
        <v>1000</v>
      </c>
    </row>
    <row spans="1:8" r="56">
      <c t="s" s="4" r="A56">
        <v>771</v>
      </c>
      <c t="s" s="4" r="B56">
        <v>772</v>
      </c>
    </row>
    <row spans="1:8" r="57">
      <c t="s" s="4" r="A57">
        <v>773</v>
      </c>
    </row>
    <row spans="1:8" r="58">
      <c t="s" s="3" r="A58">
        <v>566</v>
      </c>
    </row>
    <row spans="1:8" r="59">
      <c t="s" s="4" r="A59">
        <v>774</v>
      </c>
      <c t="n" s="7" r="C59">
        <v>325</v>
      </c>
      <c t="n" s="7" r="E59">
        <v>325</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5</v>
      </c>
      <c t="s" s="2" r="C1">
        <v>2</v>
      </c>
      <c t="s" s="2" r="D1">
        <v>30</v>
      </c>
    </row>
    <row spans="1:4" r="2">
      <c t="s" s="3" r="A2">
        <v>776</v>
      </c>
    </row>
    <row spans="1:4" r="3">
      <c t="s" s="4" r="A3">
        <v>777</v>
      </c>
      <c t="n" s="7" r="C3">
        <v>1083</v>
      </c>
      <c t="n" s="7" r="D3">
        <v>896</v>
      </c>
    </row>
    <row spans="1:4" r="4">
      <c t="s" s="4" r="A4">
        <v>778</v>
      </c>
      <c t="s" s="4" r="B4">
        <v>147</v>
      </c>
      <c t="n" s="6" r="C4">
        <v>89</v>
      </c>
      <c t="n" s="6" r="D4">
        <v>96</v>
      </c>
    </row>
    <row spans="1:4" r="5">
      <c t="s" s="4" r="A5">
        <v>779</v>
      </c>
      <c t="n" s="6" r="C5">
        <v>1736</v>
      </c>
      <c t="n" s="6" r="D5">
        <v>2134</v>
      </c>
    </row>
    <row spans="1:4" r="6">
      <c t="s" s="4" r="A6">
        <v>780</v>
      </c>
      <c t="n" s="6" r="C6">
        <v>274</v>
      </c>
      <c t="n" s="6" r="D6">
        <v>359</v>
      </c>
    </row>
    <row spans="1:4" r="7">
      <c t="s" s="4" r="A7">
        <v>781</v>
      </c>
      <c t="n" s="6" r="C7">
        <v>1</v>
      </c>
      <c t="n" s="6" r="D7">
        <v>4</v>
      </c>
    </row>
    <row spans="1:4" r="8">
      <c t="s" s="4" r="A8">
        <v>782</v>
      </c>
      <c t="n" s="6" r="C8">
        <v>3183</v>
      </c>
      <c t="n" s="6" r="D8">
        <v>3489</v>
      </c>
    </row>
    <row spans="1:4" r="9">
      <c t="s" s="4" r="A9">
        <v>783</v>
      </c>
      <c t="s" s="4" r="B9">
        <v>784</v>
      </c>
      <c t="n" s="6" r="C9">
        <v>35</v>
      </c>
      <c t="n" s="6" r="D9">
        <v>47</v>
      </c>
    </row>
    <row spans="1:4" r="10">
      <c t="s" s="4" r="A10">
        <v>785</v>
      </c>
      <c t="n" s="6" r="C10">
        <v>1604</v>
      </c>
      <c t="n" s="6" r="D10">
        <v>1870</v>
      </c>
    </row>
    <row spans="1:4" r="11">
      <c t="s" s="4" r="A11">
        <v>786</v>
      </c>
      <c t="n" s="6" r="C11">
        <v>513</v>
      </c>
      <c t="n" s="6" r="D11">
        <v>242</v>
      </c>
    </row>
    <row spans="1:4" r="12">
      <c t="s" s="4" r="A12">
        <v>787</v>
      </c>
      <c t="n" s="6" r="C12">
        <v>90</v>
      </c>
      <c t="n" s="6" r="D12">
        <v>114</v>
      </c>
    </row>
    <row spans="1:4" r="13">
      <c t="s" s="4" r="A13">
        <v>788</v>
      </c>
      <c t="n" s="6" r="C13">
        <v>2242</v>
      </c>
      <c t="n" s="6" r="D13">
        <v>2273</v>
      </c>
    </row>
    <row spans="1:4" r="14">
      <c t="s" s="4" r="A14">
        <v>789</v>
      </c>
    </row>
    <row spans="1:4" r="15">
      <c t="s" s="3" r="A15">
        <v>776</v>
      </c>
    </row>
    <row spans="1:4" r="16">
      <c t="s" s="4" r="A16">
        <v>777</v>
      </c>
      <c t="n" s="6" r="C16">
        <v>1083</v>
      </c>
      <c t="n" s="6" r="D16">
        <v>896</v>
      </c>
    </row>
    <row spans="1:4" r="17">
      <c t="s" s="4" r="A17">
        <v>778</v>
      </c>
      <c t="n" s="6" r="C17">
        <v>89</v>
      </c>
      <c t="n" s="6" r="D17">
        <v>96</v>
      </c>
    </row>
    <row spans="1:4" r="18">
      <c t="s" s="4" r="A18">
        <v>779</v>
      </c>
      <c t="n" s="6" r="C18">
        <v>1736</v>
      </c>
      <c t="n" s="6" r="D18">
        <v>2134</v>
      </c>
    </row>
    <row spans="1:4" r="19">
      <c t="s" s="4" r="A19">
        <v>780</v>
      </c>
      <c t="n" s="6" r="C19">
        <v>0</v>
      </c>
      <c t="n" s="6" r="D19">
        <v>0</v>
      </c>
    </row>
    <row spans="1:4" r="20">
      <c t="s" s="4" r="A20">
        <v>781</v>
      </c>
      <c t="n" s="6" r="C20">
        <v>0</v>
      </c>
      <c t="n" s="6" r="D20">
        <v>0</v>
      </c>
    </row>
    <row spans="1:4" r="21">
      <c t="s" s="4" r="A21">
        <v>782</v>
      </c>
      <c t="n" s="6" r="C21">
        <v>2908</v>
      </c>
      <c t="n" s="6" r="D21">
        <v>3126</v>
      </c>
    </row>
    <row spans="1:4" r="22">
      <c t="s" s="4" r="A22">
        <v>783</v>
      </c>
      <c t="n" s="6" r="C22">
        <v>35</v>
      </c>
      <c t="n" s="6" r="D22">
        <v>47</v>
      </c>
    </row>
    <row spans="1:4" r="23">
      <c t="s" s="4" r="A23">
        <v>785</v>
      </c>
      <c t="n" s="6" r="C23">
        <v>1604</v>
      </c>
      <c t="n" s="6" r="D23">
        <v>1870</v>
      </c>
    </row>
    <row spans="1:4" r="24">
      <c t="s" s="4" r="A24">
        <v>786</v>
      </c>
      <c t="n" s="6" r="C24">
        <v>0</v>
      </c>
      <c t="n" s="6" r="D24">
        <v>0</v>
      </c>
    </row>
    <row spans="1:4" r="25">
      <c t="s" s="4" r="A25">
        <v>787</v>
      </c>
      <c t="n" s="6" r="C25">
        <v>0</v>
      </c>
      <c t="n" s="6" r="D25">
        <v>0</v>
      </c>
    </row>
    <row spans="1:4" r="26">
      <c t="s" s="4" r="A26">
        <v>788</v>
      </c>
      <c t="n" s="6" r="C26">
        <v>1639</v>
      </c>
      <c t="n" s="6" r="D26">
        <v>1917</v>
      </c>
    </row>
    <row spans="1:4" r="27">
      <c t="s" s="4" r="A27">
        <v>790</v>
      </c>
    </row>
    <row spans="1:4" r="28">
      <c t="s" s="3" r="A28">
        <v>776</v>
      </c>
    </row>
    <row spans="1:4" r="29">
      <c t="s" s="4" r="A29">
        <v>777</v>
      </c>
      <c t="n" s="6" r="C29">
        <v>0</v>
      </c>
      <c t="n" s="6" r="D29">
        <v>0</v>
      </c>
    </row>
    <row spans="1:4" r="30">
      <c t="s" s="4" r="A30">
        <v>778</v>
      </c>
      <c t="n" s="6" r="C30">
        <v>0</v>
      </c>
      <c t="n" s="6" r="D30">
        <v>0</v>
      </c>
    </row>
    <row spans="1:4" r="31">
      <c t="s" s="4" r="A31">
        <v>779</v>
      </c>
      <c t="n" s="6" r="C31">
        <v>0</v>
      </c>
      <c t="n" s="6" r="D31">
        <v>0</v>
      </c>
    </row>
    <row spans="1:4" r="32">
      <c t="s" s="4" r="A32">
        <v>780</v>
      </c>
      <c t="n" s="6" r="C32">
        <v>220</v>
      </c>
      <c t="n" s="6" r="D32">
        <v>195</v>
      </c>
    </row>
    <row spans="1:4" r="33">
      <c t="s" s="4" r="A33">
        <v>781</v>
      </c>
      <c t="n" s="6" r="C33">
        <v>1</v>
      </c>
      <c t="n" s="6" r="D33">
        <v>4</v>
      </c>
    </row>
    <row spans="1:4" r="34">
      <c t="s" s="4" r="A34">
        <v>782</v>
      </c>
      <c t="n" s="6" r="C34">
        <v>221</v>
      </c>
      <c t="n" s="6" r="D34">
        <v>199</v>
      </c>
    </row>
    <row spans="1:4" r="35">
      <c t="s" s="4" r="A35">
        <v>783</v>
      </c>
      <c t="n" s="6" r="C35">
        <v>0</v>
      </c>
      <c t="n" s="6" r="D35">
        <v>0</v>
      </c>
    </row>
    <row spans="1:4" r="36">
      <c t="s" s="4" r="A36">
        <v>785</v>
      </c>
      <c t="n" s="6" r="C36">
        <v>0</v>
      </c>
      <c t="n" s="6" r="D36">
        <v>0</v>
      </c>
    </row>
    <row spans="1:4" r="37">
      <c t="s" s="4" r="A37">
        <v>786</v>
      </c>
      <c t="n" s="6" r="C37">
        <v>413</v>
      </c>
      <c t="n" s="6" r="D37">
        <v>163</v>
      </c>
    </row>
    <row spans="1:4" r="38">
      <c t="s" s="4" r="A38">
        <v>787</v>
      </c>
      <c t="n" s="6" r="C38">
        <v>90</v>
      </c>
      <c t="n" s="6" r="D38">
        <v>114</v>
      </c>
    </row>
    <row spans="1:4" r="39">
      <c t="s" s="4" r="A39">
        <v>788</v>
      </c>
      <c t="n" s="6" r="C39">
        <v>503</v>
      </c>
      <c t="n" s="6" r="D39">
        <v>277</v>
      </c>
    </row>
    <row spans="1:4" r="40">
      <c t="s" s="4" r="A40">
        <v>791</v>
      </c>
    </row>
    <row spans="1:4" r="41">
      <c t="s" s="3" r="A41">
        <v>776</v>
      </c>
    </row>
    <row spans="1:4" r="42">
      <c t="s" s="4" r="A42">
        <v>777</v>
      </c>
      <c t="n" s="6" r="C42">
        <v>0</v>
      </c>
      <c t="n" s="6" r="D42">
        <v>0</v>
      </c>
    </row>
    <row spans="1:4" r="43">
      <c t="s" s="4" r="A43">
        <v>778</v>
      </c>
      <c t="n" s="6" r="C43">
        <v>0</v>
      </c>
      <c t="n" s="6" r="D43">
        <v>0</v>
      </c>
    </row>
    <row spans="1:4" r="44">
      <c t="s" s="4" r="A44">
        <v>779</v>
      </c>
      <c t="n" s="6" r="C44">
        <v>0</v>
      </c>
      <c t="n" s="6" r="D44">
        <v>0</v>
      </c>
    </row>
    <row spans="1:4" r="45">
      <c t="s" s="4" r="A45">
        <v>780</v>
      </c>
      <c t="n" s="6" r="C45">
        <v>54</v>
      </c>
      <c t="n" s="6" r="D45">
        <v>164</v>
      </c>
    </row>
    <row spans="1:4" r="46">
      <c t="s" s="4" r="A46">
        <v>781</v>
      </c>
      <c t="n" s="6" r="C46">
        <v>0</v>
      </c>
      <c t="n" s="6" r="D46">
        <v>0</v>
      </c>
    </row>
    <row spans="1:4" r="47">
      <c t="s" s="4" r="A47">
        <v>782</v>
      </c>
      <c t="n" s="6" r="C47">
        <v>54</v>
      </c>
      <c t="n" s="6" r="D47">
        <v>164</v>
      </c>
    </row>
    <row spans="1:4" r="48">
      <c t="s" s="4" r="A48">
        <v>783</v>
      </c>
      <c t="n" s="6" r="C48">
        <v>0</v>
      </c>
      <c t="n" s="6" r="D48">
        <v>0</v>
      </c>
    </row>
    <row spans="1:4" r="49">
      <c t="s" s="4" r="A49">
        <v>785</v>
      </c>
      <c t="n" s="6" r="C49">
        <v>0</v>
      </c>
      <c t="n" s="6" r="D49">
        <v>0</v>
      </c>
    </row>
    <row spans="1:4" r="50">
      <c t="s" s="4" r="A50">
        <v>786</v>
      </c>
      <c t="n" s="6" r="C50">
        <v>100</v>
      </c>
      <c t="n" s="6" r="D50">
        <v>79</v>
      </c>
    </row>
    <row spans="1:4" r="51">
      <c t="s" s="4" r="A51">
        <v>787</v>
      </c>
      <c t="n" s="6" r="C51">
        <v>0</v>
      </c>
      <c t="n" s="6" r="D51">
        <v>0</v>
      </c>
    </row>
    <row spans="1:4" r="52">
      <c t="s" s="4" r="A52">
        <v>788</v>
      </c>
      <c t="n" s="7" r="C52">
        <v>100</v>
      </c>
      <c t="n" s="7" r="D52">
        <v>79</v>
      </c>
    </row>
    <row spans="1:4" r="53">
      <c t="n" r="A53"/>
    </row>
    <row spans="1:4" r="54">
      <c t="s" s="4" r="A54">
        <v>147</v>
      </c>
      <c t="s" s="4" r="B54">
        <v>792</v>
      </c>
    </row>
    <row spans="1:4" r="55">
      <c t="s" s="4" r="A55">
        <v>151</v>
      </c>
      <c t="s" s="4" r="B55">
        <v>793</v>
      </c>
    </row>
  </sheetData>
  <mergeCells count="4">
    <mergeCell ref="A1:B1"/>
    <mergeCell ref="A53:C53"/>
    <mergeCell ref="B54:C54"/>
    <mergeCell ref="B55:C5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4</v>
      </c>
      <c t="s" s="2" r="B1">
        <v>2</v>
      </c>
      <c t="s" s="2" r="C1">
        <v>30</v>
      </c>
    </row>
    <row spans="1:3" r="2">
      <c t="s" s="3" r="A2">
        <v>795</v>
      </c>
    </row>
    <row spans="1:3" r="3">
      <c t="s" s="4" r="A3">
        <v>796</v>
      </c>
      <c t="n" s="7" r="B3">
        <v>-196000000</v>
      </c>
      <c t="n" s="7" r="C3">
        <v>271000000</v>
      </c>
    </row>
    <row spans="1:3" r="4">
      <c t="s" s="4" r="A4">
        <v>797</v>
      </c>
    </row>
    <row spans="1:3" r="5">
      <c t="s" s="3" r="A5">
        <v>795</v>
      </c>
    </row>
    <row spans="1:3" r="6">
      <c t="s" s="4" r="A6">
        <v>796</v>
      </c>
      <c t="n" s="6" r="B6">
        <v>-54000000</v>
      </c>
      <c t="n" s="6" r="C6">
        <v>74000000</v>
      </c>
    </row>
    <row spans="1:3" r="7">
      <c t="s" s="4" r="A7">
        <v>798</v>
      </c>
    </row>
    <row spans="1:3" r="8">
      <c t="s" s="3" r="A8">
        <v>795</v>
      </c>
    </row>
    <row spans="1:3" r="9">
      <c t="s" s="4" r="A9">
        <v>799</v>
      </c>
      <c t="n" s="10" r="B9">
        <v>6.72</v>
      </c>
      <c t="n" s="6" r="C9">
        <v>14</v>
      </c>
    </row>
    <row spans="1:3" r="10">
      <c t="s" s="4" r="A10">
        <v>800</v>
      </c>
    </row>
    <row spans="1:3" r="11">
      <c t="s" s="3" r="A11">
        <v>795</v>
      </c>
    </row>
    <row spans="1:3" r="12">
      <c t="s" s="4" r="A12">
        <v>799</v>
      </c>
      <c t="n" s="8" r="B12">
        <v>83.25</v>
      </c>
      <c t="n" s="10" r="C12">
        <v>122.79</v>
      </c>
    </row>
    <row spans="1:3" r="13">
      <c t="s" s="4" r="A13">
        <v>801</v>
      </c>
    </row>
    <row spans="1:3" r="14">
      <c t="s" s="3" r="A14">
        <v>795</v>
      </c>
    </row>
    <row spans="1:3" r="15">
      <c t="s" s="4" r="A15">
        <v>796</v>
      </c>
      <c t="n" s="6" r="C15">
        <v>5000000</v>
      </c>
    </row>
    <row spans="1:3" r="16">
      <c t="s" s="4" r="A16">
        <v>802</v>
      </c>
    </row>
    <row spans="1:3" r="17">
      <c t="s" s="3" r="A17">
        <v>795</v>
      </c>
    </row>
    <row spans="1:3" r="18">
      <c t="s" s="4" r="A18">
        <v>799</v>
      </c>
      <c t="s" s="4" r="B18">
        <v>803</v>
      </c>
      <c t="n" s="6" r="C18">
        <v>1</v>
      </c>
    </row>
    <row spans="1:3" r="19">
      <c t="s" s="4" r="A19">
        <v>804</v>
      </c>
    </row>
    <row spans="1:3" r="20">
      <c t="s" s="3" r="A20">
        <v>795</v>
      </c>
    </row>
    <row spans="1:3" r="21">
      <c t="s" s="4" r="A21">
        <v>799</v>
      </c>
      <c t="s" s="4" r="B21">
        <v>803</v>
      </c>
      <c t="n" s="10" r="C21">
        <v>10.86</v>
      </c>
    </row>
    <row spans="1:3" r="22">
      <c t="s" s="4" r="A22">
        <v>805</v>
      </c>
    </row>
    <row spans="1:3" r="23">
      <c t="s" s="3" r="A23">
        <v>795</v>
      </c>
    </row>
    <row spans="1:3" r="24">
      <c t="s" s="4" r="A24">
        <v>796</v>
      </c>
      <c t="n" s="7" r="B24">
        <v>8000000</v>
      </c>
      <c t="n" s="6" r="C24">
        <v>9000000</v>
      </c>
    </row>
    <row spans="1:3" r="25">
      <c t="s" s="4" r="A25">
        <v>806</v>
      </c>
    </row>
    <row spans="1:3" r="26">
      <c t="s" s="3" r="A26">
        <v>795</v>
      </c>
    </row>
    <row spans="1:3" r="27">
      <c t="s" s="4" r="A27">
        <v>799</v>
      </c>
      <c t="n" s="10" r="B27">
        <v>-11.47</v>
      </c>
      <c t="n" s="10" r="C27">
        <v>-19.56</v>
      </c>
    </row>
    <row spans="1:3" r="28">
      <c t="s" s="4" r="A28">
        <v>807</v>
      </c>
    </row>
    <row spans="1:3" r="29">
      <c t="s" s="3" r="A29">
        <v>795</v>
      </c>
    </row>
    <row spans="1:3" r="30">
      <c t="s" s="4" r="A30">
        <v>799</v>
      </c>
      <c t="n" s="8" r="B30">
        <v>12.19</v>
      </c>
      <c t="n" s="8" r="C30">
        <v>19.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08</v>
      </c>
      <c t="s" s="2" r="C1">
        <v>1</v>
      </c>
    </row>
    <row spans="1:6" r="2">
      <c t="s" s="2" r="C2">
        <v>2</v>
      </c>
      <c t="s" s="2" r="D2">
        <v>30</v>
      </c>
      <c t="s" s="2" r="E2">
        <v>31</v>
      </c>
      <c t="s" s="2" r="F2">
        <v>536</v>
      </c>
    </row>
    <row spans="1:6" r="3">
      <c t="s" s="4" r="A3">
        <v>809</v>
      </c>
    </row>
    <row spans="1:6" r="4">
      <c t="s" s="3" r="A4">
        <v>810</v>
      </c>
    </row>
    <row spans="1:6" r="5">
      <c t="s" s="4" r="A5">
        <v>811</v>
      </c>
      <c t="n" s="7" r="C5">
        <v>880</v>
      </c>
      <c t="n" s="7" r="D5">
        <v>679</v>
      </c>
    </row>
    <row spans="1:6" r="6">
      <c t="s" s="4" r="A6">
        <v>812</v>
      </c>
      <c t="n" s="6" r="C6">
        <v>203</v>
      </c>
      <c t="n" s="6" r="D6">
        <v>217</v>
      </c>
    </row>
    <row spans="1:6" r="7">
      <c t="s" s="4" r="A7">
        <v>813</v>
      </c>
      <c t="n" s="6" r="C7">
        <v>85</v>
      </c>
      <c t="n" s="6" r="D7">
        <v>14</v>
      </c>
      <c t="n" s="7" r="E7">
        <v>16</v>
      </c>
    </row>
    <row spans="1:6" r="8">
      <c t="s" s="4" r="A8">
        <v>814</v>
      </c>
      <c t="s" s="4" r="B8">
        <v>147</v>
      </c>
      <c t="n" s="6" r="C8">
        <v>218</v>
      </c>
      <c t="n" s="6" r="D8">
        <v>70</v>
      </c>
      <c t="n" s="6" r="E8">
        <v>5</v>
      </c>
    </row>
    <row spans="1:6" r="9">
      <c t="s" s="4" r="A9">
        <v>815</v>
      </c>
      <c t="s" s="4" r="B9">
        <v>151</v>
      </c>
      <c t="n" s="6" r="C9">
        <v>-7</v>
      </c>
      <c t="n" s="6" r="D9">
        <v>5</v>
      </c>
      <c t="n" s="6" r="E9">
        <v>0</v>
      </c>
    </row>
    <row spans="1:6" r="10">
      <c t="s" s="4" r="A10">
        <v>816</v>
      </c>
      <c t="n" s="6" r="C10">
        <v>-70</v>
      </c>
      <c t="n" s="6" r="D10">
        <v>6</v>
      </c>
      <c t="n" s="6" r="E10">
        <v>6</v>
      </c>
    </row>
    <row spans="1:6" r="11">
      <c t="s" s="4" r="A11">
        <v>817</v>
      </c>
      <c t="n" s="6" r="C11">
        <v>0</v>
      </c>
      <c t="n" s="6" r="D11">
        <v>0</v>
      </c>
      <c t="n" s="6" r="E11">
        <v>-2</v>
      </c>
    </row>
    <row spans="1:6" r="12">
      <c t="s" s="4" r="A12">
        <v>818</v>
      </c>
      <c t="n" s="6" r="C12">
        <v>-29</v>
      </c>
      <c t="n" s="6" r="D12">
        <v>-10</v>
      </c>
      <c t="n" s="6" r="E12">
        <v>-11</v>
      </c>
    </row>
    <row spans="1:6" r="13">
      <c t="s" s="4" r="A13">
        <v>819</v>
      </c>
      <c t="n" s="6" r="C13">
        <v>0</v>
      </c>
      <c t="n" s="6" r="D13">
        <v>0</v>
      </c>
      <c t="n" s="6" r="E13">
        <v>0</v>
      </c>
    </row>
    <row spans="1:6" r="14">
      <c t="s" s="4" r="A14">
        <v>820</v>
      </c>
      <c t="n" s="6" r="C14">
        <v>0</v>
      </c>
      <c t="n" s="6" r="D14">
        <v>0</v>
      </c>
      <c t="n" s="6" r="E14">
        <v>0</v>
      </c>
    </row>
    <row spans="1:6" r="15">
      <c t="s" s="4" r="A15">
        <v>821</v>
      </c>
      <c t="s" s="4" r="B15">
        <v>822</v>
      </c>
      <c t="n" s="6" r="C15">
        <v>0</v>
      </c>
      <c t="n" s="6" r="D15">
        <v>0</v>
      </c>
      <c t="n" s="6" r="E15">
        <v>0</v>
      </c>
    </row>
    <row spans="1:6" r="16">
      <c t="s" s="4" r="A16">
        <v>823</v>
      </c>
      <c t="s" s="4" r="B16">
        <v>824</v>
      </c>
      <c t="n" s="6" r="C16">
        <v>-243</v>
      </c>
      <c t="n" s="6" r="D16">
        <v>0</v>
      </c>
      <c t="n" s="6" r="E16">
        <v>0</v>
      </c>
    </row>
    <row spans="1:6" r="17">
      <c t="s" s="4" r="A17">
        <v>825</v>
      </c>
      <c t="n" s="6" r="C17">
        <v>-46</v>
      </c>
      <c t="n" s="6" r="D17">
        <v>85</v>
      </c>
      <c t="n" s="6" r="E17">
        <v>14</v>
      </c>
    </row>
    <row spans="1:6" r="18">
      <c t="s" s="4" r="A18">
        <v>826</v>
      </c>
      <c t="n" s="6" r="C18">
        <v>211</v>
      </c>
      <c t="n" s="6" r="D18">
        <v>75</v>
      </c>
      <c t="n" s="6" r="E18">
        <v>5</v>
      </c>
    </row>
    <row spans="1:6" r="19">
      <c t="s" s="4" r="A19">
        <v>811</v>
      </c>
      <c t="n" s="6" r="C19">
        <v>906</v>
      </c>
      <c t="n" s="6" r="D19">
        <v>717</v>
      </c>
      <c t="n" s="7" r="E19">
        <v>941</v>
      </c>
      <c t="n" s="7" r="F19">
        <v>1284</v>
      </c>
    </row>
    <row spans="1:6" r="20">
      <c t="s" s="4" r="A20">
        <v>812</v>
      </c>
      <c t="n" s="6" r="C20">
        <v>228</v>
      </c>
      <c t="n" s="7" r="D20">
        <v>244</v>
      </c>
    </row>
    <row spans="1:6" r="21">
      <c t="s" s="4" r="A21">
        <v>827</v>
      </c>
    </row>
    <row spans="1:6" r="22">
      <c t="s" s="3" r="A22">
        <v>828</v>
      </c>
    </row>
    <row spans="1:6" r="23">
      <c t="s" s="4" r="A23">
        <v>823</v>
      </c>
      <c t="s" s="4" r="B23">
        <v>824</v>
      </c>
      <c t="n" s="6" r="C23">
        <v>-4</v>
      </c>
    </row>
    <row spans="1:6" r="24">
      <c t="s" s="4" r="A24">
        <v>829</v>
      </c>
    </row>
    <row spans="1:6" r="25">
      <c t="s" s="3" r="A25">
        <v>828</v>
      </c>
    </row>
    <row spans="1:6" r="26">
      <c t="s" s="4" r="A26">
        <v>823</v>
      </c>
      <c t="s" s="4" r="B26">
        <v>824</v>
      </c>
      <c t="n" s="7" r="C26">
        <v>-239</v>
      </c>
    </row>
    <row spans="1:6" r="27">
      <c t="n" r="A27"/>
    </row>
    <row spans="1:6" r="28">
      <c t="s" s="4" r="A28">
        <v>147</v>
      </c>
      <c t="s" s="4" r="B28">
        <v>830</v>
      </c>
    </row>
    <row spans="1:6" r="29">
      <c t="s" s="4" r="A29">
        <v>151</v>
      </c>
      <c t="s" s="4" r="B29">
        <v>831</v>
      </c>
    </row>
    <row spans="1:6" r="30">
      <c t="s" s="4" r="A30">
        <v>596</v>
      </c>
      <c t="s" s="4" r="B30">
        <v>832</v>
      </c>
    </row>
    <row spans="1:6" r="31">
      <c t="s" s="4" r="A31">
        <v>653</v>
      </c>
      <c t="s" s="4" r="B31">
        <v>833</v>
      </c>
    </row>
    <row spans="1:6" r="32">
      <c t="s" s="4" r="A32">
        <v>834</v>
      </c>
      <c t="s" s="4" r="B32">
        <v>835</v>
      </c>
    </row>
  </sheetData>
  <mergeCells count="8">
    <mergeCell ref="A1:B2"/>
    <mergeCell ref="C1:E1"/>
    <mergeCell ref="A27:E27"/>
    <mergeCell ref="B28:E28"/>
    <mergeCell ref="B29:E29"/>
    <mergeCell ref="B30:E30"/>
    <mergeCell ref="B31:E31"/>
    <mergeCell ref="B32:E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30"/>
    <col customWidth="1" max="3" min="3" width="30"/>
  </cols>
  <sheetData>
    <row spans="1:3" r="1">
      <c t="s" s="1" r="A1">
        <v>836</v>
      </c>
      <c t="s" s="2" r="B1">
        <v>1</v>
      </c>
    </row>
    <row spans="1:3" r="2">
      <c t="s" s="2" r="B2">
        <v>837</v>
      </c>
      <c t="s" s="2" r="C2">
        <v>838</v>
      </c>
    </row>
    <row spans="1:3" r="3">
      <c t="s" s="4" r="A3">
        <v>839</v>
      </c>
    </row>
    <row spans="1:3" r="4">
      <c t="s" s="3" r="A4">
        <v>840</v>
      </c>
    </row>
    <row spans="1:3" r="5">
      <c t="s" s="4" r="A5">
        <v>841</v>
      </c>
      <c t="n" s="6" r="B5">
        <v>-41</v>
      </c>
      <c t="n" s="6" r="C5">
        <v>-62</v>
      </c>
    </row>
    <row spans="1:3" r="6">
      <c t="s" s="4" r="A6">
        <v>801</v>
      </c>
    </row>
    <row spans="1:3" r="7">
      <c t="s" s="3" r="A7">
        <v>840</v>
      </c>
    </row>
    <row spans="1:3" r="8">
      <c t="s" s="4" r="A8">
        <v>842</v>
      </c>
      <c t="n" s="6" r="B8">
        <v>996</v>
      </c>
      <c t="n" s="6" r="C8">
        <v>291</v>
      </c>
    </row>
    <row spans="1:3" r="9">
      <c t="s" s="4" r="A9">
        <v>843</v>
      </c>
    </row>
    <row spans="1:3" r="10">
      <c t="s" s="3" r="A10">
        <v>840</v>
      </c>
    </row>
    <row spans="1:3" r="11">
      <c t="s" s="4" r="A11">
        <v>844</v>
      </c>
      <c t="n" s="6" r="B11">
        <v>8</v>
      </c>
      <c t="n" s="6" r="C11">
        <v>0</v>
      </c>
    </row>
    <row spans="1:3" r="12">
      <c t="s" s="4" r="A12">
        <v>845</v>
      </c>
    </row>
    <row spans="1:3" r="13">
      <c t="s" s="3" r="A13">
        <v>840</v>
      </c>
    </row>
    <row spans="1:3" r="14">
      <c t="s" s="4" r="A14">
        <v>846</v>
      </c>
      <c t="n" s="7" r="B14">
        <v>1320</v>
      </c>
      <c t="n" s="7" r="C14">
        <v>1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0</v>
      </c>
    </row>
    <row spans="1:3" r="2">
      <c t="s" s="3" r="A2">
        <v>848</v>
      </c>
    </row>
    <row spans="1:3" r="3">
      <c t="s" s="4" r="A3">
        <v>849</v>
      </c>
      <c t="n" s="7" r="B3">
        <v>1698</v>
      </c>
      <c t="n" s="7" r="C3">
        <v>2058</v>
      </c>
    </row>
    <row spans="1:3" r="4">
      <c t="s" s="4" r="A4">
        <v>88</v>
      </c>
      <c t="n" s="6" r="B4">
        <v>313</v>
      </c>
      <c t="n" s="6" r="C4">
        <v>439</v>
      </c>
    </row>
    <row spans="1:3" r="5">
      <c t="s" s="4" r="A5">
        <v>850</v>
      </c>
      <c t="n" s="6" r="B5">
        <v>2011</v>
      </c>
      <c t="n" s="6" r="C5">
        <v>2497</v>
      </c>
    </row>
    <row spans="1:3" r="6">
      <c t="s" s="4" r="A6">
        <v>851</v>
      </c>
      <c t="n" s="6" r="B6">
        <v>1734</v>
      </c>
      <c t="n" s="6" r="C6">
        <v>1782</v>
      </c>
    </row>
    <row spans="1:3" r="7">
      <c t="s" s="4" r="A7">
        <v>100</v>
      </c>
      <c t="n" s="6" r="B7">
        <v>473</v>
      </c>
      <c t="n" s="6" r="C7">
        <v>444</v>
      </c>
    </row>
    <row spans="1:3" r="8">
      <c t="s" s="4" r="A8">
        <v>852</v>
      </c>
      <c t="n" s="6" r="B8">
        <v>2207</v>
      </c>
      <c t="n" s="6" r="C8">
        <v>2226</v>
      </c>
    </row>
    <row spans="1:3" r="9">
      <c t="s" s="4" r="A9">
        <v>853</v>
      </c>
      <c t="n" s="6" r="B9">
        <v>-196</v>
      </c>
      <c t="n" s="6" r="C9">
        <v>271</v>
      </c>
    </row>
    <row spans="1:3" r="10">
      <c t="s" s="4" r="A10">
        <v>854</v>
      </c>
    </row>
    <row spans="1:3" r="11">
      <c t="s" s="3" r="A11">
        <v>848</v>
      </c>
    </row>
    <row spans="1:3" r="12">
      <c t="s" s="4" r="A12">
        <v>850</v>
      </c>
      <c t="n" s="6" r="B12">
        <v>1</v>
      </c>
      <c t="n" s="6" r="C12">
        <v>4</v>
      </c>
    </row>
    <row spans="1:3" r="13">
      <c t="s" s="4" r="A13">
        <v>852</v>
      </c>
      <c t="n" s="6" r="B13">
        <v>92</v>
      </c>
      <c t="n" s="6" r="C13">
        <v>112</v>
      </c>
    </row>
    <row spans="1:3" r="14">
      <c t="s" s="4" r="A14">
        <v>855</v>
      </c>
    </row>
    <row spans="1:3" r="15">
      <c t="s" s="3" r="A15">
        <v>848</v>
      </c>
    </row>
    <row spans="1:3" r="16">
      <c t="s" s="4" r="A16">
        <v>850</v>
      </c>
      <c t="n" s="6" r="B16">
        <v>2010</v>
      </c>
      <c t="n" s="6" r="C16">
        <v>2493</v>
      </c>
    </row>
    <row spans="1:3" r="17">
      <c t="s" s="4" r="A17">
        <v>852</v>
      </c>
      <c t="n" s="6" r="B17">
        <v>2115</v>
      </c>
      <c t="n" s="6" r="C17">
        <v>2114</v>
      </c>
    </row>
    <row spans="1:3" r="18">
      <c t="s" s="4" r="A18">
        <v>856</v>
      </c>
    </row>
    <row spans="1:3" r="19">
      <c t="s" s="3" r="A19">
        <v>848</v>
      </c>
    </row>
    <row spans="1:3" r="20">
      <c t="s" s="4" r="A20">
        <v>82</v>
      </c>
      <c t="n" s="6" r="B20">
        <v>1698</v>
      </c>
      <c t="n" s="6" r="C20">
        <v>2058</v>
      </c>
    </row>
    <row spans="1:3" r="21">
      <c t="s" s="4" r="A21">
        <v>857</v>
      </c>
      <c t="n" s="6" r="B21">
        <v>312</v>
      </c>
      <c t="n" s="6" r="C21">
        <v>435</v>
      </c>
    </row>
    <row spans="1:3" r="22">
      <c t="s" s="4" r="A22">
        <v>850</v>
      </c>
      <c t="n" s="6" r="B22">
        <v>2010</v>
      </c>
      <c t="n" s="6" r="C22">
        <v>2493</v>
      </c>
    </row>
    <row spans="1:3" r="23">
      <c t="s" s="4" r="A23">
        <v>858</v>
      </c>
      <c t="n" s="6" r="B23">
        <v>1697</v>
      </c>
      <c t="n" s="6" r="C23">
        <v>1738</v>
      </c>
    </row>
    <row spans="1:3" r="24">
      <c t="s" s="4" r="A24">
        <v>859</v>
      </c>
      <c t="n" s="6" r="B24">
        <v>420</v>
      </c>
      <c t="n" s="6" r="C24">
        <v>374</v>
      </c>
    </row>
    <row spans="1:3" r="25">
      <c t="s" s="4" r="A25">
        <v>852</v>
      </c>
      <c t="n" s="6" r="B25">
        <v>2117</v>
      </c>
      <c t="n" s="6" r="C25">
        <v>2112</v>
      </c>
    </row>
    <row spans="1:3" r="26">
      <c t="s" s="4" r="A26">
        <v>853</v>
      </c>
      <c t="n" s="6" r="B26">
        <v>-107</v>
      </c>
      <c t="n" s="6" r="C26">
        <v>381</v>
      </c>
    </row>
    <row spans="1:3" r="27">
      <c t="s" s="4" r="A27">
        <v>860</v>
      </c>
    </row>
    <row spans="1:3" r="28">
      <c t="s" s="3" r="A28">
        <v>848</v>
      </c>
    </row>
    <row spans="1:3" r="29">
      <c t="s" s="4" r="A29">
        <v>850</v>
      </c>
      <c t="n" s="6" r="B29">
        <v>2010</v>
      </c>
      <c t="n" s="6" r="C29">
        <v>2493</v>
      </c>
    </row>
    <row spans="1:3" r="30">
      <c t="s" s="4" r="A30">
        <v>852</v>
      </c>
      <c t="n" s="6" r="B30">
        <v>2117</v>
      </c>
      <c t="n" s="6" r="C30">
        <v>2112</v>
      </c>
    </row>
    <row spans="1:3" r="31">
      <c t="s" s="4" r="A31">
        <v>845</v>
      </c>
    </row>
    <row spans="1:3" r="32">
      <c t="s" s="3" r="A32">
        <v>848</v>
      </c>
    </row>
    <row spans="1:3" r="33">
      <c t="s" s="4" r="A33">
        <v>82</v>
      </c>
      <c t="n" s="6" r="B33">
        <v>0</v>
      </c>
      <c t="n" s="6" r="C33">
        <v>0</v>
      </c>
    </row>
    <row spans="1:3" r="34">
      <c t="s" s="4" r="A34">
        <v>857</v>
      </c>
      <c t="n" s="6" r="B34">
        <v>1</v>
      </c>
      <c t="n" s="6" r="C34">
        <v>4</v>
      </c>
    </row>
    <row spans="1:3" r="35">
      <c t="s" s="4" r="A35">
        <v>850</v>
      </c>
      <c t="n" s="6" r="B35">
        <v>1</v>
      </c>
      <c t="n" s="6" r="C35">
        <v>4</v>
      </c>
    </row>
    <row spans="1:3" r="36">
      <c t="s" s="4" r="A36">
        <v>858</v>
      </c>
      <c t="n" s="6" r="B36">
        <v>37</v>
      </c>
      <c t="n" s="6" r="C36">
        <v>44</v>
      </c>
    </row>
    <row spans="1:3" r="37">
      <c t="s" s="4" r="A37">
        <v>859</v>
      </c>
      <c t="n" s="6" r="B37">
        <v>53</v>
      </c>
      <c t="n" s="6" r="C37">
        <v>70</v>
      </c>
    </row>
    <row spans="1:3" r="38">
      <c t="s" s="4" r="A38">
        <v>852</v>
      </c>
      <c t="n" s="6" r="B38">
        <v>90</v>
      </c>
      <c t="n" s="6" r="C38">
        <v>114</v>
      </c>
    </row>
    <row spans="1:3" r="39">
      <c t="s" s="4" r="A39">
        <v>853</v>
      </c>
      <c t="n" s="6" r="B39">
        <v>-89</v>
      </c>
      <c t="n" s="6" r="C39">
        <v>-110</v>
      </c>
    </row>
    <row spans="1:3" r="40">
      <c t="s" s="4" r="A40">
        <v>861</v>
      </c>
    </row>
    <row spans="1:3" r="41">
      <c t="s" s="3" r="A41">
        <v>848</v>
      </c>
    </row>
    <row spans="1:3" r="42">
      <c t="s" s="4" r="A42">
        <v>850</v>
      </c>
      <c t="n" s="6" r="B42">
        <v>1</v>
      </c>
      <c t="n" s="6" r="C42">
        <v>4</v>
      </c>
    </row>
    <row spans="1:3" r="43">
      <c t="s" s="4" r="A43">
        <v>852</v>
      </c>
      <c t="n" s="6" r="B43">
        <v>92</v>
      </c>
      <c t="n" s="6" r="C43">
        <v>112</v>
      </c>
    </row>
    <row spans="1:3" r="44">
      <c t="s" s="4" r="A44">
        <v>862</v>
      </c>
    </row>
    <row spans="1:3" r="45">
      <c t="s" s="3" r="A45">
        <v>848</v>
      </c>
    </row>
    <row spans="1:3" r="46">
      <c t="s" s="4" r="A46">
        <v>850</v>
      </c>
      <c t="n" s="6" r="B46">
        <v>0</v>
      </c>
      <c t="n" s="6" r="C46">
        <v>0</v>
      </c>
    </row>
    <row spans="1:3" r="47">
      <c t="s" s="4" r="A47">
        <v>852</v>
      </c>
      <c t="n" s="7" r="B47">
        <v>-2</v>
      </c>
      <c t="n" s="7" r="C47">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63</v>
      </c>
      <c t="s" s="2" r="C1">
        <v>530</v>
      </c>
      <c t="s" s="2" r="K1">
        <v>1</v>
      </c>
    </row>
    <row spans="1:13" r="2">
      <c t="s" s="2" r="C2">
        <v>2</v>
      </c>
      <c t="s" s="2" r="D2">
        <v>531</v>
      </c>
      <c t="s" s="2" r="E2">
        <v>4</v>
      </c>
      <c t="s" s="2" r="F2">
        <v>532</v>
      </c>
      <c t="s" s="2" r="G2">
        <v>30</v>
      </c>
      <c t="s" s="2" r="H2">
        <v>533</v>
      </c>
      <c t="s" s="2" r="I2">
        <v>534</v>
      </c>
      <c t="s" s="2" r="J2">
        <v>535</v>
      </c>
      <c t="s" s="2" r="K2">
        <v>2</v>
      </c>
      <c t="s" s="2" r="L2">
        <v>30</v>
      </c>
      <c t="s" s="2" r="M2">
        <v>31</v>
      </c>
    </row>
    <row spans="1:13" r="3">
      <c t="s" s="3" r="A3">
        <v>864</v>
      </c>
    </row>
    <row spans="1:13" r="4">
      <c t="s" s="4" r="A4">
        <v>865</v>
      </c>
      <c t="s" s="4" r="B4">
        <v>784</v>
      </c>
      <c t="n" s="7" r="K4">
        <v>450</v>
      </c>
      <c t="n" s="7" r="L4">
        <v>110</v>
      </c>
      <c t="n" s="7" r="M4">
        <v>86</v>
      </c>
    </row>
    <row spans="1:13" r="5">
      <c t="s" s="4" r="A5">
        <v>866</v>
      </c>
      <c t="s" s="4" r="B5">
        <v>596</v>
      </c>
      <c t="n" s="6" r="K5">
        <v>-110</v>
      </c>
      <c t="n" s="6" r="L5">
        <v>353</v>
      </c>
      <c t="n" s="6" r="M5">
        <v>-12</v>
      </c>
    </row>
    <row spans="1:13" r="6">
      <c t="s" s="4" r="A6">
        <v>867</v>
      </c>
      <c t="n" s="7" r="C6">
        <v>1436</v>
      </c>
      <c t="n" s="7" r="D6">
        <v>1948</v>
      </c>
      <c t="n" s="7" r="E6">
        <v>1442</v>
      </c>
      <c t="n" s="7" r="F6">
        <v>1646</v>
      </c>
      <c t="n" s="7" r="G6">
        <v>1939</v>
      </c>
      <c t="n" s="7" r="H6">
        <v>2187</v>
      </c>
      <c t="n" s="7" r="I6">
        <v>1939</v>
      </c>
      <c t="n" s="7" r="J6">
        <v>1965</v>
      </c>
      <c t="n" s="6" r="K6">
        <v>6472</v>
      </c>
      <c t="n" s="6" r="L6">
        <v>8030</v>
      </c>
      <c t="n" s="6" r="M6">
        <v>6301</v>
      </c>
    </row>
    <row spans="1:13" r="7">
      <c t="s" s="4" r="A7">
        <v>868</v>
      </c>
      <c t="n" s="6" r="K7">
        <v>3767</v>
      </c>
      <c t="n" s="6" r="L7">
        <v>4892</v>
      </c>
      <c t="n" s="6" r="M7">
        <v>3736</v>
      </c>
    </row>
    <row spans="1:13" r="8">
      <c t="s" s="4" r="A8">
        <v>50</v>
      </c>
      <c t="n" s="6" r="K8">
        <v>628</v>
      </c>
      <c t="n" s="6" r="L8">
        <v>645</v>
      </c>
      <c t="n" s="6" r="M8">
        <v>696</v>
      </c>
    </row>
    <row spans="1:13" r="9">
      <c t="s" s="4" r="A9">
        <v>869</v>
      </c>
      <c t="n" s="6" r="K9">
        <v>340</v>
      </c>
      <c t="n" s="6" r="L9">
        <v>463</v>
      </c>
      <c t="n" s="6" r="M9">
        <v>74</v>
      </c>
    </row>
    <row spans="1:13" r="10">
      <c t="s" s="4" r="A10">
        <v>856</v>
      </c>
    </row>
    <row spans="1:13" r="11">
      <c t="s" s="3" r="A11">
        <v>864</v>
      </c>
    </row>
    <row spans="1:13" r="12">
      <c t="s" s="4" r="A12">
        <v>865</v>
      </c>
      <c t="s" s="4" r="B12">
        <v>784</v>
      </c>
      <c t="n" s="6" r="K12">
        <v>450</v>
      </c>
      <c t="n" s="6" r="L12">
        <v>110</v>
      </c>
      <c t="n" s="6" r="M12">
        <v>86</v>
      </c>
    </row>
    <row spans="1:13" r="13">
      <c t="s" s="4" r="A13">
        <v>866</v>
      </c>
      <c t="s" s="4" r="B13">
        <v>596</v>
      </c>
      <c t="n" s="6" r="K13">
        <v>-113</v>
      </c>
      <c t="n" s="6" r="L13">
        <v>342</v>
      </c>
      <c t="n" s="6" r="M13">
        <v>-14</v>
      </c>
    </row>
    <row spans="1:13" r="14">
      <c t="s" s="4" r="A14">
        <v>845</v>
      </c>
    </row>
    <row spans="1:13" r="15">
      <c t="s" s="3" r="A15">
        <v>864</v>
      </c>
    </row>
    <row spans="1:13" r="16">
      <c t="s" s="4" r="A16">
        <v>866</v>
      </c>
      <c t="s" s="4" r="B16">
        <v>596</v>
      </c>
      <c t="n" s="6" r="K16">
        <v>3</v>
      </c>
      <c t="n" s="6" r="L16">
        <v>11</v>
      </c>
      <c t="n" s="6" r="M16">
        <v>2</v>
      </c>
    </row>
    <row spans="1:13" r="17">
      <c t="s" s="4" r="A17">
        <v>50</v>
      </c>
      <c t="n" s="6" r="K17">
        <v>3</v>
      </c>
      <c t="n" s="6" r="L17">
        <v>11</v>
      </c>
      <c t="n" s="6" r="M17">
        <v>2</v>
      </c>
    </row>
    <row spans="1:13" r="18">
      <c t="s" s="4" r="A18">
        <v>839</v>
      </c>
    </row>
    <row spans="1:13" r="19">
      <c t="s" s="3" r="A19">
        <v>864</v>
      </c>
    </row>
    <row spans="1:13" r="20">
      <c t="s" s="4" r="A20">
        <v>867</v>
      </c>
      <c t="s" s="4" r="B20">
        <v>653</v>
      </c>
      <c t="n" s="6" r="K20">
        <v>528</v>
      </c>
      <c t="n" s="6" r="L20">
        <v>384</v>
      </c>
      <c t="n" s="6" r="M20">
        <v>-119</v>
      </c>
    </row>
    <row spans="1:13" r="21">
      <c t="s" s="4" r="A21">
        <v>801</v>
      </c>
    </row>
    <row spans="1:13" r="22">
      <c t="s" s="3" r="A22">
        <v>864</v>
      </c>
    </row>
    <row spans="1:13" r="23">
      <c t="s" s="4" r="A23">
        <v>868</v>
      </c>
      <c t="s" s="4" r="B23">
        <v>653</v>
      </c>
      <c t="n" s="7" r="K23">
        <v>-191</v>
      </c>
      <c t="n" s="7" r="L23">
        <v>68</v>
      </c>
      <c t="n" s="7" r="M23">
        <v>191</v>
      </c>
    </row>
    <row spans="1:13" r="24">
      <c t="n" r="A24"/>
    </row>
    <row spans="1:13" r="25">
      <c t="s" s="4" r="A25">
        <v>147</v>
      </c>
      <c t="s" s="4" r="B25">
        <v>870</v>
      </c>
    </row>
    <row spans="1:13" r="26">
      <c t="s" s="4" r="A26">
        <v>151</v>
      </c>
      <c t="s" s="4" r="B26">
        <v>871</v>
      </c>
    </row>
    <row spans="1:13" r="27">
      <c t="s" s="4" r="A27">
        <v>596</v>
      </c>
      <c t="s" s="4" r="B27">
        <v>192</v>
      </c>
    </row>
    <row spans="1:13" r="28">
      <c t="s" s="4" r="A28">
        <v>653</v>
      </c>
      <c t="s" s="4" r="B28">
        <v>870</v>
      </c>
    </row>
  </sheetData>
  <mergeCells count="8">
    <mergeCell ref="A1:B2"/>
    <mergeCell ref="C1:J1"/>
    <mergeCell ref="K1:M1"/>
    <mergeCell ref="A24:L24"/>
    <mergeCell ref="B25:L25"/>
    <mergeCell ref="B26:L26"/>
    <mergeCell ref="B27:L27"/>
    <mergeCell ref="B28:L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72</v>
      </c>
      <c t="s" s="2" r="C1">
        <v>1</v>
      </c>
    </row>
    <row spans="1:5" r="2">
      <c t="s" s="2" r="C2">
        <v>2</v>
      </c>
      <c t="s" s="2" r="D2">
        <v>30</v>
      </c>
      <c t="s" s="2" r="E2">
        <v>31</v>
      </c>
    </row>
    <row spans="1:5" r="3">
      <c t="s" s="3" r="A3">
        <v>864</v>
      </c>
    </row>
    <row spans="1:5" r="4">
      <c t="s" s="4" r="A4">
        <v>50</v>
      </c>
      <c t="n" s="7" r="C4">
        <v>628</v>
      </c>
      <c t="n" s="7" r="D4">
        <v>645</v>
      </c>
      <c t="n" s="7" r="E4">
        <v>696</v>
      </c>
    </row>
    <row spans="1:5" r="5">
      <c t="s" s="4" r="A5">
        <v>845</v>
      </c>
    </row>
    <row spans="1:5" r="6">
      <c t="s" s="3" r="A6">
        <v>864</v>
      </c>
    </row>
    <row spans="1:5" r="7">
      <c t="s" s="4" r="A7">
        <v>873</v>
      </c>
      <c t="s" s="4" r="B7">
        <v>784</v>
      </c>
      <c t="n" s="6" r="C7">
        <v>23</v>
      </c>
      <c t="n" s="6" r="D7">
        <v>-2</v>
      </c>
      <c t="n" s="6" r="E7">
        <v>86</v>
      </c>
    </row>
    <row spans="1:5" r="8">
      <c t="s" s="4" r="A8">
        <v>50</v>
      </c>
      <c t="n" s="6" r="C8">
        <v>3</v>
      </c>
      <c t="n" s="6" r="D8">
        <v>11</v>
      </c>
      <c t="n" s="6" r="E8">
        <v>2</v>
      </c>
    </row>
    <row spans="1:5" r="9">
      <c t="s" s="4" r="A9">
        <v>874</v>
      </c>
    </row>
    <row spans="1:5" r="10">
      <c t="s" s="3" r="A10">
        <v>864</v>
      </c>
    </row>
    <row spans="1:5" r="11">
      <c t="s" s="4" r="A11">
        <v>50</v>
      </c>
      <c t="s" s="4" r="B11">
        <v>875</v>
      </c>
      <c t="n" s="7" r="C11">
        <v>-47</v>
      </c>
      <c t="n" s="7" r="D11">
        <v>-46</v>
      </c>
      <c t="n" s="7" r="E11">
        <v>-51</v>
      </c>
    </row>
    <row spans="1:5" r="12">
      <c t="n" r="A12"/>
    </row>
    <row spans="1:5" r="13">
      <c t="s" s="4" r="A13">
        <v>147</v>
      </c>
      <c t="s" s="4" r="B13">
        <v>876</v>
      </c>
    </row>
    <row spans="1:5" r="14">
      <c t="s" s="4" r="A14">
        <v>151</v>
      </c>
      <c t="s" s="4" r="B14">
        <v>877</v>
      </c>
    </row>
    <row spans="1:5" r="15">
      <c t="s" s="4" r="A15">
        <v>596</v>
      </c>
      <c t="s" s="4" r="B15">
        <v>878</v>
      </c>
    </row>
    <row spans="1:5" r="16">
      <c t="s" s="4" r="A16">
        <v>653</v>
      </c>
      <c t="s" s="4" r="B16">
        <v>879</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880</v>
      </c>
      <c t="s" s="2" r="C1">
        <v>2</v>
      </c>
      <c t="s" s="2" r="D1">
        <v>30</v>
      </c>
    </row>
    <row spans="1:4" r="2">
      <c t="s" s="3" r="A2">
        <v>840</v>
      </c>
    </row>
    <row spans="1:4" r="3">
      <c t="s" s="4" r="A3">
        <v>881</v>
      </c>
      <c t="n" s="7" r="C3">
        <v>2011</v>
      </c>
      <c t="n" s="7" r="D3">
        <v>2497</v>
      </c>
    </row>
    <row spans="1:4" r="4">
      <c t="s" s="4" r="A4">
        <v>882</v>
      </c>
      <c t="n" s="6" r="C4">
        <v>-1804</v>
      </c>
      <c t="n" s="6" r="D4">
        <v>-2087</v>
      </c>
    </row>
    <row spans="1:4" r="5">
      <c t="s" s="4" r="A5">
        <v>883</v>
      </c>
      <c t="s" s="4" r="B5">
        <v>147</v>
      </c>
      <c t="n" s="6" r="C5">
        <v>-137</v>
      </c>
      <c t="n" s="6" r="D5">
        <v>-269</v>
      </c>
    </row>
    <row spans="1:4" r="6">
      <c t="s" s="4" r="A6">
        <v>884</v>
      </c>
      <c t="n" s="6" r="C6">
        <v>70</v>
      </c>
      <c t="n" s="6" r="D6">
        <v>141</v>
      </c>
    </row>
    <row spans="1:4" r="7">
      <c t="s" s="4" r="A7">
        <v>852</v>
      </c>
      <c t="n" s="6" r="C7">
        <v>-2207</v>
      </c>
      <c t="n" s="6" r="D7">
        <v>-2226</v>
      </c>
    </row>
    <row spans="1:4" r="8">
      <c t="s" s="4" r="A8">
        <v>885</v>
      </c>
      <c t="n" s="6" r="C8">
        <v>1804</v>
      </c>
      <c t="n" s="6" r="D8">
        <v>2087</v>
      </c>
    </row>
    <row spans="1:4" r="9">
      <c t="s" s="4" r="A9">
        <v>886</v>
      </c>
      <c t="s" s="4" r="B9">
        <v>147</v>
      </c>
      <c t="n" s="6" r="C9">
        <v>5</v>
      </c>
      <c t="n" s="6" r="D9">
        <v>15</v>
      </c>
    </row>
    <row spans="1:4" r="10">
      <c t="s" s="4" r="A10">
        <v>887</v>
      </c>
      <c t="n" s="6" r="C10">
        <v>-398</v>
      </c>
      <c t="n" s="6" r="D10">
        <v>-124</v>
      </c>
    </row>
    <row spans="1:4" r="11">
      <c t="s" s="4" r="A11">
        <v>853</v>
      </c>
      <c t="n" s="6" r="C11">
        <v>-196</v>
      </c>
      <c t="n" s="6" r="D11">
        <v>271</v>
      </c>
    </row>
    <row spans="1:4" r="12">
      <c t="s" s="4" r="A12">
        <v>888</v>
      </c>
      <c t="n" s="6" r="C12">
        <v>0</v>
      </c>
      <c t="n" s="6" r="D12">
        <v>0</v>
      </c>
    </row>
    <row spans="1:4" r="13">
      <c t="s" s="4" r="A13">
        <v>889</v>
      </c>
      <c t="s" s="4" r="B13">
        <v>147</v>
      </c>
      <c t="n" s="6" r="C13">
        <v>-132</v>
      </c>
      <c t="n" s="6" r="D13">
        <v>-254</v>
      </c>
    </row>
    <row spans="1:4" r="14">
      <c t="s" s="4" r="A14">
        <v>890</v>
      </c>
      <c t="n" s="6" r="C14">
        <v>-328</v>
      </c>
      <c t="n" s="6" r="D14">
        <v>17</v>
      </c>
    </row>
    <row spans="1:4" r="15">
      <c t="s" s="4" r="A15">
        <v>891</v>
      </c>
    </row>
    <row spans="1:4" r="16">
      <c t="s" s="3" r="A16">
        <v>840</v>
      </c>
    </row>
    <row spans="1:4" r="17">
      <c t="s" s="4" r="A17">
        <v>881</v>
      </c>
      <c t="n" s="6" r="C17">
        <v>1736</v>
      </c>
      <c t="n" s="6" r="D17">
        <v>2134</v>
      </c>
    </row>
    <row spans="1:4" r="18">
      <c t="s" s="4" r="A18">
        <v>882</v>
      </c>
      <c t="n" s="6" r="C18">
        <v>-1602</v>
      </c>
      <c t="n" s="6" r="D18">
        <v>-1865</v>
      </c>
    </row>
    <row spans="1:4" r="19">
      <c t="s" s="4" r="A19">
        <v>883</v>
      </c>
      <c t="s" s="4" r="B19">
        <v>147</v>
      </c>
      <c t="n" s="6" r="C19">
        <v>-134</v>
      </c>
      <c t="n" s="6" r="D19">
        <v>-269</v>
      </c>
    </row>
    <row spans="1:4" r="20">
      <c t="s" s="4" r="A20">
        <v>884</v>
      </c>
      <c t="n" s="6" r="C20">
        <v>0</v>
      </c>
      <c t="n" s="6" r="D20">
        <v>0</v>
      </c>
    </row>
    <row spans="1:4" r="21">
      <c t="s" s="4" r="A21">
        <v>852</v>
      </c>
      <c t="n" s="6" r="C21">
        <v>-1604</v>
      </c>
      <c t="n" s="6" r="D21">
        <v>-1870</v>
      </c>
    </row>
    <row spans="1:4" r="22">
      <c t="s" s="4" r="A22">
        <v>885</v>
      </c>
      <c t="n" s="6" r="C22">
        <v>1602</v>
      </c>
      <c t="n" s="6" r="D22">
        <v>1865</v>
      </c>
    </row>
    <row spans="1:4" r="23">
      <c t="s" s="4" r="A23">
        <v>886</v>
      </c>
      <c t="s" s="4" r="B23">
        <v>147</v>
      </c>
      <c t="n" s="6" r="C23">
        <v>2</v>
      </c>
      <c t="n" s="6" r="D23">
        <v>5</v>
      </c>
    </row>
    <row spans="1:4" r="24">
      <c t="s" s="4" r="A24">
        <v>887</v>
      </c>
      <c t="n" s="6" r="C24">
        <v>0</v>
      </c>
      <c t="n" s="6" r="D24">
        <v>0</v>
      </c>
    </row>
    <row spans="1:4" r="25">
      <c t="s" s="4" r="A25">
        <v>892</v>
      </c>
    </row>
    <row spans="1:4" r="26">
      <c t="s" s="3" r="A26">
        <v>840</v>
      </c>
    </row>
    <row spans="1:4" r="27">
      <c t="s" s="4" r="A27">
        <v>881</v>
      </c>
      <c t="n" s="6" r="C27">
        <v>274</v>
      </c>
      <c t="n" s="6" r="D27">
        <v>359</v>
      </c>
    </row>
    <row spans="1:4" r="28">
      <c t="s" s="4" r="A28">
        <v>882</v>
      </c>
      <c t="n" s="6" r="C28">
        <v>-202</v>
      </c>
      <c t="n" s="6" r="D28">
        <v>-222</v>
      </c>
    </row>
    <row spans="1:4" r="29">
      <c t="s" s="4" r="A29">
        <v>883</v>
      </c>
      <c t="s" s="4" r="B29">
        <v>147</v>
      </c>
      <c t="n" s="6" r="C29">
        <v>-3</v>
      </c>
      <c t="n" s="6" r="D29">
        <v>0</v>
      </c>
    </row>
    <row spans="1:4" r="30">
      <c t="s" s="4" r="A30">
        <v>884</v>
      </c>
      <c t="n" s="6" r="C30">
        <v>69</v>
      </c>
      <c t="n" s="6" r="D30">
        <v>137</v>
      </c>
    </row>
    <row spans="1:4" r="31">
      <c t="s" s="4" r="A31">
        <v>852</v>
      </c>
      <c t="n" s="6" r="C31">
        <v>-513</v>
      </c>
      <c t="n" s="6" r="D31">
        <v>-242</v>
      </c>
    </row>
    <row spans="1:4" r="32">
      <c t="s" s="4" r="A32">
        <v>885</v>
      </c>
      <c t="n" s="6" r="C32">
        <v>202</v>
      </c>
      <c t="n" s="6" r="D32">
        <v>222</v>
      </c>
    </row>
    <row spans="1:4" r="33">
      <c t="s" s="4" r="A33">
        <v>886</v>
      </c>
      <c t="s" s="4" r="B33">
        <v>147</v>
      </c>
      <c t="n" s="6" r="C33">
        <v>3</v>
      </c>
      <c t="n" s="6" r="D33">
        <v>10</v>
      </c>
    </row>
    <row spans="1:4" r="34">
      <c t="s" s="4" r="A34">
        <v>887</v>
      </c>
      <c t="n" s="6" r="C34">
        <v>-308</v>
      </c>
      <c t="n" s="6" r="D34">
        <v>-10</v>
      </c>
    </row>
    <row spans="1:4" r="35">
      <c t="s" s="4" r="A35">
        <v>845</v>
      </c>
    </row>
    <row spans="1:4" r="36">
      <c t="s" s="3" r="A36">
        <v>840</v>
      </c>
    </row>
    <row spans="1:4" r="37">
      <c t="s" s="4" r="A37">
        <v>881</v>
      </c>
      <c t="n" s="6" r="C37">
        <v>1</v>
      </c>
      <c t="n" s="6" r="D37">
        <v>4</v>
      </c>
    </row>
    <row spans="1:4" r="38">
      <c t="s" s="4" r="A38">
        <v>882</v>
      </c>
      <c t="n" s="6" r="C38">
        <v>0</v>
      </c>
      <c t="n" s="6" r="D38">
        <v>0</v>
      </c>
    </row>
    <row spans="1:4" r="39">
      <c t="s" s="4" r="A39">
        <v>883</v>
      </c>
      <c t="s" s="4" r="B39">
        <v>147</v>
      </c>
      <c t="n" s="6" r="C39">
        <v>0</v>
      </c>
      <c t="n" s="6" r="D39">
        <v>0</v>
      </c>
    </row>
    <row spans="1:4" r="40">
      <c t="s" s="4" r="A40">
        <v>884</v>
      </c>
      <c t="n" s="6" r="C40">
        <v>1</v>
      </c>
      <c t="n" s="6" r="D40">
        <v>4</v>
      </c>
    </row>
    <row spans="1:4" r="41">
      <c t="s" s="4" r="A41">
        <v>852</v>
      </c>
      <c t="n" s="6" r="C41">
        <v>-90</v>
      </c>
      <c t="n" s="6" r="D41">
        <v>-114</v>
      </c>
    </row>
    <row spans="1:4" r="42">
      <c t="s" s="4" r="A42">
        <v>885</v>
      </c>
      <c t="n" s="6" r="C42">
        <v>0</v>
      </c>
      <c t="n" s="6" r="D42">
        <v>0</v>
      </c>
    </row>
    <row spans="1:4" r="43">
      <c t="s" s="4" r="A43">
        <v>886</v>
      </c>
      <c t="s" s="4" r="B43">
        <v>147</v>
      </c>
      <c t="n" s="6" r="C43">
        <v>0</v>
      </c>
      <c t="n" s="6" r="D43">
        <v>0</v>
      </c>
    </row>
    <row spans="1:4" r="44">
      <c t="s" s="4" r="A44">
        <v>887</v>
      </c>
      <c t="n" s="6" r="C44">
        <v>-90</v>
      </c>
      <c t="n" s="6" r="D44">
        <v>-114</v>
      </c>
    </row>
    <row spans="1:4" r="45">
      <c t="s" s="4" r="A45">
        <v>853</v>
      </c>
      <c t="n" s="7" r="C45">
        <v>-89</v>
      </c>
      <c t="n" s="7" r="D45">
        <v>-110</v>
      </c>
    </row>
    <row spans="1:4" r="46">
      <c t="n" r="A46"/>
    </row>
    <row spans="1:4" r="47">
      <c t="s" s="4" r="A47">
        <v>147</v>
      </c>
      <c t="s" s="4" r="B47">
        <v>893</v>
      </c>
    </row>
  </sheetData>
  <mergeCells count="3">
    <mergeCell ref="A1:B1"/>
    <mergeCell ref="A46:C46"/>
    <mergeCell ref="B47:C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0</v>
      </c>
      <c t="s" s="2" r="D2">
        <v>31</v>
      </c>
    </row>
    <row spans="1:4" r="3">
      <c t="s" s="3" r="A3">
        <v>848</v>
      </c>
    </row>
    <row spans="1:4" r="4">
      <c t="s" s="4" r="A4">
        <v>895</v>
      </c>
      <c t="s" s="4" r="B4">
        <v>896</v>
      </c>
    </row>
    <row spans="1:4" r="5">
      <c t="s" s="4" r="A5">
        <v>897</v>
      </c>
      <c t="n" s="7" r="B5">
        <v>36</v>
      </c>
    </row>
    <row spans="1:4" r="6">
      <c t="s" s="4" r="A6">
        <v>898</v>
      </c>
      <c t="n" s="6" r="B6">
        <v>8</v>
      </c>
    </row>
    <row spans="1:4" r="7">
      <c t="s" s="4" r="A7">
        <v>899</v>
      </c>
      <c t="n" s="6" r="B7">
        <v>12</v>
      </c>
    </row>
    <row spans="1:4" r="8">
      <c t="s" s="4" r="A8">
        <v>900</v>
      </c>
      <c t="n" s="6" r="B8">
        <v>0</v>
      </c>
      <c t="n" s="7" r="C8">
        <v>0</v>
      </c>
      <c t="n" s="7" r="D8">
        <v>3</v>
      </c>
    </row>
    <row spans="1:4" r="9">
      <c t="s" s="4" r="A9">
        <v>901</v>
      </c>
      <c t="n" s="6" r="C9">
        <v>10</v>
      </c>
      <c t="n" s="6" r="D9">
        <v>12</v>
      </c>
    </row>
    <row spans="1:4" r="10">
      <c t="s" s="4" r="A10">
        <v>902</v>
      </c>
      <c t="n" s="6" r="B10">
        <v>-41</v>
      </c>
    </row>
    <row spans="1:4" r="11">
      <c t="s" s="4" r="A11">
        <v>903</v>
      </c>
    </row>
    <row spans="1:4" r="12">
      <c t="s" s="3" r="A12">
        <v>848</v>
      </c>
    </row>
    <row spans="1:4" r="13">
      <c t="s" s="4" r="A13">
        <v>904</v>
      </c>
      <c t="n" s="6" r="B13">
        <v>-127</v>
      </c>
      <c t="n" s="6" r="C13">
        <v>-149</v>
      </c>
      <c t="n" s="6" r="D13">
        <v>-148</v>
      </c>
    </row>
    <row spans="1:4" r="14">
      <c t="s" s="4" r="A14">
        <v>132</v>
      </c>
    </row>
    <row spans="1:4" r="15">
      <c t="s" s="3" r="A15">
        <v>848</v>
      </c>
    </row>
    <row spans="1:4" r="16">
      <c t="s" s="4" r="A16">
        <v>904</v>
      </c>
      <c t="n" s="7" r="B16">
        <v>-11</v>
      </c>
      <c t="n" s="7" r="C16">
        <v>-12</v>
      </c>
      <c t="n" s="7" r="D16">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3</v>
      </c>
      <c t="s" s="2" r="C1">
        <v>1</v>
      </c>
    </row>
    <row spans="1:5" r="2">
      <c t="s" s="2" r="C2">
        <v>2</v>
      </c>
      <c t="s" s="2" r="D2">
        <v>30</v>
      </c>
      <c t="s" s="2" r="E2">
        <v>31</v>
      </c>
    </row>
    <row spans="1:5" r="3">
      <c t="s" s="3" r="A3">
        <v>144</v>
      </c>
    </row>
    <row spans="1:5" r="4">
      <c t="s" s="4" r="A4">
        <v>56</v>
      </c>
      <c t="n" s="7" r="C4">
        <v>249</v>
      </c>
      <c t="n" s="7" r="D4">
        <v>961</v>
      </c>
      <c t="n" s="7" r="E4">
        <v>18</v>
      </c>
    </row>
    <row spans="1:5" r="5">
      <c t="s" s="3" r="A5">
        <v>145</v>
      </c>
    </row>
    <row spans="1:5" r="6">
      <c t="s" s="4" r="A6">
        <v>146</v>
      </c>
      <c t="s" s="4" r="B6">
        <v>147</v>
      </c>
      <c t="n" s="6" r="C6">
        <v>757</v>
      </c>
      <c t="n" s="6" r="D6">
        <v>649</v>
      </c>
      <c t="n" s="6" r="E6">
        <v>638</v>
      </c>
    </row>
    <row spans="1:5" r="7">
      <c t="s" s="4" r="A7">
        <v>148</v>
      </c>
      <c t="n" s="6" r="C7">
        <v>6</v>
      </c>
      <c t="n" s="6" r="D7">
        <v>36</v>
      </c>
      <c t="n" s="6" r="E7">
        <v>43</v>
      </c>
    </row>
    <row spans="1:5" r="8">
      <c t="s" s="4" r="A8">
        <v>149</v>
      </c>
      <c t="n" s="6" r="C8">
        <v>-87</v>
      </c>
      <c t="n" s="6" r="D8">
        <v>5</v>
      </c>
      <c t="n" s="6" r="E8">
        <v>14</v>
      </c>
    </row>
    <row spans="1:5" r="9">
      <c t="s" s="4" r="A9">
        <v>46</v>
      </c>
      <c t="n" s="6" r="C9">
        <v>0</v>
      </c>
      <c t="n" s="6" r="D9">
        <v>123</v>
      </c>
      <c t="n" s="6" r="E9">
        <v>16</v>
      </c>
    </row>
    <row spans="1:5" r="10">
      <c t="s" s="4" r="A10">
        <v>47</v>
      </c>
      <c t="n" s="6" r="C10">
        <v>0</v>
      </c>
      <c t="n" s="6" r="D10">
        <v>-753</v>
      </c>
      <c t="n" s="6" r="E10">
        <v>0</v>
      </c>
    </row>
    <row spans="1:5" r="11">
      <c t="s" s="4" r="A11">
        <v>150</v>
      </c>
      <c t="s" s="4" r="B11">
        <v>151</v>
      </c>
      <c t="n" s="6" r="C11">
        <v>110</v>
      </c>
      <c t="n" s="6" r="D11">
        <v>-353</v>
      </c>
      <c t="n" s="6" r="E11">
        <v>12</v>
      </c>
    </row>
    <row spans="1:5" r="12">
      <c t="s" s="4" r="A12">
        <v>48</v>
      </c>
      <c t="n" s="6" r="C12">
        <v>-24</v>
      </c>
      <c t="n" s="6" r="D12">
        <v>-25</v>
      </c>
      <c t="n" s="6" r="E12">
        <v>-30</v>
      </c>
    </row>
    <row spans="1:5" r="13">
      <c t="s" s="4" r="A13">
        <v>152</v>
      </c>
      <c t="n" s="6" r="C13">
        <v>25</v>
      </c>
      <c t="n" s="6" r="D13">
        <v>13</v>
      </c>
      <c t="n" s="6" r="E13">
        <v>25</v>
      </c>
    </row>
    <row spans="1:5" r="14">
      <c t="s" s="4" r="A14">
        <v>136</v>
      </c>
      <c t="n" s="6" r="C14">
        <v>26</v>
      </c>
      <c t="n" s="6" r="D14">
        <v>36</v>
      </c>
      <c t="n" s="6" r="E14">
        <v>36</v>
      </c>
    </row>
    <row spans="1:5" r="15">
      <c t="s" s="4" r="A15">
        <v>139</v>
      </c>
      <c t="n" s="6" r="C15">
        <v>7</v>
      </c>
      <c t="n" s="6" r="D15">
        <v>-4</v>
      </c>
      <c t="n" s="6" r="E15">
        <v>1</v>
      </c>
    </row>
    <row spans="1:5" r="16">
      <c t="s" s="3" r="A16">
        <v>153</v>
      </c>
    </row>
    <row spans="1:5" r="17">
      <c t="s" s="4" r="A17">
        <v>154</v>
      </c>
      <c t="n" s="6" r="C17">
        <v>169</v>
      </c>
      <c t="n" s="6" r="D17">
        <v>-87</v>
      </c>
      <c t="n" s="6" r="E17">
        <v>-113</v>
      </c>
    </row>
    <row spans="1:5" r="18">
      <c t="s" s="4" r="A18">
        <v>155</v>
      </c>
      <c t="n" s="6" r="C18">
        <v>-183</v>
      </c>
      <c t="n" s="6" r="D18">
        <v>-63</v>
      </c>
      <c t="n" s="6" r="E18">
        <v>-7</v>
      </c>
    </row>
    <row spans="1:5" r="19">
      <c t="s" s="4" r="A19">
        <v>156</v>
      </c>
      <c t="n" s="6" r="C19">
        <v>-120</v>
      </c>
      <c t="n" s="6" r="D19">
        <v>151</v>
      </c>
      <c t="n" s="6" r="E19">
        <v>-148</v>
      </c>
    </row>
    <row spans="1:5" r="20">
      <c t="s" s="4" r="A20">
        <v>157</v>
      </c>
      <c t="n" s="6" r="C20">
        <v>-221</v>
      </c>
      <c t="n" s="6" r="D20">
        <v>185</v>
      </c>
      <c t="n" s="6" r="E20">
        <v>-1</v>
      </c>
    </row>
    <row spans="1:5" r="21">
      <c t="s" s="4" r="A21">
        <v>158</v>
      </c>
      <c t="n" s="6" r="C21">
        <v>149</v>
      </c>
      <c t="n" s="6" r="D21">
        <v>-20</v>
      </c>
      <c t="n" s="6" r="E21">
        <v>45</v>
      </c>
    </row>
    <row spans="1:5" r="22">
      <c t="s" s="4" r="A22">
        <v>159</v>
      </c>
      <c t="n" s="6" r="C22">
        <v>863</v>
      </c>
      <c t="n" s="6" r="D22">
        <v>854</v>
      </c>
      <c t="n" s="6" r="E22">
        <v>549</v>
      </c>
    </row>
    <row spans="1:5" r="23">
      <c t="s" s="3" r="A23">
        <v>160</v>
      </c>
    </row>
    <row spans="1:5" r="24">
      <c t="s" s="4" r="A24">
        <v>161</v>
      </c>
      <c t="n" s="6" r="C24">
        <v>-565</v>
      </c>
      <c t="n" s="6" r="D24">
        <v>-492</v>
      </c>
      <c t="n" s="6" r="E24">
        <v>-575</v>
      </c>
    </row>
    <row spans="1:5" r="25">
      <c t="s" s="4" r="A25">
        <v>162</v>
      </c>
      <c t="n" s="6" r="C25">
        <v>0</v>
      </c>
      <c t="n" s="6" r="D25">
        <v>1573</v>
      </c>
      <c t="n" s="6" r="E25">
        <v>1</v>
      </c>
    </row>
    <row spans="1:5" r="26">
      <c t="s" s="4" r="A26">
        <v>163</v>
      </c>
      <c t="n" s="6" r="C26">
        <v>18</v>
      </c>
      <c t="n" s="6" r="D26">
        <v>28</v>
      </c>
      <c t="n" s="6" r="E26">
        <v>-18</v>
      </c>
    </row>
    <row spans="1:5" r="27">
      <c t="s" s="4" r="A27">
        <v>139</v>
      </c>
      <c t="n" s="6" r="C27">
        <v>3</v>
      </c>
      <c t="n" s="6" r="D27">
        <v>4</v>
      </c>
      <c t="n" s="6" r="E27">
        <v>-1</v>
      </c>
    </row>
    <row spans="1:5" r="28">
      <c t="s" s="4" r="A28">
        <v>164</v>
      </c>
      <c t="n" s="6" r="C28">
        <v>-841</v>
      </c>
      <c t="n" s="6" r="D28">
        <v>-84</v>
      </c>
      <c t="n" s="6" r="E28">
        <v>-593</v>
      </c>
    </row>
    <row spans="1:5" r="29">
      <c t="s" s="3" r="A29">
        <v>165</v>
      </c>
    </row>
    <row spans="1:5" r="30">
      <c t="s" s="4" r="A30">
        <v>166</v>
      </c>
      <c t="n" s="6" r="C30">
        <v>2137</v>
      </c>
      <c t="n" s="6" r="D30">
        <v>420</v>
      </c>
      <c t="n" s="6" r="E30">
        <v>1587</v>
      </c>
    </row>
    <row spans="1:5" r="31">
      <c t="s" s="4" r="A31">
        <v>167</v>
      </c>
      <c t="n" s="6" r="C31">
        <v>-1635</v>
      </c>
      <c t="n" s="6" r="D31">
        <v>-45</v>
      </c>
      <c t="n" s="6" r="E31">
        <v>-1031</v>
      </c>
    </row>
    <row spans="1:5" r="32">
      <c t="s" s="4" r="A32">
        <v>168</v>
      </c>
      <c t="n" s="6" r="C32">
        <v>650</v>
      </c>
      <c t="n" s="6" r="D32">
        <v>2800</v>
      </c>
      <c t="n" s="6" r="E32">
        <v>0</v>
      </c>
    </row>
    <row spans="1:5" r="33">
      <c t="s" s="4" r="A33">
        <v>169</v>
      </c>
      <c t="n" s="6" r="C33">
        <v>0</v>
      </c>
      <c t="n" s="6" r="D33">
        <v>0</v>
      </c>
      <c t="n" s="6" r="E33">
        <v>1234</v>
      </c>
    </row>
    <row spans="1:5" r="34">
      <c t="s" s="4" r="A34">
        <v>170</v>
      </c>
      <c t="n" s="6" r="C34">
        <v>-267</v>
      </c>
      <c t="n" s="6" r="D34">
        <v>-2920</v>
      </c>
      <c t="n" s="6" r="E34">
        <v>-1550</v>
      </c>
    </row>
    <row spans="1:5" r="35">
      <c t="s" s="4" r="A35">
        <v>171</v>
      </c>
      <c t="n" s="6" r="C35">
        <v>79</v>
      </c>
      <c t="n" s="6" r="D35">
        <v>79</v>
      </c>
      <c t="n" s="6" r="E35">
        <v>182</v>
      </c>
    </row>
    <row spans="1:5" r="36">
      <c t="s" s="4" r="A36">
        <v>172</v>
      </c>
      <c t="n" s="6" r="C36">
        <v>-232</v>
      </c>
      <c t="n" s="6" r="D36">
        <v>-178</v>
      </c>
      <c t="n" s="6" r="E36">
        <v>-66</v>
      </c>
    </row>
    <row spans="1:5" r="37">
      <c t="s" s="4" r="A37">
        <v>173</v>
      </c>
      <c t="n" s="6" r="C37">
        <v>-10</v>
      </c>
      <c t="n" s="6" r="D37">
        <v>-15</v>
      </c>
      <c t="n" s="6" r="E37">
        <v>0</v>
      </c>
    </row>
    <row spans="1:5" r="38">
      <c t="s" s="4" r="A38">
        <v>174</v>
      </c>
      <c t="n" s="6" r="C38">
        <v>-34</v>
      </c>
      <c t="n" s="6" r="D38">
        <v>-56</v>
      </c>
      <c t="n" s="6" r="E38">
        <v>-53</v>
      </c>
    </row>
    <row spans="1:5" r="39">
      <c t="s" s="4" r="A39">
        <v>175</v>
      </c>
      <c t="n" s="6" r="C39">
        <v>-529</v>
      </c>
      <c t="n" s="6" r="D39">
        <v>-1100</v>
      </c>
      <c t="n" s="6" r="E39">
        <v>-623</v>
      </c>
    </row>
    <row spans="1:5" r="40">
      <c t="s" s="4" r="A40">
        <v>176</v>
      </c>
      <c t="n" s="6" r="C40">
        <v>8</v>
      </c>
      <c t="n" s="6" r="D40">
        <v>20</v>
      </c>
      <c t="n" s="6" r="E40">
        <v>20</v>
      </c>
    </row>
    <row spans="1:5" r="41">
      <c t="s" s="4" r="A41">
        <v>139</v>
      </c>
      <c t="n" s="6" r="C41">
        <v>0</v>
      </c>
      <c t="n" s="6" r="D41">
        <v>1</v>
      </c>
      <c t="n" s="6" r="E41">
        <v>1</v>
      </c>
    </row>
    <row spans="1:5" r="42">
      <c t="s" s="4" r="A42">
        <v>177</v>
      </c>
      <c t="n" s="6" r="C42">
        <v>167</v>
      </c>
      <c t="n" s="6" r="D42">
        <v>-994</v>
      </c>
      <c t="n" s="6" r="E42">
        <v>-299</v>
      </c>
    </row>
    <row spans="1:5" r="43">
      <c t="s" s="4" r="A43">
        <v>178</v>
      </c>
      <c t="n" s="6" r="C43">
        <v>189</v>
      </c>
      <c t="n" s="6" r="D43">
        <v>-224</v>
      </c>
      <c t="n" s="6" r="E43">
        <v>-343</v>
      </c>
    </row>
    <row spans="1:5" r="44">
      <c t="s" s="4" r="A44">
        <v>179</v>
      </c>
      <c t="n" s="6" r="C44">
        <v>717</v>
      </c>
      <c t="n" s="6" r="D44">
        <v>941</v>
      </c>
      <c t="n" s="6" r="E44">
        <v>1284</v>
      </c>
    </row>
    <row spans="1:5" r="45">
      <c t="s" s="4" r="A45">
        <v>180</v>
      </c>
      <c t="n" s="6" r="C45">
        <v>906</v>
      </c>
      <c t="n" s="6" r="D45">
        <v>717</v>
      </c>
      <c t="n" s="6" r="E45">
        <v>941</v>
      </c>
    </row>
    <row spans="1:5" r="46">
      <c t="s" s="3" r="A46">
        <v>181</v>
      </c>
    </row>
    <row spans="1:5" r="47">
      <c t="s" s="4" r="A47">
        <v>182</v>
      </c>
      <c t="n" s="6" r="C47">
        <v>620</v>
      </c>
      <c t="n" s="6" r="D47">
        <v>610</v>
      </c>
      <c t="n" s="6" r="E47">
        <v>672</v>
      </c>
    </row>
    <row spans="1:5" r="48">
      <c t="s" s="4" r="A48">
        <v>183</v>
      </c>
      <c t="n" s="6" r="C48">
        <v>21</v>
      </c>
      <c t="n" s="6" r="D48">
        <v>23</v>
      </c>
      <c t="n" s="6" r="E48">
        <v>24</v>
      </c>
    </row>
    <row spans="1:5" r="49">
      <c t="s" s="3" r="A49">
        <v>184</v>
      </c>
    </row>
    <row spans="1:5" r="50">
      <c t="s" s="4" r="A50">
        <v>185</v>
      </c>
      <c t="n" s="6" r="C50">
        <v>13</v>
      </c>
      <c t="n" s="6" r="D50">
        <v>3</v>
      </c>
      <c t="n" s="6" r="E50">
        <v>27</v>
      </c>
    </row>
    <row spans="1:5" r="51">
      <c t="s" s="4" r="A51">
        <v>186</v>
      </c>
      <c t="n" s="6" r="C51">
        <v>9</v>
      </c>
      <c t="n" s="6" r="D51">
        <v>19</v>
      </c>
      <c t="n" s="6" r="E51">
        <v>0</v>
      </c>
    </row>
    <row spans="1:5" r="52">
      <c t="s" s="4" r="A52">
        <v>187</v>
      </c>
      <c t="n" s="6" r="C52">
        <v>-1</v>
      </c>
    </row>
    <row spans="1:5" r="53">
      <c t="s" s="4" r="A53">
        <v>188</v>
      </c>
    </row>
    <row spans="1:5" r="54">
      <c t="s" s="3" r="A54">
        <v>160</v>
      </c>
    </row>
    <row spans="1:5" r="55">
      <c t="s" s="4" r="A55">
        <v>189</v>
      </c>
      <c t="n" s="6" r="C55">
        <v>-1</v>
      </c>
      <c t="n" s="6" r="D55">
        <v>-1197</v>
      </c>
      <c t="n" s="6" r="E55">
        <v>0</v>
      </c>
    </row>
    <row spans="1:5" r="56">
      <c t="s" s="4" r="A56">
        <v>190</v>
      </c>
    </row>
    <row spans="1:5" r="57">
      <c t="s" s="3" r="A57">
        <v>160</v>
      </c>
    </row>
    <row spans="1:5" r="58">
      <c t="s" s="4" r="A58">
        <v>189</v>
      </c>
      <c t="n" s="6" r="C58">
        <v>-296</v>
      </c>
      <c t="n" s="6" r="D58">
        <v>0</v>
      </c>
      <c t="n" s="6" r="E58">
        <v>0</v>
      </c>
    </row>
    <row spans="1:5" r="59">
      <c t="s" s="4" r="A59">
        <v>128</v>
      </c>
    </row>
    <row spans="1:5" r="60">
      <c t="s" s="3" r="A60">
        <v>144</v>
      </c>
    </row>
    <row spans="1:5" r="61">
      <c t="s" s="4" r="A61">
        <v>56</v>
      </c>
      <c t="n" s="6" r="C61">
        <v>0</v>
      </c>
      <c t="n" s="6" r="D61">
        <v>0</v>
      </c>
      <c t="n" s="6" r="E61">
        <v>0</v>
      </c>
    </row>
    <row spans="1:5" r="62">
      <c t="s" s="3" r="A62">
        <v>165</v>
      </c>
    </row>
    <row spans="1:5" r="63">
      <c t="s" s="4" r="A63">
        <v>173</v>
      </c>
      <c t="n" s="6" r="C63">
        <v>0</v>
      </c>
      <c t="n" s="6" r="D63">
        <v>0</v>
      </c>
    </row>
    <row spans="1:5" r="64">
      <c t="s" s="4" r="A64">
        <v>176</v>
      </c>
      <c t="n" s="6" r="C64">
        <v>0</v>
      </c>
      <c t="n" s="6" r="D64">
        <v>0</v>
      </c>
      <c t="n" s="6" r="E64">
        <v>0</v>
      </c>
    </row>
    <row spans="1:5" r="65">
      <c t="s" s="3" r="A65">
        <v>184</v>
      </c>
    </row>
    <row spans="1:5" r="66">
      <c t="s" s="4" r="A66">
        <v>187</v>
      </c>
      <c t="n" s="7" r="C66">
        <v>2885</v>
      </c>
      <c t="n" s="7" r="D66">
        <v>0</v>
      </c>
      <c t="n" s="7" r="E66">
        <v>0</v>
      </c>
    </row>
    <row spans="1:5" r="67">
      <c t="n" r="A67"/>
    </row>
    <row spans="1:5" r="68">
      <c t="s" s="4" r="A68">
        <v>147</v>
      </c>
      <c t="s" s="4" r="B68">
        <v>191</v>
      </c>
    </row>
    <row spans="1:5" r="69">
      <c t="s" s="4" r="A69">
        <v>151</v>
      </c>
      <c t="s" s="4" r="B69">
        <v>192</v>
      </c>
    </row>
  </sheetData>
  <mergeCells count="5">
    <mergeCell ref="A1:B2"/>
    <mergeCell ref="C1:E1"/>
    <mergeCell ref="A67:D67"/>
    <mergeCell ref="B68:D68"/>
    <mergeCell ref="B69:D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5</v>
      </c>
      <c t="s" s="2" r="C1">
        <v>2</v>
      </c>
      <c t="s" s="2" r="D1">
        <v>30</v>
      </c>
    </row>
    <row spans="1:4" r="2">
      <c t="s" s="3" r="A2">
        <v>906</v>
      </c>
    </row>
    <row spans="1:4" r="3">
      <c t="s" s="4" r="A3">
        <v>778</v>
      </c>
      <c t="s" s="4" r="B3">
        <v>147</v>
      </c>
      <c t="n" s="7" r="C3">
        <v>89</v>
      </c>
      <c t="n" s="7" r="D3">
        <v>96</v>
      </c>
    </row>
    <row spans="1:4" r="4">
      <c t="s" s="4" r="A4">
        <v>907</v>
      </c>
      <c t="n" s="6" r="C4">
        <v>34</v>
      </c>
      <c t="n" s="6" r="D4">
        <v>22</v>
      </c>
    </row>
    <row spans="1:4" r="5">
      <c t="s" s="4" r="A5">
        <v>908</v>
      </c>
      <c t="s" s="4" r="B5">
        <v>151</v>
      </c>
      <c t="n" s="6" r="C5">
        <v>123</v>
      </c>
      <c t="n" s="6" r="D5">
        <v>118</v>
      </c>
    </row>
    <row spans="1:4" r="6">
      <c t="s" s="4" r="A6">
        <v>909</v>
      </c>
      <c t="n" s="6" r="C6">
        <v>600</v>
      </c>
      <c t="n" s="6" r="D6">
        <v>450</v>
      </c>
    </row>
    <row spans="1:4" r="7">
      <c t="s" s="4" r="A7">
        <v>910</v>
      </c>
      <c t="s" s="4" r="B7">
        <v>596</v>
      </c>
      <c t="n" s="6" r="C7">
        <v>382</v>
      </c>
      <c t="n" s="6" r="D7">
        <v>48</v>
      </c>
    </row>
    <row spans="1:4" r="8">
      <c t="s" s="4" r="A8">
        <v>911</v>
      </c>
      <c t="n" s="6" r="C8">
        <v>92</v>
      </c>
      <c t="n" s="6" r="D8">
        <v>116</v>
      </c>
    </row>
    <row spans="1:4" r="9">
      <c t="s" s="4" r="A9">
        <v>912</v>
      </c>
      <c t="n" s="6" r="C9">
        <v>1074</v>
      </c>
      <c t="n" s="6" r="D9">
        <v>614</v>
      </c>
    </row>
    <row spans="1:4" r="10">
      <c t="s" s="4" r="A10">
        <v>783</v>
      </c>
      <c t="s" s="4" r="B10">
        <v>654</v>
      </c>
      <c t="n" s="6" r="C10">
        <v>35</v>
      </c>
      <c t="n" s="6" r="D10">
        <v>47</v>
      </c>
    </row>
    <row spans="1:4" r="11">
      <c t="s" s="4" r="A11">
        <v>913</v>
      </c>
      <c t="n" s="6" r="C11">
        <v>24</v>
      </c>
      <c t="n" s="6" r="D11">
        <v>61</v>
      </c>
    </row>
    <row spans="1:4" r="12">
      <c t="s" s="4" r="A12">
        <v>914</v>
      </c>
      <c t="n" s="6" r="C12">
        <v>59</v>
      </c>
      <c t="n" s="6" r="D12">
        <v>108</v>
      </c>
    </row>
    <row spans="1:4" r="13">
      <c t="s" s="3" r="A13">
        <v>915</v>
      </c>
    </row>
    <row spans="1:4" r="14">
      <c t="s" s="4" r="A14">
        <v>916</v>
      </c>
      <c t="n" s="6" r="C14">
        <v>101</v>
      </c>
      <c t="n" s="6" r="D14">
        <v>109</v>
      </c>
    </row>
    <row spans="1:4" r="15">
      <c t="s" s="4" r="A15">
        <v>917</v>
      </c>
      <c t="n" s="6" r="C15">
        <v>22</v>
      </c>
      <c t="n" s="7" r="D15">
        <v>9</v>
      </c>
    </row>
    <row spans="1:4" r="16">
      <c t="s" s="4" r="A16">
        <v>190</v>
      </c>
    </row>
    <row spans="1:4" r="17">
      <c t="s" s="3" r="A17">
        <v>906</v>
      </c>
    </row>
    <row spans="1:4" r="18">
      <c t="s" s="4" r="A18">
        <v>910</v>
      </c>
      <c t="s" s="4" r="B18">
        <v>596</v>
      </c>
      <c t="n" s="7" r="C18">
        <v>345</v>
      </c>
    </row>
    <row spans="1:4" r="19">
      <c t="n" r="A19"/>
    </row>
    <row spans="1:4" r="20">
      <c t="s" s="4" r="A20">
        <v>147</v>
      </c>
      <c t="s" s="4" r="B20">
        <v>792</v>
      </c>
    </row>
    <row spans="1:4" r="21">
      <c t="s" s="4" r="A21">
        <v>151</v>
      </c>
      <c t="s" s="4" r="B21">
        <v>918</v>
      </c>
    </row>
    <row spans="1:4" r="22">
      <c t="s" s="4" r="A22">
        <v>596</v>
      </c>
      <c t="s" s="4" r="B22">
        <v>919</v>
      </c>
    </row>
    <row spans="1:4" r="23">
      <c t="s" s="4" r="A23">
        <v>653</v>
      </c>
      <c t="s" s="4" r="B23">
        <v>793</v>
      </c>
    </row>
  </sheetData>
  <mergeCells count="6">
    <mergeCell ref="A1:B1"/>
    <mergeCell ref="A19:C19"/>
    <mergeCell ref="B20:C20"/>
    <mergeCell ref="B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20</v>
      </c>
      <c t="s" s="2" r="B1">
        <v>1</v>
      </c>
    </row>
    <row spans="1:4" r="2">
      <c t="s" s="2" r="B2">
        <v>2</v>
      </c>
      <c t="s" s="2" r="C2">
        <v>30</v>
      </c>
      <c t="s" s="2" r="D2">
        <v>31</v>
      </c>
    </row>
    <row spans="1:4" r="3">
      <c t="s" s="3" r="A3">
        <v>223</v>
      </c>
    </row>
    <row spans="1:4" r="4">
      <c t="s" s="4" r="A4">
        <v>921</v>
      </c>
      <c t="n" s="7" r="B4">
        <v>133</v>
      </c>
      <c t="n" s="7" r="C4">
        <v>942</v>
      </c>
      <c t="n" s="7" r="D4">
        <v>-13</v>
      </c>
    </row>
    <row spans="1:4" r="5">
      <c t="s" s="4" r="A5">
        <v>922</v>
      </c>
      <c t="n" s="6" r="B5">
        <v>26</v>
      </c>
      <c t="n" s="6" r="C5">
        <v>26</v>
      </c>
      <c t="n" s="6" r="D5">
        <v>29</v>
      </c>
    </row>
    <row spans="1:4" r="6">
      <c t="s" s="4" r="A6">
        <v>126</v>
      </c>
      <c t="n" s="7" r="B6">
        <v>159</v>
      </c>
      <c t="n" s="7" r="C6">
        <v>968</v>
      </c>
      <c t="n" s="7" r="D6">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v>
      </c>
      <c t="s" s="2" r="C2">
        <v>30</v>
      </c>
      <c t="s" s="2" r="D2">
        <v>31</v>
      </c>
    </row>
    <row spans="1:4" r="3">
      <c t="s" s="3" r="A3">
        <v>223</v>
      </c>
    </row>
    <row spans="1:4" r="4">
      <c t="s" s="4" r="A4">
        <v>924</v>
      </c>
      <c t="n" s="7" r="B4">
        <v>-1</v>
      </c>
      <c t="n" s="7" r="C4">
        <v>-1</v>
      </c>
      <c t="n" s="7" r="D4">
        <v>-2</v>
      </c>
    </row>
    <row spans="1:4" r="5">
      <c t="s" s="4" r="A5">
        <v>925</v>
      </c>
      <c t="n" s="6" r="B5">
        <v>10</v>
      </c>
      <c t="n" s="6" r="C5">
        <v>19</v>
      </c>
      <c t="n" s="6" r="D5">
        <v>-9</v>
      </c>
    </row>
    <row spans="1:4" r="6">
      <c t="s" s="4" r="A6">
        <v>926</v>
      </c>
      <c t="n" s="6" r="B6">
        <v>2</v>
      </c>
      <c t="n" s="6" r="C6">
        <v>-1</v>
      </c>
      <c t="n" s="6" r="D6">
        <v>-1</v>
      </c>
    </row>
    <row spans="1:4" r="7">
      <c t="s" s="4" r="A7">
        <v>927</v>
      </c>
      <c t="n" s="6" r="B7">
        <v>11</v>
      </c>
      <c t="n" s="6" r="C7">
        <v>17</v>
      </c>
      <c t="n" s="6" r="D7">
        <v>-12</v>
      </c>
    </row>
    <row spans="1:4" r="8">
      <c t="s" s="4" r="A8">
        <v>924</v>
      </c>
      <c t="n" s="6" r="B8">
        <v>-21</v>
      </c>
      <c t="n" s="6" r="C8">
        <v>0</v>
      </c>
      <c t="n" s="6" r="D8">
        <v>1</v>
      </c>
    </row>
    <row spans="1:4" r="9">
      <c t="s" s="4" r="A9">
        <v>925</v>
      </c>
      <c t="n" s="6" r="B9">
        <v>1</v>
      </c>
      <c t="n" s="6" r="C9">
        <v>-1</v>
      </c>
      <c t="n" s="6" r="D9">
        <v>4</v>
      </c>
    </row>
    <row spans="1:4" r="10">
      <c t="s" s="4" r="A10">
        <v>926</v>
      </c>
      <c t="n" s="6" r="B10">
        <v>-67</v>
      </c>
      <c t="n" s="6" r="C10">
        <v>6</v>
      </c>
      <c t="n" s="6" r="D10">
        <v>9</v>
      </c>
    </row>
    <row spans="1:4" r="11">
      <c t="s" s="4" r="A11">
        <v>928</v>
      </c>
      <c t="n" s="6" r="B11">
        <v>-87</v>
      </c>
      <c t="n" s="6" r="C11">
        <v>5</v>
      </c>
      <c t="n" s="6" r="D11">
        <v>14</v>
      </c>
    </row>
    <row spans="1:4" r="12">
      <c t="s" s="4" r="A12">
        <v>929</v>
      </c>
      <c t="n" s="7" r="B12">
        <v>-76</v>
      </c>
      <c t="n" s="7" r="C12">
        <v>22</v>
      </c>
      <c t="n" s="7" r="D12">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2</v>
      </c>
      <c t="s" s="2" r="C2">
        <v>30</v>
      </c>
      <c t="s" s="2" r="D2">
        <v>31</v>
      </c>
    </row>
    <row spans="1:4" r="3">
      <c t="s" s="3" r="A3">
        <v>931</v>
      </c>
    </row>
    <row spans="1:4" r="4">
      <c t="s" s="4" r="A4">
        <v>932</v>
      </c>
      <c t="s" s="4" r="B4">
        <v>933</v>
      </c>
      <c t="s" s="4" r="C4">
        <v>933</v>
      </c>
      <c t="s" s="4" r="D4">
        <v>933</v>
      </c>
    </row>
    <row spans="1:4" r="5">
      <c t="s" s="4" r="A5">
        <v>934</v>
      </c>
      <c t="s" s="4" r="B5">
        <v>935</v>
      </c>
      <c t="s" s="4" r="C5">
        <v>936</v>
      </c>
      <c t="s" s="4" r="D5">
        <v>937</v>
      </c>
    </row>
    <row spans="1:4" r="6">
      <c t="s" s="4" r="A6">
        <v>938</v>
      </c>
      <c t="s" s="4" r="B6">
        <v>589</v>
      </c>
      <c t="s" s="4" r="C6">
        <v>939</v>
      </c>
      <c t="s" s="4" r="D6">
        <v>940</v>
      </c>
    </row>
    <row spans="1:4" r="7">
      <c t="s" s="4" r="A7">
        <v>941</v>
      </c>
      <c t="s" s="4" r="B7">
        <v>942</v>
      </c>
      <c t="s" s="4" r="C7">
        <v>943</v>
      </c>
      <c t="s" s="4" r="D7">
        <v>944</v>
      </c>
    </row>
    <row spans="1:4" r="8">
      <c t="s" s="4" r="A8">
        <v>945</v>
      </c>
      <c t="s" s="4" r="B8">
        <v>946</v>
      </c>
      <c t="s" s="4" r="C8">
        <v>589</v>
      </c>
      <c t="s" s="4" r="D8">
        <v>947</v>
      </c>
    </row>
    <row spans="1:4" r="9">
      <c t="s" s="4" r="A9">
        <v>948</v>
      </c>
      <c t="s" s="4" r="B9">
        <v>648</v>
      </c>
      <c t="s" s="4" r="C9">
        <v>949</v>
      </c>
      <c t="s" s="4" r="D9">
        <v>950</v>
      </c>
    </row>
    <row spans="1:4" r="10">
      <c t="s" s="4" r="A10">
        <v>951</v>
      </c>
      <c t="s" s="4" r="B10">
        <v>589</v>
      </c>
      <c t="s" s="4" r="C10">
        <v>589</v>
      </c>
      <c t="s" s="4" r="D10">
        <v>615</v>
      </c>
    </row>
    <row spans="1:4" r="11">
      <c t="s" s="4" r="A11">
        <v>952</v>
      </c>
      <c t="s" s="4" r="B11">
        <v>949</v>
      </c>
      <c t="s" s="4" r="C11">
        <v>953</v>
      </c>
      <c t="s" s="4" r="D11">
        <v>954</v>
      </c>
    </row>
    <row spans="1:4" r="12">
      <c t="s" s="4" r="A12">
        <v>955</v>
      </c>
      <c t="s" s="4" r="B12">
        <v>648</v>
      </c>
      <c t="s" s="4" r="C12">
        <v>956</v>
      </c>
      <c t="s" s="4" r="D12">
        <v>957</v>
      </c>
    </row>
    <row spans="1:4" r="13">
      <c t="s" s="4" r="A13">
        <v>958</v>
      </c>
      <c t="s" s="4" r="B13">
        <v>959</v>
      </c>
      <c t="s" s="4" r="C13">
        <v>956</v>
      </c>
      <c t="s" s="4" r="D13">
        <v>960</v>
      </c>
    </row>
    <row spans="1:4" r="14">
      <c t="s" s="4" r="A14">
        <v>961</v>
      </c>
      <c t="s" s="4" r="B14">
        <v>618</v>
      </c>
      <c t="s" s="4" r="C14">
        <v>956</v>
      </c>
      <c t="s" s="4" r="D14">
        <v>962</v>
      </c>
    </row>
    <row spans="1:4" r="15">
      <c t="s" s="4" r="A15">
        <v>963</v>
      </c>
      <c t="s" s="4" r="B15">
        <v>964</v>
      </c>
      <c t="s" s="4" r="C15">
        <v>965</v>
      </c>
      <c t="s" s="4" r="D15">
        <v>966</v>
      </c>
    </row>
    <row spans="1:4" r="16">
      <c t="s" s="4" r="A16">
        <v>967</v>
      </c>
      <c t="s" s="4" r="B16">
        <v>968</v>
      </c>
      <c t="s" s="4" r="C16">
        <v>969</v>
      </c>
      <c t="s" s="4" r="D16">
        <v>9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71</v>
      </c>
      <c t="s" s="2" r="B1">
        <v>2</v>
      </c>
      <c t="s" s="2" r="D1">
        <v>30</v>
      </c>
    </row>
    <row spans="1:4" r="2">
      <c t="s" s="3" r="A2">
        <v>223</v>
      </c>
    </row>
    <row spans="1:4" r="3">
      <c t="s" s="4" r="A3">
        <v>972</v>
      </c>
      <c t="n" s="7" r="B3">
        <v>2842</v>
      </c>
      <c t="s" s="4" r="C3">
        <v>147</v>
      </c>
      <c t="n" s="7" r="D3">
        <v>2873</v>
      </c>
    </row>
    <row spans="1:4" r="4">
      <c t="s" s="4" r="A4">
        <v>973</v>
      </c>
      <c t="n" s="6" r="B4">
        <v>53</v>
      </c>
      <c t="s" s="4" r="C4">
        <v>147</v>
      </c>
      <c t="n" s="6" r="D4">
        <v>61</v>
      </c>
    </row>
    <row spans="1:4" r="5">
      <c t="s" s="4" r="A5">
        <v>974</v>
      </c>
      <c t="n" s="6" r="B5">
        <v>212</v>
      </c>
      <c t="s" s="4" r="C5">
        <v>147</v>
      </c>
      <c t="n" s="6" r="D5">
        <v>216</v>
      </c>
    </row>
    <row spans="1:4" r="6">
      <c t="s" s="4" r="A6">
        <v>975</v>
      </c>
      <c t="n" s="6" r="B6">
        <v>0</v>
      </c>
      <c t="s" s="4" r="C6">
        <v>147</v>
      </c>
      <c t="n" s="6" r="D6">
        <v>16</v>
      </c>
    </row>
    <row spans="1:4" r="7">
      <c t="s" s="4" r="A7">
        <v>976</v>
      </c>
      <c t="n" s="6" r="B7">
        <v>3107</v>
      </c>
      <c t="s" s="4" r="C7">
        <v>147</v>
      </c>
      <c t="n" s="6" r="D7">
        <v>3166</v>
      </c>
    </row>
    <row spans="1:4" r="8">
      <c t="s" s="4" r="A8">
        <v>977</v>
      </c>
      <c t="n" s="6" r="B8">
        <v>-1637</v>
      </c>
      <c t="s" s="4" r="C8">
        <v>147</v>
      </c>
      <c t="n" s="6" r="D8">
        <v>-1836</v>
      </c>
    </row>
    <row spans="1:4" r="9">
      <c t="s" s="4" r="A9">
        <v>978</v>
      </c>
      <c t="n" s="6" r="B9">
        <v>1470</v>
      </c>
      <c t="s" s="4" r="C9">
        <v>147</v>
      </c>
      <c t="n" s="6" r="D9">
        <v>1330</v>
      </c>
    </row>
    <row spans="1:4" r="10">
      <c t="s" s="4" r="A10">
        <v>979</v>
      </c>
      <c t="n" s="6" r="B10">
        <v>-1377</v>
      </c>
      <c t="s" s="4" r="C10">
        <v>147</v>
      </c>
      <c t="n" s="6" r="D10">
        <v>-1305</v>
      </c>
    </row>
    <row spans="1:4" r="11">
      <c t="s" s="4" r="A11">
        <v>980</v>
      </c>
      <c t="n" s="6" r="B11">
        <v>-3</v>
      </c>
      <c t="s" s="4" r="C11">
        <v>147</v>
      </c>
      <c t="n" s="6" r="D11">
        <v>-21</v>
      </c>
    </row>
    <row spans="1:4" r="12">
      <c t="s" s="4" r="A12">
        <v>981</v>
      </c>
      <c t="n" s="6" r="B12">
        <v>-1380</v>
      </c>
      <c t="s" s="4" r="C12">
        <v>147</v>
      </c>
      <c t="n" s="6" r="D12">
        <v>-1326</v>
      </c>
    </row>
    <row spans="1:4" r="13">
      <c t="s" s="4" r="A13">
        <v>982</v>
      </c>
      <c t="n" s="6" r="B13">
        <v>90</v>
      </c>
      <c t="s" s="4" r="C13">
        <v>147</v>
      </c>
      <c t="n" s="6" r="D13">
        <v>4</v>
      </c>
    </row>
    <row spans="1:4" r="14">
      <c t="s" s="4" r="A14">
        <v>983</v>
      </c>
      <c t="n" s="6" r="B14">
        <v>0</v>
      </c>
      <c t="n" s="6" r="D14">
        <v>-14</v>
      </c>
    </row>
    <row spans="1:4" r="15">
      <c t="s" s="4" r="A15">
        <v>984</v>
      </c>
      <c t="n" s="6" r="B15">
        <v>0</v>
      </c>
      <c t="s" s="4" r="C15">
        <v>147</v>
      </c>
      <c t="n" s="6" r="D15">
        <v>-1</v>
      </c>
    </row>
    <row spans="1:4" r="16">
      <c t="s" s="4" r="A16">
        <v>985</v>
      </c>
      <c t="n" s="7" r="B16">
        <v>90</v>
      </c>
      <c t="s" s="4" r="C16">
        <v>147</v>
      </c>
      <c t="n" s="7" r="D16">
        <v>19</v>
      </c>
    </row>
    <row spans="1:4" r="17">
      <c t="n" r="A17"/>
    </row>
    <row spans="1:4" r="18">
      <c t="s" s="4" r="A18">
        <v>147</v>
      </c>
      <c t="s" s="4" r="B18">
        <v>986</v>
      </c>
    </row>
  </sheetData>
  <mergeCells count="3">
    <mergeCell ref="B1:C1"/>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0</v>
      </c>
      <c t="s" s="2" r="D2">
        <v>31</v>
      </c>
    </row>
    <row spans="1:4" r="3">
      <c t="s" s="3" r="A3">
        <v>223</v>
      </c>
    </row>
    <row spans="1:4" r="4">
      <c t="s" s="4" r="A4">
        <v>813</v>
      </c>
      <c t="n" s="7" r="B4">
        <v>-56</v>
      </c>
      <c t="n" s="7" r="C4">
        <v>-68</v>
      </c>
      <c t="n" s="7" r="D4">
        <v>-92</v>
      </c>
    </row>
    <row spans="1:4" r="5">
      <c t="s" s="4" r="A5">
        <v>988</v>
      </c>
      <c t="n" s="6" r="B5">
        <v>0</v>
      </c>
      <c t="n" s="6" r="C5">
        <v>-4</v>
      </c>
      <c t="n" s="6" r="D5">
        <v>-7</v>
      </c>
    </row>
    <row spans="1:4" r="6">
      <c t="s" s="4" r="A6">
        <v>989</v>
      </c>
      <c t="n" s="6" r="B6">
        <v>3</v>
      </c>
      <c t="n" s="6" r="C6">
        <v>8</v>
      </c>
      <c t="n" s="6" r="D6">
        <v>8</v>
      </c>
    </row>
    <row spans="1:4" r="7">
      <c t="s" s="4" r="A7">
        <v>990</v>
      </c>
      <c t="n" s="6" r="B7">
        <v>-5</v>
      </c>
      <c t="n" s="6" r="C7">
        <v>0</v>
      </c>
      <c t="n" s="6" r="D7">
        <v>0</v>
      </c>
    </row>
    <row spans="1:4" r="8">
      <c t="s" s="4" r="A8">
        <v>818</v>
      </c>
      <c t="n" s="6" r="B8">
        <v>0</v>
      </c>
      <c t="n" s="6" r="C8">
        <v>8</v>
      </c>
      <c t="n" s="6" r="D8">
        <v>10</v>
      </c>
    </row>
    <row spans="1:4" r="9">
      <c t="s" s="4" r="A9">
        <v>991</v>
      </c>
      <c t="n" s="6" r="B9">
        <v>0</v>
      </c>
      <c t="n" s="6" r="C9">
        <v>0</v>
      </c>
      <c t="n" s="6" r="D9">
        <v>13</v>
      </c>
    </row>
    <row spans="1:4" r="10">
      <c t="s" s="4" r="A10">
        <v>825</v>
      </c>
      <c t="n" s="7" r="B10">
        <v>-58</v>
      </c>
      <c t="n" s="7" r="C10">
        <v>-56</v>
      </c>
      <c t="n" s="7" r="D10">
        <v>-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s>
  <sheetData>
    <row spans="1:6" r="1">
      <c t="s" s="1" r="A1">
        <v>992</v>
      </c>
      <c t="s" s="2" r="B1">
        <v>1</v>
      </c>
    </row>
    <row spans="1:6" r="2">
      <c t="s" s="2" r="B2">
        <v>435</v>
      </c>
      <c t="s" s="2" r="D2">
        <v>993</v>
      </c>
      <c t="s" s="2" r="E2">
        <v>448</v>
      </c>
      <c t="s" s="2" r="F2">
        <v>994</v>
      </c>
    </row>
    <row spans="1:6" r="3">
      <c t="s" s="3" r="A3">
        <v>995</v>
      </c>
    </row>
    <row spans="1:6" r="4">
      <c t="s" s="4" r="A4">
        <v>996</v>
      </c>
      <c t="n" s="6" r="B4">
        <v>21</v>
      </c>
    </row>
    <row spans="1:6" r="5">
      <c t="s" s="4" r="A5">
        <v>932</v>
      </c>
      <c t="s" s="4" r="B5">
        <v>933</v>
      </c>
      <c t="s" s="4" r="D5">
        <v>933</v>
      </c>
      <c t="s" s="4" r="E5">
        <v>933</v>
      </c>
    </row>
    <row spans="1:6" r="6">
      <c t="s" s="3" r="A6">
        <v>997</v>
      </c>
    </row>
    <row spans="1:6" r="7">
      <c t="s" s="4" r="A7">
        <v>998</v>
      </c>
      <c t="n" s="7" r="B7">
        <v>58000000</v>
      </c>
      <c t="n" s="7" r="D7">
        <v>56000000</v>
      </c>
      <c t="n" s="7" r="E7">
        <v>68000000</v>
      </c>
      <c t="n" s="7" r="F7">
        <v>92000000</v>
      </c>
    </row>
    <row spans="1:6" r="8">
      <c t="s" s="4" r="A8">
        <v>999</v>
      </c>
      <c t="n" s="6" r="B8">
        <v>17000000</v>
      </c>
    </row>
    <row spans="1:6" r="9">
      <c t="s" s="4" r="A9">
        <v>1000</v>
      </c>
      <c t="n" s="6" r="B9">
        <v>41000000</v>
      </c>
    </row>
    <row spans="1:6" r="10">
      <c t="s" s="4" r="A10">
        <v>1001</v>
      </c>
      <c t="n" s="6" r="B10">
        <v>12000000</v>
      </c>
      <c t="n" s="6" r="D10">
        <v>11000000</v>
      </c>
    </row>
    <row spans="1:6" r="11">
      <c t="s" s="4" r="A11">
        <v>977</v>
      </c>
      <c t="n" s="6" r="B11">
        <v>1637000000</v>
      </c>
      <c t="s" s="4" r="C11">
        <v>147</v>
      </c>
      <c t="n" s="6" r="D11">
        <v>1836000000</v>
      </c>
    </row>
    <row spans="1:6" r="12">
      <c t="s" s="4" r="A12">
        <v>1002</v>
      </c>
      <c t="n" s="6" r="B12">
        <v>199000000</v>
      </c>
      <c t="n" s="6" r="D12">
        <v>410000000</v>
      </c>
      <c t="n" s="6" r="E12">
        <v>24000000</v>
      </c>
    </row>
    <row spans="1:6" r="13">
      <c t="s" s="4" r="A13">
        <v>1003</v>
      </c>
      <c t="n" s="6" r="B13">
        <v>69000000</v>
      </c>
    </row>
    <row spans="1:6" r="14">
      <c t="s" s="4" r="A14">
        <v>1004</v>
      </c>
      <c t="n" s="6" r="B14">
        <v>1000000</v>
      </c>
      <c t="n" s="6" r="D14">
        <v>-2000000</v>
      </c>
      <c t="n" s="7" r="E14">
        <v>-11000000</v>
      </c>
    </row>
    <row spans="1:6" r="15">
      <c t="s" s="4" r="A15">
        <v>1005</v>
      </c>
    </row>
    <row spans="1:6" r="16">
      <c t="s" s="3" r="A16">
        <v>997</v>
      </c>
    </row>
    <row spans="1:6" r="17">
      <c t="s" s="4" r="A17">
        <v>1006</v>
      </c>
      <c t="n" s="6" r="B17">
        <v>46000000</v>
      </c>
      <c t="n" s="6" r="D17">
        <v>37000000</v>
      </c>
    </row>
    <row spans="1:6" r="18">
      <c t="s" s="4" r="A18">
        <v>1007</v>
      </c>
    </row>
    <row spans="1:6" r="19">
      <c t="s" s="3" r="A19">
        <v>997</v>
      </c>
    </row>
    <row spans="1:6" r="20">
      <c t="s" s="4" r="A20">
        <v>1006</v>
      </c>
      <c t="n" s="6" r="B20">
        <v>25000000</v>
      </c>
      <c t="n" s="7" r="D20">
        <v>21000000</v>
      </c>
    </row>
    <row spans="1:6" r="21">
      <c t="s" s="4" r="A21">
        <v>1008</v>
      </c>
    </row>
    <row spans="1:6" r="22">
      <c t="s" s="3" r="A22">
        <v>995</v>
      </c>
    </row>
    <row spans="1:6" r="23">
      <c t="s" s="4" r="A23">
        <v>1009</v>
      </c>
      <c t="n" s="6" r="B23">
        <v>6900000000</v>
      </c>
    </row>
    <row spans="1:6" r="24">
      <c t="s" s="4" r="A24">
        <v>1010</v>
      </c>
    </row>
    <row spans="1:6" r="25">
      <c t="s" s="3" r="A25">
        <v>997</v>
      </c>
    </row>
    <row spans="1:6" r="26">
      <c t="s" s="4" r="A26">
        <v>1011</v>
      </c>
      <c t="n" s="6" r="B26">
        <v>4100000000</v>
      </c>
    </row>
    <row spans="1:6" r="27">
      <c t="s" s="4" r="A27">
        <v>1012</v>
      </c>
    </row>
    <row spans="1:6" r="28">
      <c t="s" s="3" r="A28">
        <v>997</v>
      </c>
    </row>
    <row spans="1:6" r="29">
      <c t="s" s="4" r="A29">
        <v>1013</v>
      </c>
      <c t="n" s="6" r="B29">
        <v>655000000</v>
      </c>
    </row>
    <row spans="1:6" r="30">
      <c t="s" s="4" r="A30">
        <v>1014</v>
      </c>
    </row>
    <row spans="1:6" r="31">
      <c t="s" s="3" r="A31">
        <v>997</v>
      </c>
    </row>
    <row spans="1:6" r="32">
      <c t="s" s="4" r="A32">
        <v>1015</v>
      </c>
      <c t="n" s="6" r="B32">
        <v>0</v>
      </c>
    </row>
    <row spans="1:6" r="33">
      <c t="s" s="4" r="A33">
        <v>1016</v>
      </c>
    </row>
    <row spans="1:6" r="34">
      <c t="s" s="3" r="A34">
        <v>997</v>
      </c>
    </row>
    <row spans="1:6" r="35">
      <c t="s" s="4" r="A35">
        <v>1015</v>
      </c>
      <c t="n" s="7" r="B35">
        <v>1000000</v>
      </c>
    </row>
    <row spans="1:6" r="36">
      <c t="n" r="A36"/>
    </row>
    <row spans="1:6" r="37">
      <c t="s" s="4" r="A37">
        <v>147</v>
      </c>
      <c t="s" s="4" r="B37">
        <v>986</v>
      </c>
    </row>
  </sheetData>
  <mergeCells count="5">
    <mergeCell ref="A1:A2"/>
    <mergeCell ref="B1:E1"/>
    <mergeCell ref="B2:C2"/>
    <mergeCell ref="A36:F36"/>
    <mergeCell ref="B37:F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17</v>
      </c>
      <c t="s" s="2" r="B1">
        <v>1</v>
      </c>
    </row>
    <row spans="1:4" r="2">
      <c t="s" s="2" r="B2">
        <v>2</v>
      </c>
      <c t="s" s="2" r="C2">
        <v>30</v>
      </c>
      <c t="s" s="2" r="D2">
        <v>31</v>
      </c>
    </row>
    <row spans="1:4" r="3">
      <c t="s" s="3" r="A3">
        <v>1018</v>
      </c>
    </row>
    <row spans="1:4" r="4">
      <c t="s" s="4" r="A4">
        <v>1019</v>
      </c>
      <c t="n" s="6" r="B4">
        <v>362033</v>
      </c>
      <c t="n" s="6" r="C4">
        <v>404837</v>
      </c>
      <c t="n" s="6" r="D4">
        <v>440666</v>
      </c>
    </row>
    <row spans="1:4" r="5">
      <c t="s" s="4" r="A5">
        <v>1020</v>
      </c>
      <c t="n" s="6" r="B5">
        <v>2853</v>
      </c>
      <c t="n" s="6" r="C5">
        <v>4523</v>
      </c>
      <c t="n" s="6" r="D5">
        <v>4107</v>
      </c>
    </row>
    <row spans="1:4" r="6">
      <c t="s" s="4" r="A6">
        <v>1021</v>
      </c>
      <c t="n" s="6" r="B6">
        <v>364886</v>
      </c>
      <c t="n" s="6" r="C6">
        <v>409360</v>
      </c>
      <c t="n" s="6" r="D6">
        <v>444773</v>
      </c>
    </row>
    <row spans="1:4" r="7">
      <c t="s" s="3" r="A7">
        <v>1022</v>
      </c>
    </row>
    <row spans="1:4" r="8">
      <c t="s" s="4" r="A8">
        <v>1020</v>
      </c>
      <c t="n" s="6" r="B8">
        <v>5340</v>
      </c>
      <c t="n" s="6" r="C8">
        <v>2859</v>
      </c>
      <c t="n" s="6" r="D8">
        <v>50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t="s" s="1" r="A1">
        <v>1023</v>
      </c>
      <c t="s" s="2" r="C1">
        <v>1</v>
      </c>
    </row>
    <row spans="1:5" r="2">
      <c t="s" s="2" r="C2">
        <v>2</v>
      </c>
      <c t="s" s="2" r="D2">
        <v>30</v>
      </c>
      <c t="s" s="2" r="E2">
        <v>31</v>
      </c>
    </row>
    <row spans="1:5" r="3">
      <c t="s" s="3" r="A3">
        <v>1024</v>
      </c>
    </row>
    <row spans="1:5" r="4">
      <c t="s" s="4" r="A4">
        <v>1025</v>
      </c>
      <c t="n" s="7" r="C4">
        <v>6000000</v>
      </c>
      <c t="n" s="7" r="D4">
        <v>21000000</v>
      </c>
      <c t="n" s="7" r="E4">
        <v>22000000</v>
      </c>
    </row>
    <row spans="1:5" r="5">
      <c t="s" s="3" r="A5">
        <v>1026</v>
      </c>
    </row>
    <row spans="1:5" r="6">
      <c t="s" s="4" r="A6">
        <v>1027</v>
      </c>
      <c t="n" s="6" r="C6">
        <v>11086320</v>
      </c>
    </row>
    <row spans="1:5" r="7">
      <c t="s" s="4" r="A7">
        <v>1028</v>
      </c>
      <c t="n" s="8" r="C7">
        <v>18.82</v>
      </c>
    </row>
    <row spans="1:5" r="8">
      <c t="s" s="4" r="A8">
        <v>1029</v>
      </c>
      <c t="s" s="4" r="C8">
        <v>1030</v>
      </c>
      <c t="s" s="4" r="D8">
        <v>772</v>
      </c>
    </row>
    <row spans="1:5" r="9">
      <c t="s" s="4" r="A9">
        <v>1031</v>
      </c>
      <c t="n" s="7" r="C9">
        <v>43000000</v>
      </c>
    </row>
    <row spans="1:5" r="10">
      <c t="s" s="4" r="A10">
        <v>1032</v>
      </c>
      <c t="n" s="6" r="C10">
        <v>1153680</v>
      </c>
    </row>
    <row spans="1:5" r="11">
      <c t="s" s="4" r="A11">
        <v>1033</v>
      </c>
      <c t="n" s="8" r="C11">
        <v>13.7</v>
      </c>
    </row>
    <row spans="1:5" r="12">
      <c t="s" s="4" r="A12">
        <v>1034</v>
      </c>
      <c t="n" s="6" r="C12">
        <v>6877468</v>
      </c>
    </row>
    <row spans="1:5" r="13">
      <c t="s" s="4" r="A13">
        <v>1035</v>
      </c>
      <c t="n" s="8" r="C13">
        <v>21.98</v>
      </c>
    </row>
    <row spans="1:5" r="14">
      <c t="s" s="4" r="A14">
        <v>1036</v>
      </c>
      <c t="n" s="6" r="C14">
        <v>3055172</v>
      </c>
      <c t="n" s="6" r="D14">
        <v>11086320</v>
      </c>
    </row>
    <row spans="1:5" r="15">
      <c t="s" s="4" r="A15">
        <v>1037</v>
      </c>
      <c t="n" s="8" r="C15">
        <v>13.62</v>
      </c>
      <c t="n" s="8" r="D15">
        <v>18.82</v>
      </c>
    </row>
    <row spans="1:5" r="16">
      <c t="s" s="4" r="A16">
        <v>1038</v>
      </c>
      <c t="s" s="4" r="C16">
        <v>1030</v>
      </c>
      <c t="s" s="4" r="D16">
        <v>772</v>
      </c>
    </row>
    <row spans="1:5" r="17">
      <c t="s" s="4" r="A17">
        <v>1039</v>
      </c>
      <c t="n" s="7" r="C17">
        <v>5000000</v>
      </c>
      <c t="n" s="7" r="D17">
        <v>43000000</v>
      </c>
    </row>
    <row spans="1:5" r="18">
      <c t="s" s="4" r="A18">
        <v>1040</v>
      </c>
      <c t="n" s="6" r="C18">
        <v>3055172</v>
      </c>
    </row>
    <row spans="1:5" r="19">
      <c t="s" s="4" r="A19">
        <v>1041</v>
      </c>
      <c t="n" s="8" r="C19">
        <v>13.62</v>
      </c>
    </row>
    <row spans="1:5" r="20">
      <c t="s" s="4" r="A20">
        <v>1042</v>
      </c>
      <c t="s" s="4" r="C20">
        <v>1030</v>
      </c>
    </row>
    <row spans="1:5" r="21">
      <c t="s" s="4" r="A21">
        <v>1043</v>
      </c>
      <c t="n" s="7" r="C21">
        <v>5000000</v>
      </c>
    </row>
    <row spans="1:5" r="22">
      <c t="s" s="4" r="A22">
        <v>1044</v>
      </c>
      <c t="n" s="6" r="C22">
        <v>3055172</v>
      </c>
    </row>
    <row spans="1:5" r="23">
      <c t="s" s="4" r="A23">
        <v>1045</v>
      </c>
      <c t="n" s="8" r="C23">
        <v>13.62</v>
      </c>
    </row>
    <row spans="1:5" r="24">
      <c t="s" s="4" r="A24">
        <v>1046</v>
      </c>
      <c t="s" s="4" r="C24">
        <v>1030</v>
      </c>
    </row>
    <row spans="1:5" r="25">
      <c t="s" s="4" r="A25">
        <v>1047</v>
      </c>
      <c t="n" s="7" r="C25">
        <v>5000000</v>
      </c>
    </row>
    <row spans="1:5" r="26">
      <c t="s" s="3" r="A26">
        <v>1048</v>
      </c>
    </row>
    <row spans="1:5" r="27">
      <c t="s" s="4" r="A27">
        <v>1049</v>
      </c>
      <c t="s" s="4" r="C27">
        <v>1050</v>
      </c>
    </row>
    <row spans="1:5" r="28">
      <c t="s" s="4" r="A28">
        <v>1051</v>
      </c>
      <c t="s" s="4" r="C28">
        <v>1052</v>
      </c>
    </row>
    <row spans="1:5" r="29">
      <c t="s" s="4" r="A29">
        <v>1053</v>
      </c>
      <c t="s" s="4" r="C29">
        <v>1052</v>
      </c>
    </row>
    <row spans="1:5" r="30">
      <c t="s" s="4" r="A30">
        <v>1054</v>
      </c>
      <c t="s" s="4" r="C30">
        <v>1055</v>
      </c>
    </row>
    <row spans="1:5" r="31">
      <c t="s" s="4" r="A31">
        <v>1056</v>
      </c>
      <c t="n" s="6" r="C31">
        <v>567000</v>
      </c>
    </row>
    <row spans="1:5" r="32">
      <c t="s" s="4" r="A32">
        <v>1057</v>
      </c>
      <c t="n" s="6" r="C32">
        <v>40533000</v>
      </c>
    </row>
    <row spans="1:5" r="33">
      <c t="s" s="4" r="A33">
        <v>1058</v>
      </c>
      <c t="s" s="4" r="C33">
        <v>1050</v>
      </c>
    </row>
    <row spans="1:5" r="34">
      <c t="s" s="4" r="A34">
        <v>1059</v>
      </c>
      <c t="s" s="4" r="C34">
        <v>772</v>
      </c>
    </row>
    <row spans="1:5" r="35">
      <c t="s" s="4" r="A35">
        <v>1060</v>
      </c>
      <c t="s" s="4" r="C35">
        <v>515</v>
      </c>
    </row>
    <row spans="1:5" r="36">
      <c t="s" s="4" r="A36">
        <v>1061</v>
      </c>
      <c t="s" s="4" r="C36">
        <v>1050</v>
      </c>
    </row>
    <row spans="1:5" r="37">
      <c t="s" s="4" r="A37">
        <v>1062</v>
      </c>
      <c t="s" s="4" r="C37">
        <v>515</v>
      </c>
    </row>
    <row spans="1:5" r="38">
      <c t="s" s="4" r="A38">
        <v>136</v>
      </c>
      <c t="n" s="7" r="C38">
        <v>31000000</v>
      </c>
      <c t="n" s="6" r="D38">
        <v>31000000</v>
      </c>
      <c t="n" s="6" r="E38">
        <v>34000000</v>
      </c>
    </row>
    <row spans="1:5" r="39">
      <c t="s" s="4" r="A39">
        <v>1063</v>
      </c>
      <c t="n" s="6" r="C39">
        <v>8000000</v>
      </c>
      <c t="n" s="7" r="D39">
        <v>20000000</v>
      </c>
      <c t="n" s="6" r="E39">
        <v>20000000</v>
      </c>
    </row>
    <row spans="1:5" r="40">
      <c t="s" s="4" r="A40">
        <v>1014</v>
      </c>
    </row>
    <row spans="1:5" r="41">
      <c t="s" s="3" r="A41">
        <v>1064</v>
      </c>
    </row>
    <row spans="1:5" r="42">
      <c t="s" s="4" r="A42">
        <v>1065</v>
      </c>
      <c t="s" s="4" r="D42">
        <v>949</v>
      </c>
    </row>
    <row spans="1:5" r="43">
      <c t="s" s="4" r="A43">
        <v>1066</v>
      </c>
      <c t="s" s="4" r="D43">
        <v>1067</v>
      </c>
    </row>
    <row spans="1:5" r="44">
      <c t="s" s="4" r="A44">
        <v>1016</v>
      </c>
    </row>
    <row spans="1:5" r="45">
      <c t="s" s="3" r="A45">
        <v>1064</v>
      </c>
    </row>
    <row spans="1:5" r="46">
      <c t="s" s="4" r="A46">
        <v>1065</v>
      </c>
      <c t="s" s="4" r="D46">
        <v>1068</v>
      </c>
    </row>
    <row spans="1:5" r="47">
      <c t="s" s="4" r="A47">
        <v>1066</v>
      </c>
      <c t="s" s="4" r="D47">
        <v>1069</v>
      </c>
    </row>
    <row spans="1:5" r="48">
      <c t="s" s="4" r="A48">
        <v>1070</v>
      </c>
    </row>
    <row spans="1:5" r="49">
      <c t="s" s="3" r="A49">
        <v>1024</v>
      </c>
    </row>
    <row spans="1:5" r="50">
      <c t="s" s="4" r="A50">
        <v>1071</v>
      </c>
      <c t="n" s="6" r="C50">
        <v>39000000</v>
      </c>
      <c t="n" s="7" r="D50">
        <v>35000000</v>
      </c>
      <c t="n" s="6" r="E50">
        <v>25000000</v>
      </c>
    </row>
    <row spans="1:5" r="51">
      <c t="s" s="3" r="A51">
        <v>1064</v>
      </c>
    </row>
    <row spans="1:5" r="52">
      <c t="s" s="4" r="A52">
        <v>1072</v>
      </c>
      <c t="n" s="7" r="C52">
        <v>24000000</v>
      </c>
    </row>
    <row spans="1:5" r="53">
      <c t="s" s="4" r="A53">
        <v>1073</v>
      </c>
      <c t="s" s="4" r="C53">
        <v>1074</v>
      </c>
    </row>
    <row spans="1:5" r="54">
      <c t="s" s="3" r="A54">
        <v>1075</v>
      </c>
    </row>
    <row spans="1:5" r="55">
      <c t="s" s="4" r="A55">
        <v>1076</v>
      </c>
      <c t="n" s="6" r="C55">
        <v>4201868</v>
      </c>
    </row>
    <row spans="1:5" r="56">
      <c t="s" s="4" r="A56">
        <v>1077</v>
      </c>
      <c t="n" s="8" r="C56">
        <v>18.01</v>
      </c>
    </row>
    <row spans="1:5" r="57">
      <c t="s" s="4" r="A57">
        <v>1078</v>
      </c>
      <c t="n" s="6" r="C57">
        <v>1614378</v>
      </c>
    </row>
    <row spans="1:5" r="58">
      <c t="s" s="4" r="A58">
        <v>1079</v>
      </c>
      <c t="n" s="8" r="C58">
        <v>21.25</v>
      </c>
    </row>
    <row spans="1:5" r="59">
      <c t="s" s="4" r="A59">
        <v>1080</v>
      </c>
      <c t="n" s="6" r="C59">
        <v>325608</v>
      </c>
    </row>
    <row spans="1:5" r="60">
      <c t="s" s="4" r="A60">
        <v>1081</v>
      </c>
      <c t="n" s="8" r="C60">
        <v>19.66</v>
      </c>
    </row>
    <row spans="1:5" r="61">
      <c t="s" s="4" r="A61">
        <v>1082</v>
      </c>
      <c t="n" s="6" r="C61">
        <v>1962368</v>
      </c>
    </row>
    <row spans="1:5" r="62">
      <c t="s" s="4" r="A62">
        <v>1083</v>
      </c>
      <c t="n" s="8" r="C62">
        <v>16.99</v>
      </c>
    </row>
    <row spans="1:5" r="63">
      <c t="s" s="4" r="A63">
        <v>1084</v>
      </c>
      <c t="n" s="6" r="C63">
        <v>3528270</v>
      </c>
      <c t="n" s="6" r="D63">
        <v>4201868</v>
      </c>
    </row>
    <row spans="1:5" r="64">
      <c t="s" s="4" r="A64">
        <v>1085</v>
      </c>
      <c t="n" s="8" r="C64">
        <v>19.91</v>
      </c>
      <c t="n" s="8" r="D64">
        <v>18.01</v>
      </c>
    </row>
    <row spans="1:5" r="65">
      <c t="s" s="4" r="A65">
        <v>1086</v>
      </c>
    </row>
    <row spans="1:5" r="66">
      <c t="s" s="3" r="A66">
        <v>1075</v>
      </c>
    </row>
    <row spans="1:5" r="67">
      <c t="s" s="4" r="A67">
        <v>1076</v>
      </c>
      <c t="n" s="6" r="C67">
        <v>867479</v>
      </c>
    </row>
    <row spans="1:5" r="68">
      <c t="s" s="4" r="A68">
        <v>1077</v>
      </c>
      <c t="n" s="8" r="C68">
        <v>21.93</v>
      </c>
    </row>
    <row spans="1:5" r="69">
      <c t="s" s="4" r="A69">
        <v>1078</v>
      </c>
      <c t="n" s="6" r="C69">
        <v>365667</v>
      </c>
    </row>
    <row spans="1:5" r="70">
      <c t="s" s="4" r="A70">
        <v>1079</v>
      </c>
      <c t="n" s="8" r="C70">
        <v>23.91</v>
      </c>
    </row>
    <row spans="1:5" r="71">
      <c t="s" s="4" r="A71">
        <v>1080</v>
      </c>
      <c t="n" s="6" r="C71">
        <v>113993</v>
      </c>
    </row>
    <row spans="1:5" r="72">
      <c t="s" s="4" r="A72">
        <v>1081</v>
      </c>
      <c t="n" s="8" r="C72">
        <v>22.38</v>
      </c>
    </row>
    <row spans="1:5" r="73">
      <c t="s" s="4" r="A73">
        <v>1082</v>
      </c>
      <c t="s" s="4" r="B73">
        <v>147</v>
      </c>
      <c t="n" s="6" r="C73">
        <v>601247</v>
      </c>
    </row>
    <row spans="1:5" r="74">
      <c t="s" s="4" r="A74">
        <v>1083</v>
      </c>
      <c t="n" s="8" r="C74">
        <v>21.82</v>
      </c>
    </row>
    <row spans="1:5" r="75">
      <c t="s" s="4" r="A75">
        <v>1084</v>
      </c>
      <c t="n" s="6" r="C75">
        <v>517906</v>
      </c>
      <c t="n" s="6" r="D75">
        <v>867479</v>
      </c>
    </row>
    <row spans="1:5" r="76">
      <c t="s" s="4" r="A76">
        <v>1085</v>
      </c>
      <c t="n" s="8" r="C76">
        <v>23.36</v>
      </c>
      <c t="n" s="8" r="D76">
        <v>21.93</v>
      </c>
    </row>
    <row spans="1:5" r="77">
      <c t="s" s="3" r="A77">
        <v>1048</v>
      </c>
    </row>
    <row spans="1:5" r="78">
      <c t="s" s="4" r="A78">
        <v>1087</v>
      </c>
      <c t="n" s="7" r="C78">
        <v>-5000000</v>
      </c>
      <c t="n" s="7" r="D78">
        <v>5000000</v>
      </c>
      <c t="n" s="7" r="E78">
        <v>2000000</v>
      </c>
    </row>
    <row spans="1:5" r="79">
      <c t="s" s="4" r="A79">
        <v>1088</v>
      </c>
    </row>
    <row spans="1:5" r="80">
      <c t="s" s="3" r="A80">
        <v>1048</v>
      </c>
    </row>
    <row spans="1:5" r="81">
      <c t="s" s="4" r="A81">
        <v>1089</v>
      </c>
      <c t="n" s="6" r="C81">
        <v>149088</v>
      </c>
    </row>
    <row spans="1:5" r="82">
      <c t="s" s="4" r="A82">
        <v>1090</v>
      </c>
    </row>
    <row spans="1:5" r="83">
      <c t="s" s="3" r="A83">
        <v>1048</v>
      </c>
    </row>
    <row spans="1:5" r="84">
      <c t="s" s="4" r="A84">
        <v>1089</v>
      </c>
      <c t="n" s="6" r="C84">
        <v>12499779</v>
      </c>
    </row>
    <row spans="1:5" r="85">
      <c t="n" r="A85"/>
    </row>
    <row spans="1:5" r="86">
      <c t="s" s="4" r="A86">
        <v>147</v>
      </c>
      <c t="s" s="4" r="B86">
        <v>1091</v>
      </c>
    </row>
  </sheetData>
  <mergeCells count="4">
    <mergeCell ref="A1:B2"/>
    <mergeCell ref="C1:E1"/>
    <mergeCell ref="A85:D85"/>
    <mergeCell ref="B86:D8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2</v>
      </c>
      <c t="s" s="2" r="C2">
        <v>30</v>
      </c>
      <c t="s" s="2" r="D2">
        <v>31</v>
      </c>
    </row>
    <row spans="1:4" r="3">
      <c t="s" s="3" r="A3">
        <v>232</v>
      </c>
    </row>
    <row spans="1:4" r="4">
      <c t="s" s="4" r="A4">
        <v>1093</v>
      </c>
      <c t="n" s="7" r="B4">
        <v>12</v>
      </c>
      <c t="n" s="7" r="C4">
        <v>12</v>
      </c>
      <c t="n" s="7" r="D4">
        <v>11</v>
      </c>
    </row>
    <row spans="1:4" r="5">
      <c t="s" s="4" r="A5">
        <v>1094</v>
      </c>
      <c t="s" s="4" r="B5">
        <v>484</v>
      </c>
    </row>
    <row spans="1:4" r="6">
      <c t="s" s="4" r="A6">
        <v>1095</v>
      </c>
      <c t="s" s="4" r="B6">
        <v>1096</v>
      </c>
    </row>
    <row spans="1:4" r="7">
      <c t="s" s="4" r="A7">
        <v>1097</v>
      </c>
      <c t="s" s="4" r="B7">
        <v>420</v>
      </c>
    </row>
    <row spans="1:4" r="8">
      <c t="s" s="4" r="A8">
        <v>1098</v>
      </c>
      <c t="n" s="7" r="B8">
        <v>14</v>
      </c>
      <c t="n" s="6" r="C8">
        <v>15</v>
      </c>
    </row>
    <row spans="1:4" r="9">
      <c t="s" s="4" r="A9">
        <v>1099</v>
      </c>
      <c t="n" s="6" r="B9">
        <v>23</v>
      </c>
      <c t="n" s="6" r="C9">
        <v>24</v>
      </c>
    </row>
    <row spans="1:4" r="10">
      <c t="s" s="4" r="A10">
        <v>1100</v>
      </c>
      <c t="n" s="6" r="B10">
        <v>9</v>
      </c>
      <c t="n" s="6" r="C10">
        <v>9</v>
      </c>
    </row>
    <row spans="1:4" r="11">
      <c t="s" s="4" r="A11">
        <v>1101</v>
      </c>
      <c t="n" s="6" r="B11">
        <v>2</v>
      </c>
      <c t="n" s="6" r="C11">
        <v>1</v>
      </c>
      <c t="n" s="7" r="D11">
        <v>2</v>
      </c>
    </row>
    <row spans="1:4" r="12">
      <c t="s" s="4" r="A12">
        <v>1102</v>
      </c>
      <c t="n" s="6" r="B12">
        <v>5</v>
      </c>
      <c t="n" s="6" r="C12">
        <v>5</v>
      </c>
    </row>
    <row spans="1:4" r="13">
      <c t="s" s="4" r="A13">
        <v>1103</v>
      </c>
      <c t="n" s="6" r="B13">
        <v>2</v>
      </c>
      <c t="n" s="7" r="C13">
        <v>2</v>
      </c>
    </row>
    <row spans="1:4" r="14">
      <c t="s" s="4" r="A14">
        <v>1104</v>
      </c>
      <c t="n" s="6" r="B14">
        <v>2</v>
      </c>
    </row>
    <row spans="1:4" r="15">
      <c t="s" s="4" r="A15">
        <v>1105</v>
      </c>
      <c t="n" s="7" r="B15">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1106</v>
      </c>
      <c t="s" s="2" r="B1">
        <v>1</v>
      </c>
    </row>
    <row spans="1:5" r="2">
      <c t="s" s="2" r="B2">
        <v>2</v>
      </c>
      <c t="s" s="2" r="C2">
        <v>30</v>
      </c>
      <c t="s" s="2" r="D2">
        <v>31</v>
      </c>
      <c t="s" s="2" r="E2">
        <v>536</v>
      </c>
    </row>
    <row spans="1:5" r="3">
      <c t="s" s="3" r="A3">
        <v>1107</v>
      </c>
    </row>
    <row spans="1:5" r="4">
      <c t="s" s="4" r="A4">
        <v>120</v>
      </c>
      <c t="n" s="6" r="B4">
        <v>1400000000</v>
      </c>
      <c t="n" s="6" r="C4">
        <v>1400000000</v>
      </c>
    </row>
    <row spans="1:5" r="5">
      <c t="s" s="4" r="A5">
        <v>121</v>
      </c>
      <c t="n" s="6" r="B5">
        <v>356755747</v>
      </c>
      <c t="n" s="6" r="C5">
        <v>502287022</v>
      </c>
    </row>
    <row spans="1:5" r="6">
      <c t="s" s="4" r="A6">
        <v>119</v>
      </c>
      <c t="n" s="9" r="B6">
        <v>0.001</v>
      </c>
      <c t="n" s="9" r="C6">
        <v>0.001</v>
      </c>
    </row>
    <row spans="1:5" r="7">
      <c t="s" s="4" r="A7">
        <v>122</v>
      </c>
      <c t="n" s="6" r="B7">
        <v>356662004</v>
      </c>
      <c t="n" s="6" r="C7">
        <v>381921264</v>
      </c>
      <c t="n" s="6" r="D7">
        <v>429038988</v>
      </c>
      <c t="n" s="6" r="E7">
        <v>457048970</v>
      </c>
    </row>
    <row spans="1:5" r="8">
      <c t="s" s="4" r="A8">
        <v>1108</v>
      </c>
      <c t="n" s="6" r="B8">
        <v>1341908</v>
      </c>
      <c t="n" s="6" r="C8">
        <v>2566799</v>
      </c>
      <c t="n" s="6" r="D8">
        <v>3022128</v>
      </c>
    </row>
    <row spans="1:5" r="9">
      <c t="s" s="4" r="A9">
        <v>1109</v>
      </c>
      <c t="n" s="6" r="B9">
        <v>-26601168</v>
      </c>
      <c t="n" s="6" r="C9">
        <v>-49684523</v>
      </c>
      <c t="n" s="6" r="D9">
        <v>-31032110</v>
      </c>
    </row>
    <row spans="1:5" r="10">
      <c t="s" s="4" r="A10">
        <v>1110</v>
      </c>
      <c t="n" s="6" r="B10">
        <v>0</v>
      </c>
    </row>
    <row spans="1:5" r="11">
      <c t="s" s="4" r="A11">
        <v>1111</v>
      </c>
      <c t="n" s="6" r="B11">
        <v>93743</v>
      </c>
      <c t="n" s="6" r="C11">
        <v>120365758</v>
      </c>
    </row>
    <row spans="1:5" r="12">
      <c t="s" s="4" r="A12">
        <v>1112</v>
      </c>
      <c t="n" s="7" r="B12">
        <v>1</v>
      </c>
      <c t="n" s="7" r="C12">
        <v>2345</v>
      </c>
    </row>
    <row spans="1:5" r="13">
      <c t="s" s="4" r="A13">
        <v>1113</v>
      </c>
      <c t="n" s="7" r="B13">
        <v>529</v>
      </c>
      <c t="n" s="7" r="C13">
        <v>1100</v>
      </c>
      <c t="n" s="7" r="D13">
        <v>623</v>
      </c>
    </row>
    <row spans="1:5" r="14">
      <c t="s" s="4" r="A14">
        <v>1114</v>
      </c>
      <c t="n" s="8" r="B14">
        <v>19.87</v>
      </c>
    </row>
    <row spans="1:5" r="15">
      <c t="s" s="4" r="A15">
        <v>1115</v>
      </c>
    </row>
    <row spans="1:5" r="16">
      <c t="s" s="3" r="A16">
        <v>1107</v>
      </c>
    </row>
    <row spans="1:5" r="17">
      <c t="s" s="4" r="A17">
        <v>121</v>
      </c>
      <c t="n" s="6" r="B17">
        <v>356755747</v>
      </c>
      <c t="n" s="6" r="C17">
        <v>502287022</v>
      </c>
      <c t="n" s="6" r="D17">
        <v>497841056</v>
      </c>
      <c t="n" s="6" r="E17">
        <v>492495100</v>
      </c>
    </row>
    <row spans="1:5" r="18">
      <c t="s" s="4" r="A18">
        <v>1108</v>
      </c>
      <c t="n" s="6" r="B18">
        <v>2431236</v>
      </c>
      <c t="n" s="6" r="C18">
        <v>4445966</v>
      </c>
      <c t="n" s="6" r="D18">
        <v>5345956</v>
      </c>
    </row>
    <row spans="1:5" r="19">
      <c t="s" s="4" r="A19">
        <v>1109</v>
      </c>
      <c t="n" s="6" r="B19">
        <v>0</v>
      </c>
      <c t="n" s="6" r="C19">
        <v>0</v>
      </c>
      <c t="n" s="6" r="D19">
        <v>0</v>
      </c>
    </row>
    <row spans="1:5" r="20">
      <c t="s" s="4" r="A20">
        <v>1110</v>
      </c>
      <c t="n" s="6" r="B20">
        <v>147962511</v>
      </c>
    </row>
    <row spans="1:5" r="21">
      <c t="s" s="4" r="A21">
        <v>128</v>
      </c>
    </row>
    <row spans="1:5" r="22">
      <c t="s" s="3" r="A22">
        <v>1107</v>
      </c>
    </row>
    <row spans="1:5" r="23">
      <c t="s" s="4" r="A23">
        <v>1108</v>
      </c>
      <c t="n" s="6" r="B23">
        <v>-1089328</v>
      </c>
      <c t="n" s="6" r="C23">
        <v>-1879167</v>
      </c>
      <c t="n" s="6" r="D23">
        <v>-2323828</v>
      </c>
    </row>
    <row spans="1:5" r="24">
      <c t="s" s="4" r="A24">
        <v>1109</v>
      </c>
      <c t="n" s="6" r="B24">
        <v>-26601168</v>
      </c>
      <c t="n" s="6" r="C24">
        <v>-49684523</v>
      </c>
      <c t="n" s="6" r="D24">
        <v>-31032110</v>
      </c>
    </row>
    <row spans="1:5" r="25">
      <c t="s" s="4" r="A25">
        <v>1110</v>
      </c>
      <c t="n" s="6" r="B25">
        <v>147962511</v>
      </c>
    </row>
    <row spans="1:5" r="26">
      <c t="s" s="4" r="A26">
        <v>1111</v>
      </c>
      <c t="n" s="6" r="B26">
        <v>93743</v>
      </c>
      <c t="n" s="6" r="C26">
        <v>120365758</v>
      </c>
      <c t="n" s="6" r="D26">
        <v>68802068</v>
      </c>
      <c t="n" s="6" r="E26">
        <v>354461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1116</v>
      </c>
      <c t="s" s="2" r="B1">
        <v>1</v>
      </c>
    </row>
    <row spans="1:4" r="2">
      <c t="s" s="2" r="B2">
        <v>435</v>
      </c>
      <c t="s" s="2" r="C2">
        <v>993</v>
      </c>
      <c t="s" s="2" r="D2">
        <v>448</v>
      </c>
    </row>
    <row spans="1:4" r="3">
      <c t="s" s="3" r="A3">
        <v>1117</v>
      </c>
    </row>
    <row spans="1:4" r="4">
      <c t="s" s="4" r="A4">
        <v>1118</v>
      </c>
      <c t="n" s="7" r="B4">
        <v>23</v>
      </c>
      <c t="n" s="7" r="C4">
        <v>28</v>
      </c>
      <c t="n" s="7" r="D4">
        <v>27</v>
      </c>
    </row>
    <row spans="1:4" r="5">
      <c t="s" s="4" r="A5">
        <v>1119</v>
      </c>
      <c t="n" s="7" r="B5">
        <v>0</v>
      </c>
    </row>
    <row spans="1:4" r="6">
      <c t="s" s="4" r="A6">
        <v>1120</v>
      </c>
      <c t="n" s="6" r="B6">
        <v>0</v>
      </c>
    </row>
    <row spans="1:4" r="7">
      <c t="s" s="4" r="A7">
        <v>1121</v>
      </c>
    </row>
    <row spans="1:4" r="8">
      <c t="s" s="3" r="A8">
        <v>1122</v>
      </c>
    </row>
    <row spans="1:4" r="9">
      <c t="s" s="4" r="A9">
        <v>1122</v>
      </c>
      <c t="n" s="7" r="B9">
        <v>183</v>
      </c>
    </row>
    <row spans="1:4" r="10">
      <c t="s" s="4" r="A10">
        <v>1123</v>
      </c>
      <c t="s" s="4" r="B10">
        <v>1050</v>
      </c>
    </row>
    <row spans="1:4" r="11">
      <c t="s" s="4" r="A11">
        <v>1124</v>
      </c>
      <c t="s" s="4" r="B11">
        <v>1055</v>
      </c>
    </row>
    <row spans="1:4" r="12">
      <c t="s" s="4" r="A12">
        <v>1125</v>
      </c>
    </row>
    <row spans="1:4" r="13">
      <c t="s" s="3" r="A13">
        <v>1117</v>
      </c>
    </row>
    <row spans="1:4" r="14">
      <c t="s" s="4" r="A14">
        <v>1126</v>
      </c>
      <c t="n" s="7" r="B14">
        <v>43</v>
      </c>
      <c t="n" s="6" r="C14">
        <v>46</v>
      </c>
      <c t="n" s="6" r="D14">
        <v>47</v>
      </c>
    </row>
    <row spans="1:4" r="15">
      <c t="s" s="4" r="A15">
        <v>1127</v>
      </c>
    </row>
    <row spans="1:4" r="16">
      <c t="s" s="3" r="A16">
        <v>1117</v>
      </c>
    </row>
    <row spans="1:4" r="17">
      <c t="s" s="4" r="A17">
        <v>1126</v>
      </c>
      <c t="n" s="6" r="B17">
        <v>11</v>
      </c>
      <c t="n" s="7" r="C17">
        <v>11</v>
      </c>
      <c t="n" s="7" r="D17">
        <v>12</v>
      </c>
    </row>
    <row spans="1:4" r="18">
      <c t="s" s="4" r="A18">
        <v>1128</v>
      </c>
      <c t="n" s="6" r="B18">
        <v>13</v>
      </c>
    </row>
    <row spans="1:4" r="19">
      <c t="s" s="3" r="A19">
        <v>1122</v>
      </c>
    </row>
    <row spans="1:4" r="20">
      <c t="s" s="4" r="A20">
        <v>1129</v>
      </c>
      <c t="n" s="6" r="B20">
        <v>13</v>
      </c>
    </row>
    <row spans="1:4" r="21">
      <c t="s" s="4" r="A21">
        <v>1130</v>
      </c>
      <c t="n" s="6" r="B21">
        <v>13</v>
      </c>
    </row>
    <row spans="1:4" r="22">
      <c t="s" s="4" r="A22">
        <v>1131</v>
      </c>
      <c t="n" s="6" r="B22">
        <v>12</v>
      </c>
    </row>
    <row spans="1:4" r="23">
      <c t="s" s="4" r="A23">
        <v>1132</v>
      </c>
      <c t="n" s="6" r="B23">
        <v>10</v>
      </c>
    </row>
    <row spans="1:4" r="24">
      <c t="s" s="4" r="A24">
        <v>1133</v>
      </c>
      <c t="n" s="6" r="B24">
        <v>0</v>
      </c>
    </row>
    <row spans="1:4" r="25">
      <c t="s" s="4" r="A25">
        <v>1134</v>
      </c>
      <c t="n" s="7" r="B25">
        <v>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1135</v>
      </c>
      <c t="s" s="2" r="B1">
        <v>435</v>
      </c>
    </row>
    <row spans="1:2" r="2">
      <c t="s" s="4" r="A2">
        <v>1136</v>
      </c>
    </row>
    <row spans="1:2" r="3">
      <c t="s" s="3" r="A3">
        <v>1137</v>
      </c>
    </row>
    <row spans="1:2" r="4">
      <c t="s" s="4" r="A4">
        <v>1128</v>
      </c>
      <c t="n" s="7" r="B4">
        <v>16</v>
      </c>
    </row>
    <row spans="1:2" r="5">
      <c t="s" s="4" r="A5">
        <v>1129</v>
      </c>
      <c t="n" s="6" r="B5">
        <v>15</v>
      </c>
    </row>
    <row spans="1:2" r="6">
      <c t="s" s="4" r="A6">
        <v>1130</v>
      </c>
      <c t="n" s="6" r="B6">
        <v>15</v>
      </c>
    </row>
    <row spans="1:2" r="7">
      <c t="s" s="4" r="A7">
        <v>1131</v>
      </c>
      <c t="n" s="6" r="B7">
        <v>15</v>
      </c>
    </row>
    <row spans="1:2" r="8">
      <c t="s" s="4" r="A8">
        <v>1132</v>
      </c>
      <c t="n" s="6" r="B8">
        <v>15</v>
      </c>
    </row>
    <row spans="1:2" r="9">
      <c t="s" s="4" r="A9">
        <v>1133</v>
      </c>
      <c t="n" s="6" r="B9">
        <v>199</v>
      </c>
    </row>
    <row spans="1:2" r="10">
      <c t="s" s="4" r="A10">
        <v>1134</v>
      </c>
      <c t="n" s="6" r="B10">
        <v>275</v>
      </c>
    </row>
    <row spans="1:2" r="11">
      <c t="s" s="4" r="A11">
        <v>1138</v>
      </c>
    </row>
    <row spans="1:2" r="12">
      <c t="s" s="3" r="A12">
        <v>1137</v>
      </c>
    </row>
    <row spans="1:2" r="13">
      <c t="s" s="4" r="A13">
        <v>1128</v>
      </c>
      <c t="n" s="6" r="B13">
        <v>22</v>
      </c>
    </row>
    <row spans="1:2" r="14">
      <c t="s" s="4" r="A14">
        <v>1129</v>
      </c>
      <c t="n" s="6" r="B14">
        <v>22</v>
      </c>
    </row>
    <row spans="1:2" r="15">
      <c t="s" s="4" r="A15">
        <v>1130</v>
      </c>
      <c t="n" s="6" r="B15">
        <v>22</v>
      </c>
    </row>
    <row spans="1:2" r="16">
      <c t="s" s="4" r="A16">
        <v>1131</v>
      </c>
      <c t="n" s="6" r="B16">
        <v>30</v>
      </c>
    </row>
    <row spans="1:2" r="17">
      <c t="s" s="4" r="A17">
        <v>1132</v>
      </c>
      <c t="n" s="6" r="B17">
        <v>0</v>
      </c>
    </row>
    <row spans="1:2" r="18">
      <c t="s" s="4" r="A18">
        <v>1133</v>
      </c>
      <c t="n" s="6" r="B18">
        <v>0</v>
      </c>
    </row>
    <row spans="1:2" r="19">
      <c t="s" s="4" r="A19">
        <v>1134</v>
      </c>
      <c t="n" s="6" r="B19">
        <v>96</v>
      </c>
    </row>
    <row spans="1:2" r="20">
      <c t="s" s="4" r="A20">
        <v>1139</v>
      </c>
    </row>
    <row spans="1:2" r="21">
      <c t="s" s="3" r="A21">
        <v>1137</v>
      </c>
    </row>
    <row spans="1:2" r="22">
      <c t="s" s="4" r="A22">
        <v>1128</v>
      </c>
      <c t="n" s="6" r="B22">
        <v>38</v>
      </c>
    </row>
    <row spans="1:2" r="23">
      <c t="s" s="4" r="A23">
        <v>1129</v>
      </c>
      <c t="n" s="6" r="B23">
        <v>37</v>
      </c>
    </row>
    <row spans="1:2" r="24">
      <c t="s" s="4" r="A24">
        <v>1130</v>
      </c>
      <c t="n" s="6" r="B24">
        <v>37</v>
      </c>
    </row>
    <row spans="1:2" r="25">
      <c t="s" s="4" r="A25">
        <v>1131</v>
      </c>
      <c t="n" s="6" r="B25">
        <v>45</v>
      </c>
    </row>
    <row spans="1:2" r="26">
      <c t="s" s="4" r="A26">
        <v>1132</v>
      </c>
      <c t="n" s="6" r="B26">
        <v>15</v>
      </c>
    </row>
    <row spans="1:2" r="27">
      <c t="s" s="4" r="A27">
        <v>1133</v>
      </c>
      <c t="n" s="6" r="B27">
        <v>199</v>
      </c>
    </row>
    <row spans="1:2" r="28">
      <c t="s" s="4" r="A28">
        <v>1134</v>
      </c>
      <c t="n" s="6" r="B28">
        <v>371</v>
      </c>
    </row>
    <row spans="1:2" r="29">
      <c t="s" s="4" r="A29">
        <v>801</v>
      </c>
    </row>
    <row spans="1:2" r="30">
      <c t="s" s="3" r="A30">
        <v>1137</v>
      </c>
    </row>
    <row spans="1:2" r="31">
      <c t="s" s="4" r="A31">
        <v>1128</v>
      </c>
      <c t="n" s="6" r="B31">
        <v>255</v>
      </c>
    </row>
    <row spans="1:2" r="32">
      <c t="s" s="4" r="A32">
        <v>1129</v>
      </c>
      <c t="n" s="6" r="B32">
        <v>145</v>
      </c>
    </row>
    <row spans="1:2" r="33">
      <c t="s" s="4" r="A33">
        <v>1130</v>
      </c>
      <c t="n" s="6" r="B33">
        <v>124</v>
      </c>
    </row>
    <row spans="1:2" r="34">
      <c t="s" s="4" r="A34">
        <v>1131</v>
      </c>
      <c t="n" s="6" r="B34">
        <v>95</v>
      </c>
    </row>
    <row spans="1:2" r="35">
      <c t="s" s="4" r="A35">
        <v>1132</v>
      </c>
      <c t="n" s="6" r="B35">
        <v>85</v>
      </c>
    </row>
    <row spans="1:2" r="36">
      <c t="s" s="4" r="A36">
        <v>1133</v>
      </c>
      <c t="n" s="6" r="B36">
        <v>628</v>
      </c>
    </row>
    <row spans="1:2" r="37">
      <c t="s" s="4" r="A37">
        <v>1134</v>
      </c>
      <c t="n" s="7" r="B37">
        <v>13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1140</v>
      </c>
      <c t="s" s="2" r="B1">
        <v>435</v>
      </c>
    </row>
    <row spans="1:3" r="2">
      <c t="s" s="4" r="A2">
        <v>569</v>
      </c>
    </row>
    <row spans="1:3" r="3">
      <c t="s" s="3" r="A3">
        <v>1141</v>
      </c>
    </row>
    <row spans="1:3" r="4">
      <c t="s" s="4" r="A4">
        <v>1142</v>
      </c>
      <c t="n" s="7" r="B4">
        <v>36</v>
      </c>
      <c t="s" s="4" r="C4">
        <v>147</v>
      </c>
    </row>
    <row spans="1:3" r="5">
      <c t="s" s="4" r="A5">
        <v>1143</v>
      </c>
      <c t="n" s="6" r="B5">
        <v>26</v>
      </c>
      <c t="s" s="4" r="C5">
        <v>147</v>
      </c>
    </row>
    <row spans="1:3" r="6">
      <c t="s" s="4" r="A6">
        <v>1144</v>
      </c>
      <c t="n" s="6" r="B6">
        <v>31</v>
      </c>
      <c t="s" s="4" r="C6">
        <v>147</v>
      </c>
    </row>
    <row spans="1:3" r="7">
      <c t="s" s="4" r="A7">
        <v>1145</v>
      </c>
      <c t="n" s="6" r="B7">
        <v>30</v>
      </c>
      <c t="s" s="4" r="C7">
        <v>147</v>
      </c>
    </row>
    <row spans="1:3" r="8">
      <c t="s" s="4" r="A8">
        <v>1146</v>
      </c>
      <c t="n" s="6" r="B8">
        <v>30</v>
      </c>
      <c t="s" s="4" r="C8">
        <v>147</v>
      </c>
    </row>
    <row spans="1:3" r="9">
      <c t="s" s="4" r="A9">
        <v>1147</v>
      </c>
      <c t="n" s="6" r="B9">
        <v>118</v>
      </c>
      <c t="s" s="4" r="C9">
        <v>147</v>
      </c>
    </row>
    <row spans="1:3" r="10">
      <c t="s" s="4" r="A10">
        <v>1148</v>
      </c>
      <c t="n" s="6" r="B10">
        <v>271</v>
      </c>
      <c t="s" s="4" r="C10">
        <v>147</v>
      </c>
    </row>
    <row spans="1:3" r="11">
      <c t="s" s="4" r="A11">
        <v>1149</v>
      </c>
    </row>
    <row spans="1:3" r="12">
      <c t="s" s="3" r="A12">
        <v>1141</v>
      </c>
    </row>
    <row spans="1:3" r="13">
      <c t="s" s="4" r="A13">
        <v>1142</v>
      </c>
      <c t="n" s="6" r="B13">
        <v>656</v>
      </c>
      <c t="s" s="4" r="C13">
        <v>1150</v>
      </c>
    </row>
    <row spans="1:3" r="14">
      <c t="s" s="4" r="A14">
        <v>1143</v>
      </c>
      <c t="n" s="6" r="B14">
        <v>40</v>
      </c>
      <c t="s" s="4" r="C14">
        <v>1150</v>
      </c>
    </row>
    <row spans="1:3" r="15">
      <c t="s" s="4" r="A15">
        <v>1144</v>
      </c>
      <c t="n" s="6" r="B15">
        <v>0</v>
      </c>
      <c t="s" s="4" r="C15">
        <v>1150</v>
      </c>
    </row>
    <row spans="1:3" r="16">
      <c t="s" s="4" r="A16">
        <v>1145</v>
      </c>
      <c t="n" s="6" r="B16">
        <v>21</v>
      </c>
      <c t="s" s="4" r="C16">
        <v>1150</v>
      </c>
    </row>
    <row spans="1:3" r="17">
      <c t="s" s="4" r="A17">
        <v>1146</v>
      </c>
      <c t="n" s="6" r="B17">
        <v>0</v>
      </c>
      <c t="s" s="4" r="C17">
        <v>1150</v>
      </c>
    </row>
    <row spans="1:3" r="18">
      <c t="s" s="4" r="A18">
        <v>1147</v>
      </c>
      <c t="n" s="6" r="B18">
        <v>38</v>
      </c>
      <c t="s" s="4" r="C18">
        <v>1150</v>
      </c>
    </row>
    <row spans="1:3" r="19">
      <c t="s" s="4" r="A19">
        <v>1148</v>
      </c>
      <c t="n" s="6" r="B19">
        <v>755</v>
      </c>
      <c t="s" s="4" r="C19">
        <v>1150</v>
      </c>
    </row>
    <row spans="1:3" r="20">
      <c t="s" s="4" r="A20">
        <v>1151</v>
      </c>
    </row>
    <row spans="1:3" r="21">
      <c t="s" s="3" r="A21">
        <v>1141</v>
      </c>
    </row>
    <row spans="1:3" r="22">
      <c t="s" s="4" r="A22">
        <v>1142</v>
      </c>
      <c t="n" s="6" r="B22">
        <v>0</v>
      </c>
      <c t="s" s="4" r="C22">
        <v>1152</v>
      </c>
    </row>
    <row spans="1:3" r="23">
      <c t="s" s="4" r="A23">
        <v>1143</v>
      </c>
      <c t="n" s="6" r="B23">
        <v>0</v>
      </c>
      <c t="s" s="4" r="C23">
        <v>1152</v>
      </c>
    </row>
    <row spans="1:3" r="24">
      <c t="s" s="4" r="A24">
        <v>1144</v>
      </c>
      <c t="n" s="6" r="B24">
        <v>0</v>
      </c>
      <c t="s" s="4" r="C24">
        <v>1152</v>
      </c>
    </row>
    <row spans="1:3" r="25">
      <c t="s" s="4" r="A25">
        <v>1145</v>
      </c>
      <c t="n" s="6" r="B25">
        <v>0</v>
      </c>
      <c t="s" s="4" r="C25">
        <v>1152</v>
      </c>
    </row>
    <row spans="1:3" r="26">
      <c t="s" s="4" r="A26">
        <v>1146</v>
      </c>
      <c t="n" s="6" r="B26">
        <v>0</v>
      </c>
      <c t="s" s="4" r="C26">
        <v>1152</v>
      </c>
    </row>
    <row spans="1:3" r="27">
      <c t="s" s="4" r="A27">
        <v>1147</v>
      </c>
      <c t="n" s="6" r="B27">
        <v>5</v>
      </c>
      <c t="s" s="4" r="C27">
        <v>1152</v>
      </c>
    </row>
    <row spans="1:3" r="28">
      <c t="s" s="4" r="A28">
        <v>1148</v>
      </c>
      <c t="n" s="6" r="B28">
        <v>5</v>
      </c>
      <c t="s" s="4" r="C28">
        <v>1152</v>
      </c>
    </row>
    <row spans="1:3" r="29">
      <c t="s" s="4" r="A29">
        <v>1153</v>
      </c>
    </row>
    <row spans="1:3" r="30">
      <c t="s" s="3" r="A30">
        <v>1141</v>
      </c>
    </row>
    <row spans="1:3" r="31">
      <c t="s" s="4" r="A31">
        <v>1142</v>
      </c>
      <c t="n" s="6" r="B31">
        <v>692</v>
      </c>
    </row>
    <row spans="1:3" r="32">
      <c t="s" s="4" r="A32">
        <v>1143</v>
      </c>
      <c t="n" s="6" r="B32">
        <v>66</v>
      </c>
    </row>
    <row spans="1:3" r="33">
      <c t="s" s="4" r="A33">
        <v>1144</v>
      </c>
      <c t="n" s="6" r="B33">
        <v>31</v>
      </c>
    </row>
    <row spans="1:3" r="34">
      <c t="s" s="4" r="A34">
        <v>1145</v>
      </c>
      <c t="n" s="6" r="B34">
        <v>51</v>
      </c>
    </row>
    <row spans="1:3" r="35">
      <c t="s" s="4" r="A35">
        <v>1146</v>
      </c>
      <c t="n" s="6" r="B35">
        <v>30</v>
      </c>
    </row>
    <row spans="1:3" r="36">
      <c t="s" s="4" r="A36">
        <v>1147</v>
      </c>
      <c t="n" s="6" r="B36">
        <v>161</v>
      </c>
    </row>
    <row spans="1:3" r="37">
      <c t="s" s="4" r="A37">
        <v>1148</v>
      </c>
      <c t="n" s="7" r="B37">
        <v>1031</v>
      </c>
    </row>
    <row spans="1:3" r="38">
      <c t="n" r="A38"/>
    </row>
    <row spans="1:3" r="39">
      <c t="s" s="4" r="A39">
        <v>147</v>
      </c>
      <c t="s" s="4" r="B39">
        <v>1154</v>
      </c>
    </row>
    <row spans="1:3" r="40">
      <c t="s" s="4" r="A40">
        <v>151</v>
      </c>
      <c t="s" s="4" r="B40">
        <v>1155</v>
      </c>
    </row>
    <row spans="1:3" r="41">
      <c t="s" s="4" r="A41">
        <v>596</v>
      </c>
      <c t="s" s="4" r="B41">
        <v>1156</v>
      </c>
    </row>
    <row spans="1:3" r="42">
      <c t="s" s="4" r="A42">
        <v>653</v>
      </c>
      <c t="s" s="4" r="B42">
        <v>1157</v>
      </c>
    </row>
    <row spans="1:3" r="43">
      <c t="s" s="4" r="A43">
        <v>834</v>
      </c>
      <c t="s" s="4" r="B43">
        <v>1158</v>
      </c>
    </row>
    <row spans="1:3" r="44">
      <c t="s" s="4" r="A44">
        <v>1159</v>
      </c>
      <c t="s" s="4" r="B44">
        <v>1160</v>
      </c>
    </row>
  </sheetData>
  <mergeCells count="8">
    <mergeCell ref="B1:C1"/>
    <mergeCell ref="A38:C38"/>
    <mergeCell ref="B39:C39"/>
    <mergeCell ref="B40:C40"/>
    <mergeCell ref="B41:C41"/>
    <mergeCell ref="B42:C42"/>
    <mergeCell ref="B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4"/>
    <col customWidth="1" max="15" min="15" width="14"/>
    <col customWidth="1" max="16" min="16" width="4"/>
  </cols>
  <sheetData>
    <row spans="1:16" r="1">
      <c t="s" s="1" r="A1">
        <v>1161</v>
      </c>
      <c t="s" s="2" r="C1">
        <v>530</v>
      </c>
      <c t="s" s="2" r="K1">
        <v>444</v>
      </c>
      <c t="s" s="2" r="L1">
        <v>1</v>
      </c>
    </row>
    <row spans="1:16" r="2">
      <c t="s" s="2" r="C2">
        <v>2</v>
      </c>
      <c t="s" s="2" r="D2">
        <v>531</v>
      </c>
      <c t="s" s="2" r="E2">
        <v>4</v>
      </c>
      <c t="s" s="2" r="F2">
        <v>532</v>
      </c>
      <c t="s" s="2" r="G2">
        <v>30</v>
      </c>
      <c t="s" s="2" r="H2">
        <v>533</v>
      </c>
      <c t="s" s="2" r="I2">
        <v>534</v>
      </c>
      <c t="s" s="2" r="J2">
        <v>535</v>
      </c>
      <c t="s" s="2" r="K2">
        <v>533</v>
      </c>
      <c t="s" s="2" r="L2">
        <v>2</v>
      </c>
      <c t="s" s="2" r="M2">
        <v>30</v>
      </c>
      <c t="s" s="2" r="O2">
        <v>31</v>
      </c>
    </row>
    <row spans="1:16" r="3">
      <c t="s" s="3" r="A3">
        <v>1162</v>
      </c>
    </row>
    <row spans="1:16" r="4">
      <c t="s" s="4" r="A4">
        <v>36</v>
      </c>
      <c t="n" s="7" r="C4">
        <v>1436</v>
      </c>
      <c t="n" s="7" r="D4">
        <v>1948</v>
      </c>
      <c t="n" s="7" r="E4">
        <v>1442</v>
      </c>
      <c t="n" s="7" r="F4">
        <v>1646</v>
      </c>
      <c t="n" s="7" r="G4">
        <v>1939</v>
      </c>
      <c t="n" s="7" r="H4">
        <v>2187</v>
      </c>
      <c t="n" s="7" r="I4">
        <v>1939</v>
      </c>
      <c t="n" s="7" r="J4">
        <v>1965</v>
      </c>
      <c t="n" s="7" r="L4">
        <v>6472</v>
      </c>
      <c t="n" s="7" r="M4">
        <v>8030</v>
      </c>
      <c t="n" s="7" r="O4">
        <v>6301</v>
      </c>
    </row>
    <row spans="1:16" r="5">
      <c t="s" s="4" r="A5">
        <v>1163</v>
      </c>
      <c t="n" s="6" r="L5">
        <v>2786</v>
      </c>
      <c t="n" s="6" r="M5">
        <v>2759</v>
      </c>
      <c t="s" s="4" r="N5">
        <v>147</v>
      </c>
      <c t="n" s="6" r="O5">
        <v>2568</v>
      </c>
      <c t="s" s="4" r="P5">
        <v>147</v>
      </c>
    </row>
    <row spans="1:16" r="6">
      <c t="s" s="4" r="A6">
        <v>1164</v>
      </c>
      <c t="s" s="4" r="B6">
        <v>151</v>
      </c>
      <c t="n" s="6" r="L6">
        <v>-81</v>
      </c>
      <c t="n" s="6" r="M6">
        <v>379</v>
      </c>
      <c t="n" s="6" r="O6">
        <v>-3</v>
      </c>
    </row>
    <row spans="1:16" r="7">
      <c t="s" s="4" r="A7">
        <v>41</v>
      </c>
      <c t="n" s="6" r="L7">
        <v>1018</v>
      </c>
      <c t="n" s="6" r="M7">
        <v>969</v>
      </c>
      <c t="n" s="6" r="O7">
        <v>895</v>
      </c>
    </row>
    <row spans="1:16" r="8">
      <c t="s" s="4" r="A8">
        <v>42</v>
      </c>
      <c t="n" s="6" r="L8">
        <v>638</v>
      </c>
      <c t="n" s="6" r="M8">
        <v>603</v>
      </c>
      <c t="n" s="6" r="O8">
        <v>593</v>
      </c>
    </row>
    <row spans="1:16" r="9">
      <c t="s" s="4" r="A9">
        <v>43</v>
      </c>
      <c t="n" s="6" r="L9">
        <v>138</v>
      </c>
      <c t="n" s="6" r="M9">
        <v>144</v>
      </c>
      <c t="n" s="6" r="O9">
        <v>136</v>
      </c>
    </row>
    <row spans="1:16" r="10">
      <c t="s" s="4" r="A10">
        <v>1165</v>
      </c>
      <c t="n" s="6" r="L10">
        <v>80</v>
      </c>
      <c t="n" s="6" r="M10">
        <v>88</v>
      </c>
      <c t="n" s="6" r="O10">
        <v>81</v>
      </c>
    </row>
    <row spans="1:16" r="11">
      <c t="s" s="4" r="A11">
        <v>46</v>
      </c>
      <c t="n" s="6" r="L11">
        <v>0</v>
      </c>
      <c t="n" s="6" r="M11">
        <v>123</v>
      </c>
      <c t="n" s="6" r="O11">
        <v>16</v>
      </c>
    </row>
    <row spans="1:16" r="12">
      <c t="s" s="4" r="A12">
        <v>1166</v>
      </c>
      <c t="n" s="6" r="L12">
        <v>0</v>
      </c>
      <c t="n" s="6" r="M12">
        <v>753</v>
      </c>
      <c t="n" s="6" r="O12">
        <v>0</v>
      </c>
    </row>
    <row spans="1:16" r="13">
      <c t="s" s="4" r="A13">
        <v>48</v>
      </c>
      <c t="n" s="6" r="L13">
        <v>-24</v>
      </c>
      <c t="n" s="6" r="M13">
        <v>-25</v>
      </c>
      <c t="n" s="6" r="O13">
        <v>-30</v>
      </c>
    </row>
    <row spans="1:16" r="14">
      <c t="s" s="4" r="A14">
        <v>49</v>
      </c>
      <c t="n" s="7" r="C14">
        <v>22</v>
      </c>
      <c t="n" s="7" r="D14">
        <v>466</v>
      </c>
      <c t="n" s="7" r="E14">
        <v>201</v>
      </c>
      <c t="n" s="7" r="F14">
        <v>166</v>
      </c>
      <c t="n" s="7" r="G14">
        <v>390</v>
      </c>
      <c t="n" s="7" r="H14">
        <v>1126</v>
      </c>
      <c t="n" s="7" r="I14">
        <v>329</v>
      </c>
      <c t="n" s="7" r="J14">
        <v>144</v>
      </c>
      <c t="n" s="6" r="L14">
        <v>855</v>
      </c>
      <c t="n" s="6" r="M14">
        <v>1989</v>
      </c>
      <c t="n" s="6" r="O14">
        <v>874</v>
      </c>
    </row>
    <row spans="1:16" r="15">
      <c t="s" s="4" r="A15">
        <v>1167</v>
      </c>
      <c t="n" s="6" r="L15">
        <v>624</v>
      </c>
      <c t="n" s="6" r="M15">
        <v>639</v>
      </c>
      <c t="n" s="6" r="O15">
        <v>690</v>
      </c>
    </row>
    <row spans="1:16" r="16">
      <c t="s" s="4" r="A16">
        <v>1168</v>
      </c>
      <c t="n" s="6" r="L16">
        <v>58</v>
      </c>
      <c t="n" s="6" r="M16">
        <v>367</v>
      </c>
      <c t="n" s="6" r="O16">
        <v>164</v>
      </c>
    </row>
    <row spans="1:16" r="17">
      <c t="s" s="4" r="A17">
        <v>54</v>
      </c>
      <c t="n" s="6" r="L17">
        <v>173</v>
      </c>
      <c t="n" s="6" r="M17">
        <v>983</v>
      </c>
      <c t="n" s="6" r="O17">
        <v>20</v>
      </c>
    </row>
    <row spans="1:16" r="18">
      <c t="s" s="4" r="A18">
        <v>1169</v>
      </c>
      <c t="n" s="6" r="L18">
        <v>-2</v>
      </c>
      <c t="n" s="6" r="M18">
        <v>-5</v>
      </c>
      <c t="n" s="6" r="O18">
        <v>6</v>
      </c>
    </row>
    <row spans="1:16" r="19">
      <c t="s" s="4" r="A19">
        <v>1170</v>
      </c>
      <c t="n" s="7" r="L19">
        <v>20</v>
      </c>
      <c t="n" s="7" r="M19">
        <v>14</v>
      </c>
      <c t="n" s="7" r="O19">
        <v>14</v>
      </c>
    </row>
    <row spans="1:16" r="20">
      <c t="s" s="4" r="A20">
        <v>1171</v>
      </c>
      <c t="s" s="4" r="L20">
        <v>1172</v>
      </c>
      <c t="s" s="4" r="M20">
        <v>1173</v>
      </c>
      <c t="s" s="4" r="O20">
        <v>1172</v>
      </c>
    </row>
    <row spans="1:16" r="21">
      <c t="s" s="4" r="A21">
        <v>1174</v>
      </c>
    </row>
    <row spans="1:16" r="22">
      <c t="s" s="3" r="A22">
        <v>1162</v>
      </c>
    </row>
    <row spans="1:16" r="23">
      <c t="s" s="4" r="A23">
        <v>36</v>
      </c>
      <c t="n" s="7" r="L23">
        <v>2094</v>
      </c>
      <c t="n" s="7" r="M23">
        <v>2358</v>
      </c>
      <c t="n" s="7" r="O23">
        <v>1942</v>
      </c>
    </row>
    <row spans="1:16" r="24">
      <c t="s" s="4" r="A24">
        <v>1163</v>
      </c>
      <c t="n" s="6" r="L24">
        <v>1106</v>
      </c>
      <c t="n" s="6" r="M24">
        <v>1050</v>
      </c>
      <c t="s" s="4" r="N24">
        <v>147</v>
      </c>
      <c t="n" s="6" r="O24">
        <v>1020</v>
      </c>
      <c t="s" s="4" r="P24">
        <v>147</v>
      </c>
    </row>
    <row spans="1:16" r="25">
      <c t="s" s="4" r="A25">
        <v>1164</v>
      </c>
      <c t="s" s="4" r="B25">
        <v>151</v>
      </c>
      <c t="n" s="6" r="L25">
        <v>160</v>
      </c>
      <c t="n" s="6" r="M25">
        <v>220</v>
      </c>
      <c t="n" s="6" r="O25">
        <v>-50</v>
      </c>
    </row>
    <row spans="1:16" r="26">
      <c t="s" s="4" r="A26">
        <v>41</v>
      </c>
      <c t="n" s="6" r="L26">
        <v>416</v>
      </c>
      <c t="n" s="6" r="M26">
        <v>385</v>
      </c>
      <c t="n" s="6" r="O26">
        <v>365</v>
      </c>
    </row>
    <row spans="1:16" r="27">
      <c t="s" s="4" r="A27">
        <v>42</v>
      </c>
      <c t="n" s="6" r="L27">
        <v>250</v>
      </c>
      <c t="n" s="6" r="M27">
        <v>245</v>
      </c>
      <c t="n" s="6" r="O27">
        <v>227</v>
      </c>
    </row>
    <row spans="1:16" r="28">
      <c t="s" s="4" r="A28">
        <v>43</v>
      </c>
      <c t="n" s="6" r="L28">
        <v>35</v>
      </c>
      <c t="n" s="6" r="M28">
        <v>41</v>
      </c>
      <c t="n" s="6" r="O28">
        <v>37</v>
      </c>
    </row>
    <row spans="1:16" r="29">
      <c t="s" s="4" r="A29">
        <v>1165</v>
      </c>
      <c t="n" s="6" r="L29">
        <v>37</v>
      </c>
      <c t="n" s="6" r="M29">
        <v>50</v>
      </c>
      <c t="n" s="6" r="O29">
        <v>45</v>
      </c>
    </row>
    <row spans="1:16" r="30">
      <c t="s" s="4" r="A30">
        <v>46</v>
      </c>
      <c t="n" s="6" r="M30">
        <v>0</v>
      </c>
      <c t="n" s="6" r="O30">
        <v>16</v>
      </c>
    </row>
    <row spans="1:16" r="31">
      <c t="s" s="4" r="A31">
        <v>1166</v>
      </c>
      <c t="n" s="6" r="M31">
        <v>0</v>
      </c>
    </row>
    <row spans="1:16" r="32">
      <c t="s" s="4" r="A32">
        <v>48</v>
      </c>
      <c t="n" s="6" r="L32">
        <v>0</v>
      </c>
      <c t="n" s="6" r="M32">
        <v>0</v>
      </c>
      <c t="n" s="6" r="O32">
        <v>0</v>
      </c>
    </row>
    <row spans="1:16" r="33">
      <c t="s" s="4" r="A33">
        <v>49</v>
      </c>
      <c t="n" s="6" r="L33">
        <v>528</v>
      </c>
      <c t="n" s="6" r="M33">
        <v>549</v>
      </c>
      <c t="n" s="6" r="O33">
        <v>280</v>
      </c>
    </row>
    <row spans="1:16" r="34">
      <c t="s" s="4" r="A34">
        <v>1175</v>
      </c>
    </row>
    <row spans="1:16" r="35">
      <c t="s" s="3" r="A35">
        <v>1162</v>
      </c>
    </row>
    <row spans="1:16" r="36">
      <c t="s" s="4" r="A36">
        <v>36</v>
      </c>
      <c t="n" s="6" r="L36">
        <v>2359</v>
      </c>
      <c t="n" s="6" r="M36">
        <v>3252</v>
      </c>
      <c t="n" s="6" r="O36">
        <v>2343</v>
      </c>
    </row>
    <row spans="1:16" r="37">
      <c t="s" s="4" r="A37">
        <v>1163</v>
      </c>
      <c t="n" s="6" r="L37">
        <v>736</v>
      </c>
      <c t="n" s="6" r="M37">
        <v>760</v>
      </c>
      <c t="s" s="4" r="N37">
        <v>147</v>
      </c>
      <c t="n" s="6" r="O37">
        <v>632</v>
      </c>
      <c t="s" s="4" r="P37">
        <v>147</v>
      </c>
    </row>
    <row spans="1:16" r="38">
      <c t="s" s="4" r="A38">
        <v>1164</v>
      </c>
      <c t="s" s="4" r="B38">
        <v>151</v>
      </c>
      <c t="n" s="6" r="L38">
        <v>-120</v>
      </c>
      <c t="n" s="6" r="M38">
        <v>142</v>
      </c>
      <c t="n" s="6" r="O38">
        <v>51</v>
      </c>
    </row>
    <row spans="1:16" r="39">
      <c t="s" s="4" r="A39">
        <v>41</v>
      </c>
      <c t="n" s="6" r="L39">
        <v>338</v>
      </c>
      <c t="n" s="6" r="M39">
        <v>313</v>
      </c>
      <c t="n" s="6" r="O39">
        <v>269</v>
      </c>
    </row>
    <row spans="1:16" r="40">
      <c t="s" s="4" r="A40">
        <v>42</v>
      </c>
      <c t="n" s="6" r="L40">
        <v>204</v>
      </c>
      <c t="n" s="6" r="M40">
        <v>191</v>
      </c>
      <c t="n" s="6" r="O40">
        <v>165</v>
      </c>
    </row>
    <row spans="1:16" r="41">
      <c t="s" s="4" r="A41">
        <v>43</v>
      </c>
      <c t="n" s="6" r="L41">
        <v>63</v>
      </c>
      <c t="n" s="6" r="M41">
        <v>64</v>
      </c>
      <c t="n" s="6" r="O41">
        <v>56</v>
      </c>
    </row>
    <row spans="1:16" r="42">
      <c t="s" s="4" r="A42">
        <v>1165</v>
      </c>
      <c t="n" s="6" r="L42">
        <v>9</v>
      </c>
      <c t="n" s="6" r="M42">
        <v>5</v>
      </c>
      <c t="n" s="6" r="O42">
        <v>3</v>
      </c>
    </row>
    <row spans="1:16" r="43">
      <c t="s" s="4" r="A43">
        <v>46</v>
      </c>
      <c t="n" s="6" r="M43">
        <v>0</v>
      </c>
      <c t="n" s="6" r="O43">
        <v>0</v>
      </c>
    </row>
    <row spans="1:16" r="44">
      <c t="s" s="4" r="A44">
        <v>1166</v>
      </c>
      <c t="n" s="6" r="M44">
        <v>0</v>
      </c>
    </row>
    <row spans="1:16" r="45">
      <c t="s" s="4" r="A45">
        <v>48</v>
      </c>
      <c t="n" s="6" r="L45">
        <v>0</v>
      </c>
      <c t="n" s="6" r="M45">
        <v>0</v>
      </c>
      <c t="n" s="6" r="O45">
        <v>0</v>
      </c>
    </row>
    <row spans="1:16" r="46">
      <c t="s" s="4" r="A46">
        <v>49</v>
      </c>
      <c t="n" s="6" r="L46">
        <v>2</v>
      </c>
      <c t="n" s="6" r="M46">
        <v>329</v>
      </c>
      <c t="n" s="6" r="O46">
        <v>190</v>
      </c>
    </row>
    <row spans="1:16" r="47">
      <c t="s" s="4" r="A47">
        <v>1176</v>
      </c>
    </row>
    <row spans="1:16" r="48">
      <c t="s" s="3" r="A48">
        <v>1162</v>
      </c>
    </row>
    <row spans="1:16" r="49">
      <c t="s" s="4" r="A49">
        <v>36</v>
      </c>
      <c t="n" s="6" r="L49">
        <v>2047</v>
      </c>
      <c t="n" s="6" r="M49">
        <v>2496</v>
      </c>
      <c t="n" s="6" r="O49">
        <v>2134</v>
      </c>
    </row>
    <row spans="1:16" r="50">
      <c t="s" s="4" r="A50">
        <v>1163</v>
      </c>
      <c t="n" s="6" r="L50">
        <v>944</v>
      </c>
      <c t="n" s="6" r="M50">
        <v>949</v>
      </c>
      <c t="s" s="4" r="N50">
        <v>147</v>
      </c>
      <c t="n" s="6" r="O50">
        <v>916</v>
      </c>
      <c t="s" s="4" r="P50">
        <v>147</v>
      </c>
    </row>
    <row spans="1:16" r="51">
      <c t="s" s="4" r="A51">
        <v>1164</v>
      </c>
      <c t="s" s="4" r="B51">
        <v>151</v>
      </c>
      <c t="n" s="6" r="L51">
        <v>-92</v>
      </c>
      <c t="n" s="6" r="M51">
        <v>48</v>
      </c>
      <c t="n" s="6" r="O51">
        <v>27</v>
      </c>
    </row>
    <row spans="1:16" r="52">
      <c t="s" s="4" r="A52">
        <v>41</v>
      </c>
      <c t="n" s="6" r="L52">
        <v>292</v>
      </c>
      <c t="n" s="6" r="M52">
        <v>302</v>
      </c>
      <c t="n" s="6" r="O52">
        <v>292</v>
      </c>
    </row>
    <row spans="1:16" r="53">
      <c t="s" s="4" r="A53">
        <v>42</v>
      </c>
      <c t="n" s="6" r="L53">
        <v>184</v>
      </c>
      <c t="n" s="6" r="M53">
        <v>168</v>
      </c>
      <c t="n" s="6" r="O53">
        <v>203</v>
      </c>
    </row>
    <row spans="1:16" r="54">
      <c t="s" s="4" r="A54">
        <v>43</v>
      </c>
      <c t="n" s="6" r="L54">
        <v>40</v>
      </c>
      <c t="n" s="6" r="M54">
        <v>39</v>
      </c>
      <c t="n" s="6" r="O54">
        <v>42</v>
      </c>
    </row>
    <row spans="1:16" r="55">
      <c t="s" s="4" r="A55">
        <v>1165</v>
      </c>
      <c t="n" s="6" r="L55">
        <v>36</v>
      </c>
      <c t="n" s="6" r="M55">
        <v>32</v>
      </c>
      <c t="n" s="6" r="O55">
        <v>33</v>
      </c>
    </row>
    <row spans="1:16" r="56">
      <c t="s" s="4" r="A56">
        <v>46</v>
      </c>
      <c t="n" s="6" r="M56">
        <v>123</v>
      </c>
      <c t="n" s="6" r="O56">
        <v>0</v>
      </c>
    </row>
    <row spans="1:16" r="57">
      <c t="s" s="4" r="A57">
        <v>1166</v>
      </c>
      <c t="n" s="6" r="M57">
        <v>753</v>
      </c>
    </row>
    <row spans="1:16" r="58">
      <c t="s" s="4" r="A58">
        <v>48</v>
      </c>
      <c t="n" s="6" r="L58">
        <v>-24</v>
      </c>
      <c t="n" s="6" r="M58">
        <v>-25</v>
      </c>
      <c t="n" s="6" r="O58">
        <v>-30</v>
      </c>
    </row>
    <row spans="1:16" r="59">
      <c t="s" s="4" r="A59">
        <v>49</v>
      </c>
      <c t="n" s="6" r="L59">
        <v>324</v>
      </c>
      <c t="n" s="6" r="M59">
        <v>1111</v>
      </c>
      <c t="n" s="6" r="O59">
        <v>403</v>
      </c>
    </row>
    <row spans="1:16" r="60">
      <c t="s" s="4" r="A60">
        <v>1177</v>
      </c>
      <c t="n" s="6" r="M60">
        <v>81</v>
      </c>
      <c t="n" s="6" r="O60">
        <v>152</v>
      </c>
    </row>
    <row spans="1:16" r="61">
      <c t="s" s="4" r="A61">
        <v>1178</v>
      </c>
      <c t="n" s="6" r="K61">
        <v>6</v>
      </c>
    </row>
    <row spans="1:16" r="62">
      <c t="s" s="4" r="A62">
        <v>1179</v>
      </c>
    </row>
    <row spans="1:16" r="63">
      <c t="s" s="3" r="A63">
        <v>1162</v>
      </c>
    </row>
    <row spans="1:16" r="64">
      <c t="s" s="4" r="A64">
        <v>36</v>
      </c>
      <c t="n" s="6" r="L64">
        <v>-28</v>
      </c>
      <c t="n" s="6" r="M64">
        <v>-76</v>
      </c>
      <c t="n" s="6" r="O64">
        <v>-118</v>
      </c>
    </row>
    <row spans="1:16" r="65">
      <c t="s" s="4" r="A65">
        <v>1163</v>
      </c>
      <c t="n" s="6" r="L65">
        <v>0</v>
      </c>
      <c t="n" s="6" r="M65">
        <v>0</v>
      </c>
      <c t="n" s="6" r="O65">
        <v>0</v>
      </c>
    </row>
    <row spans="1:16" r="66">
      <c t="s" s="4" r="A66">
        <v>1164</v>
      </c>
      <c t="n" s="6" r="L66">
        <v>-29</v>
      </c>
      <c t="n" s="6" r="M66">
        <v>-31</v>
      </c>
      <c t="n" s="6" r="O66">
        <v>-31</v>
      </c>
    </row>
    <row spans="1:16" r="67">
      <c t="s" s="4" r="A67">
        <v>41</v>
      </c>
      <c t="n" s="6" r="L67">
        <v>-28</v>
      </c>
      <c t="n" s="6" r="M67">
        <v>-31</v>
      </c>
      <c t="n" s="6" r="O67">
        <v>-31</v>
      </c>
    </row>
    <row spans="1:16" r="68">
      <c t="s" s="4" r="A68">
        <v>42</v>
      </c>
      <c t="n" s="6" r="L68">
        <v>0</v>
      </c>
      <c t="n" s="6" r="M68">
        <v>-1</v>
      </c>
      <c t="n" s="6" r="O68">
        <v>-2</v>
      </c>
    </row>
    <row spans="1:16" r="69">
      <c t="s" s="4" r="A69">
        <v>43</v>
      </c>
      <c t="n" s="6" r="L69">
        <v>0</v>
      </c>
      <c t="n" s="6" r="M69">
        <v>0</v>
      </c>
      <c t="n" s="6" r="O69">
        <v>1</v>
      </c>
    </row>
    <row spans="1:16" r="70">
      <c t="s" s="4" r="A70">
        <v>1165</v>
      </c>
      <c t="n" s="6" r="L70">
        <v>-2</v>
      </c>
      <c t="n" s="6" r="M70">
        <v>1</v>
      </c>
      <c t="n" s="6" r="O70">
        <v>0</v>
      </c>
    </row>
    <row spans="1:16" r="71">
      <c t="s" s="4" r="A71">
        <v>46</v>
      </c>
      <c t="n" s="6" r="M71">
        <v>0</v>
      </c>
      <c t="n" s="6" r="O71">
        <v>0</v>
      </c>
    </row>
    <row spans="1:16" r="72">
      <c t="s" s="4" r="A72">
        <v>1166</v>
      </c>
      <c t="n" s="6" r="M72">
        <v>0</v>
      </c>
    </row>
    <row spans="1:16" r="73">
      <c t="s" s="4" r="A73">
        <v>48</v>
      </c>
      <c t="n" s="6" r="L73">
        <v>0</v>
      </c>
      <c t="n" s="6" r="M73">
        <v>0</v>
      </c>
      <c t="n" s="6" r="O73">
        <v>0</v>
      </c>
    </row>
    <row spans="1:16" r="74">
      <c t="s" s="4" r="A74">
        <v>49</v>
      </c>
      <c t="n" s="6" r="L74">
        <v>1</v>
      </c>
      <c t="n" s="6" r="M74">
        <v>0</v>
      </c>
      <c t="n" s="6" r="O74">
        <v>1</v>
      </c>
    </row>
    <row spans="1:16" r="75">
      <c t="s" s="4" r="A75">
        <v>1180</v>
      </c>
    </row>
    <row spans="1:16" r="76">
      <c t="s" s="3" r="A76">
        <v>1162</v>
      </c>
    </row>
    <row spans="1:16" r="77">
      <c t="s" s="4" r="A77">
        <v>36</v>
      </c>
      <c t="n" s="6" r="L77">
        <v>724</v>
      </c>
      <c t="n" s="6" r="M77">
        <v>1000</v>
      </c>
      <c t="n" s="6" r="O77">
        <v>820</v>
      </c>
    </row>
    <row spans="1:16" r="78">
      <c t="s" s="4" r="A78">
        <v>1181</v>
      </c>
    </row>
    <row spans="1:16" r="79">
      <c t="s" s="3" r="A79">
        <v>1162</v>
      </c>
    </row>
    <row spans="1:16" r="80">
      <c t="s" s="4" r="A80">
        <v>36</v>
      </c>
      <c t="n" s="6" r="L80">
        <v>642</v>
      </c>
      <c t="n" s="6" r="O80">
        <v>694</v>
      </c>
    </row>
    <row spans="1:16" r="81">
      <c t="s" s="4" r="A81">
        <v>1182</v>
      </c>
    </row>
    <row spans="1:16" r="82">
      <c t="s" s="3" r="A82">
        <v>1162</v>
      </c>
    </row>
    <row spans="1:16" r="83">
      <c t="s" s="4" r="A83">
        <v>36</v>
      </c>
      <c t="n" s="6" r="L83">
        <v>6472</v>
      </c>
      <c t="n" s="6" r="M83">
        <v>8030</v>
      </c>
      <c t="n" s="6" r="O83">
        <v>6301</v>
      </c>
    </row>
    <row spans="1:16" r="84">
      <c t="s" s="4" r="A84">
        <v>1183</v>
      </c>
    </row>
    <row spans="1:16" r="85">
      <c t="s" s="3" r="A85">
        <v>1162</v>
      </c>
    </row>
    <row spans="1:16" r="86">
      <c t="s" s="4" r="A86">
        <v>36</v>
      </c>
      <c t="n" s="6" r="L86">
        <v>2089</v>
      </c>
      <c t="n" s="6" r="M86">
        <v>2352</v>
      </c>
      <c t="n" s="6" r="O86">
        <v>1937</v>
      </c>
    </row>
    <row spans="1:16" r="87">
      <c t="s" s="4" r="A87">
        <v>1184</v>
      </c>
    </row>
    <row spans="1:16" r="88">
      <c t="s" s="3" r="A88">
        <v>1162</v>
      </c>
    </row>
    <row spans="1:16" r="89">
      <c t="s" s="4" r="A89">
        <v>36</v>
      </c>
      <c t="n" s="6" r="L89">
        <v>2344</v>
      </c>
      <c t="n" s="6" r="M89">
        <v>3229</v>
      </c>
      <c t="n" s="6" r="O89">
        <v>2347</v>
      </c>
    </row>
    <row spans="1:16" r="90">
      <c t="s" s="4" r="A90">
        <v>1185</v>
      </c>
    </row>
    <row spans="1:16" r="91">
      <c t="s" s="3" r="A91">
        <v>1162</v>
      </c>
    </row>
    <row spans="1:16" r="92">
      <c t="s" s="4" r="A92">
        <v>36</v>
      </c>
      <c t="n" s="6" r="L92">
        <v>2039</v>
      </c>
      <c t="n" s="6" r="M92">
        <v>2449</v>
      </c>
      <c t="n" s="6" r="O92">
        <v>2017</v>
      </c>
    </row>
    <row spans="1:16" r="93">
      <c t="s" s="4" r="A93">
        <v>1186</v>
      </c>
    </row>
    <row spans="1:16" r="94">
      <c t="s" s="3" r="A94">
        <v>1162</v>
      </c>
    </row>
    <row spans="1:16" r="95">
      <c t="s" s="4" r="A95">
        <v>36</v>
      </c>
      <c t="n" s="6" r="L95">
        <v>0</v>
      </c>
      <c t="n" s="6" r="M95">
        <v>0</v>
      </c>
      <c t="n" s="6" r="O95">
        <v>0</v>
      </c>
    </row>
    <row spans="1:16" r="96">
      <c t="s" s="4" r="A96">
        <v>1187</v>
      </c>
    </row>
    <row spans="1:16" r="97">
      <c t="s" s="3" r="A97">
        <v>1162</v>
      </c>
    </row>
    <row spans="1:16" r="98">
      <c t="s" s="4" r="A98">
        <v>36</v>
      </c>
      <c t="n" s="6" r="L98">
        <v>0</v>
      </c>
      <c t="n" s="6" r="M98">
        <v>0</v>
      </c>
      <c t="n" s="6" r="O98">
        <v>0</v>
      </c>
    </row>
    <row spans="1:16" r="99">
      <c t="s" s="4" r="A99">
        <v>1188</v>
      </c>
    </row>
    <row spans="1:16" r="100">
      <c t="s" s="3" r="A100">
        <v>1162</v>
      </c>
    </row>
    <row spans="1:16" r="101">
      <c t="s" s="4" r="A101">
        <v>36</v>
      </c>
      <c t="n" s="6" r="L101">
        <v>5</v>
      </c>
      <c t="n" s="6" r="M101">
        <v>6</v>
      </c>
      <c t="n" s="6" r="O101">
        <v>5</v>
      </c>
    </row>
    <row spans="1:16" r="102">
      <c t="s" s="4" r="A102">
        <v>1189</v>
      </c>
    </row>
    <row spans="1:16" r="103">
      <c t="s" s="3" r="A103">
        <v>1162</v>
      </c>
    </row>
    <row spans="1:16" r="104">
      <c t="s" s="4" r="A104">
        <v>36</v>
      </c>
      <c t="n" s="6" r="L104">
        <v>15</v>
      </c>
      <c t="n" s="6" r="M104">
        <v>23</v>
      </c>
      <c t="n" s="6" r="O104">
        <v>-4</v>
      </c>
    </row>
    <row spans="1:16" r="105">
      <c t="s" s="4" r="A105">
        <v>1190</v>
      </c>
    </row>
    <row spans="1:16" r="106">
      <c t="s" s="3" r="A106">
        <v>1162</v>
      </c>
    </row>
    <row spans="1:16" r="107">
      <c t="s" s="4" r="A107">
        <v>36</v>
      </c>
      <c t="n" s="6" r="L107">
        <v>8</v>
      </c>
      <c t="n" s="6" r="M107">
        <v>47</v>
      </c>
      <c t="n" s="6" r="O107">
        <v>117</v>
      </c>
    </row>
    <row spans="1:16" r="108">
      <c t="s" s="4" r="A108">
        <v>1191</v>
      </c>
    </row>
    <row spans="1:16" r="109">
      <c t="s" s="3" r="A109">
        <v>1162</v>
      </c>
    </row>
    <row spans="1:16" r="110">
      <c t="s" s="4" r="A110">
        <v>36</v>
      </c>
      <c t="n" s="7" r="L110">
        <v>-28</v>
      </c>
      <c t="n" s="7" r="M110">
        <v>-76</v>
      </c>
      <c t="n" s="7" r="O110">
        <v>-118</v>
      </c>
    </row>
    <row spans="1:16" r="111">
      <c t="n" r="A111"/>
    </row>
    <row spans="1:16" r="112">
      <c t="s" s="4" r="A112">
        <v>147</v>
      </c>
      <c t="s" s="4" r="B112">
        <v>1192</v>
      </c>
    </row>
    <row spans="1:16" r="113">
      <c t="s" s="4" r="A113">
        <v>151</v>
      </c>
      <c t="s" s="4" r="B113">
        <v>1193</v>
      </c>
    </row>
  </sheetData>
  <mergeCells count="8">
    <mergeCell ref="A1:B2"/>
    <mergeCell ref="C1:J1"/>
    <mergeCell ref="L1:P1"/>
    <mergeCell ref="M2:N2"/>
    <mergeCell ref="O2:P2"/>
    <mergeCell ref="A111:O111"/>
    <mergeCell ref="B112:O112"/>
    <mergeCell ref="B113:O1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4</v>
      </c>
      <c t="s" s="2" r="B1">
        <v>530</v>
      </c>
      <c t="s" s="2" r="J1">
        <v>1</v>
      </c>
    </row>
    <row spans="1:12" r="2">
      <c t="s" s="2" r="B2">
        <v>2</v>
      </c>
      <c t="s" s="2" r="C2">
        <v>531</v>
      </c>
      <c t="s" s="2" r="D2">
        <v>4</v>
      </c>
      <c t="s" s="2" r="E2">
        <v>532</v>
      </c>
      <c t="s" s="2" r="F2">
        <v>30</v>
      </c>
      <c t="s" s="2" r="G2">
        <v>533</v>
      </c>
      <c t="s" s="2" r="H2">
        <v>534</v>
      </c>
      <c t="s" s="2" r="I2">
        <v>535</v>
      </c>
      <c t="s" s="2" r="J2">
        <v>2</v>
      </c>
      <c t="s" s="2" r="K2">
        <v>30</v>
      </c>
      <c t="s" s="2" r="L2">
        <v>31</v>
      </c>
    </row>
    <row spans="1:12" r="3">
      <c t="s" s="3" r="A3">
        <v>244</v>
      </c>
    </row>
    <row spans="1:12" r="4">
      <c t="s" s="4" r="A4">
        <v>36</v>
      </c>
      <c t="n" s="7" r="B4">
        <v>1436</v>
      </c>
      <c t="n" s="7" r="C4">
        <v>1948</v>
      </c>
      <c t="n" s="7" r="D4">
        <v>1442</v>
      </c>
      <c t="n" s="7" r="E4">
        <v>1646</v>
      </c>
      <c t="n" s="7" r="F4">
        <v>1939</v>
      </c>
      <c t="n" s="7" r="G4">
        <v>2187</v>
      </c>
      <c t="n" s="7" r="H4">
        <v>1939</v>
      </c>
      <c t="n" s="7" r="I4">
        <v>1965</v>
      </c>
      <c t="n" s="7" r="J4">
        <v>6472</v>
      </c>
      <c t="n" s="7" r="K4">
        <v>8030</v>
      </c>
      <c t="n" s="7" r="L4">
        <v>6301</v>
      </c>
    </row>
    <row spans="1:12" r="5">
      <c t="s" s="4" r="A5">
        <v>1195</v>
      </c>
      <c t="n" s="6" r="B5">
        <v>22</v>
      </c>
      <c t="n" s="6" r="C5">
        <v>466</v>
      </c>
      <c t="n" s="6" r="D5">
        <v>201</v>
      </c>
      <c t="n" s="6" r="E5">
        <v>166</v>
      </c>
      <c t="n" s="6" r="F5">
        <v>390</v>
      </c>
      <c t="n" s="6" r="G5">
        <v>1126</v>
      </c>
      <c t="n" s="6" r="H5">
        <v>329</v>
      </c>
      <c t="n" s="6" r="I5">
        <v>144</v>
      </c>
      <c t="n" s="6" r="J5">
        <v>855</v>
      </c>
      <c t="n" s="6" r="K5">
        <v>1989</v>
      </c>
      <c t="n" s="6" r="L5">
        <v>874</v>
      </c>
    </row>
    <row spans="1:12" r="6">
      <c t="s" s="4" r="A6">
        <v>1196</v>
      </c>
      <c t="n" s="7" r="B6">
        <v>-47</v>
      </c>
      <c t="n" s="7" r="C6">
        <v>273</v>
      </c>
      <c t="n" s="7" r="D6">
        <v>19</v>
      </c>
      <c t="n" s="7" r="E6">
        <v>-10</v>
      </c>
      <c t="n" s="7" r="F6">
        <v>210</v>
      </c>
      <c t="n" s="7" r="G6">
        <v>614</v>
      </c>
      <c t="n" s="7" r="H6">
        <v>139</v>
      </c>
      <c t="n" s="7" r="I6">
        <v>-17</v>
      </c>
      <c t="n" s="7" r="J6">
        <v>235</v>
      </c>
      <c t="n" s="7" r="K6">
        <v>946</v>
      </c>
      <c t="n" s="7" r="L6">
        <v>14</v>
      </c>
    </row>
    <row spans="1:12" r="7">
      <c t="s" s="4" r="A7">
        <v>61</v>
      </c>
      <c t="n" s="8" r="B7">
        <v>-0.13</v>
      </c>
      <c t="n" s="8" r="C7">
        <v>0.77</v>
      </c>
      <c t="n" s="8" r="D7">
        <v>0.05</v>
      </c>
      <c t="n" s="8" r="E7">
        <v>-0.03</v>
      </c>
      <c t="n" s="8" r="F7">
        <v>0.55</v>
      </c>
      <c t="n" s="8" r="G7">
        <v>1.54</v>
      </c>
      <c t="n" s="8" r="H7">
        <v>0.33</v>
      </c>
      <c t="n" s="8" r="I7">
        <v>-0.04</v>
      </c>
      <c t="n" s="8" r="J7">
        <v>0.65</v>
      </c>
      <c t="n" s="8" r="K7">
        <v>2.34</v>
      </c>
      <c t="n" s="8" r="L7">
        <v>0.03</v>
      </c>
    </row>
    <row spans="1:12" r="8">
      <c t="s" s="4" r="A8">
        <v>63</v>
      </c>
      <c t="n" s="8" r="B8">
        <v>-0.13</v>
      </c>
      <c t="n" s="8" r="C8">
        <v>0.76</v>
      </c>
      <c t="n" s="8" r="D8">
        <v>0.05</v>
      </c>
      <c t="n" s="8" r="E8">
        <v>-0.03</v>
      </c>
      <c t="n" s="8" r="F8">
        <v>0.54</v>
      </c>
      <c t="n" s="8" r="G8">
        <v>1.52</v>
      </c>
      <c t="n" s="8" r="H8">
        <v>0.33</v>
      </c>
      <c t="n" s="8" r="I8">
        <v>-0.04</v>
      </c>
      <c t="n" s="8" r="J8">
        <v>0.64</v>
      </c>
      <c t="n" s="8" r="K8">
        <v>2.31</v>
      </c>
      <c t="n" s="8" r="L8">
        <v>0.0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7</v>
      </c>
      <c t="s" s="2" r="B1">
        <v>1</v>
      </c>
    </row>
    <row spans="1:4" r="2">
      <c t="s" s="2" r="B2">
        <v>2</v>
      </c>
      <c t="s" s="2" r="C2">
        <v>30</v>
      </c>
      <c t="s" s="2" r="D2">
        <v>31</v>
      </c>
    </row>
    <row spans="1:4" r="3">
      <c t="s" s="4" r="A3">
        <v>1198</v>
      </c>
    </row>
    <row spans="1:4" r="4">
      <c t="s" s="3" r="A4">
        <v>1199</v>
      </c>
    </row>
    <row spans="1:4" r="5">
      <c t="s" s="4" r="A5">
        <v>1200</v>
      </c>
      <c t="n" s="7" r="B5">
        <v>4</v>
      </c>
      <c t="n" s="7" r="C5">
        <v>5</v>
      </c>
      <c t="n" s="7" r="D5">
        <v>6</v>
      </c>
    </row>
    <row spans="1:4" r="6">
      <c t="s" s="4" r="A6">
        <v>1201</v>
      </c>
      <c t="n" s="6" r="B6">
        <v>-2</v>
      </c>
      <c t="n" s="6" r="C6">
        <v>-1</v>
      </c>
      <c t="n" s="6" r="D6">
        <v>4</v>
      </c>
    </row>
    <row spans="1:4" r="7">
      <c t="s" s="4" r="A7">
        <v>1202</v>
      </c>
      <c t="n" s="6" r="B7">
        <v>0</v>
      </c>
      <c t="n" s="6" r="C7">
        <v>0</v>
      </c>
      <c t="n" s="6" r="D7">
        <v>-5</v>
      </c>
    </row>
    <row spans="1:4" r="8">
      <c t="s" s="4" r="A8">
        <v>1203</v>
      </c>
      <c t="n" s="6" r="B8">
        <v>0</v>
      </c>
      <c t="n" s="6" r="C8">
        <v>0</v>
      </c>
      <c t="n" s="6" r="D8">
        <v>0</v>
      </c>
    </row>
    <row spans="1:4" r="9">
      <c t="s" s="4" r="A9">
        <v>1204</v>
      </c>
      <c t="n" s="6" r="B9">
        <v>2</v>
      </c>
      <c t="n" s="6" r="C9">
        <v>4</v>
      </c>
      <c t="n" s="6" r="D9">
        <v>5</v>
      </c>
    </row>
    <row spans="1:4" r="10">
      <c t="s" s="4" r="A10">
        <v>1205</v>
      </c>
    </row>
    <row spans="1:4" r="11">
      <c t="s" s="3" r="A11">
        <v>1199</v>
      </c>
    </row>
    <row spans="1:4" r="12">
      <c t="s" s="4" r="A12">
        <v>1200</v>
      </c>
      <c t="n" s="6" r="B12">
        <v>1836</v>
      </c>
      <c t="n" s="6" r="C12">
        <v>2246</v>
      </c>
      <c t="n" s="6" r="D12">
        <v>2222</v>
      </c>
    </row>
    <row spans="1:4" r="13">
      <c t="s" s="4" r="A13">
        <v>1201</v>
      </c>
      <c t="n" s="6" r="B13">
        <v>-199</v>
      </c>
      <c t="n" s="6" r="C13">
        <v>-410</v>
      </c>
      <c t="n" s="6" r="D13">
        <v>24</v>
      </c>
    </row>
    <row spans="1:4" r="14">
      <c t="s" s="4" r="A14">
        <v>1202</v>
      </c>
      <c t="n" s="6" r="B14">
        <v>0</v>
      </c>
      <c t="n" s="6" r="C14">
        <v>0</v>
      </c>
      <c t="n" s="6" r="D14">
        <v>0</v>
      </c>
    </row>
    <row spans="1:4" r="15">
      <c t="s" s="4" r="A15">
        <v>1203</v>
      </c>
      <c t="n" s="6" r="B15">
        <v>0</v>
      </c>
      <c t="n" s="6" r="C15">
        <v>0</v>
      </c>
      <c t="n" s="6" r="D15">
        <v>0</v>
      </c>
    </row>
    <row spans="1:4" r="16">
      <c t="s" s="4" r="A16">
        <v>1204</v>
      </c>
      <c t="n" s="7" r="B16">
        <v>1637</v>
      </c>
      <c t="n" s="7" r="C16">
        <v>1836</v>
      </c>
      <c t="n" s="7" r="D16">
        <v>2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Oper</vt:lpstr>
      <vt:lpstr>Consolidated Statements of Comp</vt:lpstr>
      <vt:lpstr>Consolidated Balance Sheets</vt:lpstr>
      <vt:lpstr>Consolidated Balance Sheets Con</vt:lpstr>
      <vt:lpstr>Consolidated Statements of Stoc</vt:lpstr>
      <vt:lpstr>Consolidated Statements of Cash</vt:lpstr>
      <vt:lpstr>Organization and Operations</vt:lpstr>
      <vt:lpstr>Summary of Significant Accounti</vt:lpstr>
      <vt:lpstr>Acquisitions, Divestitures and </vt:lpstr>
      <vt:lpstr>Property, Plant and Equipment, </vt:lpstr>
      <vt:lpstr>Variable Interest Entities and </vt:lpstr>
      <vt:lpstr>Debt</vt:lpstr>
      <vt:lpstr>Assets and Liabilities with Rec</vt:lpstr>
      <vt:lpstr>Derivative Instruments</vt:lpstr>
      <vt:lpstr>Use of Collateral</vt:lpstr>
      <vt:lpstr>Income Taxes</vt:lpstr>
      <vt:lpstr>Earnings (Loss) per Share</vt:lpstr>
      <vt:lpstr>Stock-Based Compensation</vt:lpstr>
      <vt:lpstr>Defined Contribution and Define</vt:lpstr>
      <vt:lpstr>Capital Structure</vt:lpstr>
      <vt:lpstr>Commitments and Contingencies</vt:lpstr>
      <vt:lpstr>Segment and Significant Custome</vt:lpstr>
      <vt:lpstr>Quarterly Consolidated Financia</vt:lpstr>
      <vt:lpstr>Schedule of Valuation and Quali</vt:lpstr>
      <vt:lpstr>Summary of Significant Accoun26</vt:lpstr>
      <vt:lpstr>Summary of Significant Accoun27</vt:lpstr>
      <vt:lpstr>Acquisitions, Divestitures an28</vt:lpstr>
      <vt:lpstr>Property, Plant and Equipment29</vt:lpstr>
      <vt:lpstr>Variable Interest Entities an30</vt:lpstr>
      <vt:lpstr>Debt (Tables)</vt:lpstr>
      <vt:lpstr>Assets and Liabilities with R32</vt:lpstr>
      <vt:lpstr>Derivative Instruments (Tables)</vt:lpstr>
      <vt:lpstr>Use of Collateral (Tables)</vt:lpstr>
      <vt:lpstr>Income Taxes Income Taxes (Tabl</vt:lpstr>
      <vt:lpstr>Earnings (Loss) per Share (Tabl</vt:lpstr>
      <vt:lpstr>Stock-Based Compensation (Table</vt:lpstr>
      <vt:lpstr>Capital Structure (Tables)</vt:lpstr>
      <vt:lpstr>Commitments and Contingencies (</vt:lpstr>
      <vt:lpstr>Segment and Significant Custo40</vt:lpstr>
      <vt:lpstr>Quarterly Consolidated Financ41</vt:lpstr>
      <vt:lpstr>Summary of Significant Accoun42</vt:lpstr>
      <vt:lpstr>Summary of Significant Accoun43</vt:lpstr>
      <vt:lpstr>Acquisitions, Divestitures an44</vt:lpstr>
      <vt:lpstr>Property, Plant and Equipment45</vt:lpstr>
      <vt:lpstr>Variable Interest Entities an46</vt:lpstr>
      <vt:lpstr>Variable Interest Entities an47</vt:lpstr>
      <vt:lpstr>Variable Interest Entities an48</vt:lpstr>
      <vt:lpstr>Variable Interest Entities an49</vt:lpstr>
      <vt:lpstr>Debt (Debt) (Details)</vt:lpstr>
      <vt:lpstr>Debt (Annual Debt Marturities) </vt:lpstr>
      <vt:lpstr>Debt Senior Unsecured Notes (De</vt:lpstr>
      <vt:lpstr>Debt Debt (First Lien Term Loan</vt:lpstr>
      <vt:lpstr>Debt Debt (First Lien Notes) (D</vt:lpstr>
      <vt:lpstr>Debt (Project Financing, Notes </vt:lpstr>
      <vt:lpstr>Debt CCFC Term Loans (Details)</vt:lpstr>
      <vt:lpstr>Debt (Capital Lease Obligations</vt:lpstr>
      <vt:lpstr>Debt (Corporate Revolving Facil</vt:lpstr>
      <vt:lpstr>Debt (Fair Value of Debt) (Deta</vt:lpstr>
      <vt:lpstr>Debt (Textuals) (Details)</vt:lpstr>
      <vt:lpstr>Assets and Liabilities with R61</vt:lpstr>
      <vt:lpstr>Assets and Liabilities with R62</vt:lpstr>
      <vt:lpstr>Assets and Liabilities with R63</vt:lpstr>
      <vt:lpstr>Derivative Instruments (Details</vt:lpstr>
      <vt:lpstr>Derivative Instruments (Detai65</vt:lpstr>
      <vt:lpstr>Derivative Instruments (Detai66</vt:lpstr>
      <vt:lpstr>Derivative Instruments (Detai67</vt:lpstr>
      <vt:lpstr>Derivative Instruments (Detail </vt:lpstr>
      <vt:lpstr>Derivative Instruments (Textual</vt:lpstr>
      <vt:lpstr>Use of Collateral (Details)</vt:lpstr>
      <vt:lpstr>Income Taxes (Income Tax Expens</vt:lpstr>
      <vt:lpstr>Income Taxes (Components of Inc</vt:lpstr>
      <vt:lpstr>Income Taxes (Effective Income </vt:lpstr>
      <vt:lpstr>Income Taxes (Deferred Tax Asse</vt:lpstr>
      <vt:lpstr>Income Taxes (Income Tax Contin</vt:lpstr>
      <vt:lpstr>Income Taxes (Textuals) (Detail</vt:lpstr>
      <vt:lpstr>Earnings (Loss) per Share (Deta</vt:lpstr>
      <vt:lpstr>Stock-Based Compensation (Detai</vt:lpstr>
      <vt:lpstr>Defined Contribution and Defi79</vt:lpstr>
      <vt:lpstr>Capital Structure (Details)</vt:lpstr>
      <vt:lpstr>Commitments and Contingencies81</vt:lpstr>
      <vt:lpstr>Commitments and Contingencies82</vt:lpstr>
      <vt:lpstr>Commitments and Contingencies83</vt:lpstr>
      <vt:lpstr>Segment and Significant Custo84</vt:lpstr>
      <vt:lpstr>Quarterly Consolidated Financ85</vt:lpstr>
      <vt:lpstr>Schedule of Valuation and Qu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9:48:48Z</dcterms:created>
  <dcterms:modified xmlns:dcterms="http://purl.org/dc/terms/" xmlns:xsi="http://www.w3.org/2001/XMLSchema-instance" xsi:type="dcterms:W3CDTF">2016-02-11T19:48:48Z</dcterms:modified>
  <dc:title xmlns:dc="http://purl.org/dc/elements/1.1/">Untitled</dc:title>
  <dc:description xmlns:dc="http://purl.org/dc/elements/1.1/"/>
  <dc:subject xmlns:dc="http://purl.org/dc/elements/1.1/"/>
  <cp:keywords/>
  <cp:category/>
</cp:coreProperties>
</file>